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CONSOLIDATED STATEMENTS OF CO_3"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REGULATION" sheetId="14" state="visible" r:id="rId14"/>
    <sheet xmlns:r="http://schemas.openxmlformats.org/officeDocument/2006/relationships" name="DERIVATIVE INSTRUMENTS" sheetId="15" state="visible" r:id="rId15"/>
    <sheet xmlns:r="http://schemas.openxmlformats.org/officeDocument/2006/relationships" name="FAIR VALUE" sheetId="16" state="visible" r:id="rId16"/>
    <sheet xmlns:r="http://schemas.openxmlformats.org/officeDocument/2006/relationships" name="INVESTMENTS IN EQUITY INVESTEES" sheetId="17" state="visible" r:id="rId17"/>
    <sheet xmlns:r="http://schemas.openxmlformats.org/officeDocument/2006/relationships" name="EARNINGS PER SHARE"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T LIAB" sheetId="24" state="visible" r:id="rId24"/>
    <sheet xmlns:r="http://schemas.openxmlformats.org/officeDocument/2006/relationships" name="REPORTING SEGMENT AND OTHER OPE"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REGULATION (Tables)" sheetId="35" state="visible" r:id="rId35"/>
    <sheet xmlns:r="http://schemas.openxmlformats.org/officeDocument/2006/relationships" name="DERIVATIVE INSTRUMENTS (Tables)" sheetId="36" state="visible" r:id="rId36"/>
    <sheet xmlns:r="http://schemas.openxmlformats.org/officeDocument/2006/relationships" name="FAIR VALUE (Tables)" sheetId="37" state="visible" r:id="rId37"/>
    <sheet xmlns:r="http://schemas.openxmlformats.org/officeDocument/2006/relationships" name="EARNINGS PER SHARE (Tables)" sheetId="38" state="visible" r:id="rId38"/>
    <sheet xmlns:r="http://schemas.openxmlformats.org/officeDocument/2006/relationships" name="DEBT (Tables)"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COMMITMENTS AND CONTINGENT LI_2" sheetId="44" state="visible" r:id="rId44"/>
    <sheet xmlns:r="http://schemas.openxmlformats.org/officeDocument/2006/relationships" name="REPORTING SEGMENT AND OTHER O_2" sheetId="45" state="visible" r:id="rId45"/>
    <sheet xmlns:r="http://schemas.openxmlformats.org/officeDocument/2006/relationships" name="RELATED PARTY TRANSACTIONS (Tab" sheetId="46" state="visible" r:id="rId46"/>
    <sheet xmlns:r="http://schemas.openxmlformats.org/officeDocument/2006/relationships" name="NATURE OF THE BUSINES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REVENUE - DISAGGREGATED REVENUE" sheetId="57" state="visible" r:id="rId57"/>
    <sheet xmlns:r="http://schemas.openxmlformats.org/officeDocument/2006/relationships" name="REVENUE - DISAGGREGATED REVEN_2" sheetId="58" state="visible" r:id="rId58"/>
    <sheet xmlns:r="http://schemas.openxmlformats.org/officeDocument/2006/relationships" name="REVENUE - TIMING OF REVENUE REC" sheetId="59" state="visible" r:id="rId59"/>
    <sheet xmlns:r="http://schemas.openxmlformats.org/officeDocument/2006/relationships" name="REVENUE - TIMING OF REVENUE R_2" sheetId="60" state="visible" r:id="rId60"/>
    <sheet xmlns:r="http://schemas.openxmlformats.org/officeDocument/2006/relationships" name="REGULATION - ADDITIONAL INFORMA" sheetId="61" state="visible" r:id="rId61"/>
    <sheet xmlns:r="http://schemas.openxmlformats.org/officeDocument/2006/relationships" name="REGULATION - REGULATORY ASSETS " sheetId="62" state="visible" r:id="rId62"/>
    <sheet xmlns:r="http://schemas.openxmlformats.org/officeDocument/2006/relationships" name="DERIVATIVE INSTRUMENTS - BALANC" sheetId="63" state="visible" r:id="rId63"/>
    <sheet xmlns:r="http://schemas.openxmlformats.org/officeDocument/2006/relationships" name="DERIVATIVE INSTRUMENTS - OFFSET" sheetId="64" state="visible" r:id="rId64"/>
    <sheet xmlns:r="http://schemas.openxmlformats.org/officeDocument/2006/relationships" name="DERIVATIVE INSTRUMENTS - INCOME" sheetId="65" state="visible" r:id="rId65"/>
    <sheet xmlns:r="http://schemas.openxmlformats.org/officeDocument/2006/relationships" name="DERIVATIVE INSTRUMENTS - ADDITI" sheetId="66" state="visible" r:id="rId66"/>
    <sheet xmlns:r="http://schemas.openxmlformats.org/officeDocument/2006/relationships" name="DERIVATIVE INSTRUMENTS - VOLUME" sheetId="67" state="visible" r:id="rId67"/>
    <sheet xmlns:r="http://schemas.openxmlformats.org/officeDocument/2006/relationships" name="DERIVATIVE INSTRUMENTS - BROKER" sheetId="68" state="visible" r:id="rId68"/>
    <sheet xmlns:r="http://schemas.openxmlformats.org/officeDocument/2006/relationships" name="DERIVATIVE INSTRUMENTS - CREDIT" sheetId="69" state="visible" r:id="rId69"/>
    <sheet xmlns:r="http://schemas.openxmlformats.org/officeDocument/2006/relationships" name="FAIR VALUE - DEBT (Details)" sheetId="70" state="visible" r:id="rId70"/>
    <sheet xmlns:r="http://schemas.openxmlformats.org/officeDocument/2006/relationships" name="FAIR VALUE - ADDITIONAL INFORMA" sheetId="71" state="visible" r:id="rId71"/>
    <sheet xmlns:r="http://schemas.openxmlformats.org/officeDocument/2006/relationships" name="FAIR VALUE - HIERARCHY (Details" sheetId="72" state="visible" r:id="rId72"/>
    <sheet xmlns:r="http://schemas.openxmlformats.org/officeDocument/2006/relationships" name="INVESTMENTS IN EQUITY INVESTE_2" sheetId="73" state="visible" r:id="rId73"/>
    <sheet xmlns:r="http://schemas.openxmlformats.org/officeDocument/2006/relationships" name="EARNINGS PER SHARE (Details)" sheetId="74" state="visible" r:id="rId74"/>
    <sheet xmlns:r="http://schemas.openxmlformats.org/officeDocument/2006/relationships" name="DEBT - SCHEDULE OF LONG-TERM DE" sheetId="75" state="visible" r:id="rId75"/>
    <sheet xmlns:r="http://schemas.openxmlformats.org/officeDocument/2006/relationships" name="DEBT - REDEMPTION REQUIREMENTS " sheetId="76" state="visible" r:id="rId76"/>
    <sheet xmlns:r="http://schemas.openxmlformats.org/officeDocument/2006/relationships" name="DEBT - NJR AND NJNG LONG-TERM D" sheetId="77" state="visible" r:id="rId77"/>
    <sheet xmlns:r="http://schemas.openxmlformats.org/officeDocument/2006/relationships" name="DEBT - SALE-LEASEBACKS (Details" sheetId="78" state="visible" r:id="rId78"/>
    <sheet xmlns:r="http://schemas.openxmlformats.org/officeDocument/2006/relationships" name="DEBT - CONTRACTUAL COMMITMENTS " sheetId="79" state="visible" r:id="rId79"/>
    <sheet xmlns:r="http://schemas.openxmlformats.org/officeDocument/2006/relationships" name="DEBT - CLEAN ENERGY VENTURES (D" sheetId="80" state="visible" r:id="rId80"/>
    <sheet xmlns:r="http://schemas.openxmlformats.org/officeDocument/2006/relationships" name="DEBT - CREDIT FACILITIES AND SH" sheetId="81" state="visible" r:id="rId81"/>
    <sheet xmlns:r="http://schemas.openxmlformats.org/officeDocument/2006/relationships" name="DEBT - NJR SHORT-TERM DEBT (Det" sheetId="82" state="visible" r:id="rId82"/>
    <sheet xmlns:r="http://schemas.openxmlformats.org/officeDocument/2006/relationships" name="DEBT - NJNG SHORT-TERM DEBT (De" sheetId="83" state="visible" r:id="rId83"/>
    <sheet xmlns:r="http://schemas.openxmlformats.org/officeDocument/2006/relationships" name="STOCK-BASED COMPENSATION - NARR" sheetId="84" state="visible" r:id="rId84"/>
    <sheet xmlns:r="http://schemas.openxmlformats.org/officeDocument/2006/relationships" name="STOCK-BASED COMPENSATION - STOC" sheetId="85" state="visible" r:id="rId85"/>
    <sheet xmlns:r="http://schemas.openxmlformats.org/officeDocument/2006/relationships" name="STOCK-BASED COMPENSATION - PERF" sheetId="86" state="visible" r:id="rId86"/>
    <sheet xmlns:r="http://schemas.openxmlformats.org/officeDocument/2006/relationships" name="STOCK-BASED COMPENSATION - DEFE" sheetId="87" state="visible" r:id="rId87"/>
    <sheet xmlns:r="http://schemas.openxmlformats.org/officeDocument/2006/relationships" name="EMPLOYEE BENEFIT PLANS - PENSIO" sheetId="88" state="visible" r:id="rId88"/>
    <sheet xmlns:r="http://schemas.openxmlformats.org/officeDocument/2006/relationships" name="EMPLOYEE BENEFIT PLANS - SUMMAR" sheetId="89" state="visible" r:id="rId89"/>
    <sheet xmlns:r="http://schemas.openxmlformats.org/officeDocument/2006/relationships" name="EMPLOYEE BENEFIT PLANS - REGULA" sheetId="90" state="visible" r:id="rId90"/>
    <sheet xmlns:r="http://schemas.openxmlformats.org/officeDocument/2006/relationships" name="EMPLOYEE BENEFIT PLANS - AMOUNT" sheetId="91" state="visible" r:id="rId91"/>
    <sheet xmlns:r="http://schemas.openxmlformats.org/officeDocument/2006/relationships" name="EMPLOYEE BENEFIT PLANS - ACCUMU" sheetId="92" state="visible" r:id="rId92"/>
    <sheet xmlns:r="http://schemas.openxmlformats.org/officeDocument/2006/relationships" name="EMPLOYEE BENEFIT PLANS - COMPON" sheetId="93" state="visible" r:id="rId93"/>
    <sheet xmlns:r="http://schemas.openxmlformats.org/officeDocument/2006/relationships" name="EMPLOYEE BENEFIT PLANS - WEIGHT" sheetId="94" state="visible" r:id="rId94"/>
    <sheet xmlns:r="http://schemas.openxmlformats.org/officeDocument/2006/relationships" name="EMPLOYEE BENEFIT PLANS - ASSUME" sheetId="95" state="visible" r:id="rId95"/>
    <sheet xmlns:r="http://schemas.openxmlformats.org/officeDocument/2006/relationships" name="EMPLOYEE BENEFIT PLANS - MIX AN" sheetId="96" state="visible" r:id="rId96"/>
    <sheet xmlns:r="http://schemas.openxmlformats.org/officeDocument/2006/relationships" name="EMPLOYEE BENEFIT PLANS - EXPECT" sheetId="97" state="visible" r:id="rId97"/>
    <sheet xmlns:r="http://schemas.openxmlformats.org/officeDocument/2006/relationships" name="EMPLOYEE BENEFIT PLANS - FAIR V" sheetId="98" state="visible" r:id="rId98"/>
    <sheet xmlns:r="http://schemas.openxmlformats.org/officeDocument/2006/relationships" name="EMPLOYEE BENEFIT PLANS - DEFINE" sheetId="99" state="visible" r:id="rId99"/>
    <sheet xmlns:r="http://schemas.openxmlformats.org/officeDocument/2006/relationships" name="INCOME TAXES - COMPONENTS OF IN" sheetId="100" state="visible" r:id="rId100"/>
    <sheet xmlns:r="http://schemas.openxmlformats.org/officeDocument/2006/relationships" name="INCOME TAXES - DEFERRED TAX ASS" sheetId="101" state="visible" r:id="rId101"/>
    <sheet xmlns:r="http://schemas.openxmlformats.org/officeDocument/2006/relationships" name="INCOME TAXES - INCOME TAX RECON" sheetId="102" state="visible" r:id="rId102"/>
    <sheet xmlns:r="http://schemas.openxmlformats.org/officeDocument/2006/relationships" name="INCOME TAXES - ADDITIONAL INFOR" sheetId="103" state="visible" r:id="rId103"/>
    <sheet xmlns:r="http://schemas.openxmlformats.org/officeDocument/2006/relationships" name="INCOME TAXES - RESERVE FOR UNCE" sheetId="104" state="visible" r:id="rId104"/>
    <sheet xmlns:r="http://schemas.openxmlformats.org/officeDocument/2006/relationships" name="LEASES - ADDITIONAL INFORMATION" sheetId="105" state="visible" r:id="rId105"/>
    <sheet xmlns:r="http://schemas.openxmlformats.org/officeDocument/2006/relationships" name="LEASES - LEASE COST (Details)" sheetId="106" state="visible" r:id="rId106"/>
    <sheet xmlns:r="http://schemas.openxmlformats.org/officeDocument/2006/relationships" name="LEASES - SUPPLEMENTAL CASH FLOW" sheetId="107" state="visible" r:id="rId107"/>
    <sheet xmlns:r="http://schemas.openxmlformats.org/officeDocument/2006/relationships" name="LEASES - RIGHT-OF-USE ASSETS AN" sheetId="108" state="visible" r:id="rId108"/>
    <sheet xmlns:r="http://schemas.openxmlformats.org/officeDocument/2006/relationships" name="LEASES - MATURITIES OF LEASE LI" sheetId="109" state="visible" r:id="rId109"/>
    <sheet xmlns:r="http://schemas.openxmlformats.org/officeDocument/2006/relationships" name="COMMITMENTS AND CONTINGENT LI_3" sheetId="110" state="visible" r:id="rId110"/>
    <sheet xmlns:r="http://schemas.openxmlformats.org/officeDocument/2006/relationships" name="COMMITMENTS AND CONTINGENT LI_4" sheetId="111" state="visible" r:id="rId111"/>
    <sheet xmlns:r="http://schemas.openxmlformats.org/officeDocument/2006/relationships" name="COMMITMENTS AND CONTINGENT LI_5" sheetId="112" state="visible" r:id="rId112"/>
    <sheet xmlns:r="http://schemas.openxmlformats.org/officeDocument/2006/relationships" name="REPORTING SEGMENT AND OTHER O_3" sheetId="113" state="visible" r:id="rId113"/>
    <sheet xmlns:r="http://schemas.openxmlformats.org/officeDocument/2006/relationships" name="REPORTING SEGMENT AND OTHER O_4" sheetId="114" state="visible" r:id="rId114"/>
    <sheet xmlns:r="http://schemas.openxmlformats.org/officeDocument/2006/relationships" name="REPORTING SEGMENT AND OTHER O_5" sheetId="115" state="visible" r:id="rId115"/>
    <sheet xmlns:r="http://schemas.openxmlformats.org/officeDocument/2006/relationships" name="RELATED PARTY TRANSACTIONS - AD" sheetId="116" state="visible" r:id="rId116"/>
    <sheet xmlns:r="http://schemas.openxmlformats.org/officeDocument/2006/relationships" name="RELATED PARTY TRANSACTIONS - DE" sheetId="117" state="visible" r:id="rId117"/>
    <sheet xmlns:r="http://schemas.openxmlformats.org/officeDocument/2006/relationships" name="SUBSEQUENT EVENTS (Details)" sheetId="118" state="visible" r:id="rId118"/>
    <sheet xmlns:r="http://schemas.openxmlformats.org/officeDocument/2006/relationships" name="VALUATION AND QUALIFYING ACCO_2"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4</t>
        </is>
      </c>
      <c r="C2" s="2" t="inlineStr">
        <is>
          <t>Nov. 22,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359</t>
        </is>
      </c>
      <c r="C9" s="4" t="inlineStr">
        <is>
          <t xml:space="preserve"> </t>
        </is>
      </c>
      <c r="D9" s="4" t="inlineStr">
        <is>
          <t xml:space="preserve"> </t>
        </is>
      </c>
    </row>
    <row r="10">
      <c r="A10" s="4" t="inlineStr">
        <is>
          <t>Entity Registrant Name</t>
        </is>
      </c>
      <c r="B10" s="4" t="inlineStr">
        <is>
          <t>NEW JERSEY RESOURCES CORPORATION</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2376465</t>
        </is>
      </c>
      <c r="C12" s="4" t="inlineStr">
        <is>
          <t xml:space="preserve"> </t>
        </is>
      </c>
      <c r="D12" s="4" t="inlineStr">
        <is>
          <t xml:space="preserve"> </t>
        </is>
      </c>
    </row>
    <row r="13">
      <c r="A13" s="4" t="inlineStr">
        <is>
          <t>Entity Address, Address Line One</t>
        </is>
      </c>
      <c r="B13" s="4" t="inlineStr">
        <is>
          <t>1415 Wyckoff Road,</t>
        </is>
      </c>
      <c r="C13" s="4" t="inlineStr">
        <is>
          <t xml:space="preserve"> </t>
        </is>
      </c>
      <c r="D13" s="4" t="inlineStr">
        <is>
          <t xml:space="preserve"> </t>
        </is>
      </c>
    </row>
    <row r="14">
      <c r="A14" s="4" t="inlineStr">
        <is>
          <t>Entity Address, City or Town</t>
        </is>
      </c>
      <c r="B14" s="4" t="inlineStr">
        <is>
          <t>Wall,</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719</t>
        </is>
      </c>
      <c r="C16" s="4" t="inlineStr">
        <is>
          <t xml:space="preserve"> </t>
        </is>
      </c>
      <c r="D16" s="4" t="inlineStr">
        <is>
          <t xml:space="preserve"> </t>
        </is>
      </c>
    </row>
    <row r="17">
      <c r="A17" s="4" t="inlineStr">
        <is>
          <t>City Area Code</t>
        </is>
      </c>
      <c r="B17" s="4" t="inlineStr">
        <is>
          <t>(732)</t>
        </is>
      </c>
      <c r="C17" s="4" t="inlineStr">
        <is>
          <t xml:space="preserve"> </t>
        </is>
      </c>
      <c r="D17" s="4" t="inlineStr">
        <is>
          <t xml:space="preserve"> </t>
        </is>
      </c>
    </row>
    <row r="18">
      <c r="A18" s="4" t="inlineStr">
        <is>
          <t>Local Phone Number</t>
        </is>
      </c>
      <c r="B18" s="4" t="inlineStr">
        <is>
          <t>938‑1000</t>
        </is>
      </c>
      <c r="C18" s="4" t="inlineStr">
        <is>
          <t xml:space="preserve"> </t>
        </is>
      </c>
      <c r="D18" s="4" t="inlineStr">
        <is>
          <t xml:space="preserve"> </t>
        </is>
      </c>
    </row>
    <row r="19">
      <c r="A19" s="4" t="inlineStr">
        <is>
          <t>Title of 12(b) Security</t>
        </is>
      </c>
      <c r="B19" s="4" t="inlineStr">
        <is>
          <t>Common Stock ‑ $2.50 Par Value</t>
        </is>
      </c>
      <c r="C19" s="4" t="inlineStr">
        <is>
          <t xml:space="preserve"> </t>
        </is>
      </c>
      <c r="D19" s="4" t="inlineStr">
        <is>
          <t xml:space="preserve"> </t>
        </is>
      </c>
    </row>
    <row r="20">
      <c r="A20" s="4" t="inlineStr">
        <is>
          <t>Trading Symbol</t>
        </is>
      </c>
      <c r="B20" s="4" t="inlineStr">
        <is>
          <t>NJ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20553504</v>
      </c>
    </row>
    <row r="33">
      <c r="A33" s="4" t="inlineStr">
        <is>
          <t>Entity Common Stock, Shares Outstanding</t>
        </is>
      </c>
      <c r="B33" s="4" t="inlineStr">
        <is>
          <t xml:space="preserve"> </t>
        </is>
      </c>
      <c r="C33" s="6" t="n">
        <v>99769083</v>
      </c>
      <c r="D33" s="4" t="inlineStr">
        <is>
          <t xml:space="preserve"> </t>
        </is>
      </c>
    </row>
    <row r="34">
      <c r="A34" s="4" t="inlineStr">
        <is>
          <t>Documents Incorporated by Reference</t>
        </is>
      </c>
      <c r="B34" s="4" t="inlineStr">
        <is>
          <t>Portions of the registrant’s definitive Proxy Statement for the Annual Meeting of Shareowners (Proxy Statement) to be held on January 21, 2025, are incorporated by reference into Part I and Part III of this report.</t>
        </is>
      </c>
      <c r="C34" s="4" t="inlineStr">
        <is>
          <t xml:space="preserve"> </t>
        </is>
      </c>
      <c r="D34" s="4" t="inlineStr">
        <is>
          <t xml:space="preserve"> </t>
        </is>
      </c>
    </row>
    <row r="35">
      <c r="A35" s="4" t="inlineStr">
        <is>
          <t>Entity Central Index Key</t>
        </is>
      </c>
      <c r="B35" s="4" t="inlineStr">
        <is>
          <t>000035630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MON STOCK EQUITY (Parenthetical) - $ / shares</t>
        </is>
      </c>
      <c r="B1" s="2" t="inlineStr">
        <is>
          <t>12 Months Ended</t>
        </is>
      </c>
    </row>
    <row r="2">
      <c r="B2" s="2" t="inlineStr">
        <is>
          <t>Sep. 30, 2024</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per share (usd per share)</t>
        </is>
      </c>
      <c r="B4" s="7" t="n">
        <v>1.71</v>
      </c>
      <c r="C4" s="7" t="n">
        <v>1.59</v>
      </c>
      <c r="D4" s="8" t="n">
        <v>1.477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5" t="n">
        <v>691</v>
      </c>
      <c r="C4" s="5" t="n">
        <v>13393</v>
      </c>
      <c r="D4" s="5" t="n">
        <v>4238</v>
      </c>
    </row>
    <row r="5">
      <c r="A5" s="4" t="inlineStr">
        <is>
          <t>State</t>
        </is>
      </c>
      <c r="B5" s="6" t="n">
        <v>-682</v>
      </c>
      <c r="C5" s="6" t="n">
        <v>7716</v>
      </c>
      <c r="D5" s="6" t="n">
        <v>2104</v>
      </c>
    </row>
    <row r="6">
      <c r="A6" s="3" t="inlineStr">
        <is>
          <t>Deferred:</t>
        </is>
      </c>
      <c r="B6" s="4" t="inlineStr">
        <is>
          <t xml:space="preserve"> </t>
        </is>
      </c>
      <c r="C6" s="4" t="inlineStr">
        <is>
          <t xml:space="preserve"> </t>
        </is>
      </c>
      <c r="D6" s="4" t="inlineStr">
        <is>
          <t xml:space="preserve"> </t>
        </is>
      </c>
    </row>
    <row r="7">
      <c r="A7" s="4" t="inlineStr">
        <is>
          <t>Federal</t>
        </is>
      </c>
      <c r="B7" s="6" t="n">
        <v>66623</v>
      </c>
      <c r="C7" s="6" t="n">
        <v>36825</v>
      </c>
      <c r="D7" s="6" t="n">
        <v>55968</v>
      </c>
    </row>
    <row r="8">
      <c r="A8" s="4" t="inlineStr">
        <is>
          <t>State</t>
        </is>
      </c>
      <c r="B8" s="6" t="n">
        <v>18531</v>
      </c>
      <c r="C8" s="6" t="n">
        <v>-8381</v>
      </c>
      <c r="D8" s="6" t="n">
        <v>14185</v>
      </c>
    </row>
    <row r="9">
      <c r="A9" s="4" t="inlineStr">
        <is>
          <t>Investment/production tax credits</t>
        </is>
      </c>
      <c r="B9" s="6" t="n">
        <v>-257</v>
      </c>
      <c r="C9" s="6" t="n">
        <v>-278</v>
      </c>
      <c r="D9" s="6" t="n">
        <v>-300</v>
      </c>
    </row>
    <row r="10">
      <c r="A10" s="4" t="inlineStr">
        <is>
          <t>Income tax provision</t>
        </is>
      </c>
      <c r="B10" s="5" t="n">
        <v>84906</v>
      </c>
      <c r="C10" s="5" t="n">
        <v>49275</v>
      </c>
      <c r="D10" s="5" t="n">
        <v>761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Investment tax credits</t>
        </is>
      </c>
      <c r="B3" s="5" t="n">
        <v>192238</v>
      </c>
      <c r="C3" s="5" t="n">
        <v>191948</v>
      </c>
    </row>
    <row r="4">
      <c r="A4" s="4" t="inlineStr">
        <is>
          <t>State net operating losses</t>
        </is>
      </c>
      <c r="B4" s="6" t="n">
        <v>38762</v>
      </c>
      <c r="C4" s="6" t="n">
        <v>39612</v>
      </c>
    </row>
    <row r="5">
      <c r="A5" s="4" t="inlineStr">
        <is>
          <t>Deferred revenue</t>
        </is>
      </c>
      <c r="B5" s="6" t="n">
        <v>14107</v>
      </c>
      <c r="C5" s="6" t="n">
        <v>8205</v>
      </c>
    </row>
    <row r="6">
      <c r="A6" s="4" t="inlineStr">
        <is>
          <t>Fair value of derivatives</t>
        </is>
      </c>
      <c r="B6" s="6" t="n">
        <v>5397</v>
      </c>
      <c r="C6" s="6" t="n">
        <v>5386</v>
      </c>
    </row>
    <row r="7">
      <c r="A7" s="4" t="inlineStr">
        <is>
          <t>Impairment of equity method investment</t>
        </is>
      </c>
      <c r="B7" s="6" t="n">
        <v>14004</v>
      </c>
      <c r="C7" s="6" t="n">
        <v>14004</v>
      </c>
    </row>
    <row r="8">
      <c r="A8" s="4" t="inlineStr">
        <is>
          <t>Postemployment benefits</t>
        </is>
      </c>
      <c r="B8" s="6" t="n">
        <v>855</v>
      </c>
      <c r="C8" s="6" t="n">
        <v>6502</v>
      </c>
    </row>
    <row r="9">
      <c r="A9" s="4" t="inlineStr">
        <is>
          <t>Incentive compensation</t>
        </is>
      </c>
      <c r="B9" s="6" t="n">
        <v>10142</v>
      </c>
      <c r="C9" s="6" t="n">
        <v>8949</v>
      </c>
    </row>
    <row r="10">
      <c r="A10" s="4" t="inlineStr">
        <is>
          <t>Amortization of intangibles</t>
        </is>
      </c>
      <c r="B10" s="6" t="n">
        <v>6248</v>
      </c>
      <c r="C10" s="6" t="n">
        <v>6308</v>
      </c>
    </row>
    <row r="11">
      <c r="A11" s="4" t="inlineStr">
        <is>
          <t>Overrecovered natural gas costs</t>
        </is>
      </c>
      <c r="B11" s="6" t="n">
        <v>9072</v>
      </c>
      <c r="C11" s="6" t="n">
        <v>8564</v>
      </c>
    </row>
    <row r="12">
      <c r="A12" s="4" t="inlineStr">
        <is>
          <t>Allowance for doubtful accounts</t>
        </is>
      </c>
      <c r="B12" s="6" t="n">
        <v>3744</v>
      </c>
      <c r="C12" s="6" t="n">
        <v>4485</v>
      </c>
    </row>
    <row r="13">
      <c r="A13" s="4" t="inlineStr">
        <is>
          <t>Other</t>
        </is>
      </c>
      <c r="B13" s="6" t="n">
        <v>7226</v>
      </c>
      <c r="C13" s="6" t="n">
        <v>7636</v>
      </c>
    </row>
    <row r="14">
      <c r="A14" s="4" t="inlineStr">
        <is>
          <t>Total deferred tax assets</t>
        </is>
      </c>
      <c r="B14" s="6" t="n">
        <v>301795</v>
      </c>
      <c r="C14" s="6" t="n">
        <v>301599</v>
      </c>
    </row>
    <row r="15">
      <c r="A15" s="4" t="inlineStr">
        <is>
          <t>Less: Valuation allowance</t>
        </is>
      </c>
      <c r="B15" s="6" t="n">
        <v>-5621</v>
      </c>
      <c r="C15" s="6" t="n">
        <v>-5747</v>
      </c>
    </row>
    <row r="16">
      <c r="A16" s="4" t="inlineStr">
        <is>
          <t>Total deferred tax assets net of valuation allowance</t>
        </is>
      </c>
      <c r="B16" s="6" t="n">
        <v>296174</v>
      </c>
      <c r="C16" s="6" t="n">
        <v>295852</v>
      </c>
    </row>
    <row r="17">
      <c r="A17" s="3" t="inlineStr">
        <is>
          <t>Deferred tax liabilities</t>
        </is>
      </c>
      <c r="B17" s="4" t="inlineStr">
        <is>
          <t xml:space="preserve"> </t>
        </is>
      </c>
      <c r="C17" s="4" t="inlineStr">
        <is>
          <t xml:space="preserve"> </t>
        </is>
      </c>
    </row>
    <row r="18">
      <c r="A18" s="4" t="inlineStr">
        <is>
          <t>Property-related items</t>
        </is>
      </c>
      <c r="B18" s="6" t="n">
        <v>-563403</v>
      </c>
      <c r="C18" s="6" t="n">
        <v>-487294</v>
      </c>
    </row>
    <row r="19">
      <c r="A19" s="4" t="inlineStr">
        <is>
          <t>Remediation costs</t>
        </is>
      </c>
      <c r="B19" s="6" t="n">
        <v>-21656</v>
      </c>
      <c r="C19" s="6" t="n">
        <v>-18532</v>
      </c>
    </row>
    <row r="20">
      <c r="A20" s="4" t="inlineStr">
        <is>
          <t>Investments in equity investees</t>
        </is>
      </c>
      <c r="B20" s="6" t="n">
        <v>-28704</v>
      </c>
      <c r="C20" s="6" t="n">
        <v>-28325</v>
      </c>
    </row>
    <row r="21">
      <c r="A21" s="4" t="inlineStr">
        <is>
          <t>Conservation incentive program</t>
        </is>
      </c>
      <c r="B21" s="6" t="n">
        <v>-14379</v>
      </c>
      <c r="C21" s="6" t="n">
        <v>-14075</v>
      </c>
    </row>
    <row r="22">
      <c r="A22" s="4" t="inlineStr">
        <is>
          <t>Other</t>
        </is>
      </c>
      <c r="B22" s="6" t="n">
        <v>-6065</v>
      </c>
      <c r="C22" s="6" t="n">
        <v>-4670</v>
      </c>
    </row>
    <row r="23">
      <c r="A23" s="4" t="inlineStr">
        <is>
          <t>Total deferred tax liabilities</t>
        </is>
      </c>
      <c r="B23" s="6" t="n">
        <v>-634207</v>
      </c>
      <c r="C23" s="6" t="n">
        <v>-552896</v>
      </c>
    </row>
    <row r="24">
      <c r="A24" s="4" t="inlineStr">
        <is>
          <t>Total net deferred tax liabilities</t>
        </is>
      </c>
      <c r="B24" s="6" t="n">
        <v>-338033</v>
      </c>
      <c r="C24" s="6" t="n">
        <v>-257044</v>
      </c>
    </row>
    <row r="25">
      <c r="A25" s="4" t="inlineStr">
        <is>
          <t>Tax credit carryforward</t>
        </is>
      </c>
      <c r="B25" s="6" t="n">
        <v>191600</v>
      </c>
      <c r="C25" s="6" t="n">
        <v>191200</v>
      </c>
    </row>
    <row r="26">
      <c r="A26" s="4" t="inlineStr">
        <is>
          <t>NJNG</t>
        </is>
      </c>
      <c r="B26" s="4" t="inlineStr">
        <is>
          <t xml:space="preserve"> </t>
        </is>
      </c>
      <c r="C26" s="4" t="inlineStr">
        <is>
          <t xml:space="preserve"> </t>
        </is>
      </c>
    </row>
    <row r="27">
      <c r="A27" s="3" t="inlineStr">
        <is>
          <t>Deferred tax liabilities</t>
        </is>
      </c>
      <c r="B27" s="4" t="inlineStr">
        <is>
          <t xml:space="preserve"> </t>
        </is>
      </c>
      <c r="C27" s="4" t="inlineStr">
        <is>
          <t xml:space="preserve"> </t>
        </is>
      </c>
    </row>
    <row r="28">
      <c r="A28" s="4" t="inlineStr">
        <is>
          <t>Tax credit carryforward</t>
        </is>
      </c>
      <c r="B28" s="5" t="n">
        <v>700</v>
      </c>
      <c r="C28" s="5" t="n">
        <v>7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Sep. 30, 2024</t>
        </is>
      </c>
      <c r="C2" s="2" t="inlineStr">
        <is>
          <t>Sep. 30, 2023</t>
        </is>
      </c>
      <c r="D2" s="2" t="inlineStr">
        <is>
          <t>Sep. 30,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income tax expense</t>
        </is>
      </c>
      <c r="B4" s="5" t="n">
        <v>78683</v>
      </c>
      <c r="C4" s="5" t="n">
        <v>65940</v>
      </c>
      <c r="D4" s="5" t="n">
        <v>73735</v>
      </c>
    </row>
    <row r="5">
      <c r="A5" s="3" t="inlineStr">
        <is>
          <t>Change resulting from:</t>
        </is>
      </c>
      <c r="B5" s="4" t="inlineStr">
        <is>
          <t xml:space="preserve"> </t>
        </is>
      </c>
      <c r="C5" s="4" t="inlineStr">
        <is>
          <t xml:space="preserve"> </t>
        </is>
      </c>
      <c r="D5" s="4" t="inlineStr">
        <is>
          <t xml:space="preserve"> </t>
        </is>
      </c>
    </row>
    <row r="6">
      <c r="A6" s="4" t="inlineStr">
        <is>
          <t>Investment/production tax credits</t>
        </is>
      </c>
      <c r="B6" s="6" t="n">
        <v>-257</v>
      </c>
      <c r="C6" s="6" t="n">
        <v>-278</v>
      </c>
      <c r="D6" s="6" t="n">
        <v>-300</v>
      </c>
    </row>
    <row r="7">
      <c r="A7" s="4" t="inlineStr">
        <is>
          <t>Cost of removal of assets placed in service prior to 1981</t>
        </is>
      </c>
      <c r="B7" s="6" t="n">
        <v>-5644</v>
      </c>
      <c r="C7" s="6" t="n">
        <v>-4758</v>
      </c>
      <c r="D7" s="6" t="n">
        <v>-3533</v>
      </c>
    </row>
    <row r="8">
      <c r="A8" s="4" t="inlineStr">
        <is>
          <t>AFUDC equity</t>
        </is>
      </c>
      <c r="B8" s="6" t="n">
        <v>-1444</v>
      </c>
      <c r="C8" s="6" t="n">
        <v>-1499</v>
      </c>
      <c r="D8" s="6" t="n">
        <v>-2361</v>
      </c>
    </row>
    <row r="9">
      <c r="A9" s="4" t="inlineStr">
        <is>
          <t>State income taxes, net of federal benefit</t>
        </is>
      </c>
      <c r="B9" s="6" t="n">
        <v>14517</v>
      </c>
      <c r="C9" s="6" t="n">
        <v>13293</v>
      </c>
      <c r="D9" s="6" t="n">
        <v>13072</v>
      </c>
    </row>
    <row r="10">
      <c r="A10" s="4" t="inlineStr">
        <is>
          <t>Valuation allowance</t>
        </is>
      </c>
      <c r="B10" s="6" t="n">
        <v>-126</v>
      </c>
      <c r="C10" s="6" t="n">
        <v>-16494</v>
      </c>
      <c r="D10" s="6" t="n">
        <v>-1372</v>
      </c>
    </row>
    <row r="11">
      <c r="A11" s="4" t="inlineStr">
        <is>
          <t>Tax Act - utility excess deferred income taxes amortized</t>
        </is>
      </c>
      <c r="B11" s="6" t="n">
        <v>-3573</v>
      </c>
      <c r="C11" s="6" t="n">
        <v>-3573</v>
      </c>
      <c r="D11" s="6" t="n">
        <v>-3573</v>
      </c>
    </row>
    <row r="12">
      <c r="A12" s="4" t="inlineStr">
        <is>
          <t>Other</t>
        </is>
      </c>
      <c r="B12" s="6" t="n">
        <v>2750</v>
      </c>
      <c r="C12" s="6" t="n">
        <v>-3356</v>
      </c>
      <c r="D12" s="6" t="n">
        <v>527</v>
      </c>
    </row>
    <row r="13">
      <c r="A13" s="4" t="inlineStr">
        <is>
          <t>Income tax provision</t>
        </is>
      </c>
      <c r="B13" s="5" t="n">
        <v>84906</v>
      </c>
      <c r="C13" s="5" t="n">
        <v>49275</v>
      </c>
      <c r="D13" s="5" t="n">
        <v>76195</v>
      </c>
    </row>
    <row r="14">
      <c r="A14" s="4" t="inlineStr">
        <is>
          <t>Effective income tax rate</t>
        </is>
      </c>
      <c r="B14" s="11" t="n">
        <v>0.227</v>
      </c>
      <c r="C14" s="11" t="n">
        <v>0.157</v>
      </c>
      <c r="D14" s="11" t="n">
        <v>0.2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B1" s="2" t="inlineStr">
        <is>
          <t>12 Months Ended</t>
        </is>
      </c>
    </row>
    <row r="2">
      <c r="B2" s="2" t="inlineStr">
        <is>
          <t>Sep. 30, 2024</t>
        </is>
      </c>
      <c r="C2" s="2" t="inlineStr">
        <is>
          <t>Sep. 30, 2023</t>
        </is>
      </c>
      <c r="D2" s="2" t="inlineStr">
        <is>
          <t>Dec. 31, 2022</t>
        </is>
      </c>
      <c r="E2" s="2" t="inlineStr">
        <is>
          <t>Sep. 30, 2022</t>
        </is>
      </c>
      <c r="F2" s="2" t="inlineStr">
        <is>
          <t>Dec. 31, 2021</t>
        </is>
      </c>
      <c r="G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TC carryforward</t>
        </is>
      </c>
      <c r="B4" s="5" t="n">
        <v>191600</v>
      </c>
      <c r="C4" s="5" t="n">
        <v>191200</v>
      </c>
      <c r="D4" s="4" t="inlineStr">
        <is>
          <t xml:space="preserve"> </t>
        </is>
      </c>
      <c r="E4" s="4" t="inlineStr">
        <is>
          <t xml:space="preserve"> </t>
        </is>
      </c>
      <c r="F4" s="4" t="inlineStr">
        <is>
          <t xml:space="preserve"> </t>
        </is>
      </c>
      <c r="G4" s="4" t="inlineStr">
        <is>
          <t xml:space="preserve"> </t>
        </is>
      </c>
    </row>
    <row r="5">
      <c r="A5" s="4" t="inlineStr">
        <is>
          <t>Effective term</t>
        </is>
      </c>
      <c r="B5" s="4" t="inlineStr">
        <is>
          <t>2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otential net capital loss</t>
        </is>
      </c>
      <c r="B6" s="5" t="n">
        <v>56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tax benefits</t>
        </is>
      </c>
      <c r="B7" s="6" t="n">
        <v>4993</v>
      </c>
      <c r="C7" s="6" t="n">
        <v>4978</v>
      </c>
      <c r="D7" s="4" t="inlineStr">
        <is>
          <t xml:space="preserve"> </t>
        </is>
      </c>
      <c r="E7" s="5" t="n">
        <v>0</v>
      </c>
      <c r="F7" s="4" t="inlineStr">
        <is>
          <t xml:space="preserve"> </t>
        </is>
      </c>
      <c r="G7" s="4" t="inlineStr">
        <is>
          <t xml:space="preserve"> </t>
        </is>
      </c>
    </row>
    <row r="8">
      <c r="A8" s="4" t="inlineStr">
        <is>
          <t>Operating loss carryforward, valuation allowance</t>
        </is>
      </c>
      <c r="B8" s="6" t="n">
        <v>600</v>
      </c>
      <c r="C8" s="4" t="inlineStr">
        <is>
          <t xml:space="preserve"> </t>
        </is>
      </c>
      <c r="D8" s="4" t="inlineStr">
        <is>
          <t xml:space="preserve"> </t>
        </is>
      </c>
      <c r="E8" s="5" t="n">
        <v>17200</v>
      </c>
      <c r="F8" s="4" t="inlineStr">
        <is>
          <t xml:space="preserve"> </t>
        </is>
      </c>
      <c r="G8" s="4" t="inlineStr">
        <is>
          <t xml:space="preserve"> </t>
        </is>
      </c>
    </row>
    <row r="9">
      <c r="A9" s="4" t="inlineStr">
        <is>
          <t>Reversal of a valuation allowance for certain deferred tax assets</t>
        </is>
      </c>
      <c r="B9" s="4" t="inlineStr">
        <is>
          <t xml:space="preserve"> </t>
        </is>
      </c>
      <c r="C9" s="6" t="n">
        <v>15800</v>
      </c>
      <c r="D9" s="4" t="inlineStr">
        <is>
          <t xml:space="preserve"> </t>
        </is>
      </c>
      <c r="E9" s="4" t="inlineStr">
        <is>
          <t xml:space="preserve"> </t>
        </is>
      </c>
      <c r="F9" s="4" t="inlineStr">
        <is>
          <t xml:space="preserve"> </t>
        </is>
      </c>
      <c r="G9" s="4" t="inlineStr">
        <is>
          <t xml:space="preserve"> </t>
        </is>
      </c>
    </row>
    <row r="10">
      <c r="A10" s="4" t="inlineStr">
        <is>
          <t>Investment tax credit, solar property, percentage</t>
        </is>
      </c>
      <c r="B10" s="4" t="inlineStr">
        <is>
          <t xml:space="preserve"> </t>
        </is>
      </c>
      <c r="C10" s="4" t="inlineStr">
        <is>
          <t xml:space="preserve"> </t>
        </is>
      </c>
      <c r="D10" s="10" t="n">
        <v>0.26</v>
      </c>
      <c r="E10" s="4" t="inlineStr">
        <is>
          <t xml:space="preserve"> </t>
        </is>
      </c>
      <c r="F10" s="10" t="n">
        <v>0.26</v>
      </c>
      <c r="G10" s="10" t="n">
        <v>0.26</v>
      </c>
    </row>
    <row r="11">
      <c r="A11" s="4" t="inlineStr">
        <is>
          <t>Capital Loss Carry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credit carryforward, valuation allowance</t>
        </is>
      </c>
      <c r="B13" s="6" t="n">
        <v>5100</v>
      </c>
      <c r="C13" s="6" t="n">
        <v>5000</v>
      </c>
      <c r="D13" s="4" t="inlineStr">
        <is>
          <t xml:space="preserve"> </t>
        </is>
      </c>
      <c r="E13" s="4" t="inlineStr">
        <is>
          <t xml:space="preserve"> </t>
        </is>
      </c>
      <c r="F13" s="4" t="inlineStr">
        <is>
          <t xml:space="preserve"> </t>
        </is>
      </c>
      <c r="G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operating loss carryforwards</t>
        </is>
      </c>
      <c r="B16" s="5" t="n">
        <v>634700</v>
      </c>
      <c r="C16" s="5" t="n">
        <v>631200</v>
      </c>
      <c r="D16" s="4" t="inlineStr">
        <is>
          <t xml:space="preserve"> </t>
        </is>
      </c>
      <c r="E16" s="4" t="inlineStr">
        <is>
          <t xml:space="preserve"> </t>
        </is>
      </c>
      <c r="F16" s="4" t="inlineStr">
        <is>
          <t xml:space="preserve"> </t>
        </is>
      </c>
      <c r="G16" s="4" t="inlineStr">
        <is>
          <t xml:space="preserve"> </t>
        </is>
      </c>
    </row>
    <row r="17">
      <c r="A17" s="4" t="inlineStr">
        <is>
          <t>State and Local Jurisdicti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term</t>
        </is>
      </c>
      <c r="B19" s="4" t="inlineStr">
        <is>
          <t>7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 and Local Jurisdictio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term</t>
        </is>
      </c>
      <c r="B22" s="4" t="inlineStr">
        <is>
          <t>20 year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SERVE FOR UNCERTAIN TAX BENEFITS (Details) - USD ($) $ in Thousands</t>
        </is>
      </c>
      <c r="B1" s="2" t="inlineStr">
        <is>
          <t>12 Months Ended</t>
        </is>
      </c>
    </row>
    <row r="2">
      <c r="B2" s="2" t="inlineStr">
        <is>
          <t>Sep. 30, 2024</t>
        </is>
      </c>
      <c r="C2" s="2" t="inlineStr">
        <is>
          <t>Sep.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4978</v>
      </c>
      <c r="C4" s="5" t="n">
        <v>0</v>
      </c>
    </row>
    <row r="5">
      <c r="A5" s="4" t="inlineStr">
        <is>
          <t>Additions based on tax positions related to the current fiscal period</t>
        </is>
      </c>
      <c r="B5" s="6" t="n">
        <v>15</v>
      </c>
      <c r="C5" s="6" t="n">
        <v>4978</v>
      </c>
    </row>
    <row r="6">
      <c r="A6" s="4" t="inlineStr">
        <is>
          <t>Ending balance</t>
        </is>
      </c>
      <c r="B6" s="5" t="n">
        <v>4993</v>
      </c>
      <c r="C6" s="5" t="n">
        <v>497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25" customWidth="1" min="2" max="2"/>
    <col width="26" customWidth="1" min="3" max="3"/>
    <col width="14" customWidth="1" min="4" max="4"/>
  </cols>
  <sheetData>
    <row r="1">
      <c r="A1" s="1" t="inlineStr">
        <is>
          <t>LEASES - ADDITIONAL INFORMATION (Details) - USD ($) $ in Millions</t>
        </is>
      </c>
      <c r="B1" s="2" t="inlineStr">
        <is>
          <t>12 Months Ended</t>
        </is>
      </c>
    </row>
    <row r="2">
      <c r="B2" s="2" t="inlineStr">
        <is>
          <t>Sep. 30, 2024</t>
        </is>
      </c>
      <c r="C2" s="2" t="inlineStr">
        <is>
          <t>Sep. 30, 2023</t>
        </is>
      </c>
      <c r="D2" s="2" t="inlineStr">
        <is>
          <t>Jul. 31, 2021</t>
        </is>
      </c>
    </row>
    <row r="3">
      <c r="A3" s="3" t="inlineStr">
        <is>
          <t>Lessee, Lease, Description [Line Items]</t>
        </is>
      </c>
      <c r="B3" s="4" t="inlineStr">
        <is>
          <t xml:space="preserve"> </t>
        </is>
      </c>
      <c r="C3" s="4" t="inlineStr">
        <is>
          <t xml:space="preserve"> </t>
        </is>
      </c>
      <c r="D3" s="4" t="inlineStr">
        <is>
          <t xml:space="preserve"> </t>
        </is>
      </c>
    </row>
    <row r="4">
      <c r="A4" s="4" t="inlineStr">
        <is>
          <t>ROU asset obtained in exchange for operating lease liability</t>
        </is>
      </c>
      <c r="B4" s="9" t="n">
        <v>14.1</v>
      </c>
      <c r="C4" s="9" t="n">
        <v>13.2</v>
      </c>
      <c r="D4" s="4" t="inlineStr">
        <is>
          <t xml:space="preserve"> </t>
        </is>
      </c>
    </row>
    <row r="5">
      <c r="A5" s="4" t="inlineStr">
        <is>
          <t>ROU asset obtained in exchange for finance lease liability</t>
        </is>
      </c>
      <c r="B5" s="5" t="n">
        <v>0</v>
      </c>
      <c r="C5" s="9" t="n">
        <v>8.4</v>
      </c>
      <c r="D5" s="4" t="inlineStr">
        <is>
          <t xml:space="preserve"> </t>
        </is>
      </c>
    </row>
    <row r="6">
      <c r="A6" s="4" t="inlineStr">
        <is>
          <t>Weighted average remaining lease term, operating lease</t>
        </is>
      </c>
      <c r="B6" s="4" t="inlineStr">
        <is>
          <t>28 years 7 months 6 days</t>
        </is>
      </c>
      <c r="C6" s="4" t="inlineStr">
        <is>
          <t>29 years 2 months 12 days</t>
        </is>
      </c>
      <c r="D6" s="4" t="inlineStr">
        <is>
          <t xml:space="preserve"> </t>
        </is>
      </c>
    </row>
    <row r="7">
      <c r="A7" s="4" t="inlineStr">
        <is>
          <t>Operating lease, discount rate</t>
        </is>
      </c>
      <c r="B7" s="11" t="n">
        <v>0.038</v>
      </c>
      <c r="C7" s="11" t="n">
        <v>0.035</v>
      </c>
      <c r="D7" s="4" t="inlineStr">
        <is>
          <t xml:space="preserve"> </t>
        </is>
      </c>
    </row>
    <row r="8">
      <c r="A8" s="4" t="inlineStr">
        <is>
          <t>Weighted average remaining lease term, finance lease</t>
        </is>
      </c>
      <c r="B8" s="4" t="inlineStr">
        <is>
          <t>3 years</t>
        </is>
      </c>
      <c r="C8" s="4" t="inlineStr">
        <is>
          <t>3 years 3 months 18 days</t>
        </is>
      </c>
      <c r="D8" s="4" t="inlineStr">
        <is>
          <t xml:space="preserve"> </t>
        </is>
      </c>
    </row>
    <row r="9">
      <c r="A9" s="4" t="inlineStr">
        <is>
          <t>Finance lease, discount rate</t>
        </is>
      </c>
      <c r="B9" s="11" t="n">
        <v>0.034</v>
      </c>
      <c r="C9" s="11" t="n">
        <v>0.027</v>
      </c>
      <c r="D9" s="4" t="inlineStr">
        <is>
          <t xml:space="preserve"> </t>
        </is>
      </c>
    </row>
    <row r="10">
      <c r="A10" s="4" t="inlineStr">
        <is>
          <t>Solar Property | 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Term of contract</t>
        </is>
      </c>
      <c r="B12" s="4" t="inlineStr">
        <is>
          <t>20 years</t>
        </is>
      </c>
      <c r="C12" s="4" t="inlineStr">
        <is>
          <t xml:space="preserve"> </t>
        </is>
      </c>
      <c r="D12" s="4" t="inlineStr">
        <is>
          <t xml:space="preserve"> </t>
        </is>
      </c>
    </row>
    <row r="13">
      <c r="A13" s="4" t="inlineStr">
        <is>
          <t>Renewal term</t>
        </is>
      </c>
      <c r="B13" s="4" t="inlineStr">
        <is>
          <t>5 years</t>
        </is>
      </c>
      <c r="C13" s="4" t="inlineStr">
        <is>
          <t xml:space="preserve"> </t>
        </is>
      </c>
      <c r="D13" s="4" t="inlineStr">
        <is>
          <t xml:space="preserve"> </t>
        </is>
      </c>
    </row>
    <row r="14">
      <c r="A14" s="4" t="inlineStr">
        <is>
          <t>Solar Property | 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erm of contract</t>
        </is>
      </c>
      <c r="B16" s="4" t="inlineStr">
        <is>
          <t>50 years</t>
        </is>
      </c>
      <c r="C16" s="4" t="inlineStr">
        <is>
          <t xml:space="preserve"> </t>
        </is>
      </c>
      <c r="D16" s="4" t="inlineStr">
        <is>
          <t xml:space="preserve"> </t>
        </is>
      </c>
    </row>
    <row r="17">
      <c r="A17" s="4" t="inlineStr">
        <is>
          <t>Renewal term</t>
        </is>
      </c>
      <c r="B17" s="4" t="inlineStr">
        <is>
          <t>20 years</t>
        </is>
      </c>
      <c r="C17" s="4" t="inlineStr">
        <is>
          <t xml:space="preserve"> </t>
        </is>
      </c>
      <c r="D17" s="4" t="inlineStr">
        <is>
          <t xml:space="preserve"> </t>
        </is>
      </c>
    </row>
    <row r="18">
      <c r="A18" s="4" t="inlineStr">
        <is>
          <t>Office Building</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Term of contract</t>
        </is>
      </c>
      <c r="B20" s="4" t="inlineStr">
        <is>
          <t xml:space="preserve"> </t>
        </is>
      </c>
      <c r="C20" s="4" t="inlineStr">
        <is>
          <t xml:space="preserve"> </t>
        </is>
      </c>
      <c r="D20" s="4" t="inlineStr">
        <is>
          <t>16 years</t>
        </is>
      </c>
    </row>
    <row r="21">
      <c r="A21" s="4" t="inlineStr">
        <is>
          <t>Office Building | Min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Term of contract</t>
        </is>
      </c>
      <c r="B23" s="4" t="inlineStr">
        <is>
          <t>2 years</t>
        </is>
      </c>
      <c r="C23" s="4" t="inlineStr">
        <is>
          <t xml:space="preserve"> </t>
        </is>
      </c>
      <c r="D23" s="4" t="inlineStr">
        <is>
          <t xml:space="preserve"> </t>
        </is>
      </c>
    </row>
    <row r="24">
      <c r="A24" s="4" t="inlineStr">
        <is>
          <t>Office Building | Max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Term of contract</t>
        </is>
      </c>
      <c r="B26" s="4" t="inlineStr">
        <is>
          <t>11 years</t>
        </is>
      </c>
      <c r="C26" s="4" t="inlineStr">
        <is>
          <t xml:space="preserve"> </t>
        </is>
      </c>
      <c r="D26" s="4" t="inlineStr">
        <is>
          <t xml:space="preserve"> </t>
        </is>
      </c>
    </row>
    <row r="27">
      <c r="A27" s="4" t="inlineStr">
        <is>
          <t>Meter License | Min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Term of contract</t>
        </is>
      </c>
      <c r="B29" s="4" t="inlineStr">
        <is>
          <t>6 years</t>
        </is>
      </c>
      <c r="C29" s="4" t="inlineStr">
        <is>
          <t xml:space="preserve"> </t>
        </is>
      </c>
      <c r="D29" s="4" t="inlineStr">
        <is>
          <t xml:space="preserve"> </t>
        </is>
      </c>
    </row>
    <row r="30">
      <c r="A30" s="4" t="inlineStr">
        <is>
          <t>Meter License | Maximum</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Term of contract</t>
        </is>
      </c>
      <c r="B32" s="4" t="inlineStr">
        <is>
          <t>10 years</t>
        </is>
      </c>
      <c r="C32" s="4" t="inlineStr">
        <is>
          <t xml:space="preserve"> </t>
        </is>
      </c>
      <c r="D32" s="4" t="inlineStr">
        <is>
          <t xml:space="preserve"> </t>
        </is>
      </c>
    </row>
    <row r="33">
      <c r="A33" s="4" t="inlineStr">
        <is>
          <t>Equipment</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Term of contract</t>
        </is>
      </c>
      <c r="B35" s="4" t="inlineStr">
        <is>
          <t>9 years</t>
        </is>
      </c>
      <c r="C35" s="4" t="inlineStr">
        <is>
          <t xml:space="preserve"> </t>
        </is>
      </c>
      <c r="D35" s="4" t="inlineStr">
        <is>
          <t xml:space="preserve"> </t>
        </is>
      </c>
    </row>
    <row r="36">
      <c r="A36" s="4" t="inlineStr">
        <is>
          <t>Storage and Capacity</t>
        </is>
      </c>
      <c r="B36" s="4" t="inlineStr">
        <is>
          <t xml:space="preserve"> </t>
        </is>
      </c>
      <c r="C36" s="4" t="inlineStr">
        <is>
          <t xml:space="preserve"> </t>
        </is>
      </c>
      <c r="D36" s="4" t="inlineStr">
        <is>
          <t xml:space="preserve"> </t>
        </is>
      </c>
    </row>
    <row r="37">
      <c r="A37" s="3" t="inlineStr">
        <is>
          <t>Lessee, Lease, Description [Line Items]</t>
        </is>
      </c>
      <c r="B37" s="4" t="inlineStr">
        <is>
          <t xml:space="preserve"> </t>
        </is>
      </c>
      <c r="C37" s="4" t="inlineStr">
        <is>
          <t xml:space="preserve"> </t>
        </is>
      </c>
      <c r="D37" s="4" t="inlineStr">
        <is>
          <t xml:space="preserve"> </t>
        </is>
      </c>
    </row>
    <row r="38">
      <c r="A38" s="4" t="inlineStr">
        <is>
          <t>Term of contract</t>
        </is>
      </c>
      <c r="B38" s="4" t="inlineStr">
        <is>
          <t>50 years</t>
        </is>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368</v>
      </c>
      <c r="C4" s="5" t="n">
        <v>9336</v>
      </c>
      <c r="D4" s="5" t="n">
        <v>9702</v>
      </c>
    </row>
    <row r="5">
      <c r="A5" s="4" t="inlineStr">
        <is>
          <t>Amortization of right-of-use assets</t>
        </is>
      </c>
      <c r="B5" s="6" t="n">
        <v>2160</v>
      </c>
      <c r="C5" s="6" t="n">
        <v>2105</v>
      </c>
      <c r="D5" s="6" t="n">
        <v>1769</v>
      </c>
    </row>
    <row r="6">
      <c r="A6" s="4" t="inlineStr">
        <is>
          <t>Interest on lease liabilities</t>
        </is>
      </c>
      <c r="B6" s="6" t="n">
        <v>914</v>
      </c>
      <c r="C6" s="6" t="n">
        <v>1084</v>
      </c>
      <c r="D6" s="6" t="n">
        <v>612</v>
      </c>
    </row>
    <row r="7">
      <c r="A7" s="4" t="inlineStr">
        <is>
          <t>Total finance lease cost</t>
        </is>
      </c>
      <c r="B7" s="6" t="n">
        <v>3074</v>
      </c>
      <c r="C7" s="6" t="n">
        <v>3189</v>
      </c>
      <c r="D7" s="6" t="n">
        <v>2381</v>
      </c>
    </row>
    <row r="8">
      <c r="A8" s="4" t="inlineStr">
        <is>
          <t>Short-term lease cost</t>
        </is>
      </c>
      <c r="B8" s="6" t="n">
        <v>0</v>
      </c>
      <c r="C8" s="6" t="n">
        <v>0</v>
      </c>
      <c r="D8" s="6" t="n">
        <v>34</v>
      </c>
    </row>
    <row r="9">
      <c r="A9" s="4" t="inlineStr">
        <is>
          <t>Variable lease cost</t>
        </is>
      </c>
      <c r="B9" s="6" t="n">
        <v>1099</v>
      </c>
      <c r="C9" s="6" t="n">
        <v>1128</v>
      </c>
      <c r="D9" s="6" t="n">
        <v>781</v>
      </c>
    </row>
    <row r="10">
      <c r="A10" s="4" t="inlineStr">
        <is>
          <t>Total lease cost</t>
        </is>
      </c>
      <c r="B10" s="5" t="n">
        <v>14541</v>
      </c>
      <c r="C10" s="5" t="n">
        <v>13653</v>
      </c>
      <c r="D10" s="5" t="n">
        <v>128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7932</v>
      </c>
      <c r="C4" s="5" t="n">
        <v>8942</v>
      </c>
      <c r="D4" s="5" t="n">
        <v>7417</v>
      </c>
    </row>
    <row r="5">
      <c r="A5" s="4" t="inlineStr">
        <is>
          <t>Operating cash flows for finance leases</t>
        </is>
      </c>
      <c r="B5" s="6" t="n">
        <v>914</v>
      </c>
      <c r="C5" s="6" t="n">
        <v>1084</v>
      </c>
      <c r="D5" s="6" t="n">
        <v>831</v>
      </c>
    </row>
    <row r="6">
      <c r="A6" s="4" t="inlineStr">
        <is>
          <t>Financing cash flows for finance leases</t>
        </is>
      </c>
      <c r="B6" s="5" t="n">
        <v>7792</v>
      </c>
      <c r="C6" s="5" t="n">
        <v>7379</v>
      </c>
      <c r="D6" s="5" t="n">
        <v>714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RIGHT-OF-USE ASSETS AND LEASE LIABILITIES (Details) - USD ($) $ in Thousands</t>
        </is>
      </c>
      <c r="B1" s="2" t="inlineStr">
        <is>
          <t>Sep. 30, 2024</t>
        </is>
      </c>
      <c r="C1" s="2" t="inlineStr">
        <is>
          <t>Sep. 30, 2023</t>
        </is>
      </c>
    </row>
    <row r="2">
      <c r="A2" s="3" t="inlineStr">
        <is>
          <t>Noncurrent</t>
        </is>
      </c>
      <c r="B2" s="4" t="inlineStr">
        <is>
          <t xml:space="preserve"> </t>
        </is>
      </c>
      <c r="C2" s="4" t="inlineStr">
        <is>
          <t xml:space="preserve"> </t>
        </is>
      </c>
    </row>
    <row r="3">
      <c r="A3" s="4" t="inlineStr">
        <is>
          <t>Operating lease assets</t>
        </is>
      </c>
      <c r="B3" s="5" t="n">
        <v>184485</v>
      </c>
      <c r="C3" s="5" t="n">
        <v>175740</v>
      </c>
    </row>
    <row r="4">
      <c r="A4" s="4" t="inlineStr">
        <is>
          <t>Finance Lease, Right-of-Use Asset, Statement of Financial Position [Extensible Enumeration]</t>
        </is>
      </c>
      <c r="B4" s="4" t="inlineStr">
        <is>
          <t>Utility plant, at cost</t>
        </is>
      </c>
      <c r="C4" s="4" t="inlineStr">
        <is>
          <t>Utility plant, at cost</t>
        </is>
      </c>
    </row>
    <row r="5">
      <c r="A5" s="4" t="inlineStr">
        <is>
          <t>Finance lease assets</t>
        </is>
      </c>
      <c r="B5" s="5" t="n">
        <v>26088</v>
      </c>
      <c r="C5" s="5" t="n">
        <v>28248</v>
      </c>
    </row>
    <row r="6">
      <c r="A6" s="4" t="inlineStr">
        <is>
          <t>Total lease assets</t>
        </is>
      </c>
      <c r="B6" s="6" t="n">
        <v>210573</v>
      </c>
      <c r="C6" s="6" t="n">
        <v>203988</v>
      </c>
    </row>
    <row r="7">
      <c r="A7" s="3" t="inlineStr">
        <is>
          <t>Current</t>
        </is>
      </c>
      <c r="B7" s="4" t="inlineStr">
        <is>
          <t xml:space="preserve"> </t>
        </is>
      </c>
      <c r="C7" s="4" t="inlineStr">
        <is>
          <t xml:space="preserve"> </t>
        </is>
      </c>
    </row>
    <row r="8">
      <c r="A8" s="4" t="inlineStr">
        <is>
          <t>Operating lease liabilities</t>
        </is>
      </c>
      <c r="B8" s="5" t="n">
        <v>4945</v>
      </c>
      <c r="C8" s="5" t="n">
        <v>4772</v>
      </c>
    </row>
    <row r="9">
      <c r="A9" s="4" t="inlineStr">
        <is>
          <t>Finance Lease, Liability, Current, Statement of Financial Position [Extensible Enumeration]</t>
        </is>
      </c>
      <c r="B9" s="4" t="inlineStr">
        <is>
          <t>Current maturities of long-term debt</t>
        </is>
      </c>
      <c r="C9" s="4" t="inlineStr">
        <is>
          <t>Current maturities of long-term debt</t>
        </is>
      </c>
    </row>
    <row r="10">
      <c r="A10" s="4" t="inlineStr">
        <is>
          <t>Finance lease liabilities</t>
        </is>
      </c>
      <c r="B10" s="5" t="n">
        <v>7534</v>
      </c>
      <c r="C10" s="5" t="n">
        <v>8477</v>
      </c>
    </row>
    <row r="11">
      <c r="A11" s="3" t="inlineStr">
        <is>
          <t>Noncurrent</t>
        </is>
      </c>
      <c r="B11" s="4" t="inlineStr">
        <is>
          <t xml:space="preserve"> </t>
        </is>
      </c>
      <c r="C11" s="4" t="inlineStr">
        <is>
          <t xml:space="preserve"> </t>
        </is>
      </c>
    </row>
    <row r="12">
      <c r="A12" s="4" t="inlineStr">
        <is>
          <t>Operating lease liabilities</t>
        </is>
      </c>
      <c r="B12" s="5" t="n">
        <v>159303</v>
      </c>
      <c r="C12" s="5" t="n">
        <v>148023</v>
      </c>
    </row>
    <row r="13">
      <c r="A13" s="4" t="inlineStr">
        <is>
          <t>Finance Lease, Liability, Noncurrent, Statement of Financial Position [Extensible Enumeration]</t>
        </is>
      </c>
      <c r="B13" s="4" t="inlineStr">
        <is>
          <t>Long-term debt</t>
        </is>
      </c>
      <c r="C13" s="4" t="inlineStr">
        <is>
          <t>Long-term debt</t>
        </is>
      </c>
    </row>
    <row r="14">
      <c r="A14" s="4" t="inlineStr">
        <is>
          <t>Finance lease liabilities</t>
        </is>
      </c>
      <c r="B14" s="5" t="n">
        <v>16026</v>
      </c>
      <c r="C14" s="5" t="n">
        <v>22875</v>
      </c>
    </row>
    <row r="15">
      <c r="A15" s="4" t="inlineStr">
        <is>
          <t>Total lease liabilities</t>
        </is>
      </c>
      <c r="B15" s="5" t="n">
        <v>187808</v>
      </c>
      <c r="C15" s="5" t="n">
        <v>18414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4 USD ($)</t>
        </is>
      </c>
    </row>
    <row r="2">
      <c r="A2" s="3" t="inlineStr">
        <is>
          <t>Operating</t>
        </is>
      </c>
      <c r="B2" s="4" t="inlineStr">
        <is>
          <t xml:space="preserve"> </t>
        </is>
      </c>
    </row>
    <row r="3">
      <c r="A3" s="4" t="inlineStr">
        <is>
          <t>2025</t>
        </is>
      </c>
      <c r="B3" s="5" t="n">
        <v>8408</v>
      </c>
    </row>
    <row r="4">
      <c r="A4" s="4" t="inlineStr">
        <is>
          <t>2026</t>
        </is>
      </c>
      <c r="B4" s="6" t="n">
        <v>8852</v>
      </c>
    </row>
    <row r="5">
      <c r="A5" s="4" t="inlineStr">
        <is>
          <t>2027</t>
        </is>
      </c>
      <c r="B5" s="6" t="n">
        <v>8834</v>
      </c>
    </row>
    <row r="6">
      <c r="A6" s="4" t="inlineStr">
        <is>
          <t>2028</t>
        </is>
      </c>
      <c r="B6" s="6" t="n">
        <v>8925</v>
      </c>
    </row>
    <row r="7">
      <c r="A7" s="4" t="inlineStr">
        <is>
          <t>2029</t>
        </is>
      </c>
      <c r="B7" s="6" t="n">
        <v>8994</v>
      </c>
    </row>
    <row r="8">
      <c r="A8" s="4" t="inlineStr">
        <is>
          <t>Thereafter</t>
        </is>
      </c>
      <c r="B8" s="6" t="n">
        <v>233942</v>
      </c>
    </row>
    <row r="9">
      <c r="A9" s="4" t="inlineStr">
        <is>
          <t>Total future payments</t>
        </is>
      </c>
      <c r="B9" s="6" t="n">
        <v>277955</v>
      </c>
    </row>
    <row r="10">
      <c r="A10" s="4" t="inlineStr">
        <is>
          <t>Less: interest</t>
        </is>
      </c>
      <c r="B10" s="6" t="n">
        <v>-113707</v>
      </c>
    </row>
    <row r="11">
      <c r="A11" s="4" t="inlineStr">
        <is>
          <t>Total liability</t>
        </is>
      </c>
      <c r="B11" s="6" t="n">
        <v>164248</v>
      </c>
    </row>
    <row r="12">
      <c r="A12" s="3" t="inlineStr">
        <is>
          <t>Finance Leases</t>
        </is>
      </c>
      <c r="B12" s="4" t="inlineStr">
        <is>
          <t xml:space="preserve"> </t>
        </is>
      </c>
    </row>
    <row r="13">
      <c r="A13" s="4" t="inlineStr">
        <is>
          <t>2025</t>
        </is>
      </c>
      <c r="B13" s="6" t="n">
        <v>8169</v>
      </c>
    </row>
    <row r="14">
      <c r="A14" s="4" t="inlineStr">
        <is>
          <t>2026</t>
        </is>
      </c>
      <c r="B14" s="6" t="n">
        <v>6411</v>
      </c>
    </row>
    <row r="15">
      <c r="A15" s="4" t="inlineStr">
        <is>
          <t>2027</t>
        </is>
      </c>
      <c r="B15" s="6" t="n">
        <v>4083</v>
      </c>
    </row>
    <row r="16">
      <c r="A16" s="4" t="inlineStr">
        <is>
          <t>2028</t>
        </is>
      </c>
      <c r="B16" s="6" t="n">
        <v>4715</v>
      </c>
    </row>
    <row r="17">
      <c r="A17" s="4" t="inlineStr">
        <is>
          <t>2029</t>
        </is>
      </c>
      <c r="B17" s="6" t="n">
        <v>1676</v>
      </c>
    </row>
    <row r="18">
      <c r="A18" s="4" t="inlineStr">
        <is>
          <t>Thereafter</t>
        </is>
      </c>
      <c r="B18" s="6" t="n">
        <v>0</v>
      </c>
    </row>
    <row r="19">
      <c r="A19" s="4" t="inlineStr">
        <is>
          <t>Total future payments</t>
        </is>
      </c>
      <c r="B19" s="6" t="n">
        <v>25054</v>
      </c>
    </row>
    <row r="20">
      <c r="A20" s="4" t="inlineStr">
        <is>
          <t>Less: interest</t>
        </is>
      </c>
      <c r="B20" s="6" t="n">
        <v>-1494</v>
      </c>
    </row>
    <row r="21">
      <c r="A21" s="4" t="inlineStr">
        <is>
          <t>Total liability</t>
        </is>
      </c>
      <c r="B21" s="5" t="n">
        <v>235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The Company provides regulated natural gas distribution services, transmission and storage services and operates certain unregulated businesses primarily through the following: NJNG provides natural gas utility service to residential and commercial customers throughout Burlington, Middlesex, Monmouth, Morris, Ocean and Sussex counties in New Jersey and is subject to rate regulation by the BPU. NJNG comprises the Natural Gas Distribution segment. NJRCEV, the Company’s clean energy subsidiary, comprises the CEV segment and owns and operates clean energy projects, including commercial and residential solar installations located in New Jersey, Rhode Island, New York, Connecticut, Michigan and Indiana. On November 25, 2024, CEV completed the sale of its 91 MW residential solar portfolio, and related assets and liabilities included in The Sunlight Advantage® program to a third party for a total purchase price of $132.5M. See Note 17. Subsequent Events for more information regarding the transaction. NJRES comprises the ES segment. ES maintains and transacts around a portfolio of natural gas transportation and storage capacity contracts and provides physical wholesale energy, retail energy and energy management services in the U.S. NJR Midstream Holdings Corporation, which comprises the S&amp;T segment, invests in energy-related ventures through its subsidiaries. The Company operates natural gas storage and transmission assets through the wholly-owned subsidiaries of Leaf River and Adelphia and is subject to rate regulation by FERC. The Company holds a 50% combined ownership interest in Steckman Ridge, located in Pennsylvania, which is accounted for under the equity method of accounting. NJR Retail Holdings Corporation has one principal subsidiary: NJRHS, which provides heating, central air conditioning, standby generators, solar and other indoor and outdoor comfort products to residential homes throughout New Jersey. NJRHS is included in HS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FUTURE COMMITTED EXPENSES (Details) $ in Thousands</t>
        </is>
      </c>
      <c r="B1" s="2" t="inlineStr">
        <is>
          <t>12 Months Ended</t>
        </is>
      </c>
    </row>
    <row r="2">
      <c r="B2" s="2" t="inlineStr">
        <is>
          <t>Sep. 30, 2024 USD ($)</t>
        </is>
      </c>
    </row>
    <row r="3">
      <c r="A3" s="3" t="inlineStr">
        <is>
          <t>Long-term Purchase Commitment [Line Items]</t>
        </is>
      </c>
      <c r="B3" s="4" t="inlineStr">
        <is>
          <t xml:space="preserve"> </t>
        </is>
      </c>
    </row>
    <row r="4">
      <c r="A4" s="4" t="inlineStr">
        <is>
          <t>Current charges recoverable through BGSS</t>
        </is>
      </c>
      <c r="B4" s="5" t="n">
        <v>252800</v>
      </c>
    </row>
    <row r="5">
      <c r="A5" s="3" t="inlineStr">
        <is>
          <t>Purchase Obligation, Fiscal Year Maturity [Abstract]</t>
        </is>
      </c>
      <c r="B5" s="4" t="inlineStr">
        <is>
          <t xml:space="preserve"> </t>
        </is>
      </c>
    </row>
    <row r="6">
      <c r="A6" s="4" t="inlineStr">
        <is>
          <t>2024</t>
        </is>
      </c>
      <c r="B6" s="6" t="n">
        <v>383061</v>
      </c>
    </row>
    <row r="7">
      <c r="A7" s="4" t="inlineStr">
        <is>
          <t>2025</t>
        </is>
      </c>
      <c r="B7" s="6" t="n">
        <v>237841</v>
      </c>
    </row>
    <row r="8">
      <c r="A8" s="4" t="inlineStr">
        <is>
          <t>2026</t>
        </is>
      </c>
      <c r="B8" s="6" t="n">
        <v>188020</v>
      </c>
    </row>
    <row r="9">
      <c r="A9" s="4" t="inlineStr">
        <is>
          <t>2027</t>
        </is>
      </c>
      <c r="B9" s="6" t="n">
        <v>155973</v>
      </c>
    </row>
    <row r="10">
      <c r="A10" s="4" t="inlineStr">
        <is>
          <t>2028</t>
        </is>
      </c>
      <c r="B10" s="6" t="n">
        <v>138215</v>
      </c>
    </row>
    <row r="11">
      <c r="A11" s="4" t="inlineStr">
        <is>
          <t>Thereafter</t>
        </is>
      </c>
      <c r="B11" s="6" t="n">
        <v>1006789</v>
      </c>
    </row>
    <row r="12">
      <c r="A12" s="4" t="inlineStr">
        <is>
          <t>Operating leases, future minimum payments due, next five years (not more than)</t>
        </is>
      </c>
      <c r="B12" s="6" t="n">
        <v>9000</v>
      </c>
    </row>
    <row r="13">
      <c r="A13" s="4" t="inlineStr">
        <is>
          <t>Thereafter</t>
        </is>
      </c>
      <c r="B13" s="6" t="n">
        <v>233942</v>
      </c>
    </row>
    <row r="14">
      <c r="A14" s="4" t="inlineStr">
        <is>
          <t>ES</t>
        </is>
      </c>
      <c r="B14" s="4" t="inlineStr">
        <is>
          <t xml:space="preserve"> </t>
        </is>
      </c>
    </row>
    <row r="15">
      <c r="A15" s="3" t="inlineStr">
        <is>
          <t>Purchase Obligation, Fiscal Year Maturity [Abstract]</t>
        </is>
      </c>
      <c r="B15" s="4" t="inlineStr">
        <is>
          <t xml:space="preserve"> </t>
        </is>
      </c>
    </row>
    <row r="16">
      <c r="A16" s="4" t="inlineStr">
        <is>
          <t>2024</t>
        </is>
      </c>
      <c r="B16" s="6" t="n">
        <v>106830</v>
      </c>
    </row>
    <row r="17">
      <c r="A17" s="4" t="inlineStr">
        <is>
          <t>2025</t>
        </is>
      </c>
      <c r="B17" s="6" t="n">
        <v>53209</v>
      </c>
    </row>
    <row r="18">
      <c r="A18" s="4" t="inlineStr">
        <is>
          <t>2026</t>
        </is>
      </c>
      <c r="B18" s="6" t="n">
        <v>34995</v>
      </c>
    </row>
    <row r="19">
      <c r="A19" s="4" t="inlineStr">
        <is>
          <t>2027</t>
        </is>
      </c>
      <c r="B19" s="6" t="n">
        <v>24993</v>
      </c>
    </row>
    <row r="20">
      <c r="A20" s="4" t="inlineStr">
        <is>
          <t>2028</t>
        </is>
      </c>
      <c r="B20" s="6" t="n">
        <v>13717</v>
      </c>
    </row>
    <row r="21">
      <c r="A21" s="4" t="inlineStr">
        <is>
          <t>Thereafter</t>
        </is>
      </c>
      <c r="B21" s="6" t="n">
        <v>51754</v>
      </c>
    </row>
    <row r="22">
      <c r="A22" s="4" t="inlineStr">
        <is>
          <t>ES | Natural gas purchases</t>
        </is>
      </c>
      <c r="B22" s="4" t="inlineStr">
        <is>
          <t xml:space="preserve"> </t>
        </is>
      </c>
    </row>
    <row r="23">
      <c r="A23" s="3" t="inlineStr">
        <is>
          <t>Purchase Obligation, Fiscal Year Maturity [Abstract]</t>
        </is>
      </c>
      <c r="B23" s="4" t="inlineStr">
        <is>
          <t xml:space="preserve"> </t>
        </is>
      </c>
    </row>
    <row r="24">
      <c r="A24" s="4" t="inlineStr">
        <is>
          <t>2024</t>
        </is>
      </c>
      <c r="B24" s="6" t="n">
        <v>42427</v>
      </c>
    </row>
    <row r="25">
      <c r="A25" s="4" t="inlineStr">
        <is>
          <t>2025</t>
        </is>
      </c>
      <c r="B25" s="6" t="n">
        <v>1155</v>
      </c>
    </row>
    <row r="26">
      <c r="A26" s="4" t="inlineStr">
        <is>
          <t>2026</t>
        </is>
      </c>
      <c r="B26" s="6" t="n">
        <v>0</v>
      </c>
    </row>
    <row r="27">
      <c r="A27" s="4" t="inlineStr">
        <is>
          <t>2027</t>
        </is>
      </c>
      <c r="B27" s="6" t="n">
        <v>0</v>
      </c>
    </row>
    <row r="28">
      <c r="A28" s="4" t="inlineStr">
        <is>
          <t>2028</t>
        </is>
      </c>
      <c r="B28" s="6" t="n">
        <v>0</v>
      </c>
    </row>
    <row r="29">
      <c r="A29" s="4" t="inlineStr">
        <is>
          <t>Thereafter</t>
        </is>
      </c>
      <c r="B29" s="6" t="n">
        <v>0</v>
      </c>
    </row>
    <row r="30">
      <c r="A30" s="4" t="inlineStr">
        <is>
          <t>ES | Storage demand fees</t>
        </is>
      </c>
      <c r="B30" s="4" t="inlineStr">
        <is>
          <t xml:space="preserve"> </t>
        </is>
      </c>
    </row>
    <row r="31">
      <c r="A31" s="3" t="inlineStr">
        <is>
          <t>Purchase Obligation, Fiscal Year Maturity [Abstract]</t>
        </is>
      </c>
      <c r="B31" s="4" t="inlineStr">
        <is>
          <t xml:space="preserve"> </t>
        </is>
      </c>
    </row>
    <row r="32">
      <c r="A32" s="4" t="inlineStr">
        <is>
          <t>2024</t>
        </is>
      </c>
      <c r="B32" s="6" t="n">
        <v>16453</v>
      </c>
    </row>
    <row r="33">
      <c r="A33" s="4" t="inlineStr">
        <is>
          <t>2025</t>
        </is>
      </c>
      <c r="B33" s="6" t="n">
        <v>11857</v>
      </c>
    </row>
    <row r="34">
      <c r="A34" s="4" t="inlineStr">
        <is>
          <t>2026</t>
        </is>
      </c>
      <c r="B34" s="6" t="n">
        <v>5452</v>
      </c>
    </row>
    <row r="35">
      <c r="A35" s="4" t="inlineStr">
        <is>
          <t>2027</t>
        </is>
      </c>
      <c r="B35" s="6" t="n">
        <v>3500</v>
      </c>
    </row>
    <row r="36">
      <c r="A36" s="4" t="inlineStr">
        <is>
          <t>2028</t>
        </is>
      </c>
      <c r="B36" s="6" t="n">
        <v>2712</v>
      </c>
    </row>
    <row r="37">
      <c r="A37" s="4" t="inlineStr">
        <is>
          <t>Thereafter</t>
        </is>
      </c>
      <c r="B37" s="6" t="n">
        <v>4068</v>
      </c>
    </row>
    <row r="38">
      <c r="A38" s="4" t="inlineStr">
        <is>
          <t>ES | Pipeline demand fees</t>
        </is>
      </c>
      <c r="B38" s="4" t="inlineStr">
        <is>
          <t xml:space="preserve"> </t>
        </is>
      </c>
    </row>
    <row r="39">
      <c r="A39" s="3" t="inlineStr">
        <is>
          <t>Purchase Obligation, Fiscal Year Maturity [Abstract]</t>
        </is>
      </c>
      <c r="B39" s="4" t="inlineStr">
        <is>
          <t xml:space="preserve"> </t>
        </is>
      </c>
    </row>
    <row r="40">
      <c r="A40" s="4" t="inlineStr">
        <is>
          <t>2024</t>
        </is>
      </c>
      <c r="B40" s="6" t="n">
        <v>47950</v>
      </c>
    </row>
    <row r="41">
      <c r="A41" s="4" t="inlineStr">
        <is>
          <t>2025</t>
        </is>
      </c>
      <c r="B41" s="6" t="n">
        <v>40197</v>
      </c>
    </row>
    <row r="42">
      <c r="A42" s="4" t="inlineStr">
        <is>
          <t>2026</t>
        </is>
      </c>
      <c r="B42" s="6" t="n">
        <v>29543</v>
      </c>
    </row>
    <row r="43">
      <c r="A43" s="4" t="inlineStr">
        <is>
          <t>2027</t>
        </is>
      </c>
      <c r="B43" s="6" t="n">
        <v>21493</v>
      </c>
    </row>
    <row r="44">
      <c r="A44" s="4" t="inlineStr">
        <is>
          <t>2028</t>
        </is>
      </c>
      <c r="B44" s="6" t="n">
        <v>11005</v>
      </c>
    </row>
    <row r="45">
      <c r="A45" s="4" t="inlineStr">
        <is>
          <t>Thereafter</t>
        </is>
      </c>
      <c r="B45" s="6" t="n">
        <v>47686</v>
      </c>
    </row>
    <row r="46">
      <c r="A46" s="4" t="inlineStr">
        <is>
          <t>Annual pipeline obligation to be paid over 10 year period</t>
        </is>
      </c>
      <c r="B46" s="6" t="n">
        <v>4000</v>
      </c>
    </row>
    <row r="47">
      <c r="A47" s="4" t="inlineStr">
        <is>
          <t>NJNG</t>
        </is>
      </c>
      <c r="B47" s="4" t="inlineStr">
        <is>
          <t xml:space="preserve"> </t>
        </is>
      </c>
    </row>
    <row r="48">
      <c r="A48" s="3" t="inlineStr">
        <is>
          <t>Purchase Obligation, Fiscal Year Maturity [Abstract]</t>
        </is>
      </c>
      <c r="B48" s="4" t="inlineStr">
        <is>
          <t xml:space="preserve"> </t>
        </is>
      </c>
    </row>
    <row r="49">
      <c r="A49" s="4" t="inlineStr">
        <is>
          <t>2024</t>
        </is>
      </c>
      <c r="B49" s="6" t="n">
        <v>276231</v>
      </c>
    </row>
    <row r="50">
      <c r="A50" s="4" t="inlineStr">
        <is>
          <t>2025</t>
        </is>
      </c>
      <c r="B50" s="6" t="n">
        <v>184632</v>
      </c>
    </row>
    <row r="51">
      <c r="A51" s="4" t="inlineStr">
        <is>
          <t>2026</t>
        </is>
      </c>
      <c r="B51" s="6" t="n">
        <v>153025</v>
      </c>
    </row>
    <row r="52">
      <c r="A52" s="4" t="inlineStr">
        <is>
          <t>2027</t>
        </is>
      </c>
      <c r="B52" s="6" t="n">
        <v>130980</v>
      </c>
    </row>
    <row r="53">
      <c r="A53" s="4" t="inlineStr">
        <is>
          <t>2028</t>
        </is>
      </c>
      <c r="B53" s="6" t="n">
        <v>124498</v>
      </c>
    </row>
    <row r="54">
      <c r="A54" s="4" t="inlineStr">
        <is>
          <t>Thereafter</t>
        </is>
      </c>
      <c r="B54" s="6" t="n">
        <v>955035</v>
      </c>
    </row>
    <row r="55">
      <c r="A55" s="4" t="inlineStr">
        <is>
          <t>NJNG | Natural gas purchases</t>
        </is>
      </c>
      <c r="B55" s="4" t="inlineStr">
        <is>
          <t xml:space="preserve"> </t>
        </is>
      </c>
    </row>
    <row r="56">
      <c r="A56" s="3" t="inlineStr">
        <is>
          <t>Purchase Obligation, Fiscal Year Maturity [Abstract]</t>
        </is>
      </c>
      <c r="B56" s="4" t="inlineStr">
        <is>
          <t xml:space="preserve"> </t>
        </is>
      </c>
    </row>
    <row r="57">
      <c r="A57" s="4" t="inlineStr">
        <is>
          <t>2024</t>
        </is>
      </c>
      <c r="B57" s="6" t="n">
        <v>23392</v>
      </c>
    </row>
    <row r="58">
      <c r="A58" s="4" t="inlineStr">
        <is>
          <t>2025</t>
        </is>
      </c>
      <c r="B58" s="6" t="n">
        <v>0</v>
      </c>
    </row>
    <row r="59">
      <c r="A59" s="4" t="inlineStr">
        <is>
          <t>2026</t>
        </is>
      </c>
      <c r="B59" s="6" t="n">
        <v>0</v>
      </c>
    </row>
    <row r="60">
      <c r="A60" s="4" t="inlineStr">
        <is>
          <t>2027</t>
        </is>
      </c>
      <c r="B60" s="6" t="n">
        <v>0</v>
      </c>
    </row>
    <row r="61">
      <c r="A61" s="4" t="inlineStr">
        <is>
          <t>2028</t>
        </is>
      </c>
      <c r="B61" s="6" t="n">
        <v>0</v>
      </c>
    </row>
    <row r="62">
      <c r="A62" s="4" t="inlineStr">
        <is>
          <t>Thereafter</t>
        </is>
      </c>
      <c r="B62" s="6" t="n">
        <v>0</v>
      </c>
    </row>
    <row r="63">
      <c r="A63" s="4" t="inlineStr">
        <is>
          <t>NJNG | Storage demand fees</t>
        </is>
      </c>
      <c r="B63" s="4" t="inlineStr">
        <is>
          <t xml:space="preserve"> </t>
        </is>
      </c>
    </row>
    <row r="64">
      <c r="A64" s="3" t="inlineStr">
        <is>
          <t>Purchase Obligation, Fiscal Year Maturity [Abstract]</t>
        </is>
      </c>
      <c r="B64" s="4" t="inlineStr">
        <is>
          <t xml:space="preserve"> </t>
        </is>
      </c>
    </row>
    <row r="65">
      <c r="A65" s="4" t="inlineStr">
        <is>
          <t>2024</t>
        </is>
      </c>
      <c r="B65" s="6" t="n">
        <v>38214</v>
      </c>
    </row>
    <row r="66">
      <c r="A66" s="4" t="inlineStr">
        <is>
          <t>2025</t>
        </is>
      </c>
      <c r="B66" s="6" t="n">
        <v>22678</v>
      </c>
    </row>
    <row r="67">
      <c r="A67" s="4" t="inlineStr">
        <is>
          <t>2026</t>
        </is>
      </c>
      <c r="B67" s="6" t="n">
        <v>11207</v>
      </c>
    </row>
    <row r="68">
      <c r="A68" s="4" t="inlineStr">
        <is>
          <t>2027</t>
        </is>
      </c>
      <c r="B68" s="6" t="n">
        <v>4900</v>
      </c>
    </row>
    <row r="69">
      <c r="A69" s="4" t="inlineStr">
        <is>
          <t>2028</t>
        </is>
      </c>
      <c r="B69" s="6" t="n">
        <v>0</v>
      </c>
    </row>
    <row r="70">
      <c r="A70" s="4" t="inlineStr">
        <is>
          <t>Thereafter</t>
        </is>
      </c>
      <c r="B70" s="6" t="n">
        <v>0</v>
      </c>
    </row>
    <row r="71">
      <c r="A71" s="4" t="inlineStr">
        <is>
          <t>NJNG | Pipeline demand fees</t>
        </is>
      </c>
      <c r="B71" s="4" t="inlineStr">
        <is>
          <t xml:space="preserve"> </t>
        </is>
      </c>
    </row>
    <row r="72">
      <c r="A72" s="3" t="inlineStr">
        <is>
          <t>Purchase Obligation, Fiscal Year Maturity [Abstract]</t>
        </is>
      </c>
      <c r="B72" s="4" t="inlineStr">
        <is>
          <t xml:space="preserve"> </t>
        </is>
      </c>
    </row>
    <row r="73">
      <c r="A73" s="4" t="inlineStr">
        <is>
          <t>2024</t>
        </is>
      </c>
      <c r="B73" s="6" t="n">
        <v>214625</v>
      </c>
    </row>
    <row r="74">
      <c r="A74" s="4" t="inlineStr">
        <is>
          <t>2025</t>
        </is>
      </c>
      <c r="B74" s="6" t="n">
        <v>161954</v>
      </c>
    </row>
    <row r="75">
      <c r="A75" s="4" t="inlineStr">
        <is>
          <t>2026</t>
        </is>
      </c>
      <c r="B75" s="6" t="n">
        <v>141818</v>
      </c>
    </row>
    <row r="76">
      <c r="A76" s="4" t="inlineStr">
        <is>
          <t>2027</t>
        </is>
      </c>
      <c r="B76" s="6" t="n">
        <v>126080</v>
      </c>
    </row>
    <row r="77">
      <c r="A77" s="4" t="inlineStr">
        <is>
          <t>2028</t>
        </is>
      </c>
      <c r="B77" s="6" t="n">
        <v>124498</v>
      </c>
    </row>
    <row r="78">
      <c r="A78" s="4" t="inlineStr">
        <is>
          <t>Thereafter</t>
        </is>
      </c>
      <c r="B78" s="5" t="n">
        <v>955035</v>
      </c>
    </row>
    <row r="79">
      <c r="A79" s="4" t="inlineStr">
        <is>
          <t>Minimum</t>
        </is>
      </c>
      <c r="B79" s="4" t="inlineStr">
        <is>
          <t xml:space="preserve"> </t>
        </is>
      </c>
    </row>
    <row r="80">
      <c r="A80" s="3" t="inlineStr">
        <is>
          <t>Long-term Purchase Commitment [Line Items]</t>
        </is>
      </c>
      <c r="B80" s="4" t="inlineStr">
        <is>
          <t xml:space="preserve"> </t>
        </is>
      </c>
    </row>
    <row r="81">
      <c r="A81" s="4" t="inlineStr">
        <is>
          <t>Storage and pipeline capacity, contract term</t>
        </is>
      </c>
      <c r="B81" s="4" t="inlineStr">
        <is>
          <t>1 year</t>
        </is>
      </c>
    </row>
    <row r="82">
      <c r="A82" s="4" t="inlineStr">
        <is>
          <t>Minimum | ES</t>
        </is>
      </c>
      <c r="B82" s="4" t="inlineStr">
        <is>
          <t xml:space="preserve"> </t>
        </is>
      </c>
    </row>
    <row r="83">
      <c r="A83" s="3" t="inlineStr">
        <is>
          <t>Long-term Purchase Commitment [Line Items]</t>
        </is>
      </c>
      <c r="B83" s="4" t="inlineStr">
        <is>
          <t xml:space="preserve"> </t>
        </is>
      </c>
    </row>
    <row r="84">
      <c r="A84" s="4" t="inlineStr">
        <is>
          <t>Storage and pipeline capacity, contract term</t>
        </is>
      </c>
      <c r="B84" s="4" t="inlineStr">
        <is>
          <t>1 year</t>
        </is>
      </c>
    </row>
    <row r="85">
      <c r="A85" s="4" t="inlineStr">
        <is>
          <t>Maximum</t>
        </is>
      </c>
      <c r="B85" s="4" t="inlineStr">
        <is>
          <t xml:space="preserve"> </t>
        </is>
      </c>
    </row>
    <row r="86">
      <c r="A86" s="3" t="inlineStr">
        <is>
          <t>Long-term Purchase Commitment [Line Items]</t>
        </is>
      </c>
      <c r="B86" s="4" t="inlineStr">
        <is>
          <t xml:space="preserve"> </t>
        </is>
      </c>
    </row>
    <row r="87">
      <c r="A87" s="4" t="inlineStr">
        <is>
          <t>Storage and pipeline capacity, contract term</t>
        </is>
      </c>
      <c r="B87" s="4" t="inlineStr">
        <is>
          <t>10 years</t>
        </is>
      </c>
    </row>
    <row r="88">
      <c r="A88" s="4" t="inlineStr">
        <is>
          <t>Maximum | ES</t>
        </is>
      </c>
      <c r="B88" s="4" t="inlineStr">
        <is>
          <t xml:space="preserve"> </t>
        </is>
      </c>
    </row>
    <row r="89">
      <c r="A89" s="3" t="inlineStr">
        <is>
          <t>Long-term Purchase Commitment [Line Items]</t>
        </is>
      </c>
      <c r="B89" s="4" t="inlineStr">
        <is>
          <t xml:space="preserve"> </t>
        </is>
      </c>
    </row>
    <row r="90">
      <c r="A90" s="4" t="inlineStr">
        <is>
          <t>Storage and pipeline capacity, contract term</t>
        </is>
      </c>
      <c r="B90" s="4" t="inlineStr">
        <is>
          <t>10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T LIABILITIES - GUARANTEES (Details) $ in Millions</t>
        </is>
      </c>
      <c r="B1" s="2" t="inlineStr">
        <is>
          <t>Sep. 30, 2024 USD ($)</t>
        </is>
      </c>
    </row>
    <row r="2">
      <c r="A2" s="4" t="inlineStr">
        <is>
          <t>Guarantee Obligations</t>
        </is>
      </c>
      <c r="B2" s="4" t="inlineStr">
        <is>
          <t xml:space="preserve"> </t>
        </is>
      </c>
    </row>
    <row r="3">
      <c r="A3" s="3" t="inlineStr">
        <is>
          <t>Guarantor Obligations [Line Items]</t>
        </is>
      </c>
      <c r="B3" s="4" t="inlineStr">
        <is>
          <t xml:space="preserve"> </t>
        </is>
      </c>
    </row>
    <row r="4">
      <c r="A4" s="4" t="inlineStr">
        <is>
          <t>Loss contingency, estimate of possible loss</t>
        </is>
      </c>
      <c r="B4" s="9" t="n">
        <v>174.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LEGAL PROCEEDINGS (Details) - USD ($) $ in Thousands</t>
        </is>
      </c>
      <c r="B1" s="2" t="inlineStr">
        <is>
          <t>12 Months Ended</t>
        </is>
      </c>
    </row>
    <row r="2">
      <c r="B2" s="2" t="inlineStr">
        <is>
          <t>Sep. 30, 2024</t>
        </is>
      </c>
      <c r="C2" s="2" t="inlineStr">
        <is>
          <t>Sep. 30, 2023</t>
        </is>
      </c>
    </row>
    <row r="3">
      <c r="A3" s="3" t="inlineStr">
        <is>
          <t>Loss Contingencies [Line Items]</t>
        </is>
      </c>
      <c r="B3" s="4" t="inlineStr">
        <is>
          <t xml:space="preserve"> </t>
        </is>
      </c>
      <c r="C3" s="4" t="inlineStr">
        <is>
          <t xml:space="preserve"> </t>
        </is>
      </c>
    </row>
    <row r="4">
      <c r="A4" s="4" t="inlineStr">
        <is>
          <t>Manufactured gas plant remediation</t>
        </is>
      </c>
      <c r="B4" s="5" t="n">
        <v>161650</v>
      </c>
      <c r="C4" s="5" t="n">
        <v>169390</v>
      </c>
    </row>
    <row r="5">
      <c r="A5" s="4" t="inlineStr">
        <is>
          <t>Recovery from third party of environmental remediation cost, period</t>
        </is>
      </c>
      <c r="B5" s="4" t="inlineStr">
        <is>
          <t>7 years</t>
        </is>
      </c>
      <c r="C5" s="4" t="inlineStr">
        <is>
          <t xml:space="preserve"> </t>
        </is>
      </c>
    </row>
    <row r="6">
      <c r="A6" s="4" t="inlineStr">
        <is>
          <t>Regulatory assets</t>
        </is>
      </c>
      <c r="B6" s="5" t="n">
        <v>609192</v>
      </c>
      <c r="C6" s="5" t="n">
        <v>584830</v>
      </c>
    </row>
    <row r="7">
      <c r="A7" s="4" t="inlineStr">
        <is>
          <t>Expended, net of recover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egulatory assets</t>
        </is>
      </c>
      <c r="B9" s="6" t="n">
        <v>77500</v>
      </c>
      <c r="C9" s="4" t="inlineStr">
        <is>
          <t xml:space="preserve"> </t>
        </is>
      </c>
    </row>
    <row r="10">
      <c r="A10" s="4" t="inlineStr">
        <is>
          <t>Min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Product liability contingency, loss exposure in excess of accrual, best estimate</t>
        </is>
      </c>
      <c r="B12" s="6" t="n">
        <v>130900</v>
      </c>
      <c r="C12" s="4" t="inlineStr">
        <is>
          <t xml:space="preserve"> </t>
        </is>
      </c>
    </row>
    <row r="13">
      <c r="A13" s="4" t="inlineStr">
        <is>
          <t>Max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Product liability contingency, loss exposure in excess of accrual, best estimate</t>
        </is>
      </c>
      <c r="B15" s="5" t="n">
        <v>194600</v>
      </c>
      <c r="C1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OTHER OPERATIONS DATA - RECONCILIATION OF SEGMENT INCOME TO CONSOLIDATED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1796539</v>
      </c>
      <c r="C4" s="5" t="n">
        <v>1962994</v>
      </c>
      <c r="D4" s="5" t="n">
        <v>2905979</v>
      </c>
    </row>
    <row r="5">
      <c r="A5" s="4" t="inlineStr">
        <is>
          <t>Depreciation and amortization</t>
        </is>
      </c>
      <c r="B5" s="6" t="n">
        <v>166567</v>
      </c>
      <c r="C5" s="6" t="n">
        <v>152941</v>
      </c>
      <c r="D5" s="6" t="n">
        <v>129249</v>
      </c>
    </row>
    <row r="6">
      <c r="A6" s="4" t="inlineStr">
        <is>
          <t>Interest income</t>
        </is>
      </c>
      <c r="B6" s="6" t="n">
        <v>8669</v>
      </c>
      <c r="C6" s="6" t="n">
        <v>8919</v>
      </c>
      <c r="D6" s="6" t="n">
        <v>2716</v>
      </c>
    </row>
    <row r="7">
      <c r="A7" s="4" t="inlineStr">
        <is>
          <t>Interest expense, net of capitalized interest</t>
        </is>
      </c>
      <c r="B7" s="6" t="n">
        <v>130275</v>
      </c>
      <c r="C7" s="6" t="n">
        <v>123014</v>
      </c>
      <c r="D7" s="6" t="n">
        <v>85830</v>
      </c>
    </row>
    <row r="8">
      <c r="A8" s="4" t="inlineStr">
        <is>
          <t>Income tax provision (benefit)</t>
        </is>
      </c>
      <c r="B8" s="6" t="n">
        <v>84906</v>
      </c>
      <c r="C8" s="6" t="n">
        <v>49275</v>
      </c>
      <c r="D8" s="6" t="n">
        <v>76195</v>
      </c>
    </row>
    <row r="9">
      <c r="A9" s="4" t="inlineStr">
        <is>
          <t>Equity in earnings of affiliates</t>
        </is>
      </c>
      <c r="B9" s="6" t="n">
        <v>5299</v>
      </c>
      <c r="C9" s="6" t="n">
        <v>3930</v>
      </c>
      <c r="D9" s="6" t="n">
        <v>8177</v>
      </c>
    </row>
    <row r="10">
      <c r="A10" s="4" t="inlineStr">
        <is>
          <t>Net financial earnings</t>
        </is>
      </c>
      <c r="B10" s="6" t="n">
        <v>290828</v>
      </c>
      <c r="C10" s="6" t="n">
        <v>261827</v>
      </c>
      <c r="D10" s="6" t="n">
        <v>240321</v>
      </c>
    </row>
    <row r="11">
      <c r="A11" s="4" t="inlineStr">
        <is>
          <t>Capital expenditures</t>
        </is>
      </c>
      <c r="B11" s="6" t="n">
        <v>571319</v>
      </c>
      <c r="C11" s="6" t="n">
        <v>540919</v>
      </c>
      <c r="D11" s="6" t="n">
        <v>598428</v>
      </c>
    </row>
    <row r="12">
      <c r="A12" s="4" t="inlineStr">
        <is>
          <t>Return of capital from equity investees</t>
        </is>
      </c>
      <c r="B12" s="4" t="inlineStr">
        <is>
          <t xml:space="preserve"> </t>
        </is>
      </c>
      <c r="C12" s="4" t="inlineStr">
        <is>
          <t xml:space="preserve"> </t>
        </is>
      </c>
      <c r="D12" s="6" t="n">
        <v>-5479</v>
      </c>
    </row>
    <row r="13">
      <c r="A13" s="4" t="inlineStr">
        <is>
          <t>Nonutility</t>
        </is>
      </c>
      <c r="B13" s="6" t="n">
        <v>778057</v>
      </c>
      <c r="C13" s="6" t="n">
        <v>951710</v>
      </c>
      <c r="D13" s="6" t="n">
        <v>1778562</v>
      </c>
    </row>
    <row r="14">
      <c r="A14" s="4" t="inlineStr">
        <is>
          <t>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t>
        </is>
      </c>
      <c r="B16" s="6" t="n">
        <v>137200</v>
      </c>
      <c r="C16" s="6" t="n">
        <v>48500</v>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6" t="n">
        <v>1734162</v>
      </c>
      <c r="C19" s="6" t="n">
        <v>1905561</v>
      </c>
      <c r="D19" s="6" t="n">
        <v>2850161</v>
      </c>
    </row>
    <row r="20">
      <c r="A20" s="4" t="inlineStr">
        <is>
          <t>Depreciation and amortization</t>
        </is>
      </c>
      <c r="B20" s="6" t="n">
        <v>165466</v>
      </c>
      <c r="C20" s="6" t="n">
        <v>152052</v>
      </c>
      <c r="D20" s="6" t="n">
        <v>128425</v>
      </c>
    </row>
    <row r="21">
      <c r="A21" s="4" t="inlineStr">
        <is>
          <t>Interest income</t>
        </is>
      </c>
      <c r="B21" s="6" t="n">
        <v>13072</v>
      </c>
      <c r="C21" s="6" t="n">
        <v>9789</v>
      </c>
      <c r="D21" s="6" t="n">
        <v>3021</v>
      </c>
    </row>
    <row r="22">
      <c r="A22" s="4" t="inlineStr">
        <is>
          <t>Interest expense, net of capitalized interest</t>
        </is>
      </c>
      <c r="B22" s="6" t="n">
        <v>129507</v>
      </c>
      <c r="C22" s="6" t="n">
        <v>122367</v>
      </c>
      <c r="D22" s="6" t="n">
        <v>85184</v>
      </c>
    </row>
    <row r="23">
      <c r="A23" s="4" t="inlineStr">
        <is>
          <t>Income tax provision (benefit)</t>
        </is>
      </c>
      <c r="B23" s="6" t="n">
        <v>81081</v>
      </c>
      <c r="C23" s="6" t="n">
        <v>53169</v>
      </c>
      <c r="D23" s="6" t="n">
        <v>75157</v>
      </c>
    </row>
    <row r="24">
      <c r="A24" s="4" t="inlineStr">
        <is>
          <t>Equity in earnings of affiliates</t>
        </is>
      </c>
      <c r="B24" s="6" t="n">
        <v>2816</v>
      </c>
      <c r="C24" s="6" t="n">
        <v>3126</v>
      </c>
      <c r="D24" s="6" t="n">
        <v>9865</v>
      </c>
    </row>
    <row r="25">
      <c r="A25" s="4" t="inlineStr">
        <is>
          <t>Net financial earnings</t>
        </is>
      </c>
      <c r="B25" s="6" t="n">
        <v>290806</v>
      </c>
      <c r="C25" s="6" t="n">
        <v>257224</v>
      </c>
      <c r="D25" s="6" t="n">
        <v>241102</v>
      </c>
    </row>
    <row r="26">
      <c r="A26" s="4" t="inlineStr">
        <is>
          <t>Capital expenditures</t>
        </is>
      </c>
      <c r="B26" s="6" t="n">
        <v>569078</v>
      </c>
      <c r="C26" s="6" t="n">
        <v>538613</v>
      </c>
      <c r="D26" s="6" t="n">
        <v>597038</v>
      </c>
    </row>
    <row r="27">
      <c r="A27" s="4" t="inlineStr">
        <is>
          <t>Return of capital from equity investees</t>
        </is>
      </c>
      <c r="B27" s="4" t="inlineStr">
        <is>
          <t xml:space="preserve"> </t>
        </is>
      </c>
      <c r="C27" s="4" t="inlineStr">
        <is>
          <t xml:space="preserve"> </t>
        </is>
      </c>
      <c r="D27" s="6" t="n">
        <v>-5479</v>
      </c>
    </row>
    <row r="28">
      <c r="A28" s="4" t="inlineStr">
        <is>
          <t>Operating Segments | NJNG</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revenues</t>
        </is>
      </c>
      <c r="B30" s="6" t="n">
        <v>1018482</v>
      </c>
      <c r="C30" s="6" t="n">
        <v>1011284</v>
      </c>
      <c r="D30" s="6" t="n">
        <v>1127417</v>
      </c>
    </row>
    <row r="31">
      <c r="A31" s="4" t="inlineStr">
        <is>
          <t>Depreciation and amortization</t>
        </is>
      </c>
      <c r="B31" s="6" t="n">
        <v>112492</v>
      </c>
      <c r="C31" s="6" t="n">
        <v>102326</v>
      </c>
      <c r="D31" s="6" t="n">
        <v>94579</v>
      </c>
    </row>
    <row r="32">
      <c r="A32" s="4" t="inlineStr">
        <is>
          <t>Interest income</t>
        </is>
      </c>
      <c r="B32" s="6" t="n">
        <v>2448</v>
      </c>
      <c r="C32" s="6" t="n">
        <v>1713</v>
      </c>
      <c r="D32" s="6" t="n">
        <v>895</v>
      </c>
    </row>
    <row r="33">
      <c r="A33" s="4" t="inlineStr">
        <is>
          <t>Interest expense, net of capitalized interest</t>
        </is>
      </c>
      <c r="B33" s="6" t="n">
        <v>62288</v>
      </c>
      <c r="C33" s="6" t="n">
        <v>56595</v>
      </c>
      <c r="D33" s="6" t="n">
        <v>46394</v>
      </c>
    </row>
    <row r="34">
      <c r="A34" s="4" t="inlineStr">
        <is>
          <t>Income tax provision (benefit)</t>
        </is>
      </c>
      <c r="B34" s="6" t="n">
        <v>31793</v>
      </c>
      <c r="C34" s="6" t="n">
        <v>33065</v>
      </c>
      <c r="D34" s="6" t="n">
        <v>40141</v>
      </c>
    </row>
    <row r="35">
      <c r="A35" s="4" t="inlineStr">
        <is>
          <t>Equity in earnings of affiliates</t>
        </is>
      </c>
      <c r="B35" s="6" t="n">
        <v>0</v>
      </c>
      <c r="C35" s="6" t="n">
        <v>0</v>
      </c>
      <c r="D35" s="6" t="n">
        <v>0</v>
      </c>
    </row>
    <row r="36">
      <c r="A36" s="4" t="inlineStr">
        <is>
          <t>Net financial earnings</t>
        </is>
      </c>
      <c r="B36" s="6" t="n">
        <v>133400</v>
      </c>
      <c r="C36" s="6" t="n">
        <v>131414</v>
      </c>
      <c r="D36" s="6" t="n">
        <v>140124</v>
      </c>
    </row>
    <row r="37">
      <c r="A37" s="4" t="inlineStr">
        <is>
          <t>Capital expenditures</t>
        </is>
      </c>
      <c r="B37" s="6" t="n">
        <v>419453</v>
      </c>
      <c r="C37" s="6" t="n">
        <v>390394</v>
      </c>
      <c r="D37" s="6" t="n">
        <v>298374</v>
      </c>
    </row>
    <row r="38">
      <c r="A38" s="4" t="inlineStr">
        <is>
          <t>Return of capital from equity investees</t>
        </is>
      </c>
      <c r="B38" s="4" t="inlineStr">
        <is>
          <t xml:space="preserve"> </t>
        </is>
      </c>
      <c r="C38" s="4" t="inlineStr">
        <is>
          <t xml:space="preserve"> </t>
        </is>
      </c>
      <c r="D38" s="6" t="n">
        <v>0</v>
      </c>
    </row>
    <row r="39">
      <c r="A39" s="4" t="inlineStr">
        <is>
          <t>Operating Segments | CEV</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Operating revenues</t>
        </is>
      </c>
      <c r="B41" s="6" t="n">
        <v>130563</v>
      </c>
      <c r="C41" s="6" t="n">
        <v>124131</v>
      </c>
      <c r="D41" s="6" t="n">
        <v>128280</v>
      </c>
    </row>
    <row r="42">
      <c r="A42" s="4" t="inlineStr">
        <is>
          <t>Depreciation and amortization</t>
        </is>
      </c>
      <c r="B42" s="6" t="n">
        <v>27869</v>
      </c>
      <c r="C42" s="6" t="n">
        <v>25320</v>
      </c>
      <c r="D42" s="6" t="n">
        <v>21396</v>
      </c>
    </row>
    <row r="43">
      <c r="A43" s="4" t="inlineStr">
        <is>
          <t>Interest income</t>
        </is>
      </c>
      <c r="B43" s="6" t="n">
        <v>0</v>
      </c>
      <c r="C43" s="6" t="n">
        <v>0</v>
      </c>
      <c r="D43" s="6" t="n">
        <v>0</v>
      </c>
    </row>
    <row r="44">
      <c r="A44" s="4" t="inlineStr">
        <is>
          <t>Interest expense, net of capitalized interest</t>
        </is>
      </c>
      <c r="B44" s="6" t="n">
        <v>28545</v>
      </c>
      <c r="C44" s="6" t="n">
        <v>28569</v>
      </c>
      <c r="D44" s="6" t="n">
        <v>21968</v>
      </c>
    </row>
    <row r="45">
      <c r="A45" s="4" t="inlineStr">
        <is>
          <t>Income tax provision (benefit)</t>
        </is>
      </c>
      <c r="B45" s="6" t="n">
        <v>11406</v>
      </c>
      <c r="C45" s="6" t="n">
        <v>-7683</v>
      </c>
      <c r="D45" s="6" t="n">
        <v>11361</v>
      </c>
    </row>
    <row r="46">
      <c r="A46" s="4" t="inlineStr">
        <is>
          <t>Equity in earnings of affiliates</t>
        </is>
      </c>
      <c r="B46" s="6" t="n">
        <v>0</v>
      </c>
      <c r="C46" s="6" t="n">
        <v>0</v>
      </c>
      <c r="D46" s="6" t="n">
        <v>0</v>
      </c>
    </row>
    <row r="47">
      <c r="A47" s="4" t="inlineStr">
        <is>
          <t>Net financial earnings</t>
        </is>
      </c>
      <c r="B47" s="6" t="n">
        <v>33662</v>
      </c>
      <c r="C47" s="6" t="n">
        <v>44458</v>
      </c>
      <c r="D47" s="6" t="n">
        <v>39403</v>
      </c>
    </row>
    <row r="48">
      <c r="A48" s="4" t="inlineStr">
        <is>
          <t>Capital expenditures</t>
        </is>
      </c>
      <c r="B48" s="6" t="n">
        <v>104287</v>
      </c>
      <c r="C48" s="6" t="n">
        <v>107303</v>
      </c>
      <c r="D48" s="6" t="n">
        <v>146676</v>
      </c>
    </row>
    <row r="49">
      <c r="A49" s="4" t="inlineStr">
        <is>
          <t>Return of capital from equity investees</t>
        </is>
      </c>
      <c r="B49" s="4" t="inlineStr">
        <is>
          <t xml:space="preserve"> </t>
        </is>
      </c>
      <c r="C49" s="4" t="inlineStr">
        <is>
          <t xml:space="preserve"> </t>
        </is>
      </c>
      <c r="D49" s="6" t="n">
        <v>0</v>
      </c>
    </row>
    <row r="50">
      <c r="A50" s="4" t="inlineStr">
        <is>
          <t>Operating Segments | 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s</t>
        </is>
      </c>
      <c r="B52" s="6" t="n">
        <v>490266</v>
      </c>
      <c r="C52" s="6" t="n">
        <v>681446</v>
      </c>
      <c r="D52" s="6" t="n">
        <v>1529178</v>
      </c>
    </row>
    <row r="53">
      <c r="A53" s="4" t="inlineStr">
        <is>
          <t>Depreciation and amortization</t>
        </is>
      </c>
      <c r="B53" s="6" t="n">
        <v>205</v>
      </c>
      <c r="C53" s="6" t="n">
        <v>221</v>
      </c>
      <c r="D53" s="6" t="n">
        <v>148</v>
      </c>
    </row>
    <row r="54">
      <c r="A54" s="4" t="inlineStr">
        <is>
          <t>Interest income</t>
        </is>
      </c>
      <c r="B54" s="6" t="n">
        <v>452</v>
      </c>
      <c r="C54" s="6" t="n">
        <v>1119</v>
      </c>
      <c r="D54" s="6" t="n">
        <v>16</v>
      </c>
    </row>
    <row r="55">
      <c r="A55" s="4" t="inlineStr">
        <is>
          <t>Interest expense, net of capitalized interest</t>
        </is>
      </c>
      <c r="B55" s="6" t="n">
        <v>15233</v>
      </c>
      <c r="C55" s="6" t="n">
        <v>11400</v>
      </c>
      <c r="D55" s="6" t="n">
        <v>4725</v>
      </c>
    </row>
    <row r="56">
      <c r="A56" s="4" t="inlineStr">
        <is>
          <t>Income tax provision (benefit)</t>
        </is>
      </c>
      <c r="B56" s="6" t="n">
        <v>33331</v>
      </c>
      <c r="C56" s="6" t="n">
        <v>24343</v>
      </c>
      <c r="D56" s="6" t="n">
        <v>21776</v>
      </c>
    </row>
    <row r="57">
      <c r="A57" s="4" t="inlineStr">
        <is>
          <t>Equity in earnings of affiliates</t>
        </is>
      </c>
      <c r="B57" s="6" t="n">
        <v>0</v>
      </c>
      <c r="C57" s="6" t="n">
        <v>0</v>
      </c>
      <c r="D57" s="6" t="n">
        <v>0</v>
      </c>
    </row>
    <row r="58">
      <c r="A58" s="4" t="inlineStr">
        <is>
          <t>Net financial earnings</t>
        </is>
      </c>
      <c r="B58" s="6" t="n">
        <v>111515</v>
      </c>
      <c r="C58" s="6" t="n">
        <v>68517</v>
      </c>
      <c r="D58" s="6" t="n">
        <v>39121</v>
      </c>
    </row>
    <row r="59">
      <c r="A59" s="4" t="inlineStr">
        <is>
          <t>Capital expenditures</t>
        </is>
      </c>
      <c r="B59" s="6" t="n">
        <v>0</v>
      </c>
      <c r="C59" s="6" t="n">
        <v>0</v>
      </c>
      <c r="D59" s="6" t="n">
        <v>0</v>
      </c>
    </row>
    <row r="60">
      <c r="A60" s="4" t="inlineStr">
        <is>
          <t>Return of capital from equity investees</t>
        </is>
      </c>
      <c r="B60" s="4" t="inlineStr">
        <is>
          <t xml:space="preserve"> </t>
        </is>
      </c>
      <c r="C60" s="4" t="inlineStr">
        <is>
          <t xml:space="preserve"> </t>
        </is>
      </c>
      <c r="D60" s="6" t="n">
        <v>0</v>
      </c>
    </row>
    <row r="61">
      <c r="A61" s="4" t="inlineStr">
        <is>
          <t>Operating Segments | ES | CANADA</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onutility</t>
        </is>
      </c>
      <c r="B63" s="6" t="n">
        <v>0</v>
      </c>
      <c r="C63" s="6" t="n">
        <v>8400</v>
      </c>
      <c r="D63" s="6" t="n">
        <v>2400</v>
      </c>
    </row>
    <row r="64">
      <c r="A64" s="4" t="inlineStr">
        <is>
          <t>Operating Segments | S&amp;T</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Operating revenues</t>
        </is>
      </c>
      <c r="B66" s="6" t="n">
        <v>94851</v>
      </c>
      <c r="C66" s="6" t="n">
        <v>88700</v>
      </c>
      <c r="D66" s="6" t="n">
        <v>65286</v>
      </c>
    </row>
    <row r="67">
      <c r="A67" s="4" t="inlineStr">
        <is>
          <t>Depreciation and amortization</t>
        </is>
      </c>
      <c r="B67" s="6" t="n">
        <v>24900</v>
      </c>
      <c r="C67" s="6" t="n">
        <v>24185</v>
      </c>
      <c r="D67" s="6" t="n">
        <v>12302</v>
      </c>
    </row>
    <row r="68">
      <c r="A68" s="4" t="inlineStr">
        <is>
          <t>Interest income</t>
        </is>
      </c>
      <c r="B68" s="6" t="n">
        <v>10172</v>
      </c>
      <c r="C68" s="6" t="n">
        <v>6957</v>
      </c>
      <c r="D68" s="6" t="n">
        <v>2110</v>
      </c>
    </row>
    <row r="69">
      <c r="A69" s="4" t="inlineStr">
        <is>
          <t>Interest expense, net of capitalized interest</t>
        </is>
      </c>
      <c r="B69" s="6" t="n">
        <v>23441</v>
      </c>
      <c r="C69" s="6" t="n">
        <v>25803</v>
      </c>
      <c r="D69" s="6" t="n">
        <v>12097</v>
      </c>
    </row>
    <row r="70">
      <c r="A70" s="4" t="inlineStr">
        <is>
          <t>Income tax provision (benefit)</t>
        </is>
      </c>
      <c r="B70" s="6" t="n">
        <v>4551</v>
      </c>
      <c r="C70" s="6" t="n">
        <v>3444</v>
      </c>
      <c r="D70" s="6" t="n">
        <v>1879</v>
      </c>
    </row>
    <row r="71">
      <c r="A71" s="4" t="inlineStr">
        <is>
          <t>Equity in earnings of affiliates</t>
        </is>
      </c>
      <c r="B71" s="6" t="n">
        <v>2816</v>
      </c>
      <c r="C71" s="6" t="n">
        <v>3126</v>
      </c>
      <c r="D71" s="6" t="n">
        <v>9865</v>
      </c>
    </row>
    <row r="72">
      <c r="A72" s="4" t="inlineStr">
        <is>
          <t>Net financial earnings</t>
        </is>
      </c>
      <c r="B72" s="6" t="n">
        <v>12229</v>
      </c>
      <c r="C72" s="6" t="n">
        <v>12835</v>
      </c>
      <c r="D72" s="6" t="n">
        <v>22454</v>
      </c>
    </row>
    <row r="73">
      <c r="A73" s="4" t="inlineStr">
        <is>
          <t>Capital expenditures</t>
        </is>
      </c>
      <c r="B73" s="6" t="n">
        <v>45338</v>
      </c>
      <c r="C73" s="6" t="n">
        <v>40916</v>
      </c>
      <c r="D73" s="6" t="n">
        <v>151988</v>
      </c>
    </row>
    <row r="74">
      <c r="A74" s="4" t="inlineStr">
        <is>
          <t>Return of capital from equity investees</t>
        </is>
      </c>
      <c r="B74" s="4" t="inlineStr">
        <is>
          <t xml:space="preserve"> </t>
        </is>
      </c>
      <c r="C74" s="4" t="inlineStr">
        <is>
          <t xml:space="preserve"> </t>
        </is>
      </c>
      <c r="D74" s="6" t="n">
        <v>-5479</v>
      </c>
    </row>
    <row r="75">
      <c r="A75" s="4" t="inlineStr">
        <is>
          <t>Intersegment Elimination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Operating revenues</t>
        </is>
      </c>
      <c r="B77" s="6" t="n">
        <v>-2167</v>
      </c>
      <c r="C77" s="6" t="n">
        <v>15678</v>
      </c>
      <c r="D77" s="6" t="n">
        <v>3893</v>
      </c>
    </row>
    <row r="78">
      <c r="A78" s="4" t="inlineStr">
        <is>
          <t>Intersegment Eliminations | NJNG</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Operating revenues</t>
        </is>
      </c>
      <c r="B80" s="6" t="n">
        <v>1350</v>
      </c>
      <c r="C80" s="6" t="n">
        <v>1349</v>
      </c>
      <c r="D80" s="6" t="n">
        <v>1350</v>
      </c>
    </row>
    <row r="81">
      <c r="A81" s="4" t="inlineStr">
        <is>
          <t>Intersegment Eliminations | CEV</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Operating revenues</t>
        </is>
      </c>
      <c r="B83" s="6" t="n">
        <v>0</v>
      </c>
      <c r="C83" s="6" t="n">
        <v>0</v>
      </c>
      <c r="D83" s="6" t="n">
        <v>0</v>
      </c>
    </row>
    <row r="84">
      <c r="A84" s="4" t="inlineStr">
        <is>
          <t>Intersegment Eliminations | E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Operating revenues</t>
        </is>
      </c>
      <c r="B86" s="6" t="n">
        <v>-4875</v>
      </c>
      <c r="C86" s="6" t="n">
        <v>10170</v>
      </c>
      <c r="D86" s="6" t="n">
        <v>94</v>
      </c>
    </row>
    <row r="87">
      <c r="A87" s="4" t="inlineStr">
        <is>
          <t>Intersegment Eliminations | S&amp;T</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Operating revenues</t>
        </is>
      </c>
      <c r="B89" s="6" t="n">
        <v>1358</v>
      </c>
      <c r="C89" s="6" t="n">
        <v>4159</v>
      </c>
      <c r="D89" s="6" t="n">
        <v>2449</v>
      </c>
    </row>
    <row r="90">
      <c r="A90" s="4" t="inlineStr">
        <is>
          <t>Corporate, Non-Segment</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Operating revenues</t>
        </is>
      </c>
      <c r="B92" s="6" t="n">
        <v>62377</v>
      </c>
      <c r="C92" s="6" t="n">
        <v>57433</v>
      </c>
      <c r="D92" s="6" t="n">
        <v>55818</v>
      </c>
    </row>
    <row r="93">
      <c r="A93" s="4" t="inlineStr">
        <is>
          <t>Depreciation and amortization</t>
        </is>
      </c>
      <c r="B93" s="6" t="n">
        <v>1101</v>
      </c>
      <c r="C93" s="6" t="n">
        <v>889</v>
      </c>
      <c r="D93" s="6" t="n">
        <v>824</v>
      </c>
    </row>
    <row r="94">
      <c r="A94" s="4" t="inlineStr">
        <is>
          <t>Interest income</t>
        </is>
      </c>
      <c r="B94" s="6" t="n">
        <v>1423</v>
      </c>
      <c r="C94" s="6" t="n">
        <v>2977</v>
      </c>
      <c r="D94" s="6" t="n">
        <v>944</v>
      </c>
    </row>
    <row r="95">
      <c r="A95" s="4" t="inlineStr">
        <is>
          <t>Interest expense, net of capitalized interest</t>
        </is>
      </c>
      <c r="B95" s="6" t="n">
        <v>768</v>
      </c>
      <c r="C95" s="6" t="n">
        <v>647</v>
      </c>
      <c r="D95" s="6" t="n">
        <v>646</v>
      </c>
    </row>
    <row r="96">
      <c r="A96" s="4" t="inlineStr">
        <is>
          <t>Income tax provision (benefit)</t>
        </is>
      </c>
      <c r="B96" s="6" t="n">
        <v>2666</v>
      </c>
      <c r="C96" s="6" t="n">
        <v>-1477</v>
      </c>
      <c r="D96" s="6" t="n">
        <v>1059</v>
      </c>
    </row>
    <row r="97">
      <c r="A97" s="4" t="inlineStr">
        <is>
          <t>Equity in earnings of affiliates</t>
        </is>
      </c>
      <c r="B97" s="6" t="n">
        <v>0</v>
      </c>
      <c r="C97" s="6" t="n">
        <v>0</v>
      </c>
      <c r="D97" s="6" t="n">
        <v>0</v>
      </c>
    </row>
    <row r="98">
      <c r="A98" s="4" t="inlineStr">
        <is>
          <t>Net financial earnings</t>
        </is>
      </c>
      <c r="B98" s="6" t="n">
        <v>26</v>
      </c>
      <c r="C98" s="6" t="n">
        <v>4758</v>
      </c>
      <c r="D98" s="6" t="n">
        <v>-781</v>
      </c>
    </row>
    <row r="99">
      <c r="A99" s="4" t="inlineStr">
        <is>
          <t>Capital expenditures</t>
        </is>
      </c>
      <c r="B99" s="6" t="n">
        <v>2241</v>
      </c>
      <c r="C99" s="6" t="n">
        <v>2306</v>
      </c>
      <c r="D99" s="6" t="n">
        <v>1390</v>
      </c>
    </row>
    <row r="100">
      <c r="A100" s="4" t="inlineStr">
        <is>
          <t>Return of capital from equity investees</t>
        </is>
      </c>
      <c r="B100" s="4" t="inlineStr">
        <is>
          <t xml:space="preserve"> </t>
        </is>
      </c>
      <c r="C100" s="4" t="inlineStr">
        <is>
          <t xml:space="preserve"> </t>
        </is>
      </c>
      <c r="D100" s="6" t="n">
        <v>0</v>
      </c>
    </row>
    <row r="101">
      <c r="A101" s="4" t="inlineStr">
        <is>
          <t>Corporate Reconciling Items and Elimination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Operating revenues</t>
        </is>
      </c>
      <c r="B103" s="6" t="n">
        <v>258</v>
      </c>
      <c r="C103" s="6" t="n">
        <v>205</v>
      </c>
      <c r="D103" s="6" t="n">
        <v>364</v>
      </c>
    </row>
    <row r="104">
      <c r="A104" s="4" t="inlineStr">
        <is>
          <t>Elimination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Operating revenues</t>
        </is>
      </c>
      <c r="B106" s="4" t="inlineStr">
        <is>
          <t xml:space="preserve"> </t>
        </is>
      </c>
      <c r="C106" s="6" t="n">
        <v>-15883</v>
      </c>
      <c r="D106" s="6" t="n">
        <v>-4257</v>
      </c>
    </row>
    <row r="107">
      <c r="A107" s="4" t="inlineStr">
        <is>
          <t>Depreciation and amortization</t>
        </is>
      </c>
      <c r="B107" s="6" t="n">
        <v>0</v>
      </c>
      <c r="C107" s="6" t="n">
        <v>0</v>
      </c>
      <c r="D107" s="6" t="n">
        <v>0</v>
      </c>
    </row>
    <row r="108">
      <c r="A108" s="4" t="inlineStr">
        <is>
          <t>Interest income</t>
        </is>
      </c>
      <c r="B108" s="6" t="n">
        <v>-5826</v>
      </c>
      <c r="C108" s="6" t="n">
        <v>-3847</v>
      </c>
      <c r="D108" s="6" t="n">
        <v>-1249</v>
      </c>
    </row>
    <row r="109">
      <c r="A109" s="4" t="inlineStr">
        <is>
          <t>Interest expense, net of capitalized interest</t>
        </is>
      </c>
      <c r="B109" s="6" t="n">
        <v>0</v>
      </c>
      <c r="C109" s="6" t="n">
        <v>0</v>
      </c>
      <c r="D109" s="6" t="n">
        <v>0</v>
      </c>
    </row>
    <row r="110">
      <c r="A110" s="4" t="inlineStr">
        <is>
          <t>Income tax provision (benefit)</t>
        </is>
      </c>
      <c r="B110" s="6" t="n">
        <v>1159</v>
      </c>
      <c r="C110" s="6" t="n">
        <v>-2417</v>
      </c>
      <c r="D110" s="6" t="n">
        <v>-21</v>
      </c>
    </row>
    <row r="111">
      <c r="A111" s="4" t="inlineStr">
        <is>
          <t>Equity in earnings of affiliates</t>
        </is>
      </c>
      <c r="B111" s="6" t="n">
        <v>2483</v>
      </c>
      <c r="C111" s="6" t="n">
        <v>804</v>
      </c>
      <c r="D111" s="6" t="n">
        <v>-1688</v>
      </c>
    </row>
    <row r="112">
      <c r="A112" s="4" t="inlineStr">
        <is>
          <t>Net financial earnings</t>
        </is>
      </c>
      <c r="B112" s="6" t="n">
        <v>-4</v>
      </c>
      <c r="C112" s="6" t="n">
        <v>-155</v>
      </c>
      <c r="D112" s="6" t="n">
        <v>0</v>
      </c>
    </row>
    <row r="113">
      <c r="A113" s="4" t="inlineStr">
        <is>
          <t>Capital expenditures</t>
        </is>
      </c>
      <c r="B113" s="6" t="n">
        <v>0</v>
      </c>
      <c r="C113" s="5" t="n">
        <v>0</v>
      </c>
      <c r="D113" s="6" t="n">
        <v>0</v>
      </c>
    </row>
    <row r="114">
      <c r="A114" s="4" t="inlineStr">
        <is>
          <t>Return of capital from equity investees</t>
        </is>
      </c>
      <c r="B114" s="4" t="inlineStr">
        <is>
          <t xml:space="preserve"> </t>
        </is>
      </c>
      <c r="C114" s="4" t="inlineStr">
        <is>
          <t xml:space="preserve"> </t>
        </is>
      </c>
      <c r="D114" s="5" t="n">
        <v>0</v>
      </c>
    </row>
    <row r="115">
      <c r="A115" s="4" t="inlineStr">
        <is>
          <t>Eliminations and Reconciling Item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Operating revenues</t>
        </is>
      </c>
      <c r="B117" s="5" t="n">
        <v>1909</v>
      </c>
      <c r="C117" s="4" t="inlineStr">
        <is>
          <t xml:space="preserve"> </t>
        </is>
      </c>
      <c r="D11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ING SEGMENT AND OTHER OPERATIONS DATA - RECONCILIATION OF SEGMENT ASSETS TO CONSOLIDATED (Details) - USD ($) $ in Thousands</t>
        </is>
      </c>
      <c r="B1" s="2" t="inlineStr">
        <is>
          <t>Sep. 30, 2024</t>
        </is>
      </c>
      <c r="C1" s="2" t="inlineStr">
        <is>
          <t>Sep. 30, 2023</t>
        </is>
      </c>
      <c r="D1" s="2" t="inlineStr">
        <is>
          <t>Sep. 30,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5" t="n">
        <v>6981645</v>
      </c>
      <c r="C3" s="5" t="n">
        <v>6537496</v>
      </c>
      <c r="D3" s="5" t="n">
        <v>6261416</v>
      </c>
    </row>
    <row r="4">
      <c r="A4" s="4" t="inlineStr">
        <is>
          <t>Operating Segment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ssets</t>
        </is>
      </c>
      <c r="B6" s="6" t="n">
        <v>7081575</v>
      </c>
      <c r="C6" s="6" t="n">
        <v>6679140</v>
      </c>
      <c r="D6" s="6" t="n">
        <v>6378335</v>
      </c>
    </row>
    <row r="7">
      <c r="A7" s="4" t="inlineStr">
        <is>
          <t>Operating Segments | NJNG</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ssets</t>
        </is>
      </c>
      <c r="B9" s="6" t="n">
        <v>4789835</v>
      </c>
      <c r="C9" s="6" t="n">
        <v>4414829</v>
      </c>
      <c r="D9" s="6" t="n">
        <v>4030686</v>
      </c>
    </row>
    <row r="10">
      <c r="A10" s="4" t="inlineStr">
        <is>
          <t>Operating Segments | CEV</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ssets</t>
        </is>
      </c>
      <c r="B12" s="6" t="n">
        <v>1157573</v>
      </c>
      <c r="C12" s="6" t="n">
        <v>1128577</v>
      </c>
      <c r="D12" s="6" t="n">
        <v>1015065</v>
      </c>
    </row>
    <row r="13">
      <c r="A13" s="4" t="inlineStr">
        <is>
          <t>Operating Segments | ES</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ssets</t>
        </is>
      </c>
      <c r="B15" s="6" t="n">
        <v>108710</v>
      </c>
      <c r="C15" s="6" t="n">
        <v>123775</v>
      </c>
      <c r="D15" s="6" t="n">
        <v>333064</v>
      </c>
    </row>
    <row r="16">
      <c r="A16" s="4" t="inlineStr">
        <is>
          <t>Operating Segments | S&amp;T</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Assets</t>
        </is>
      </c>
      <c r="B18" s="6" t="n">
        <v>1025457</v>
      </c>
      <c r="C18" s="6" t="n">
        <v>1011959</v>
      </c>
      <c r="D18" s="6" t="n">
        <v>999520</v>
      </c>
    </row>
    <row r="19">
      <c r="A19" s="4" t="inlineStr">
        <is>
          <t>Corporate, Non-Segment</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Assets</t>
        </is>
      </c>
      <c r="B21" s="6" t="n">
        <v>159444</v>
      </c>
      <c r="C21" s="6" t="n">
        <v>171275</v>
      </c>
      <c r="D21" s="6" t="n">
        <v>159068</v>
      </c>
    </row>
    <row r="22">
      <c r="A22" s="4" t="inlineStr">
        <is>
          <t>Consolidation, Eliminations</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Assets</t>
        </is>
      </c>
      <c r="B24" s="5" t="n">
        <v>-259374</v>
      </c>
      <c r="C24" s="5" t="n">
        <v>-312919</v>
      </c>
      <c r="D24" s="5" t="n">
        <v>-27598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OTHER OPERATIONS DATA - NET FINANCIAL EARNINGS LOSS RECONCILIATION (Details) - USD ($) $ in Thousands</t>
        </is>
      </c>
      <c r="B1" s="2" t="inlineStr">
        <is>
          <t>12 Months Ended</t>
        </is>
      </c>
    </row>
    <row r="2">
      <c r="B2" s="2" t="inlineStr">
        <is>
          <t>Sep. 30, 2024</t>
        </is>
      </c>
      <c r="C2" s="2" t="inlineStr">
        <is>
          <t>Sep. 30, 2023</t>
        </is>
      </c>
      <c r="D2" s="2" t="inlineStr">
        <is>
          <t>Sep. 30, 2022</t>
        </is>
      </c>
    </row>
    <row r="3">
      <c r="A3" s="3" t="inlineStr">
        <is>
          <t>Segment Reporting [Abstract]</t>
        </is>
      </c>
      <c r="B3" s="4" t="inlineStr">
        <is>
          <t xml:space="preserve"> </t>
        </is>
      </c>
      <c r="C3" s="4" t="inlineStr">
        <is>
          <t xml:space="preserve"> </t>
        </is>
      </c>
      <c r="D3" s="4" t="inlineStr">
        <is>
          <t xml:space="preserve"> </t>
        </is>
      </c>
    </row>
    <row r="4">
      <c r="A4" s="4" t="inlineStr">
        <is>
          <t>Net financial earnings</t>
        </is>
      </c>
      <c r="B4" s="5" t="n">
        <v>290828</v>
      </c>
      <c r="C4" s="5" t="n">
        <v>261827</v>
      </c>
      <c r="D4" s="5" t="n">
        <v>240321</v>
      </c>
    </row>
    <row r="5">
      <c r="A5" s="3" t="inlineStr">
        <is>
          <t>Less:</t>
        </is>
      </c>
      <c r="B5" s="4" t="inlineStr">
        <is>
          <t xml:space="preserve"> </t>
        </is>
      </c>
      <c r="C5" s="4" t="inlineStr">
        <is>
          <t xml:space="preserve"> </t>
        </is>
      </c>
      <c r="D5" s="4" t="inlineStr">
        <is>
          <t xml:space="preserve"> </t>
        </is>
      </c>
    </row>
    <row r="6">
      <c r="A6" s="4" t="inlineStr">
        <is>
          <t>Unrealized loss (gain) on derivative instruments and related transactions</t>
        </is>
      </c>
      <c r="B6" s="6" t="n">
        <v>19574</v>
      </c>
      <c r="C6" s="6" t="n">
        <v>-38081</v>
      </c>
      <c r="D6" s="6" t="n">
        <v>-59906</v>
      </c>
    </row>
    <row r="7">
      <c r="A7" s="4" t="inlineStr">
        <is>
          <t>Tax effect</t>
        </is>
      </c>
      <c r="B7" s="6" t="n">
        <v>-4652</v>
      </c>
      <c r="C7" s="6" t="n">
        <v>9050</v>
      </c>
      <c r="D7" s="6" t="n">
        <v>14248</v>
      </c>
    </row>
    <row r="8">
      <c r="A8" s="4" t="inlineStr">
        <is>
          <t>Effects of economic hedging related to natural gas inventory</t>
        </is>
      </c>
      <c r="B8" s="6" t="n">
        <v>-18192</v>
      </c>
      <c r="C8" s="6" t="n">
        <v>34699</v>
      </c>
      <c r="D8" s="6" t="n">
        <v>19939</v>
      </c>
    </row>
    <row r="9">
      <c r="A9" s="4" t="inlineStr">
        <is>
          <t>Tax effect</t>
        </is>
      </c>
      <c r="B9" s="6" t="n">
        <v>4323</v>
      </c>
      <c r="C9" s="6" t="n">
        <v>-8246</v>
      </c>
      <c r="D9" s="6" t="n">
        <v>-4738</v>
      </c>
    </row>
    <row r="10">
      <c r="A10" s="4" t="inlineStr">
        <is>
          <t>Gain on equity method investment</t>
        </is>
      </c>
      <c r="B10" s="6" t="n">
        <v>0</v>
      </c>
      <c r="C10" s="6" t="n">
        <v>-300</v>
      </c>
      <c r="D10" s="6" t="n">
        <v>-5521</v>
      </c>
    </row>
    <row r="11">
      <c r="A11" s="4" t="inlineStr">
        <is>
          <t>Tax effect</t>
        </is>
      </c>
      <c r="B11" s="6" t="n">
        <v>0</v>
      </c>
      <c r="C11" s="6" t="n">
        <v>-19</v>
      </c>
      <c r="D11" s="6" t="n">
        <v>1377</v>
      </c>
    </row>
    <row r="12">
      <c r="A12" s="4" t="inlineStr">
        <is>
          <t>NET INCOME</t>
        </is>
      </c>
      <c r="B12" s="5" t="n">
        <v>289775</v>
      </c>
      <c r="C12" s="5" t="n">
        <v>264724</v>
      </c>
      <c r="D12" s="5" t="n">
        <v>27492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44" customWidth="1" min="3" max="3"/>
  </cols>
  <sheetData>
    <row r="1">
      <c r="A1" s="1" t="inlineStr">
        <is>
          <t>RELATED PARTY TRANSACTIONS - ADDITIONAL INFORMATION (Details) $ in Millions</t>
        </is>
      </c>
      <c r="B1" s="2" t="inlineStr">
        <is>
          <t>1 Months Ended</t>
        </is>
      </c>
      <c r="C1" s="2" t="inlineStr">
        <is>
          <t>12 Months Ended</t>
        </is>
      </c>
    </row>
    <row r="2">
      <c r="B2" s="2" t="inlineStr">
        <is>
          <t>Apr. 30, 2020 USD ($) Bcf</t>
        </is>
      </c>
      <c r="C2" s="2" t="inlineStr">
        <is>
          <t>Sep. 30, 2024 dth / d numberOfAgreement Bcf</t>
        </is>
      </c>
    </row>
    <row r="3">
      <c r="A3" s="4" t="inlineStr">
        <is>
          <t>NJNG to ES Affiliat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sset management agreement, period</t>
        </is>
      </c>
      <c r="B5" s="4" t="inlineStr">
        <is>
          <t>5 years</t>
        </is>
      </c>
      <c r="C5" s="4" t="inlineStr">
        <is>
          <t xml:space="preserve"> </t>
        </is>
      </c>
    </row>
    <row r="6">
      <c r="A6" s="4" t="inlineStr">
        <is>
          <t>NJNG to Steckman RIdge Affiliat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atural gas sold at cost under asset management agreement (in Bcf) | Bcf</t>
        </is>
      </c>
      <c r="B8" s="6" t="n">
        <v>3</v>
      </c>
      <c r="C8" s="4" t="inlineStr">
        <is>
          <t xml:space="preserve"> </t>
        </is>
      </c>
    </row>
    <row r="9">
      <c r="A9" s="4" t="inlineStr">
        <is>
          <t>Approximate annual demand fees under agreement | $</t>
        </is>
      </c>
      <c r="B9" s="9" t="n">
        <v>9.300000000000001</v>
      </c>
      <c r="C9" s="4" t="inlineStr">
        <is>
          <t xml:space="preserve"> </t>
        </is>
      </c>
    </row>
    <row r="10">
      <c r="A10" s="4" t="inlineStr">
        <is>
          <t>NJNG to Adelphia Affiliat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umber of Transportation Agreements | numberOfAgreement</t>
        </is>
      </c>
      <c r="B12" s="4" t="inlineStr">
        <is>
          <t xml:space="preserve"> </t>
        </is>
      </c>
      <c r="C12" s="6" t="n">
        <v>2</v>
      </c>
    </row>
    <row r="13">
      <c r="A13" s="4" t="inlineStr">
        <is>
          <t>NJNG to Adelphia Affiliate | Transportation Precedent Agreement On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ransportation capacity under precedent agreement with PennEast (in bcf per day) | dth / d</t>
        </is>
      </c>
      <c r="B15" s="4" t="inlineStr">
        <is>
          <t xml:space="preserve"> </t>
        </is>
      </c>
      <c r="C15" s="6" t="n">
        <v>130000</v>
      </c>
    </row>
    <row r="16">
      <c r="A16" s="4" t="inlineStr">
        <is>
          <t>Transportation precedent agreement term</t>
        </is>
      </c>
      <c r="B16" s="4" t="inlineStr">
        <is>
          <t xml:space="preserve"> </t>
        </is>
      </c>
      <c r="C16" s="4" t="inlineStr">
        <is>
          <t>5 years</t>
        </is>
      </c>
    </row>
    <row r="17">
      <c r="A17" s="4" t="inlineStr">
        <is>
          <t>NJNG to Adelphia Affiliate | Transportation Precedent Agreement Two</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ransportation capacity under precedent agreement with PennEast (in bcf per day) | dth / d</t>
        </is>
      </c>
      <c r="B19" s="4" t="inlineStr">
        <is>
          <t xml:space="preserve"> </t>
        </is>
      </c>
      <c r="C19" s="6" t="n">
        <v>130000</v>
      </c>
    </row>
    <row r="20">
      <c r="A20" s="4" t="inlineStr">
        <is>
          <t>Transportation precedent agreement term</t>
        </is>
      </c>
      <c r="B20" s="4" t="inlineStr">
        <is>
          <t xml:space="preserve"> </t>
        </is>
      </c>
      <c r="C20" s="4" t="inlineStr">
        <is>
          <t>15 years</t>
        </is>
      </c>
    </row>
    <row r="21">
      <c r="A21" s="4" t="inlineStr">
        <is>
          <t>Leaf River Energy Center LLC</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Natural gas sold at cost under asset management agreement (in Bcf) | Bcf</t>
        </is>
      </c>
      <c r="B23" s="4" t="inlineStr">
        <is>
          <t xml:space="preserve"> </t>
        </is>
      </c>
      <c r="C23" s="6" t="n">
        <v>3</v>
      </c>
    </row>
    <row r="24">
      <c r="A24" s="4" t="inlineStr">
        <is>
          <t>Storage capacity agreement term</t>
        </is>
      </c>
      <c r="B24" s="4" t="inlineStr">
        <is>
          <t xml:space="preserve"> </t>
        </is>
      </c>
      <c r="C24" s="4" t="inlineStr">
        <is>
          <t>5 years</t>
        </is>
      </c>
    </row>
    <row r="25">
      <c r="A25" s="4" t="inlineStr">
        <is>
          <t>NJNG and CEV to PPA | Sublease Agreement On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Sublease agreement term</t>
        </is>
      </c>
      <c r="B27" s="4" t="inlineStr">
        <is>
          <t xml:space="preserve"> </t>
        </is>
      </c>
      <c r="C27" s="4" t="inlineStr">
        <is>
          <t>15 years</t>
        </is>
      </c>
    </row>
    <row r="28">
      <c r="A28" s="4" t="inlineStr">
        <is>
          <t>NJNG and CEV to PPA | Sublease Agreement Two</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Sublease agreement term</t>
        </is>
      </c>
      <c r="B30" s="4" t="inlineStr">
        <is>
          <t xml:space="preserve"> </t>
        </is>
      </c>
      <c r="C30" s="4" t="inlineStr">
        <is>
          <t>20 years</t>
        </is>
      </c>
    </row>
    <row r="31">
      <c r="A31" s="4" t="inlineStr">
        <is>
          <t>NJNG to NJR Subsidiaries</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Term of contract</t>
        </is>
      </c>
      <c r="B33" s="4" t="inlineStr">
        <is>
          <t xml:space="preserve"> </t>
        </is>
      </c>
      <c r="C33" s="4" t="inlineStr">
        <is>
          <t>16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EMAND FEES (Details) - Related Party - USD ($) $ in Thousands</t>
        </is>
      </c>
      <c r="B1" s="2" t="inlineStr">
        <is>
          <t>12 Months Ended</t>
        </is>
      </c>
    </row>
    <row r="2">
      <c r="B2" s="2" t="inlineStr">
        <is>
          <t>Sep. 30,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Demand fees expense recognized pertaining to related party agreement</t>
        </is>
      </c>
      <c r="B4" s="5" t="n">
        <v>7147</v>
      </c>
      <c r="C4" s="5" t="n">
        <v>7206</v>
      </c>
      <c r="D4" s="5" t="n">
        <v>7395</v>
      </c>
    </row>
    <row r="5">
      <c r="A5" s="4" t="inlineStr">
        <is>
          <t>Demand fees payable</t>
        </is>
      </c>
      <c r="B5" s="6" t="n">
        <v>875</v>
      </c>
      <c r="C5" s="6" t="n">
        <v>859</v>
      </c>
      <c r="D5" s="4" t="inlineStr">
        <is>
          <t xml:space="preserve"> </t>
        </is>
      </c>
    </row>
    <row r="6">
      <c r="A6" s="4" t="inlineStr">
        <is>
          <t>NJNG to Steckman RIdge Affiliat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emand fees expense recognized pertaining to related party agreement</t>
        </is>
      </c>
      <c r="B8" s="6" t="n">
        <v>6319</v>
      </c>
      <c r="C8" s="6" t="n">
        <v>6549</v>
      </c>
      <c r="D8" s="6" t="n">
        <v>6663</v>
      </c>
    </row>
    <row r="9">
      <c r="A9" s="4" t="inlineStr">
        <is>
          <t>Demand fees payable</t>
        </is>
      </c>
      <c r="B9" s="6" t="n">
        <v>775</v>
      </c>
      <c r="C9" s="6" t="n">
        <v>775</v>
      </c>
      <c r="D9" s="4" t="inlineStr">
        <is>
          <t xml:space="preserve"> </t>
        </is>
      </c>
    </row>
    <row r="10">
      <c r="A10" s="4" t="inlineStr">
        <is>
          <t>ES to Steckman Ridge Affiliat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mand fees expense recognized pertaining to related party agreement</t>
        </is>
      </c>
      <c r="B12" s="6" t="n">
        <v>828</v>
      </c>
      <c r="C12" s="6" t="n">
        <v>657</v>
      </c>
      <c r="D12" s="5" t="n">
        <v>732</v>
      </c>
    </row>
    <row r="13">
      <c r="A13" s="4" t="inlineStr">
        <is>
          <t>Demand fees payable</t>
        </is>
      </c>
      <c r="B13" s="5" t="n">
        <v>100</v>
      </c>
      <c r="C13" s="5" t="n">
        <v>84</v>
      </c>
      <c r="D1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Residential Solar Portfolio - Subsequent Event $ in Millions</t>
        </is>
      </c>
      <c r="B1" s="2" t="inlineStr">
        <is>
          <t>Nov. 25, 2024 USD ($)</t>
        </is>
      </c>
    </row>
    <row r="2">
      <c r="A2" s="3" t="inlineStr">
        <is>
          <t>Subsequent Event [Line Items]</t>
        </is>
      </c>
      <c r="B2" s="4" t="inlineStr">
        <is>
          <t xml:space="preserve"> </t>
        </is>
      </c>
    </row>
    <row r="3">
      <c r="A3" s="4" t="inlineStr">
        <is>
          <t>Purchase price</t>
        </is>
      </c>
      <c r="B3" s="9" t="n">
        <v>132.5</v>
      </c>
    </row>
    <row r="4">
      <c r="A4" s="4" t="inlineStr">
        <is>
          <t>Minimum</t>
        </is>
      </c>
      <c r="B4" s="4" t="inlineStr">
        <is>
          <t xml:space="preserve"> </t>
        </is>
      </c>
    </row>
    <row r="5">
      <c r="A5" s="3" t="inlineStr">
        <is>
          <t>Subsequent Event [Line Items]</t>
        </is>
      </c>
      <c r="B5" s="4" t="inlineStr">
        <is>
          <t xml:space="preserve"> </t>
        </is>
      </c>
    </row>
    <row r="6">
      <c r="A6" s="4" t="inlineStr">
        <is>
          <t>Asset acquisition, pre tax gain</t>
        </is>
      </c>
      <c r="B6" s="6" t="n">
        <v>45</v>
      </c>
    </row>
    <row r="7">
      <c r="A7" s="4" t="inlineStr">
        <is>
          <t>Maximum</t>
        </is>
      </c>
      <c r="B7" s="4" t="inlineStr">
        <is>
          <t xml:space="preserve"> </t>
        </is>
      </c>
    </row>
    <row r="8">
      <c r="A8" s="3" t="inlineStr">
        <is>
          <t>Subsequent Event [Line Items]</t>
        </is>
      </c>
      <c r="B8" s="4" t="inlineStr">
        <is>
          <t xml:space="preserve"> </t>
        </is>
      </c>
    </row>
    <row r="9">
      <c r="A9" s="4" t="inlineStr">
        <is>
          <t>Asset acquisition, pre tax gain</t>
        </is>
      </c>
      <c r="B9" s="5" t="n">
        <v>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Sep. 30, 2024</t>
        </is>
      </c>
      <c r="C2" s="2" t="inlineStr">
        <is>
          <t>Sep. 30, 2023</t>
        </is>
      </c>
      <c r="D2" s="2" t="inlineStr">
        <is>
          <t>Sep. 30, 2022</t>
        </is>
      </c>
    </row>
    <row r="3">
      <c r="A3" s="4" t="inlineStr">
        <is>
          <t>Valuation allowance for deferred tax asse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5747</v>
      </c>
      <c r="C5" s="5" t="n">
        <v>22241</v>
      </c>
      <c r="D5" s="5" t="n">
        <v>23613</v>
      </c>
    </row>
    <row r="6">
      <c r="A6" s="4" t="inlineStr">
        <is>
          <t>ADDITIONS CHARGED TO EXPENSE</t>
        </is>
      </c>
      <c r="B6" s="6" t="n">
        <v>-126</v>
      </c>
      <c r="C6" s="6" t="n">
        <v>-16494</v>
      </c>
      <c r="D6" s="6" t="n">
        <v>-1372</v>
      </c>
    </row>
    <row r="7">
      <c r="A7" s="4" t="inlineStr">
        <is>
          <t>OTHER</t>
        </is>
      </c>
      <c r="B7" s="6" t="n">
        <v>0</v>
      </c>
      <c r="C7" s="6" t="n">
        <v>0</v>
      </c>
      <c r="D7" s="6" t="n">
        <v>0</v>
      </c>
    </row>
    <row r="8">
      <c r="A8" s="4" t="inlineStr">
        <is>
          <t>ENDING BALANCE</t>
        </is>
      </c>
      <c r="B8" s="6" t="n">
        <v>5621</v>
      </c>
      <c r="C8" s="6" t="n">
        <v>5747</v>
      </c>
      <c r="D8" s="6" t="n">
        <v>22241</v>
      </c>
    </row>
    <row r="9">
      <c r="A9" s="4" t="inlineStr">
        <is>
          <t>Allowance for doubtful ac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11036</v>
      </c>
      <c r="C11" s="6" t="n">
        <v>19379</v>
      </c>
      <c r="D11" s="6" t="n">
        <v>24652</v>
      </c>
    </row>
    <row r="12">
      <c r="A12" s="4" t="inlineStr">
        <is>
          <t>ADDITIONS CHARGED TO EXPENSE</t>
        </is>
      </c>
      <c r="B12" s="6" t="n">
        <v>1229</v>
      </c>
      <c r="C12" s="6" t="n">
        <v>1570</v>
      </c>
      <c r="D12" s="6" t="n">
        <v>2401</v>
      </c>
    </row>
    <row r="13">
      <c r="A13" s="4" t="inlineStr">
        <is>
          <t>OTHER</t>
        </is>
      </c>
      <c r="B13" s="6" t="n">
        <v>-3759</v>
      </c>
      <c r="C13" s="6" t="n">
        <v>-9913</v>
      </c>
      <c r="D13" s="6" t="n">
        <v>-7674</v>
      </c>
    </row>
    <row r="14">
      <c r="A14" s="4" t="inlineStr">
        <is>
          <t>ENDING BALANCE</t>
        </is>
      </c>
      <c r="B14" s="5" t="n">
        <v>8506</v>
      </c>
      <c r="C14" s="5" t="n">
        <v>11036</v>
      </c>
      <c r="D14" s="5" t="n">
        <v>1937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the entity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24, 2023 and 2022. Investments in entities over which the Company does not have a controlling financial interest are accounted for under the equity method. 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equity method investments, lease liabilities, unbilled revenues, allowance for doubtful accounts, provisions for depreciation and amortization, long-lived assets, regulatory assets and liabilities, income taxes, pensions and other postemployment benefits, contingencies related to environmental matters and litigation and the fair value of derivative instruments and debt. AROs are evaluated periodically as requir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Revenues Revenues from the sale of natural gas to NJNG customers are recognized in the period that natural gas is delivered and consumed by customers, including an estimate for unbilled revenue.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EV recognizes revenue when SRECs are transferred to counterparties. SRECs are physically delivered through the transfer of certificates as per contractual settlement schedules. The SREC program officially closed to new qualified solar projects in April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In July 2021, the BPU established a new successor solar incentive program, or SREC IIs. The ADI Program provides administratively set incentives for net metered projects of 5 MW or less. RECs generated through the production of electricity under this program are known as SREC IIs. TRECs and SREC IIs generated are required to be purchased monthly by a REC program administrator as appointed by the BPU. Revenue for TRECs and SREC IIs are recognized upon generation and are transferred monthly based upon metered solar electricity activity. Revenues for ES are recognized when the natural gas is physically delivered to the customer. In addition, changes in the fair value of derivatives that economically hedge the forecasted sales of the natural gas are recognized in operating revenues as they occur. ES also recognizes changes in the fair value of SREC derivative contracts as a component of operating revenues. During December 2020, ES entered into a series of AMAs with an investment grade public utility to release pipeline capacity associated with certain natural gas transportation contracts, which commenced in November 2021. The AMAs include a series of temporary and permanent releases, and revenue under these agreements is recognized as the performance obligations are satisfied. For temporary releases of pipeline capacity, revenue is recognized on a straight-line basis over the agreed-upon term. For permanent releases of pipeline capacity, which represent a transfer of contractual rights for such capacity, revenue is recognized upon the transfer of the underlying contractual rights. ES recognized $137.2M and $48.5M of operating revenue related to the AMAs on the Consolidated Statements of Operations during fiscal 2024 and 2023, respectively. Amounts received in excess of revenue recognized totaling $22.3M and $58.7M are included in deferred revenue on the Consolidated Balance Sheets as of September 30, 2024 and 2023, respectively. S&amp;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 Natural 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Natural gas purchases at ES are composed of natural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natural gas purchases as they occur. Demand Fees For the purpose of securing storage and pipeline capacity in support of their respective businesses, ES and NJNG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he following table summarizes the demand charges, which are net of capacity releases, and are included as a component of natural gas purchases on the Consolidated Statements of Operations for the fiscal years ended September 30: (Millions) 2024 2023 2022 ES $ 72.6 $ 74.6 $ 95.4 NJNG 200.4 183.4 170.3 Total $ 273.0 $ 258.0 $ 265.7 ES expenses demand charges over the term of the service being provided. NJNG’s costs associated with demand charges are included in its weighted average cost of natural gas. The demand charges are expensed based on NJNG’s BGSS sales and recovered as part of the natural gas commodity component of its BGSS tariff. Operations and Maintenance Expenses O&amp;M includes salaries and benefits, materials and supplies, usage of vehicles, tools and equipment, payments to contractors, utility plant maintenance, amortization of software costs for unregulated entities, customer service, professional fees and other outside services, insurance expense, accretion of cost of removal for future retirements of utility assets and other administrative expenses, and are expensed as incurred. Stock-Based Compensation Stock-based compensation represents costs related to stock-based awards granted to employees and members of NJR’s Board of Directors. NJR recognizes stock-based compensation based upon the estimated fair value of awards. The recognition period for these costs begins at either the applicable service inception date or grant date and continues throughout the requisite service period. The related compensation cost is recognized as O&amp;M on the Consolidated Statements of Operations. See Note 10. Stock-Based Compensation for further information. 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2. Income Taxes . In addition, the Company evaluates its tax positions to determine the appropriate accounting and recognition of future obligations associated with unrecognized tax benefits. NJR evaluates its tax positions to determine the appropriate accounting and recognition of potential future obligations associated with unrecognized tax benefits. A tax benefit claimed, or expected to be claimed, on a tax return may be recognized if it is more likely than not that the position will be upheld upon examination by the applicable taxing authority. Interest and penalties related to unrecognized tax benefits, if any, are recognized within income tax expense and accrued interest, and penalties are recognized within other noncurrent liabilities on the Consolidated Balance Sheets. To the extent that NJNG invests in property that qualifies for ITCs, the ITC is deferred and amortized to income over the life of the equipment in accordance with regulatory treatment. ITCs at the unregulated subsidiaries of NJR are recorded on the balance sheet as a reduction to property, plant and equipment when the property is placed in service, and recognized in earnings as a reduction of depreciation expense over the useful lives of the related assets. Investments in Equity Investees The Company accounts for its investment in Steckman Ridge using the equity method of accounting where it is not the primary beneficiary, as defined under ASC 810, Consolidation ; its respective ownership interests are 50% or less and/or it has significant influence over operating and management decisions. The Company’s share of earnings is recognized as equity in earnings of affiliates on the Consolidated Statements of Operations. Equity method investments are reviewed for impairment when changes in facts and circumstances indicate that the current fair value may be less than the asset’s carrying amount. If the Company determines the decline in the value of its equity method investment is other than temporary, an impairment charge is recorded in an amount equal to the excess of the carrying value of the asset over its fair value. See Note 7. Investments in Equity Investees for more information regarding impairments. Property, Plant and Equipment Property, plant and equipment is stated at original cost. Costs include direct labor, materials and third-party construction contractor costs, capitalized interest and certain indirect costs related to equipment and employees engaged in construction. Utility plant and nonutility plant for Adelphia also includes AFUDC. Upon retirement, the cost of depreciable property, plus removal costs less salvage, is charged to accumulated depreciation with no gain or loss recorded. Depreciation is computed on a straight-line basis over the useful life of the assets for the Company’s nonutility entities, and using rates based on the estimated average lives of the various classes of depreciable property for NJNG. The composite rate of depreciation used for NJNG was 2.69% of average depreciable property in fiscal 2024, 2.68% in fiscal 2023 and 2.66% in fiscal 2022. The Company recorded $166.6M, $152.9M and $129.2M in depreciation expense during fiscal 2024, 2023 and 2022, respectively. Property, plant and equipment was comprised of the following as of September 30: (Thousands) Estimated Property Classifications Useful Lives 2024 2023 Distribution facilities 11 to 54 years $ 3,436,308 $ 3,063,111 Transmission facilities 28 to 42 years 656,098 650,817 Storage facilities 27 to 86 years 86,329 85,603 Solar property 15 to 35 years 885,518 864,838 Storage and transportation property 5 to 50 years 929,850 884,647 All other property 5 to 40 years 62,248 61,327 Construction work in progress 440,164 380,196 Total property, plant and equipment 6,496,515 5,990,539 Accumulated depreciation and amortization (1,093,292) (968,484) Property, plant and equipment, net $ 5,403,223 $ 5,022,055 Within storage and transportation property, base gas is required to maintain the necessary pressure and to allow for efficient operation of the Leaf River storage facility. The base gas is determined to be recoverable and is considered part of the facility and thus presented as a component in property, plant and equipment. This natural gas is not depreciated, as it is expected to be recovered and sold. As of September 30, 2024 and 2023, the base gas had a cost basis of $21.4M and $20.9M, respectively. 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4. Regulation - Infrastructure Programs. Capitalized amounts associated with the debt and equity components of NJNG’s AFUDC are recorded in utility plant on the Consolidated Balance Sheets. Corresponding amounts for the debt component are recognized in interest expense and in other income for the equity component on the Consolidated Statements of Operations. Adelphia’s base rates include the ability to recover AFUDC on its construction work in progress. Capitalized amounts associated with Adelphia’s AFUDC are recorded in nonutility plant on the Consolidated Balance Sheets. Corresponding amounts for the debt component are recognized in interest expense and in other income for the equity component on the Consolidated Statements of Operations. Capitalized and deferred interest include the following for the fiscal years ended September 30: ($ in thousands) 2024 2023 2022 AFUDC: NJNG Adelphia NJNG Adelphia NJNG Adelphia Debt $ 4,729 $ 64 $ 3,546 $ 90 $ 1,648 $ 4,019 Equity 6,761 113 6,979 158 4,169 7,074 Total $ 11,490 $ 177 $ 10,525 $ 248 $ 5,817 $ 11,093 Weighted average interest rate 6.48 % 8.28 % 6.41 % 8.28 % 4.91 % 8.28 % Pursuant to a BPU order, NJNG is permitted to recover carrying costs on uncollected balances related to SBC program costs, which include NJCEP, RAC and USF expenditures. The NJCEP and RAC interest rates change each September based on the August 31 seven-year constant maturity treasury rate plus 60 basis points. The SBC rate was 4.33%, 4.79% and 3.85% for the fiscal years ended September 30, 2024, 2023 and 2022, respectively. Accordingly, other income included $2.6M, $1.8M and $0.9M in the fiscal years ended September 30, 2024, 2023 and 2022, respectively. CEV capitalizes interest on the allocation of the costs of debt borrowed for the financing of solar investments. Capitalized amounts are included in nonutility plant and equipment on the Consolidated Balance Sheets. Corresponding amounts are recognized in interest expense on the Consolidated Statements of Operations. Cash and Cash Equivalents Cash and cash equivalents consist of cash on deposit and temporary investments with maturities of three months or less, and excludes restricted cash related to escrow balances for utility plant projects at NJNG, which are recorded in other noncurrent assets on the Consolidated Balance Sheets. The following table provides a reconciliation of cash and cash equivalents and restricted cash reported in the Consolidated Balance Sheets to the total amounts in the Consolidated Statements of Cash Flows, as of September 30: (Thousands) 2024 2023 2022 Balance Sheet Cash and cash equivalents $ 1,017 $ 954 $ 1,107 Restricted cash in other noncurrent assets $ 595 $ 563 $ 345 Statements of Cash Flow Cash, cash equivalents and restricted cash $ 1,612 $ 1,517 $ 1,452 Allowance for Doubtful Accounts The Company segregates financial assets,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Loans Receivable NJNG currently provides loans, with terms ranging from three Regulatory Assets &amp; Liabilities Under cost-based regulation, regulated utility enterprises generally are permitted to recover their operating expenses and earn a reasonable rate of return on their utility investment. NJNG is subject to accounting requirements resulting from the effects of rate regulation by the BPU. Accordingly, NJNG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NJNG’s regulatory assets and liabilities. Adelphia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Adelphia’s regulatory assets and liabilities. Natural Gas in Storage Natural gas in storage is reflected at average cost on the Consolidated Balance Sheets and represents natural gas and LNG that will be utilized in the ordinary course of business. The following table summarizes natural gas in storage, at average cost by company, as of September 30: 2024 2023 ($ in thousands) Natural Gas in Storage Bcf Natural Gas in Storage Bcf NJNG $ 177,655 30.8 $ 175,025 29.1 ES 21,378 13.1 24,476 14.6 S&amp;T 92 — — — Total $ 199,125 43.9 $ 199,501 43.7 Derivative Instruments The Company accounts for its financial instruments, such as futures, options and interest rate contracts, as well as its physical commodity contracts related to the purchase and sale of natural gas at ES, as derivatives, and therefore recognizes them at fair value on the Consolidated Balance Sheets. The Company’s unregulated subsidiaries record changes in the fair value of their financial commodity derivatives in natural gas purchases and changes in the fair value of their physical forward contracts in natural gas purchases or operating revenues, as appropriate, on the Consolidated Statements of Operations. Ineffective portions of the cash flow hedges are recognized immediately in earnings. Cash flows from derivative financial instruments are included in cash flows from operating activities on the Consolidated Statements of Cash Flows. ASC 815, Derivatives and Hedging, also provides for a NPNS scope exception for qualifying physical commodity contracts for which physical delivery is probable and the quantities delivered are expected to be used or sold over a reasonable period of time in the normal course of business. The Company prospectively applies this normal scope exception on a case-by-case basis to physical commodity contracts at NJNG and PPAs at CEV. When applied, it does not account for these contracts until the contract settles and the related underlying natural gas or power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5. Derivative Instruments for additional details regarding natural gas trading and hedging activities. Fair values of exchange-traded instruments, including futures and swaps, are based on unadjusted, quoted prices in active markets. The Company’s non-exchange-traded financial instruments, over-the-counter physical commodity contracts at ES and interest rate contracts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During fiscal 2020, the Company entered into treasury lock transactions to fix the benchmark treasury rate associated with debt issuances for NJNG and NJR that occurred during the fiscal year. Settlement of the NJNG treasury locks resulted in a loss, which was recorded as a component of regulatory assets on the Consolidated Balance Sheets and will be amortized in earnings over the term of the debt as a component of interest expense on the Consolidated Statements of Operations. NJR designated its treasury lock contracts as cash flow hedges; therefore, changes in fair value of the effective portion of the hedges were recorded in OCI. Settlement of the treasury locks resulted in a loss, which was recorded within OCI and is amortized into earnings over the term of the associated debt as a component of interest expense on the Consolidated Statements of Operations. 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 The following table presents the software costs included in the Consolidated Financial Statements, as of September 30: (Thousands) 2024 2023 Balance Sheets Utility plant, at cost $ 133,158 $ 51,282 Construction work in progress $ 26,659 $ 55,012 Nonutility plant and equipment, at cost $ 344 $ 344 Accumulated depreciation and amortization, utility plant $ (13,632) $ (7,480) Accumulated depreciation and amortization, nonutility plant and equipment $ (48) $ (36) Software costs $ 10,522 $ 8,375 Statements of Operations Operation and maintenance $ 13,087 $ 14,299 Depreciation and amortization $ 6,164 $ 4,130 Long-lived Assets The Company reviews the recoverability of long-lived assets and finite-lived intangible assets whenever events or changes in circumstances indicate that the carrying value may not be recoverable, such as significant adverse changes in regulation, business climate or market conditions, including prolonged periods of adverse commodity and capacity prices. If there are changes indicating that the carrying value of such assets may not be recoverable, an undiscounted cash flows test is performed. If the sum of the expected future undiscounted cash flows is less than the carrying amount of the asset, an impairment loss is recognized by reducing the recorded value of the asset to its fair value. Factors that the Company analyzes in determining whether an impairment in its long-lived assets exists include: a significant decrease in the market price of a long-lived asset; a significant adverse change in the extent in which a long-lived asset is being used in its physical condition; legal proceedings or other contributing factors; significant business climate changes; accumulations of costs in significant excess of the amounts expected; a current-period operating or cash flow loss combined with a history of such events; and current expectations that more likely than not, a long-lived asset will be sold or otherwise disposed of significantly before the end of its estimated useful life. During fiscal 2024 and 2023, there were no events or circumstances that indicated that the carrying value of long-lived assets or finite-lived intangibles was not recoverable. 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See Note 9. Debt for the total unamortized debt issuance costs that are recorded as a reduction to long-term debt on the Consolidated Balance Sheets. 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As NJNG retains control of the natural gas meters, these arrangements do not qualify as a sale. Proceeds from sale leaseback transactions are accounted for as financing arrangements and are included in long-term debt on the Consolidated Balance Sheets.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arrangement does not qualify as a sale as the Company retains control of the underlying assets,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Consolidated Balance Sheets. The Company continues to operate its solar assets and is responsible for related expenses and entitled to retain the revenue generated from RECs and energy sales. ITCs and other tax attributes associated with these solar projects transfer to the buyer; however, the payments are structured so that CEV is compensated for the transfer of the related tax attributes. Accordingly, CEV recognizes the equivalent value of the tax attributes in other income on the Consolidated Statements of Operations over the respective five-year ITC recapture periods, starting with the second year of the lease. See Note 9. Debt for more details regarding sale leaseback transactions recorded as financing arrangements. 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NJNG periodically, and at least annually, performs an environmental review of MGP sites, including a review of potential liability for investigation and remedial act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C. If any future regulatory position indicates that the recovery of such costs is not probable, the related non-recoverable costs would be charged to income in the period of such determination. See Note 14. Commitments and Contingent Liabilities for more details. Pension and Postemployment Plans The Company has two noncontributory defined pension plans covering eligible employees, including officers. Benefits are based on each employee’s years of service and compensation. The Company’s funding policy is to contribute annually to these plans at least the minimum amount required under the Employee Retirement Income Security Act, as amended, and not more than can be deducted for federal income tax purposes. Plan assets consist of equity securities, fixed-income securities and short-term investments. The Company also provides two primarily noncontributory medical and life insurance plans for eligible retirees and dependents. Medical benefits, which make up the largest component of the plans, are based upon an age and years-of-service vesting schedule and other plan provisions. Funding of these benefits is made primarily into Voluntary Employee Beneficiary Association trust funds. See Note 11. Employee Benefit Plans for a more detailed description of the Company’s pension and postemployment plans. Asset Retirement Obligations The Company recognizes AROs related to the costs associated with cutting and capping NJNG’s main and service natural gas distribution mains, which is required by New Jersey law when taking such natural gas distribution mains out of service. The Company also recognizes AROs associated with CEV’s solar assets when there are decommissioning provisions in lease agre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the Company does not disclose related unsatisfied performance obligations. The Company also elected the practical expedient to exclude from the transaction price all sales taxes that are assessed by a governmental authority and therefore presents sales tax net in operating revenues on the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Operations Performance Obligation Description NJNG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EV Commercial solar electricity CEV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CEV Residential solar electricity CEV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EV Renewable energy certificates Certain CEV projects generate TRECs and SREC IIs under the established ADI Program. A TREC or SREC II is created for every MWh of electricity produced by a solar generator. The performance obligation of CEV is to generate electricity. TRECs and SREC IIs under the ADI Program are purchased monthly by a REC Administrator. Revenue is recognized upon generation. Revenue Recognized Over Time (continued): Segment/ Performance Obligation Description ES Natural gas services The performance obligation of ES is to provide the customer transportation, storage and asset management services on an as-needed basis. 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S invoices customers in line with the terms of the contract and based on the services provided. Payment is due upon receipt of the invoice. For temporary releases of pipeline capacity, revenue is recognized on a straight-line basis over the agreed upon term. S&amp;T Natural gas services The performance obligation of S&amp;T is to provide the customer with storage and transportation services. S&amp;T generates revenues from firm storage contracts and transportation contracts,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SO Service contracts Home Services enters into service contracts with homeowners to provide maintenance and replacement of applicable heating, cooling or ventilation equipment. NJR Retail enters into warranty contracts with homeowners for various appliances.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ES Natural gas services For a permanent release of pipeline capacity, the performance obligation of ES is the release of the pipeline capacity associated with certain natural gas transportation contracts and the transfer of the underlying contractual rights to the counterparty. Revenue is recognized upon the transfer of the underlying contractual rights. S&amp;T Natural gas services The performance obligation of S&amp;T is to provide the customer with storage and transportation services. S&amp;T generates revenues from usage fees and hub services for the use of storage space, injection and withdrawal from the storage facility. Hub services include park and loan transactions and wheeling. Usage fees and hub services revenues are recognized as services are performed. HSO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 Disaggregated revenues from contracts with customers by product line and by reporting segment and other business operations during fiscal 2024, 2023 and 2022 are as follows: (Thousands) NJNG CEV ES S&amp;T HSO Total 2024 Natural gas utility sales (1) $ 861,882 — — — — $ 861,882 Natural gas services — — 164,165 96,209 — 260,374 Service contracts — — — — 36,231 36,231 Installations and maintenance — — — — 26,404 26,404 Renewable energy certificates — 15,111 — — — 15,111 Electricity sales — 32,913 — — — 32,913 Eliminations (2) (1,350) — — (1,358) (258) (2,966) Revenues from contracts with customers 860,532 48,024 164,165 94,851 62,377 1,229,949 Alternative revenue programs (3) 1,087 — — — — 1,087 Derivative instruments 156,863 82,539 (4) 321,226 — — 560,628 Eliminations (2) — — 4,875 — — 4,875 Revenues out of scope 157,950 82,539 326,101 — — 566,590 Total operating revenues $ 1,018,482 130,563 490,266 94,851 62,377 $ 1,796,539 2023 Natural gas utility sales (1) $ 845,392 — — — — $ 845,392 Natural gas services — — 76,975 92,859 — 169,834 Service contracts — — — — 35,210 35,210 Installations and maintenance — — — — 22,428 22,428 Renewable energy certificates — 12,636 — — — 12,636 Electricity sales — 31,733 — — — 31,733 Eliminations (2) (1,349) — — (4,159) (205) (5,713) Revenues from contracts with customers 844,043 44,369 76,975 88,700 57,433 1,111,520 Alternative revenue programs (3) 27,257 — — — — 27,257 Derivative instruments 139,984 79,762 (4) 614,641 — — 834,387 Eliminations (2) — — (10,170) — — (10,170) Revenues out of scope 167,241 79,762 604,471 — — 851,474 Total operating revenues $ 1,011,284 124,131 681,446 88,700 57,433 $ 1,962,994 2022 Natural gas utility sales $ 951,626 — — — — 951,626 Natural gas services — — 83,801 67,735 — 151,536 Service contracts — — — — 33,932 33,932 Installations and maintenance — — — — 22,250 22,250 Renewable energy certificates — 5,487 — — — 5,487 Electricity sales — 38,317 — — — 38,317 Eliminations (2) (1,350) — — (2,449) (364) (4,163) Revenues from contracts with customers 950,276 43,804 83,801 65,286 55,818 1,198,985 Alternative revenue programs (3) 11,259 — — — — 11,259 Derivative instruments 165,882 84,476 (4) 1,445,471 — — 1,695,829 Eliminations (2) — — (94) — — (94) Revenues out of scope 177,141 84,476 1,445,377 — — 1,706,994 Total operating revenues $ 1,127,417 128,280 1,529,178 65,286 55,818 2,905,979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customer type and by reporting segment and other business operations during the fiscal years ended September 30, are as follows: (Thousands) NJNG CEV ES S&amp;T HSO Total 2024 Residential $ 641,606 13,960 — — 62,219 $ 717,785 Commercial and industrial 123,727 34,064 164,165 94,851 158 416,965 Firm transportation 86,600 — — — — 86,600 Interruptible, off-tariff and other 8,599 — — — — 8,599 Revenues out of scope 157,950 82,539 326,101 — — 566,590 Total operating revenues $ 1,018,482 130,563 490,266 94,851 62,377 $ 1,796,539 2023 Residential $ 621,663 13,668 — — 57,091 $ 692,422 Commercial and industrial 136,011 30,701 76,975 88,700 342 332,729 Firm transportation 77,722 — — — — 77,722 Interruptible, off-tariff and other 8,647 — — — — 8,647 Revenues out of scope 167,241 79,762 604,471 — — 851,474 Total operating revenues $ 1,011,284 124,131 681,446 88,700 57,433 $ 1,962,994 2022 Residential $ 586,678 12,579 — — 55,629 $ 654,886 Commercial and industrial 265,970 31,225 83,801 65,286 189 446,471 Firm transportation 92,531 — — — — 92,531 Interruptible, off-tariff and other 5,097 — — — — 5,097 Revenues out of scope 177,141 84,476 1,445,377 — — 1,706,994 Total operating revenues $ 1,127,417 128,280 1,529,178 65,286 55,818 $ 2,905,979 Customer Accounts Receivable/Credit Balances and Deposits The timing of revenue recognition, customer billings and cash collections resulting in accounts receivables, billed and unbilled, and customers’ credit balances and deposits on the Consolidated Balance Sheets are as follows: Customer Accounts Receivable Customers’Credit (Thousands) Billed Unbilled Balances and Deposits Balance as of September 30, 2022 $ 222,297 $ 13,769 $ 33,246 (Decrease) increase (124,757) 5,331 11,664 Balance as of September 30, 2023 97,540 19,100 44,910 Increase (decrease) 7,991 994 (6,315) Balance as of September 30, 2024 $ 105,531 $ 20,094 $ 38,595 The following table provides information about receivables, which are included within accounts receivable, billed and unbilled, and customers’ credit balances and deposits, respectively, on the Consolidated Balance Sheets as of September 30: (Thousands) NJNG CEV ES S&amp;T HSO Total 2024 Customer accounts receivable Billed $ 51,613 8,441 34,002 8,598 2,877 $ 105,531 Unbilled 11,839 8,255 — — — 20,094 Customers’ credit balances and deposits (38,572) — — (23) — (38,595) Total $ 24,880 16,696 34,002 8,575 2,877 $ 87,030 2023 Customer accounts receivable Billed $ 55,234 9,962 23,716 6,577 2,051 $ 97,540 Unbilled 10,784 8,316 — — — 19,100 Customers’ credit balances and deposits (44,898) — — (12) — (44,910) Total $ 21,120 18,278 23,716 6,565 2,051 $ 71,7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12 Months Ended</t>
        </is>
      </c>
    </row>
    <row r="2">
      <c r="B2" s="2" t="inlineStr">
        <is>
          <t>Sep. 30, 2024</t>
        </is>
      </c>
    </row>
    <row r="3">
      <c r="A3" s="3" t="inlineStr">
        <is>
          <t>Regulated Operations [Abstract]</t>
        </is>
      </c>
      <c r="B3" s="4" t="inlineStr">
        <is>
          <t xml:space="preserve"> </t>
        </is>
      </c>
    </row>
    <row r="4">
      <c r="A4" s="4" t="inlineStr">
        <is>
          <t>REGULATION</t>
        </is>
      </c>
      <c r="B4" s="4" t="inlineStr">
        <is>
          <t>4. REGULATION The EDECA is the legal framework for New Jersey’s public utility and wholesale energy landscape. NJNG is required, pursuant to a written order by the BPU under EDECA, to open its residential markets to competition from third-party natural gas suppliers. Customers can choose the supplier of their natural gas commodity in NJNG’s service territory. As required by EDECA, NJNG’s rates are segregated into two primary components: the commodity portion, which represents the wholesale cost of natural gas, including the cost for interstate pipeline capacity to transport the natural gas to NJNG’s service territory; and the delivery portion, which represents the transportation of the commodity portion through NJNG’s natural gas distribution system to the end-use customer. NJNG does not earn Utility Gross Margin on the commodity portion of its natural gas sales. NJNG earns Utility Gross Margin through the delivery of natural gas to its customers, regardless of whether it or a third-party supplier provides the wholesale natural gas commodity. Under EDECA, the BPU is required to audit the state’s energy utilities every two years. The primary purpose of the audit is to ensure that utilities and their affiliates offering unregulated retail services do not have an unfair competitive advantage over nonaffiliated providers of similar retail services. A combined competitive services and management audit of NJNG commenced in November 2022. The audit is still in progress.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filings to the BPU for review of its BGSS, CIP and other programs and related rates. Annual rate changes are typically requested to be effective at the beginning of the following fiscal year. The current base rates include a weighted average cost of capital of 6.84% and a return on common equity of 9.6%. All rate and program changes are subject to proper notification and BPU review and approval. In addition, NJNG is permitted to implement certain BGSS rate changes on a provisional basis with proper notification to the BPU. Regulatory assets and liabilities included on the Consolidated Balance Sheets for NJNG are comprised of the following, as of September 30: (Thousands) 2024 2023 Regulatory assets-current New Jersey Clean Energy Program $ 18,491 $ 15,804 Conservation Incentive Program 51,442 50,356 Derivatives at fair value, net 1,363 6,017 Other current regulatory assets 1,774 1,410 Total current regulatory assets $ 73,070 $ 73,587 Regulatory assets-noncurrent Environmental remediation costs: Expended, net of recoveries $ 77,475 $ 66,298 Liability for future expenditures 161,650 169,390 Deferred income taxes 42,595 41,667 SAVEGREEN 107,796 83,589 Postemployment and other benefit costs 23,772 55,274 Cost of removal 130,885 112,362 Other noncurrent regulatory assets 59,924 51,019 Total noncurrent regulatory assets $ 604,097 $ 579,599 Regulatory liability-current Overrecovered natural gas costs $ 32,457 $ 30,637 Total current regulatory liabilities $ 32,457 $ 30,637 Regulatory liabilities-noncurrent Tax Act impact (1) $ 175,328 $ 180,347 Derivatives at fair value, net 404 — Other noncurrent regulatory liabilities 115 111 Total noncurrent regulatory liabilities $ 175,847 $ 180,458 (1) Reflects the re-measurement and subsequent amortization of NJNG’s net deferred tax liabilities as a result of the change in federal tax rates enacted in the Tax Act. The Tax Act is an Act to Provide for Reconciliation Pursuant to Titles II and V of the Concurrent Resolution on the Budget for Fiscal Year 2018, previously known as The Tax Cuts and Jobs Act of 2017. Other noncurrent regulatory assets include deferred pandemic costs of approximately $3.9M as of both September 30, 2024 and 2023, primarily related to a portion of bad debt associated with customer accounts receivable resulting from the impacts of the novel coronavirus disease pandemic. These costs are eligible for future regulatory recovery and are included in the base rate case filed on January 31, 2024. Regulatory assets and liabilities included on the Consolidated Balance Sheets for Adelphia are comprised of the following, as of September 30: (Thousands) 2024 2023 Total noncurrent regulatory assets $ 5,095 $ 5,231 Total current regulatory liabilities $ 524 $ 1,650 The assets are comprised primarily of the tax benefit associated with the equity component of AFUDC and the liability consists primarily of scheduling penalties. Recovery of regulatory assets is subject to FERC approval. New Jersey Clean Energy Program The NJCEP is a statewide program that encourages energy efficiency and renewable energy. Funding amounts are determined by the BPU’s Office of Clean Energy and all New Jersey utilities are required to share in the annual funding obligation. The current NJCEP program is for the State of New Jersey’s fiscal year ending June 2025. NJNG recovers the costs associated with its portion of the NJCEP obligation through its NJCEP rider, with interest. Conservation Incentive Program The CIP permits NJNG to recover Utility Gross Margin variations related to customer usage resulting from customer conservation efforts and mitigates the impact of weather on its margin. Such Utility Gross Margin variations are recovered in the year following the end of the CIP usage year, without interest, and are subject to additional conditions, including an earnings test, a revenue test and an evaluation of BGSS-related savings. This program has no expiration date. Derivatives Derivatives are utilized by NJNG to manage the price risk associated with its natural gas purchasing activities and to participate in certain BGSS incentive programs. The gains and losses associated with NJNG’s derivatives are recoverable through its BGSS, as noted above, without interest. See Note 5. Derivative Instruments . Environmental Remediation Costs NJNG is responsible for the cleanup of certain former gas manufacturing facilities. Actual expenditures are recovered from customers, with interest, over seven-year rolling periods, through a RAC rate rider. Recovery for NJNG’s estimated future liability will be requested and/or recovered when actual expenditures are incurred. See Note 14. Commitments and Contingent Liabilities . Deferred Income Taxes Upon adoption of a 1993 provision of ASC 740, Income Taxes , NJNG recognized a transition adjustment and corresponding regulatory asset representing the difference between NJNG’s existing deferred tax amounts compared with the deferred tax amounts calculated in accordance with the change in method prescribed by ASC 740. NJNG recovers the regulatory asset associated with these tax impacts through future base rates, without interest. SAVEGREEN NJNG administers certain programs that supplement the state’s NJCEP and that allow NJNG to promote clean energy to its residential and commercial customers, as described further below. NJNG will recover related expenditures and a weighted average cost of capital on the unamortized balance through a tariff rider, with interest, as approved by the BPU, over a three Postemployment and Other Benefit Costs Postemployment and Other Benefit Costs represents NJNG’s underfunded postemployment benefit obligations. See Note 11. Employee Benefit Plans . Cost of Removal NJNG accrues and collects for cost of removal in base rates on its utility property, without interest. These costs are recorded in accumulated depreciation for regulatory reporting purposes, and actual costs of removal, without interest, will be recovered in subsequent rates, pursuant to the BPU order. Consistent with GAAP, amounts recorded within accumulated depreciation for regulatory accounting purposes are reclassified out of accumulated depreciation to either a regulatory asset or a regulatory liability depending on whether actual cost of removal is still subject to collection or amounts overcollected will be refunded back to customers. Other Regulatory Assets Other regulatory assets consist primarily of deferred costs associated with certain components of NJNG’s SBC, as discussed further in the regulatory proceedings section. NJNG’s related costs to maintain the operational integrity of its distribution and transmission main are recoverable, without interest, subject to BPU review and approval. Overrecovered Natural Gas Costs NJNG recovers its cost of natural gas through the BGSS rate component of its customers’ bills. NJNG’s cost of natural gas includes the purchased cost of the natural gas commodity, fees paid to pipelines and storage facilities, adjustments as a result of BGSS incentive programs and hedging transactions. Overrecovered natural gas costs represent a regulatory liability that generally occurs when NJNG’s BGSS rates are higher than actual costs and result in returns to customers, including interest when applicable, in accordance with NJNG’s approved BGSS tariff. Conversely, underrecovered natural gas costs generally occur during periods when NJNG’s BGSS rates are lower than actual costs, in which case NJNG records a regulatory asset and requests amounts to be recovered from customers in the future. The following is a description of certain regulatory proceedings during fiscal 2023 and 2024: On January 31, 2024, NJNG filed a base rate case with the BPU requesting a natural gas revenue increase of approximately $222.6M including a recovery of infrastructure investments, a change in the Company’s overall rate of return on rate base to 7.57% and a change in the return on common equity to 10.42%. On May 15, 2024, the filing was updated to reflect actual results through March 31, 2024, which reduced the requested increase to approximately $219.6M. On August 7, 2024, the filing was updated to reflect actual results through June 30, 2024, which modified the requested increase to approximately $219.9M. On November 21, 2024, the BPU issued an order adopting a stipulation of settlement approving a $157.0M increase to base rates, effective November 21, 2024. The increase includes an overall rate of return on rate base of 7.08%, return on common equity of 9.60%, a common equity ratio of 54.0% and a depreciation rate of 3.21%. BGSS and CIP BGSS rates are normally revised on an annual basis. In addition, to manage the fluctuations in wholesale natural gas costs, NJNG has the ability to make two interim filings during each fiscal year to increase residential and small commercial customer BGSS rates on a self-implementing and provisional basis. NJNG is also permitted to refund or credit back a portion of the commodity costs to customers at any time given five days’ notice when the natural gas commodity costs decrease in comparison to amounts projected or to amounts previously collected from customers. Concurrent with the annual BGSS filing, NJNG files for an annual review of its CIP. NJNG’s annual BGSS and CIP filings are summarized as follows: • In February 2023, NJNG advised the BPU of a bill credit and a reduction to the BGSS rate for residential and small commercial customers, which reduced recoveries by approximately $29.9M, effective March 1, 2023, and was approved on a final basis by the BPU on April 12, 2023. Bill credits provided to customers from March 2023 through May 2023 totaled approximately $32.4M. • 2023 BGSS/CIP filing — On April 30, 2024, the BPU approved on a final basis NJNG’s annual filing, which included a decrease of approximately $38.6M to the annual revenues credited to BGSS, an annual decrease of approximately $7.4M related to its balancing charge and an increase of approximately $27.0M to CIP rates for residential and small business customers, effective October 1, 2023. • 2024 BGSS/CIP filing — On May 31, 2024, NJNG filed its annual petition to modify its BGSS rates for residential and small business customers, the balancing charge and CIP rates. On September 25, 2024, the BPU approved, on a provisional basis, a decrease of approximately $31.0M to the annual revenues credited to BGSS, an annual increase of approximately $40.3M related to its balancing charge and a decrease of approximately $0.8M to CIP rates, effective October 1, 2024. BGSS Incentive Programs NJNG is eligible to receive financial incentives for reducing BGSS costs through a series of Utility Gross Margin-sharing programs that include off-system sales, capacity release and storage incentive programs. The Company is permitted to annually propose a process to evaluate and discuss alternative incentive programs, should performance of the existing incentives or market conditions warrant re-evaluation. Energy Efficiency Programs SAVEGREEN conducts home energy audits and provides various grants, incentives and financing alternatives, which are designed to encourage the installation of high efficiency heating and cooling equipment and other upgrades to promote energy efficiency to its residential and commercial customers while stimulating state and local economies through the creation of jobs. Depending on the specific initiative or approval, NJNG recovers costs associated with the programs over a three SAVEGREEN investments and costs are filed with the BPU on an annual basis. NJNG’s annual EE filings are summarized as follows: • 2023 EE filing — In June 2023, NJNG submitted its annual EE filing with the BPU for the recovery of SAVEGREEN costs, proposing an increase in annual recoveries of approximately $10.7M. In September 2023, the BPU approved an increase to the EE rate increasing annual recoveries by approximately $9.0M based on updated information since the initial filing, effective October 1, 2023. • On November 9, 2023, NJNG filed a letter petition seeking BPU approval to extend NJNG’s current SAVEGREEN program through December 31, 2024, with an additional $76.9M in order to meet customer demand for this program, which was approved by the BPU on April 30, 2024. • On December 1, 2023, NJNG filed a petition seeking BPU approval of its 2024 SAVEGREEN program, which would support new energy efficiency, demand response and building decarbonization start-up programs from January 1, 2025 through June 30, 2027. The 2024 SAVEGREEN program includes approximately $245.1M of direct investment, approximately $217.2M in financing options and approximately $20.1M in O&amp;M. On October 30, 2024, the BPU approved a settlement consisting of $205.0M of direct investment, $160.5M in financing options and $20.1M in O&amp;M, which totals $385.6M. • 2024 EE filing — On May 31, 2024, NJNG submitted its annual EE filing with the BPU for the recovery of SAVEGREEN costs, proposing an increase in annual recoveries of approximately $5.6M, to be effective January 1, 2025, if approved. Societal Benefits Charge The SBC is comprised of three primary riders that allow NJNG to recover costs associated with USF, which is a permanent statewide program for all natural gas and electric utilities for the benefit of income-eligible customers, MGP remediation and the NJCEP. NJNG has submitted the following filings to the BPU, which include a report of program expenditures incurred each program year: • 2023 USF filing — In June 2023, NJNG submitted its annual USF filing to the BPU requesting an increase to the statewide USF rate, which will result in an approximately $0.7M increase to annual recoveries. The BPU approved this matter in September 2023, effective October 1, 2023. • 2023 SBC filing — In September 2023, NJNG submitted its annual SBC filing to the BPU requesting approval of RAC expenditures through June 2023, which included an increase to the RAC annual recoveries of approximately $2.4M and an increase to the NJCEP annual recoveries of approximately $5.5M, effective April 1, 2024. On March 20, 2024, the BPU approved NJNG's annual SBC filing. • 2024 USF filing — On June 28, 2024, NJNG submitted its annual USF filing to the BPU requesting an increase to the statewide USF rate, which resulted in an approximately $6.8M increase to annual recoveries. On September 25, 2024, the BPU approved this filing, effective October 1, 2024. • 2024 SBC filing — On September 30, 2024, NJNG submitted its annual SBC filing to the BPU requesting approval of RAC expenditures through June 2024, which included an increase to the RAC annual recoveries of approximately $2.4M and an increase to the NJCEP annual recoveries of approximately $1.6M, which would be effective April 1, 2025. Infrastructure Programs NJNG has significant annual capital expenditures associated with the management of its natural gas distribution and transmission system, including new utility plant for customer growth and its associated PIM and infrastructure programs. NJNG continues to implement BPU-approved infrastructure projects that are designed to enhance the reliability of NJNG’s natural gas distribution system. Infrastructure Investment Program In February 2019, NJNG filed a petition with the BPU seeking authority to implement a five-year IIP. The IIP consists of two components, transmission and distribution investments and information technology replacement and enhancements. The total investment for the IIP is approximately $507.0M. Upon approval from the BPU, investments are being recovered through annual filings to adjust base rates. In October 2020, the BPU approved the Company’s transmission and distribution component of the IIP for $150.0M over five years, effective November 1, 2020. The recovery of information technology replacement and enhancements that was included in the original IIP filing will be included as part of base rate filings as projects are placed in service. • 2023 IIP filing — In March 2023, NJNG submitted its annual IIP filing to the BPU requesting a rate increase for estimated capital expenditures of approximately $31.4M through June 30, 2023. This filing was updated in July 2023, with actual expenses of approximately $28.2M through June 30, 2023. The BPU approved this filing in September 2023, which resulted in an approximately $3.2M revenue increase, effective October 1, 2023. • 2024 IIP filing — On March 28, 2024, NJNG submitted its annual IIP filing to the BPU requesting a rate increase for capital expenditures of approximately $43.5M through June 30, 2024. The filing was updated July 26, 2024, to reflect actual expenses of approximately $41.2M through June 30, 2024. The BPU approved this filing on September 25, 2024, which resulted in an approximately $4.7M revenue increase, effective October 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6. Fair Value . Energy Services ES chooses not to designate its financial commodity and physical forward commodity derivatives as accounting hedges or to elect NPNS. The changes in the fair value of these derivatives are recorded as a component of natural gas purchases or operating revenues, as appropriate for ES, on the Consolidated Statements of Operations as unrealized gains or losses. For 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As a result of 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Consolidated Balance Sheets, with changes in value recognized in current-period earnings. Expected production of SRECs is hedged through the use of forward and futures contracts. All contracts require the Company to physically deliver SRECs through the transfer of certificates as per contractual settlement schedules. 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Consolidated Balance Sheets when the contract settles and the natural gas is delivered. The average cost of natural gas is charged to expense in the current period earnings based on the BGSS factor times the therm sales.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Consolidated Balance Sheets. Clean Energy Ventures The Company elects NPNS accounting treatment on PPA contracts executed by CEV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 Fair Value of Derivatives The following table presents the fair value of the Company’s derivative assets and liabilities recognized on the Consolidated Balance Sheets as of September 30: Derivatives at Fair Value 2024 2023 (Thousands) Balance Sheet Location Assets Liabilities Assets Liabilities Derivatives not designated as hedging instruments: NJNG: Physical commodity contracts Derivatives - current $ 21 $ 579 $ 43 $ 488 Financial commodity contracts Derivatives - current — 2 6,110 20 ES: Physical commodity contracts Derivatives - current 1,660 4,346 6,209 12,757 Derivatives - noncurrent 727 10,758 802 7,870 Financial commodity contracts Derivatives - current 5,132 1,344 18,393 2,880 Derivatives - noncurrent 79 732 762 97 Total fair value of derivatives $ 7,619 $ 17,761 $ 32,319 $ 24,112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Consolidated Balance Sheets. The following table summarizes the reported gross amounts, the amounts that the Company has the right to offset but elects not to, financial collateral and the net amounts the Company could present on the Consolidated Balance Sheets but elects not to. Asset Derivatives Liability Derivatives (Thousands) Fair Value (1) Amounts Offset (2) Collateral Received/Pledged (3) Net Value (4) Fair Value (1) Amounts Offset (2) Collateral Received/Pledged (3) Net Value (4) As of September 30, 2024 ES Contracts Physical commodity $ 2,387 (535) — $ 1,852 $ 15,104 (535) (5,551) $ 9,018 Financial commodity 5,211 (2,076) (1,170) 1,965 2,076 (2,076) — — Total ES $ 7,598 (2,611) (1,170) $ 3,817 $ 17,180 (2,611) (5,551) $ 9,018 NJNG Contracts Physical commodity $ 21 (13) — $ 8 $ 579 (13) — $ 566 Financial commodity — — — — 2 — (2) — Total NJNG $ 21 (13) — $ 8 $ 581 (13) (2) $ 566 As of September 30, 2023 ES Contracts Physical commodity $ 7,011 (1,236) — $ 5,775 $ 20,627 (1,236) (9,728) $ 9,663 Financial commodity 19,155 (2,977) (16,178) — 2,977 (2,977) — — Total ES $ 26,166 (4,213) (16,178) $ 5,775 $ 23,604 (4,213) (9,728) $ 9,663 NJNG Contracts Physical commodity $ 43 (3) — $ 40 $ 488 (3) — $ 485 Financial commodity 6,110 (20) — 6,090 20 (20) — — Total NJNG $ 6,153 (23) — $ 6,130 $ 508 (23) — $ 485 (1) Derivative assets and liabilities are presented on a gross basis on the Consolidated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S utilizes financial derivatives to economically hedge the gross margin associated with the purchase of physical natural gas to be used for storage injection and its subsequent sale at a later date. The gains or (losses) on the financial transactions that are economic hedges of the cost of the purchased natural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 volatility in the results of ES, although the Company’s intended economic results relating to the entire transaction are unaffected. The following table presents the effect of derivative instruments recognized on the Consolidated Statements of Operations as of September 30: (Thousands) Location of gain (loss) recognized in income on derivatives Amount of gain (loss) recognized Derivatives not designated as hedging instruments: 2024 2023 2022 ES: Physical commodity contracts Operating revenues $ 12,070 $ 33,610 $ (8,569) Physical commodity contracts Natural gas purchases (2,391) (6,846) 3,580 Financial commodity contracts Natural gas purchases 11,722 80,406 14,403 Foreign currency contracts Natural gas purchases — — (14) Total unrealized and realized gain $ 21,401 $ 107,170 $ 9,400 NJNG’s derivative contracts are part of the Company’s risk management activities that relate to its natural gas purchases and BGSS incentive programs. At settlement, the resulting gains and/or losses are payable to or recoverable from utility customers and are deferred in regulatory assets or liabilities resulting in no impact to earnings. The following table reflects the gains and/or (losses) associated with NJNG’s derivative instruments as of September 30: (Thousands) 2024 2023 2022 NJNG: Physical commodity contracts $ (5,215) $ (34,241) $ 7,116 Financial commodity contracts 11,064 (50,130) 32,868 Total unrealized and realized gain (loss) $ 5,849 $ (84,371) $ 39,984 NJNG and ES had the following outstanding long (short) derivatives as of September 30: Natural Gas Distribution Energy Services Volumes (Bcf) Futures Physical Commodity Futures Physical Commodity 2024 31.9 10.9 (7.7) 2.8 2023 32.1 12.1 (6.9) 0.2 Broker Margin Futures exchanges have contract-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NJNG and ES. The balances as of September 30, by reporting segment, are as follows: (Thousands) Balance Sheet Location 2024 2023 NJNG Restricted broker margin accounts - current assets $ 4,975 $ 5,915 ES Restricted broker margin accounts - current assets $ 8,268 $ 14,881 Restricted broker margin accounts - current liabilities $ 1,146 $ 8,029 Wholesale Credit Risk NJNG, ES, CEV and S&amp;T are exposed to credit risk as a result of their sales/wholesale marketing activities. As a result of the inherent volatility in the prices of natural gas commodities, derivatives and SRECs, the market value of contractual positions with individual counterparties could exceed established credit limits or collateral provided by those counterparties. If a counterparty fails to perform the obligations under its contract, then the Company could sustain a loss. The Company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the Company’s election not to extend credit or because exposure exceeds defined thresholds. Most of the Company’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Fitch or Moody’s. In these cases, the counterparty’s or guarantor’s financial statements are reviewed, and similar methodologies and ratios used by Fitch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September 30, 2024. The amounts presented below have not been reduced by any collateral received or netting and exclude accounts receivable for NJNG retail natural gas sales and services and CEV residential solar installations. (Thousands) Gross Credit Investment grade $ 97,403 Noninvestment grade 7,343 Internally-rated investment grade 16,168 Internally-rated noninvestment grade 17,375 Total $ 138,289 Conversely, certain of NJNG’s and ES’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Derivative instruments with credit-risk-related contingent features that were in a liability position for which collateral is required were immaterial as of both September 30, 2024 and 2023. These amounts differ from the respective net derivative liabilities reflected on the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6. FAIR VALUE Fair Value of Assets and Liabilities The fair value of cash and cash equivalents, accounts receivable, current loans receivable, accounts payable, commercial paper and borrowings under revolving credit facilities are estimated to equal their carrying amounts due to the short maturity of those instruments. Noncurrent loans receivable are recorded based on what the Company expects to receive, which approximates fair value, in other noncurrent assets on the Consolidated Balance Sheets. The Company regularly evaluates the credit quality and collection profile of its customers to approximate fair value. As of September 30, the estimated fair value of long-term debt, including current maturities, excluding natural gas meter sale leasebacks, debt issuance costs and solar asset sale leasebacks, is as follows (1) : (Thousands) 2024 2023 NJNG Carrying value (1) $ 1,647,845 $ 1,467,845 Fair market value $ 1,439,849 $ 1,097,088 NJR Carrying value (1) $ 1,120,000 $ 1,120,000 Fair market value $ 1,085,955 $ 1,009,448 (1) See Note 9. Debt f or a reconciliation to long-term and short-term debt . The Company enters into sale leaseback transactions for certain commercial solar assets and natural gas meters. These transactions are recorded within long-term debt on the Consolidated Balance Sheets. The carrying value of solar sale leasebacks was approximately $283.0M and $278.4M and the estimated fair value was approximately $290.4M and $268.1M as of September 30, 2024 and 2023, respectively. The carrying value of the natural gas meter sale leasebacks was approximately $31.6M and $31.4M and the estimated fair value of certain natural gas meter sale leasebacks amounted to approximately $26.7M and $20.9M as of September 30, 2024 and 2023, respectively. The Company utilizes a discounted cash flow method to determine the fair value of its debt. Inputs include observable municipal and corporate yields, as appropriate, for the maturity of the specific debt instrument and the Company’s credit rating. As of September 30, 2024 and 2023, the Company discloses its debt within Level 2 of the fair value hierarchy. 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to-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Fair Value Hierarchy Description of Fair Value Level Fair Value Technique Level 1 Unadjusted quoted prices for identical assets or liabilities in active markets The Company’s Level 1 assets and liabilities include exchange-traded natural gas futures and options contracts, listed equities and money market funds. Exchange-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S uses Platts and Natural Gas Exchange for Canadian delivery points. However, ES also engages in transactions that result in transporting natural gas to delivery points for which there is no actively quoted market price. In most instances, the transportation cost to the final delivery location is not significant to the overall valuation. If required, ES’s policy is to use the best information available to determine fair value based on internal pricing models, which would include estimates extrapolated from broker quotes or other pricing services. The Company also has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 Assets and liabilities measured at fair value on a recurring basis are summarized as follows: Quoted Prices in Active Markets for Identical Assets Significant Other Observable Inputs Significant (Thousands) (Level 1) (Level 2) (Level 3) Total As of September 30, 2024 Assets Physical commodity contracts $ — $ 2,408 $ — $ 2,408 Financial commodity contracts 5,211 — — 5,211 Money market funds 62 — — 62 Other 2,671 — — 2,671 Total assets at fair value $ 7,944 $ 2,408 $ — $ 10,352 Liabilities Physical commodity contracts $ — $ 15,683 $ — $ 15,683 Financial commodity contracts 2,078 — — 2,078 Total liabilities at fair value $ 2,078 $ 15,683 $ — $ 17,761 As of September 30, 2023 Assets Physical commodity contracts $ — $ 7,054 $ — $ 7,054 Financial commodity contracts 25,265 — — 25,265 Money market funds 145 — — 145 Other 2,641 — — 2,641 Total assets at fair value $ 28,051 $ 7,054 $ — $ 35,105 Liabilities Physical commodity contracts $ — $ 21,115 $ — $ 21,115 Financial commodity contracts 2,997 — — 2,997 Total liabilities at fair value $ 2,997 $ 21,115 $ — $ 24,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INVESTEES</t>
        </is>
      </c>
      <c r="B1" s="2" t="inlineStr">
        <is>
          <t>12 Months Ended</t>
        </is>
      </c>
    </row>
    <row r="2">
      <c r="B2" s="2" t="inlineStr">
        <is>
          <t>Sep. 30, 2024</t>
        </is>
      </c>
    </row>
    <row r="3">
      <c r="A3" s="3" t="inlineStr">
        <is>
          <t>Investments, All Other Investments [Abstract]</t>
        </is>
      </c>
      <c r="B3" s="4" t="inlineStr">
        <is>
          <t xml:space="preserve"> </t>
        </is>
      </c>
    </row>
    <row r="4">
      <c r="A4" s="4" t="inlineStr">
        <is>
          <t>INVESTMENTS IN EQUITY INVESTEES</t>
        </is>
      </c>
      <c r="B4" s="4" t="inlineStr">
        <is>
          <t>7. INVESTMENTS IN EQUITY INVESTEES Steckman Ridge The Company holds a 50% equity method investment in Steckman Ridge, a jointly owned and controlled natural gas storage facility located in Bedford County, Pennsylvania. The Company’s investment in Steckman Ridge was $101.7M and $104.1M as of September 30, 2024 and 2023, respectively, which includes loans with a total outstanding principal balance of $70.4M for both September 30, 2024 and 2023. On October 1, 2023, the Company entered into an Amended and Restated Loan Agreement with Steckman Ridge to extend the existing loan agreement and moved from London Interbank Offered Rate to Secured Overnight Financing Rate. These loans accrue interest at a variable rate that resets quarterly and are now due October 1, 2027. NJNG and ES have entered into storage and park and loan agreements with Steckman Ridge. See Note 16. Related Party Transactions for more information on these intercompan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8. EARNINGS PER SHARE The following table presents the calculation of the Company’s basic and diluted earnings per share for the fiscal years ended September 30: (Thousands, except per share amounts) 2024 2023 2022 Net income, as reported $ 289,775 $ 264,724 $ 274,922 Basic earnings per share Weighted average shares of common stock outstanding-basic 98,634 97,028 96,100 Basic earnings per common share $2.94 $2.73 $2.86 Diluted earnings per share Weighted average shares of common stock outstanding-basic 98,634 97,028 96,100 Incremental shares (1) 655 599 388 Weighted average shares of common stock outstanding-diluted 99,289 97,627 96,488 Diluted earnings per common share $2.92 $2.71 $2.85 (1) Incremental shares consist primarily of unvested stock awards and performance units, which are calculated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9. DEBT NJNG and NJR finance working capital requirements and capital expenditures through various short-term debt and long-term financing arrangements, including a commercial paper program and committed unsecured credit facilities. Long-term Debt The following table presents the long-term debt of the Company as of September 30: (Thousands) 2024 2023 NJNG First mortgage bonds: Maturity date: Series OO 3.00% August 1, 2041 46,500 46,500 Series PP 3.15% April 15, 2028 50,000 50,000 Series QQ 3.58% March 13, 2024 — 70,000 Series RR 4.61% March 13, 2044 55,000 55,000 Series SS 2.82% April 15, 2025 50,000 50,000 Series TT 3.66% April 15, 2045 100,000 100,000 Series UU 3.63% June 21, 2046 125,000 125,000 Series VV 4.01% May 11, 2048 125,000 125,000 Series WW 3.50% April 1, 2042 10,300 10,300 Series XX 3.38% April 1, 2038 10,500 10,500 Series YY 2.45% April 1, 2059 15,000 15,000 Series ZZ 3.76% July 17, 2049 100,000 100,000 Series AAA 3.86% July 17, 2059 85,000 85,000 Series BBB 2.75% August 1, 2039 9,545 9,545 Series CCC 3.00% August 1, 2043 41,000 41,000 Series DDD 3.13% June 30, 2050 50,000 50,000 Series EEE 3.13% July 23, 2050 50,000 50,000 Series FFF 3.33% July 23, 2060 25,000 25,000 Series GGG 2.87% September 1, 2050 25,000 25,000 Series HHH 2.97% September 1, 2060 50,000 50,000 Series III 2.97% October 30, 2051 50,000 50,000 Series JJJ 3.07% October 28, 2061 50,000 50,000 Series LLL 4.37% May 27, 2037 50,000 50,000 Series MMM 4.71% May 27, 2052 50,000 50,000 Series NNN 5.47% October 24, 2052 125,000 125,000 Series OOO 5.56% September 28, 2033 50,000 50,000 Series PPP 5.85% October 30, 2053 50,000 — Series QQQ 5.82% June 26, 2054 125,000 — Series RRR 5.49% September 30, 2034 75,000 — Meter financing obligation Various dates 31,574 31,352 Less: Debt issuance costs (10,899) (9,770) Less: Current maturities of long-term debt (58,649) (78,477) Total NJNG long-term debt 1,609,871 1,410,950 NJR 2024 2023 First mortgage bonds: Maturity date: Unsecured senior notes 3.48% November 7, 2024 100,000 100,000 Unsecured senior notes 3.54% August 18, 2026 100,000 100,000 Unsecured senior notes 3.96% June 8, 2028 100,000 100,000 Unsecured senior notes 3.29% July 17, 2029 150,000 150,000 Unsecured senior notes 3.50% July 23, 2030 130,000 130,000 Unsecured senior notes 3.60% July 23, 2032 130,000 130,000 Unsecured senior notes 3.13% September 1, 2031 120,000 120,000 Unsecured senior notes 3.25% September 1, 2033 80,000 80,000 Unsecured senior notes 4.38% June 23, 2027 110,000 110,000 Unsecured senior notes 3.64% September 19, 2034 50,000 50,000 Unsecured senior notes 6.14% December 15, 2032 50,000 50,000 Less: Debt issuance costs (3,011) (3,656) Less: Current maturities of long-term debt (100,000) — Total NJR long-term debt 1,016,989 1,116,344 CEV Solar asset financing obligation Various dates 282,962 278,401 Less: Current maturities of long-term debt (30,358) (37,678) Total CEV long-term debt 252,604 240,723 Total long-term debt $ 2,879,464 $ 2,768,017 Annual long-term debt redemption requirements, excluding meter financing obligations, debt issuance costs and solar asset financing obligations, as of September 30, are as follows: (Thousands) 2025 2026 2027 2028 2029 Thereafter NJR $ 100,000 $ 100,000 $ 110,000 $ 100,000 $ 150,000 $ 560,000 NJNG $ 50,000 $ — $ — $ 50,000 $ — $ 1,547,845 NJR On November 7, 2024, NJR entered into a Note Purchase Agreement under which NJR issued $100M senior notes at a fixed interest rate of 5.55%, maturing in 2034. NJNG First Mortgage Bonds NJNG and Trustee entered into the Mortgage Indenture, dated September 1, 2014, which secures all the outstanding FMBs issued by NJNG. The Mortgage Indenture provides a direct first mortgage lien upon substantially all the operating properties and franchises of NJNG (other than excepted property, such as cash on hand, choses-in-action, securities, rent, natural gas meters and certain materials, supplies, appliances and vehicles), subject only to certain permitted encumbrances. The Mortgage Indenture contains provisions subjecting after-acquired property (other than excepted property and subject to pre-existing liens, if any, at the time of acquisition) to the lien thereof. NJNG’s Mortgage Indenture does not restrict NJNG’s ability to pay dividends. New Jersey Administrative Code 14:4-4.7 states that a public utility cannot issue dividends without regulatory approval if its equity-to-total-capitalization ratio falls below 30%. As of September 30, 2024, NJNG’s equity-to-total-capitalization ratio is 53.4% and NJNG has the capacity to issue up to $1.4B of FMB under the terms of the Mortgage Indenture. In September 2023, NJNG entered into a Note Purchase Agreement for $100M aggregate principal amount of its senior notes consisting of $50M of 5.56% senior notes due September 28, 2033, which closed on September 28, 2023, and $50M of 5.85% senior notes due October 30, 2053, which closed on October 30, 2023. On June 26, 2024, NJNG entered into a Note Purchase Agreement for $200M aggregate principal amount of its senior notes consisting of $125M of 5.82% senior notes due June 26, 2054, which closed on June 26, 2024, and $75M of 5.49% senior notes due September 30, 2034, which closed on September 30, 2024. The senior notes are secured by an equal principal amount of NJNG’s FMBs issued under NJNG’s Mortgage Indenture. Sale Leasebacks NJNG received approximately $8.8M and $8.4M during fiscal 2024 and 2023, respectively, in connection with the sale leaseback of its natural gas meters, with terms ranging from six Contractual commitments for meter sale leaseback arrangements, which represent the most likely outcome of cash payments, as of the fiscal years ended September 30, are as follows: (Thousands) 2025 2026 2027 2028 2029 Thereafter Subtotal Future payments $ 9,665 7,906 5,579 6,211 3,171 1,852 $ 34,384 Less: Interest component (2,810) Total $ 31,574 Clean Energy Ventures CEV enters into transactions to sell the commercial solar assets concurrent with agreements to lease the assets back over a period of five Contractual commitments for the solar sale leaseback arrangements, which represent the most likely outcome of cash payments, as of the fiscal years ended September 30, are as follows: (Thousands) 2025 2026 2027 2028 2029 Thereafter Subtotal Future payments $ 57,184 20,396 22,907 34,293 81,586 32,610 $ 248,976 Less: Interest component (43,234) Total $ 205,742 Credit Facilities and Short-term Debt The following table summarizes NJR’s credit facility and NJNG’s commercial paper program and credit facility as of September 30: At end of period (Thousands) As of date Total Loans outstanding Weighted average interest rate Remaining borrowing capacity Expiration dates NJR bank revolving credit facility (1) 2024 $ 575,000 $ 236,700 6.23 % $ 325,951 (2) August 2029 2023 $ 650,000 $ 217,300 6.53 % $ 426,967 (2) September 2027 NJNG bank revolving credit facility (3) 2024 $ 250,000 $ 55,100 4.98 % $ 194,169 (4) August 2029 2023 $ 250,000 $ 34,800 5.48 % $ 214,469 (4) September 2027 (1) Committed credit facility, which requires commitment fees of 0.10% on the unused amount. (2) Letters of credit outstanding total approximately $12.3M and $5.7M as of September 30, 2024 and 2023, respectively, which reduces the amount available by the same amount. (3) Committed credit facility, which requires commitment fees of 0.075% on the unused amount. (4) Letters of credit outstanding total approximately $0.7M at both September 30, 2024 and 2023, which reduces the amount available by the same amount. Amounts available under credit facilities are reduced by bank or commercial paper borrowings, as applicable, and any outstanding letters of credit. Neither NJNG nor the results of its operations are obligated or pledged to support the NJR Credit Facility. NJR On August 7, 2024, NJR entered into a second amendment to NJR’s Second Amended and Restated Credit Agreement, which reduced the NJR Credit Facility from $650M to $575M and extended the maturity date to August 7, 2029, pursuant to NJR’s option to extend the maturity date under the NJR Second Amended and Restated Credit Agreement, and permits NJR to request that the maturity date be extended up to two times for an additional period of one year each. The NJR Credit Facility includes an accordion feature, which allows NJR, in the absence of a default or event of default, to increase from time to time, with the existing or new lenders, the revolving credit commitments under the NJR Credit Facility in increments of at least $50M, with the total revolving credit commitments not exceeding $750M. The NJR Credit Facility also permits the borrowing of revolving loans and swingline loans, as well as a $75M sublimit for the issuance of letters of credit. Certain of NJR’s unregulated subsidiaries have guaranteed all of NJR’s obligations under the NJR Credit Facility. The credit facility is used primarily to finance its share repurchases, to satisfy ES’s short-term liquidity needs and to finance, on an initial basis, unregulated investments. As of September 30, 2024, NJR had eleven letters of credit outstanding totaling $12.3M, which reduced the amount available under the NJR Credit Facility by the same amount. NJR does not anticipate that these letters of credit will be drawn upon by the counterparties, and they will be renewed as necessary. Neither NJNG nor the results of its operations are obligated or pledged to support the NJR credit or debt shelf facilities. NJNG On August 7, 2024, NJNG entered into a second amendment to NJNG’s Second Amended and Restated Credit Agreement governing a $250M NJNG Credit Facility, which extended the maturity date of the facility to August 7, 2029, pursuant to NJNG’s option to extend the maturity date under the NJNG Second Amended and Restated Credit Agreement, and permits NJNG to request that the maturity date be extended up to two times for an additional period of one year each. The NJNG Credit Facility includes an accordion feature, which allows NJNG, in the absence of a default or event of default, to increase from time to time, with the existing or new lenders, the revolving credit commitments under the NJNG Credit Facility in increments of at least $50M with the total revolving credit commitments not exceeding $350M. The NJNG Credit Facility also permits the borrowing of revolving loans and swingline loans, as well as a $30M sublimit for the issuance of letters of credit. As of September 30, 2024, NJNG has two letters of credit outstanding for $0.7M, which reduced the amount available under the NJNG Credit Facility by the same amount. NJNG does not anticipate that these letters of credit will be drawn upon by the counter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orristow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0. STOCK-BASED COMPENSATION NJR issues shares out of its 2017 Stock Award and Incentive Plan, in the form of performance share units, restricted stock units, deferred retention stock units and unrestricted common stock to non-employee directors. As of September 30, 2024, 2,620,389 shares remain available for future issuance. The following table summarizes all stock-based compensation expense recognized during the following fiscal years: (Thousands) 2024 2023 2022 Stock-based compensation expense: Performance share awards $ 5,437 $ 4,882 $ 4,131 Restricted and non-restricted stock 3,958 3,647 3,189 Deferred retention stock 6,633 6,187 7,507 Compensation expense included in operation and maintenance expense 16,028 14,716 14,827 Income tax benefit (1) (3,898) (3,563) (3,624) Total, net of tax $ 12,130 $ 11,153 $ 11,203 (1) Excludes additional tax expense related to delivered shares of $1.2M, $0.6M and $0.1M as of September 30, 2024, 2023 and 2022, respectively. Performance Share Units In fiscal 2024, the Company granted to certain officers 54,693 performance shares, which are market condition awards that vest on September 30, 2026, subject to the Company meeting certain conditions. In fiscal 2024, the Company also granted to certain officers 88,107 performance shares, of which 50,504 vest on September 30, 2026, and 37,603 vest annually over a three-year period beginning in September 2024, both of which are subject to the Company meeting certain performance conditions. In fiscal 2023, the Company granted to certain officers 39,614 performance shares, which are market condition awards that vest on September 30, 2025, subject to the Company meeting certain conditions. In fiscal 2023, the Company also granted to certain officers 73,047 performance shares, of which 42,449 vest on September 30, 2025, and 30,598 vest annually over a three-year period beginning in September 2023, both of which are subject to the Company meeting certain performance conditions. In fiscal 2022, the Company granted to certain officers 44,965 performance shares, which are market condition awards that vested on September 30, 2024, subject to the Company meeting certain conditions. In fiscal 2022, the Company also granted to certain officers 73,561 performance shares, of which 44,596 vested on September 30, 2024, and 28,965 vest annually over a three-year period beginning in September 2022, both of which were subject to the Company meeting certain performance conditions. The vesting of these awards are shown in the table below. There is approximately $6.0M of deferred compensation related to unvested performance shares that is expected to be recognized over the weighted average period of 1.7 years. The following table summarizes the performance share activity under the stock award and incentive plans for the past three fiscal years: Shares (1) Weighted Average Total Fair Value of Vested Shares (in Thousands) Non-vested and outstanding at September 30, 2021 166,091 $36.08 — Granted 118,526 $38.84 — Vested (2) (76,708) $39.57 $ 2,765 Cancelled/forfeited (15,788) $37.33 — Non-vested and outstanding at September 30, 2022 192,121 $36.29 — Granted 112,661 $46.00 — Vested (3) (105,197) $35.07 $ 4,126 Cancelled/forfeited (9,330) $38.64 — Non-vested and outstanding at September 30, 2023 190,255 $42.60 — Granted 142,800 $42.55 — Vested (4) (112,183) $39.91 $ 5,271 Cancelled/forfeited (1,913) $43.83 — Non-vested and outstanding at September 30, 2024 218,959 $43.93 — (1) The number of common shares issued related to certain performance shares may range from zero to 150% of the number of shares shown in the table above based on the Company’s achievement of performance goals. (2) As certified by the Company’s Leadership and Compensation Committee on November 9, 2022, the number of common shares earned related to TSR performance was 112% or 30,472 shares, the number of common shares earned related to NFE performance was 105% or 26,282 shares, and the number of common shares earned related to Performance Based Restricted Stock was 100% or 28,965 shares. Each award earned excludes accumulated dividends. The number represented on this line is the target number of 100%. (3) As certified by the Company’s Leadership and Compensation Committee on November 15, 2023, the number of common shares earned related to TSR performance was 150% or 59,192 shares, the number of common shares earned related to NFE performance was 150% or 55,832 shares, and the number of common shares earned related to Performance Based Restricted Stock was 100% or 30,598 shares. Each award earned excludes accumulated dividends. The number represented on this line is the target number of 100%. (4) As certified by the Company’s Leadership and Compensation Committee on November 6, 2024, the number of common shares earned related to TSR performance was 150% or 60,092 shares, the number of common shares earned related to NFE performance was 124% or 49,269 shares, and the number of common shares earned related to Performance Based Restricted Stock was 100% or 37,603 shares. Each award earned excludes accumulated dividends. The number represented on this line is the target number of 100%. The Company measures compensation expense related to performance shares based on the fair value of these awards at their date of grant. In accordance with ASC 718, Compensation - Stock Compensation , compensation expense for market condition grants are recognized for awards granted, and are not adjusted based on actual achievement of the performance goals. The Company estimated the fair value of these grants on the date of grant using a lattice model. Performance condition grants are initially fair valued at the Company’s stock price on the grant date and are subsequently adjusted for actual achievement of the performance goals. Restricted Stock Units The Company granted 67,522, 64,080 and 54,826 shares of restricted stock during fiscal 2024, 2023 and 2022, respectively. The shares vest annually over a three-year period beginning in October of the fiscal year in which they were granted. On April 25, 2024, the Company also granted an additional 3,465 shares of restricted stock that vest annually over a three-year period beginning in April of the fiscal year in which they were granted. There is approximately $1.7M of deferred compensation related to unvested restricted stock shares that is expected to be recognized over the weighted average period of 1.8 years. The following table summarizes the restricted stock activity under the stock award and incentive plans for the past three fiscal years: Shares Weighted Average Total Fair Value of Vested Shares (in Thousands) Non-vested and outstanding at September 30, 2021 101,621 $36.87 — Granted 54,826 $38.84 — Vested (47,867) $39.01 $ 1,824 Cancelled/forfeited (10,756) $37.06 — Non-vested and outstanding at September 30, 2022 97,824 $36.90 — Granted 64,080 $46.00 — Vested (48,312) $40.30 $ 1,910 Cancelled/forfeited (4,716) $38.77 — Non-vested and outstanding at September 30, 2023 108,876 $41.55 — Granted 70,987 $42.59 — Vested (53,393) $39.74 $ 2,256 Cancelled/forfeited (970) $44.52 — Non-vested and outstanding at September 30, 2024 125,500 $42.89 — Deferred Retention Stock Units Deferred retention stock awards are granted upon approval by the Board of Directors, which generally occurs subsequent to the fiscal year end. Deferred retention stock awards vest immediately when granted, with shares delivered at a future date in accordance with the terms of the underlying agreements. The expense for these awards is recognized in the fiscal year in which services are rendered. The following table summarizes the deferred retention stock award under the stock award and incentive plans for the past three fiscal years: Shares Weighted Average Total Fair Value of Vested Shares (in Thousands) Outstanding at September 30, 2021 208,856 $46.28 — Granted/Vested 192,728 $38.95 — Delivered (163,499) $47.95 $ 6,167 Forfeited (6,818) $40.33 — Outstanding at September 30, 2022 231,267 $39.16 — Granted/Vested 134,941 $45.85 — Delivered (38,115) $40.67 $ 1,517 Outstanding at September 30, 2023 328,093 $41.74 — Granted/Vested 155,188 $42.55 — Delivered (5,089) $35.86 $ 213 Forfeited (235) $42.55 — Outstanding at September 30, 2024 477,957 $42.07 — Non-Employee Director Stock Non-employee director compensation includes an annual equity retainer that is awarded at the time of the Company’s annual meeting of shareowners. The shares vest upon the earlier of the first anniversary of the grant date or the date of the Company’s next annual meeting of shareowners following the grant date and are amortized to expense over a 12-month period. The following summarizes non-employee director share awards for the past three fiscal years: 2024 2023 2022 Shares granted 29,996 24,044 30,908 Weighted average grant date fair value $41.67 $49.58 $39.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11. EMPLOYEE BENEFIT PLANS Pension and Other Postemployment Benefit Plans The Company has two trusteed, noncontributory defined benefit retirement plans covering eligible regular represented and non-represented employees with more than one year of service. Defined benefit plan benefits are based on years of service and average compensation during the highest 60 consecutive months of employment. The Company also provides postemployment medical and life insurance benefits to employees who meet certain eligibility requirements. All represented employees of NJRHS hired on or after October 1, 2000, non-represented employees hired on or after October 1, 2009 and NJNG represented employees hired on or after January 1, 2012 are covered by an enhanced defined contribution plan instead of the defined benefit plan. Participation in the postemployment medical and life insurance plan was also frozen to new employees as of the same dates, with the exception of new NJRHS represented employees, for which benefits were frozen beginning April 3, 2012. The Company maintains an unfunded nonqualified PEP that was established to provide employees with the full level of benefits as stated in the qualified plan without reductions due to various limitations imposed by the provisions of federal income tax laws and regulations. There are no plan assets in the nonqualified plan due to the nature of the plan. The Company’s funding policy for its pension plans is to contribute at least the minimum amount required by the Employee Retirement Income Security Act of 1974, as amended. In fiscal 2024 and 2023, the Company had no minimum funding requirements and did not make any discretionary contributions to the pension plans. The Company does not expect to be required to make additional contributions to fund the pension plans during the next fiscal year based on current actuarial assumptions; however, funding requirements are uncertain and can depend significantly on changes in actuarial assumptions, returns on plan assets and changes in the demographics of eligible employees and covered dependents. There are no federal requirements to pre-fund OPEB benefits. However, the Company is required to fund certain amounts due to regulatory agreements with the BPU. The Company contributed $7.8M and $4.2M in fiscal 2024 and 2023, respectively, and estimates that it will contribute between $5M and $10M over each of the next five years. Additional contributions may be required based on market conditions and changes to assumptions. In January 2024, the Company announced changes to its postretirement medical benefits plan. Beginning on January 1, 2025, the Company will replace the existing retiree medical coverage for certain eligible employees age 65 and older and their Medicare-eligible dependents with an employer-funded Health Reimbursement Arrangement. Medicare-eligible participants may use the Health Reimbursement Arrangement toward the purchase of supplemental insurance coverage and for other qualified medical expenses. The liability associated with postretirement medical benefits was remeasured as of January 1, 2024. The change in post-retirement medical benefits is being amortized into earnings over approximately eight years, the average remaining service to retirement for all plan participants. The following summarizes the changes in the funded status of the plans and the related liabilities recognized on the Consolidated Balance Sheets as of September 30: Pension (1) OPEB (Thousands) 2024 2023 2024 2023 Change in Benefit Obligation Benefit obligation at beginning of year $ 290,321 $ 290,823 $ 203,406 $ 173,217 Service cost 4,976 5,402 1,406 2,471 Interest cost 16,240 15,174 8,327 9,146 Plan amendments — — (79,881) — Plan participants’ contributions (2) 27 32 703 552 Actuarial loss (gain) 36,863 (7,057) 54,518 25,363 Benefits paid, net of retiree subsidies received (14,895) (14,053) (6,679) (7,343) Benefit obligation at end of year $ 333,532 $ 290,321 $ 181,800 $ 203,406 Change in plan assets Fair value of plan assets at beginning of year $ 298,361 $ 284,347 $ 106,783 $ 99,736 Actual return on plan assets 58,682 27,456 21,249 9,826 Employer contributions 535 579 7,846 4,192 Benefits paid, net of plan participants’ contributions (2) (14,868) (14,021) (6,157) (6,971) Fair value of plan assets at end of year $ 342,710 $ 298,361 $ 129,721 $ 106,783 Funded status $ 9,178 $ 8,040 $ (52,079) $ (96,623) Amounts recognized on Consolidated Balance Sheets Postemployment employee benefit asset Noncurrent $ 21,104 $ 18,684 $ 3,556 $ — Postemployment employee benefit liability Current $ (552) $ (538) $ (2,400) $ (4,201) Noncurrent (11,374) (10,106) (53,235) (92,422) Total $ 9,178 $ 8,040 $ (52,079) $ (96,623) (1) Includes the Company’s PEP. (2) Contributions made by employees hired prior to July 1, 1998, that were eligible to elect an additional participant contribution to enhance their benefits, were immaterial during the periods. The Company recognizes a liability for its underfunded benefit plans as required by ASC 715, Compensation - Retirement Benefits . The Company records the offset to regulatory assets for the portion of liability relating to NJNG and to accumulated OCI for the portion of the liability related to its unregulated operations. The increase in actuarial loss during fiscal 2024 compared with fiscal 2023 for both pension and OPEB was due primarily to the decrease in the discount rate. The following table summarizes the amounts recognized in regulatory assets and accumulated OCI as of September 30: Regulatory Assets Accumulated Other Comprehensive Income (Loss) (Thousands) Pension OPEB Pension OPEB Balance at September 30, 2022 $ 35,321 $ 20,110 $ 5,003 $ (6,822) Amounts arising during the period: Net actuarial (gain) loss (10,493) 9,936 (4,048) 12,320 Amounts amortized to net periodic costs: Net actuarial (loss) (87) — (213) — Prior service (cost) (103) — — — Balance at September 30, 2023 $ 24,638 $ 30,046 $ 742 $ 5,498 Amounts arising during the period: Net actuarial (gain) loss (2,407) 27,108 934 14,080 Prior service (credit) — (60,504) — (19,376) Amounts amortized to net periodic costs: Net actuarial gain (loss) 2 (3,098) (119) (1,164) Prior service (cost) credit (61) 7,458 — 2,555 Balance at September 30, 2024 $ 22,172 $ 1,010 $ 1,557 $ 1,593 The amounts in regulatory assets and accumulated OCI not yet recognized as components of net periodic benefit cost as of September 30 are: Regulatory Assets Accumulated Other Comprehensive Pension OPEB Pension OPEB (Thousands) 2024 2023 2024 2023 2024 2023 2024 2023 Net actuarial loss $ 22,172 $ 24,577 $ 54,056 $ 30,046 $ 1,557 $ 742 $ 18,414 $ 5,498 Prior service cost (credit) — 61 (53,046) — — — (16,821) — Total $ 22,172 $ 24,638 $ 1,010 $ 30,046 $ 1,557 $ 742 $ 1,593 $ 5,498 To the extent the unrecognized amounts in accumulated OCI or regulatory assets exceed 10% of the greater of the benefit obligation or the fair value of plan assets, an amortized amount over the average expected future working lifetime of the active plan participants is recognized. The projected benefit and accumulated benefit obligations and the fair value of plan assets as of September 30, are as follows: Pension (Thousands) 2024 2023 Projected benefit obligation $ 333,532 $ 290,321 Accumulated benefit obligation $ 306,850 $ 267,794 Fair value of plan assets $ 342,710 $ 298,361 The components of the net periodic cost for pension benefits, including the Company’s PEP, and OPEB costs (principally health care and life insurance) for employees and covered dependents for fiscal years ended September 30, are as follows: Pension OPEB (Thousands) 2024 2023 2022 2024 2023 2022 Service cost $ 4,976 $ 5,402 $ 8,291 $ 1,406 $ 2,471 $ 4,305 Interest cost 16,240 15,174 9,632 8,327 9,146 6,355 Expected return on plan assets (20,346) (19,972) (21,275) (7,920) (6,721) (7,575) Recognized actuarial loss 117 300 8,745 4,262 — 5,684 Prior service cost (credit) amortization 61 103 101 (10,013) — (144) Net periodic benefit cost recognized as expense $ 1,048 $ 1,007 $ 5,494 $ (3,938) $ 4,896 $ 8,625 Assumptions The weighted average assumptions used to determine the Company’s benefit costs during the fiscal years below and obligations as of September 30, are as follows: Pension OPEB 2024 2023 2022 2024 2023 2022 Benefit costs: Discount rate 5.89/5.87% (1) 5.50/5.50% (1) 3.10/3.07% (1) 5.97/5.94% (1) 5.51/5.51% (1) 3.24/3.17% (1) Expected asset return 7.00 % 7.00 % 6.75 % 7.00 % 7.00 % 6.75 % Compensation increase 3.00/3.50% (1) 3.00/3.50% (1) 3.00/3.50% (1) 3.00/3.50% (1) 3.00/3.50% (1) 3.00/3.50% (1) Obligations: Discount rate 5.01/4.99% (1) 5.89/5.87% (1) 5.50/5.50% (1) 4.97/4.98% (1) 5.97/5.94% (1) 5.51/5.51% (1) Compensation increase 3.00/3.50% (1) 3.00/3.50% (1) 3.00/3.50% (1) 3.00/3.50% (1) 3.00/3.50% (1) 3.00/3.50% (1) (1) Percentages for represented and non-represented plans, respectively. When measuring its PBO, the Company uses an aggregate discount rate at which its obligation could be effectively settled. The Company determines a single weighted average discount rate based on a yield curve comprised of rates of return on a population of high quality debt issuances (AA- or better) whose cash flows (via coupons or maturities) match the timing and amount of its expected future benefit payments. The Company measures its service and interest costs using a disaggregated, or spot rate, approach. The Company applies the duration-specific spot rates from the full yield curve, as of the measurement date, to each year’s future benefit payments, which aligns the timing of the plans’ separate future cash flows to the corresponding spot rates on the yield curve. Information relating to the assumed HCCTR used to determine expected OPEB benefits as of September 30, is as follows: ($ in thousands) 2024 2023 2022 HCCTR 8.8% 7.4% 6.6% Ultimate HCCTR 4.5% 4.5% 4.5% Year ultimate HCCTR reached 2032 2032 2027 The Company’s investment objective is a long-term real rate of return on assets before permissible expenses that is approximately 5% greater than the assumed rate of inflation, as measured by the consumer price index. The expected long-term rate of return is based on the asset categories in which the Company invests and the current expectations and historical performance for these categories. The mix and targeted allocation of the pension and OPEB plans’ assets are as follows: 2025 Assets at Target September 30, Asset Allocation Allocation 2024 2023 U.S. equity securities 29 % 29 % 34 % International equity securities 16 16 16 Fixed income 39 38 31 Collective investment trusts at NAV 16 17 19 Total 100 % 100 % 100 % The Company uses mortality assumptions published by the Society of Actuaries for its pension and other postemployment benefit obligations, which reflects life expectancies in the U.S. The Company used projection scale MP-2021 and the Pri-2012 mortality study as of September 30, 2024 and 2023. The following benefit payments, which reflect expected future service, as appropriate, are expected to be paid during the following fiscal years: (Thousands) 2025 2026 2027 2028 2029 2030 - 2034 Pension $ 16,273 $ 17,378 $ 18,452 $ 19,423 $ 20,493 $ 115,709 OPEB $ 8,397 $ 9,300 $ 10,138 $ 10,925 $ 11,703 $ 65,473 The Company’s OPEB plans provide prescription drug benefits that are actuarially equivalent to those provided by Medicare Part D. Therefore, under the Medicare Prescription Drug, Improvement and Modernization Act of 2003, the Company qualifies for federal subsidies. Estimated subsidy payments for fiscal 2024 and 2025 are immaterial and zero thereafter. Pension and OPEB assets held in the master trust, measured at fair value, are summarized as follows: Pension OPEB (Thousands) Quoted Prices in Active Markets for Identical Assets Total Quoted Prices in Active Markets for Identical Assets Total As of September 30, 2024 Assets Money market funds $ — $ — $ 24 $ 24 Registered Investment Companies: Equity Funds: Large Cap Index 76,897 76,897 38,040 38,040 Extended Market Index 16,665 16,665 7,977 7,977 International Stock 50,549 50,549 22,730 22,730 Fixed Income Funds: Emerging Markets 13,354 13,354 5,358 5,358 Core Fixed Income — — 28,765 28,765 High Yield Bond Fund 16,704 16,704 9,195 9,195 Long Duration Fund 106,656 106,656 — — Total assets in the fair value hierarchy $ 280,825 280,825 $ 112,089 112,089 Investments measured at net asset value Collective investment trusts 61,885 17,632 Total assets at fair value $ 342,710 $ 129,721 As of September 30, 2023 Assets Registered Investment Companies: Equity Funds: Large Cap Index $ 81,171 $ 81,171 $ 30,884 $ 30,884 Extended Market Index 17,256 17,256 6,444 6,444 International Stock 48,557 48,557 17,966 17,966 Fixed Income Funds: Emerging Markets 11,471 11,471 4,306 4,306 Core Fixed Income — — 22,241 22,241 High Yield Bond Fund 20,685 20,685 7,651 7,651 Long Duration Fund 58,484 58,484 — — Total assets in the fair value hierarchy $ 237,624 237,624 $ 89,492 89,492 Investments measured at net asset value Collective investment trusts 60,737 17,291 Total assets at fair value $ 298,361 $ 106,783 The Plan had no Level 2 or Level 3 fair value measurements during fiscal 2024 and 2023, and there have been no changes in valuation methodologies as of September 30, 2024. The Plan held assets that are valued using NAV as a practical expedient, which are excluded from the fair value hierarchy. The following is a description of the valuation methodologies used for assets measured at fair value: Asset Types Description of the Valuation Methodologies Money Market funds Represents bank balances and money market funds that are valued based on the NAV of shares held at year end. Registered Investment Companies Equity and fixed income funds valued at the NAV of shares held by the plan at year end as reported on the active market on which the individual securities are traded. Collective investment trusts The NAV for collective investment trusts is provided by the Trustee and is used as a practical expedient to estimate fair value. The NAV is based on the value of the underlying assets owned by the fund less liabilities.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Plan The Company offers a Savings Plan to eligible employees. The Company matched 85% of participants’ contributions up to 6% of base compensation. Beginning on March 6, 2024, the Company’s contribution changed to 100% of the first 3% and 80% of the next 3% of base compensation. Represented NJRHS employees, non-represented employees hired on or after October 1, 2009, and NJNG represented employees hired on or after January 1, 2012, are eligible for an employer special contribution of between 4.0% and 5.0% of base compensation, depending on years of service, into the Savings Plan on their behalf. The amount expensed and contributed for the matching provision of the Savings Plan was $6.8M in fiscal 2024, $5.9M in fiscal 2023 and $5.5M in fiscal 2022. The amount contributed for the employer special contribution of the Savings Plan was $3.6M in fiscal 2024, $2.1M in fiscal 2023 and $2.4M in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12. INCOME TAXES The income tax provision from operations for the fiscal years ended September 30, consists of the following: (Thousands) 2024 2023 2022 Current: Federal $ 691 $ 13,393 $ 4,238 State (682) 7,716 2,104 Deferred: Federal 66,623 36,825 55,968 State 18,531 (8,381) 14,185 Investment/production tax credits (257) (278) (300) Income tax provision $ 84,906 $ 49,275 $ 76,195 As of September 30, the temporary differences, which give rise to deferred tax assets (liabilities), consist of the following: (Thousands) 2024 2023 Deferred tax assets Investment tax credits (1) $ 192,238 $ 191,948 State net operating losses 38,762 39,612 Deferred revenue 14,107 8,205 Fair value of derivatives 5,397 5,386 Impairment of equity method investment 14,004 14,004 Postemployment benefits 855 6,502 Incentive compensation 10,142 8,949 Amortization of intangibles 6,248 6,308 Overrecovered natural gas costs 9,072 8,564 Allowance for doubtful accounts 3,744 4,485 Other 7,226 7,636 Total deferred tax assets 301,795 301,599 Less: Valuation allowance (5,621) (5,747) Total deferred tax assets net of valuation allowance $ 296,174 $ 295,852 Deferred tax liabilities Property-related items $ (563,403) $ (487,294) Remediation costs (21,656) (18,532) Investments in equity investees (28,704) (28,325) Conservation incentive program (14,379) (14,075) Other (6,065) (4,670) Total deferred tax liabilities $ (634,207) $ (552,896) Total net deferred tax liabilities $ (338,033) $ (257,044) (1) Includes approximately $0.7M for NJNG for both fiscal 2024 and 2023, which is being amortized over the life of the related assets. A reconciliation of the U.S. federal statutory rate to the effective rate from operations for the fiscal years ended September 30, is as follows: (Thousands) 2024 2023 2022 Statutory income tax expense $ 78,683 $ 65,940 $ 73,735 Change resulting from: Investment/production tax credits (257) (278) (300) Cost of removal of assets placed in service prior to 1981 (5,644) (4,758) (3,533) AFUDC equity (1,444) (1,499) (2,361) State income taxes, net of federal benefit 14,517 13,293 13,072 Valuation allowance (126) (16,494) (1,372) Tax Act - utility excess deferred income taxes amortized (3,573) (3,573) (3,573) Other 2,750 (3,356) 527 Income tax provision $ 84,906 $ 49,275 $ 76,195 Effective income tax rate 22.7 % 15.7 % 21.7 % The Company and one or more of its subsidiaries files or expects to file income and/or franchise tax returns in the U.S. federal jurisdiction and in the states of Colorado, Connecticut, Delaware, Florida, Georgia, Indiana, Louisiana, Maryland, Michigan, Mississippi, New Jersey, New York, North Carolina, Pennsylvania, Rhode Island, South Carolina, Texas, Virginia and West Virginia. The Company neither files in, nor believes it has a filing requirement in, any foreign jurisdictions. The Company’s U.S. federal income tax returns through fiscal 2020 have either been reviewed by the IRS, or the related statute of limitations has expired and all matters have been settled. U.S. federal income tax returns for periods subsequent to fiscal 2020 are open to examination by the IRS. For all periods subsequent to those ended September 30, 2020, the Company’s state income tax returns are statutorily open to examination in all applicable states with the exception of Colorado and Texas. In March 2024, the State of New Jersey commenced an examination of the Company’s Corporate Business Tax return for NJR and certain subsidiaries for the fiscal periods ended September 30, 2019 through September 30, 2022. NJR evaluates its tax positions to determine the appropriate accounting and recognition of potential future obligations associated with uncertain tax positions. A tax benefit claimed, or expected to be claimed, on a tax return may be recognized only if it is more likely than not that the tax position will be upheld upon examination by the applicable taxing authority and is measured based on the largest tax benefit that is more than 50% likely to be realized. Interest and penalties related to unrecognized tax benefits, if any, are recognized within income tax expense, and accrued interest and penalties are recognized within other noncurrent liabilities on the Consolidated Balance Sheets. Inflation Reduction Act In August 2022, the President of the U.S. signed the Inflation Reduction Act, which contains provisions addressing inflation, clean energy, healthcare and taxes beginning in 2023. The Inflation Reduction Act imposes a 15% minimum tax rate on corporations with higher than $1B of annual income, along with a 1% excise tax on corporate stock repurchases. The Inflation Reduction Act raised the ITC from 26% to 30% through the end of 2032, dropping to 26% for property under construction before the end of 2033 and to 22% for property under construction before the end of 2034. The ITC expires starting in 2035 unless it is renewed. There are additional opportunities to increase the credit amount for certain facilities that are placed in service after December 31, 2022. The credit amount can be increased by 10% if certain domestic content requirements are satisfied or if the facility is located in an energy community, such as a brownfield site. ITCs are also expanded to include stand-alone energy storage projects without being integrated into a solar facility, allowing solar to claim production tax credits that are a production-based credit extending for 10 years following the placed-in-service date of the facility, and introducing the concept of transferability of tax credits, providing an additional option to monetize such credits. The Company evaluated the impacts of the Inflation Reduction Act on its financial position, results of operations and cash flows, noting the corporate alternative minimum tax does not impact the Company as the applicable income thresholds have not been met. Upon the repurchase of common stock through the Company’s share repurchase program, the Company would be subject to the 1% excise tax. Other Tax Items As of September 30, 2024 and 2023, the Company has tax credit carryforwards of approximately $191.6M and $191.2M, respectively, which each have a life of 20 years. The Company expects to utilize this entire carryforward prior to expiration, which would begin in fiscal 2036. The impairment of the equity method investment in PennEast created net capital loss attributes totaling approximately $56.6M, which could only be utilized to offset capital gains income and carried back three years and forward five years prior to expiration. During the fourth quarter of fiscal 2023, the Company determined that the tax losses created by the impairment may qualify as an ordinary loss, rather than a capital loss. As of September 30, 2024 and 2023, the Company had a valuation allowance of approximately $5.1M and $5.0M, respectively. As of September 30, 2024, the Company evaluated certain tax benefits recorded in the Consolidated Financial Statements and concluded that a portion of the tax benefits are uncertain at this time. As a result, the Company recorded a reserve for uncertain tax benefits. The reserve for uncertain tax benefits is as follows: (Thousands) 2024 2023 Balance at October 1, $ 4,978 $ — Additions based on tax positions related to the current fiscal period 15 4,978 Balance at September 30, $ 4,993 $ 4,978 As of September 30, 2024 and 2023, there are $5.0M of unrecognized tax benefits that if recognized would affect the annual effective tax rate. The tax benefits relate to fiscal tax years open to examination by the IRS and the state of Pennsylvania and may be subject to subsequent adjustment. As of September 30, 2024 and 2023, the Company has state income tax net operating losses of approximately $634.7M and $631.2M, respectively. These state net operating losses have varying carry-forward periods dictated by the state in which they were incurred; these state carry-forward periods range from seven As of September 30, 2022, the Company had a valuation allowance of approximately $17.2M related to the recognition of state net operating loss carryforwards. As of September 30, 2023, it was determined that the realization of certain deferred tax assets was more likely than not, and thus the associated valuation allowance of approximately $15.8M was no longer required. Reversal of the valuation allowance resulted in a corresponding income tax benefit on the Consolidated Statement of Operations. As of September 30, 2024, the remaining valuation allowance of approximately $0.6M related primarily to other state income tax attributes which the Company could not conclude were realizable on a more-likely-than-not basis. The Consolidated Appropriations Act extended the 30% ITC for solar property that is under construction on or before December 31, 2019. Projects placed in service after December 31, 2019, may also qualify for a 30% federal ITC if 5% or more of the total costs of a solar property are incurred before the end of the applicable year and there are continuous efforts to advance toward completion of the project, based on the IRS guidance around ITC safe harbor determination. The credit declined to 26% for property under construction before the end of 2020. The Consolidated Appropriations Act of 2021 extended the 26% tax credit for property under construction during 2021 and 2022. The Inflation Reduction Act raised the ITC from 26% to 30% through the end of 2032, as previously st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13.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certain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ix Leases .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 The following table presents the Company’s lease costs included in the Consolidated Statements of Operations for the fiscal year ended September 30: (Thousands) Income Statement Location 2024 2023 2022 Operating lease cost (1) Operation and maintenance $ 10,368 $ 9,336 $ 9,702 Finance lease cost Amortization of right-of-use assets Depreciation and amortization 2,160 2,105 $ 1,769 Interest on lease liabilities Interest expense, net of capitalized interest 914 1,084 612 Total finance lease cost $ 3,074 $ 3,189 2,381 Short-term lease cost Operation and maintenance — — 34 Variable lease cost Operation and maintenance 1,099 1,128 781 Total lease cost $ 14,541 $ 13,653 $ 12,898 (1) Net of capitalized costs. The following table presents supplemental cash flow information related to leases for the fiscal year ended September 30: (Thousands) 2024 2023 2022 Cash paid for amounts included in the measurement of lease liabilities Operating cash flows for operating leases $ 7,932 $ 8,942 $ 7,417 Operating cash flows for finance leases $ 914 $ 1,084 $ 831 Financing cash flows for finance leases $ 7,792 $ 7,379 $ 7,145 Assets obtained or modified through operating lease liabilities totaled approximately $14.1M and $13.2M during fiscal 2024 and 2023, respectively. Assets obtained or modified through other leases, including those which are finance leases and financing transactions for accounting purposes, totaled $8.4M during fiscal 2023. There were no assets obtained or modified through finance leases during fiscal 2024. The following table presents the balance and classifications of the Company’s right of use assets and lease liabilities included in the Consolidated Balance Sheets for the fiscal year ended September 30: (Thousands) Balance Sheet Location 2024 2023 Assets Noncurrent Operating lease assets Operating lease assets $ 184,485 $ 175,740 Finance lease assets Utility plant 26,088 28,248 Total lease assets $ 210,573 $ 203,988 Liabilities Current Operating lease liabilities Operating lease liabilities $ 4,945 $ 4,772 Finance lease liabilities Current maturities of long-term debt 7,534 8,477 Noncurrent Operating lease liabilities Operating lease liabilities 159,303 148,023 Finance lease liabilities Long-term debt 16,026 22,875 Total lease liabilities $ 187,808 $ 184,147 For operating lease assets and liabilities, the weighted average remaining lease term was 28.6 years and 29.2 years and the weighted average discount rate used in the valuation over the remaining lease term was 3.8% and 3.5% as of September 30, 2024 and 2023, respectively. For finance lease assets and liabilities, the weighted average remaining lease term was 3.0 years and 3.3 years and the weighted average discount rate used in the valuation over the remaining lease term was 3.4% and 2.7% as of September 30, 2024 and 2023, respectively. The following table presents the Company’s maturities of lease liabilities as of September 30, 2024: (Thousands) Operating Finance 2025 $ 8,408 $ 8,169 2026 8,852 6,411 2027 8,834 4,083 2028 8,925 4,715 2029 8,994 1,676 Thereafter 233,942 — Total future payments 277,955 25,054 Less: interest (113,707) (1,494) Total liability $ 164,248 $ 23,560 </t>
        </is>
      </c>
    </row>
    <row r="5">
      <c r="A5" s="4" t="inlineStr">
        <is>
          <t>LEASES</t>
        </is>
      </c>
      <c r="B5" s="4" t="inlineStr">
        <is>
          <t xml:space="preserve">13.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certain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ix Leases .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 The following table presents the Company’s lease costs included in the Consolidated Statements of Operations for the fiscal year ended September 30: (Thousands) Income Statement Location 2024 2023 2022 Operating lease cost (1) Operation and maintenance $ 10,368 $ 9,336 $ 9,702 Finance lease cost Amortization of right-of-use assets Depreciation and amortization 2,160 2,105 $ 1,769 Interest on lease liabilities Interest expense, net of capitalized interest 914 1,084 612 Total finance lease cost $ 3,074 $ 3,189 2,381 Short-term lease cost Operation and maintenance — — 34 Variable lease cost Operation and maintenance 1,099 1,128 781 Total lease cost $ 14,541 $ 13,653 $ 12,898 (1) Net of capitalized costs. The following table presents supplemental cash flow information related to leases for the fiscal year ended September 30: (Thousands) 2024 2023 2022 Cash paid for amounts included in the measurement of lease liabilities Operating cash flows for operating leases $ 7,932 $ 8,942 $ 7,417 Operating cash flows for finance leases $ 914 $ 1,084 $ 831 Financing cash flows for finance leases $ 7,792 $ 7,379 $ 7,145 Assets obtained or modified through operating lease liabilities totaled approximately $14.1M and $13.2M during fiscal 2024 and 2023, respectively. Assets obtained or modified through other leases, including those which are finance leases and financing transactions for accounting purposes, totaled $8.4M during fiscal 2023. There were no assets obtained or modified through finance leases during fiscal 2024. The following table presents the balance and classifications of the Company’s right of use assets and lease liabilities included in the Consolidated Balance Sheets for the fiscal year ended September 30: (Thousands) Balance Sheet Location 2024 2023 Assets Noncurrent Operating lease assets Operating lease assets $ 184,485 $ 175,740 Finance lease assets Utility plant 26,088 28,248 Total lease assets $ 210,573 $ 203,988 Liabilities Current Operating lease liabilities Operating lease liabilities $ 4,945 $ 4,772 Finance lease liabilities Current maturities of long-term debt 7,534 8,477 Noncurrent Operating lease liabilities Operating lease liabilities 159,303 148,023 Finance lease liabilities Long-term debt 16,026 22,875 Total lease liabilities $ 187,808 $ 184,147 For operating lease assets and liabilities, the weighted average remaining lease term was 28.6 years and 29.2 years and the weighted average discount rate used in the valuation over the remaining lease term was 3.8% and 3.5% as of September 30, 2024 and 2023, respectively. For finance lease assets and liabilities, the weighted average remaining lease term was 3.0 years and 3.3 years and the weighted average discount rate used in the valuation over the remaining lease term was 3.4% and 2.7% as of September 30, 2024 and 2023, respectively. The following table presents the Company’s maturities of lease liabilities as of September 30, 2024: (Thousands) Operating Finance 2025 $ 8,408 $ 8,169 2026 8,852 6,411 2027 8,834 4,083 2028 8,925 4,715 2029 8,994 1,676 Thereafter 233,942 — Total future payments 277,955 25,054 Less: interest (113,707) (1,494) Total liability $ 164,248 $ 23,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14. COMMITMENTS AND CONTINGENT LIABILITIES Cash Commitments NJNG has entered into long-term contracts, expiring at various dates through July 2039, for the supply, transportation and storage of natural gas. These contracts include annual fixed charges of approximately $252.8M at current contract rates and volumes, which are recoverable through BGSS. For the purpose of securing storage and pipeline capacity, ES enters into storage and pipeline capacity contracts, which require the payment of certain demand charges by ES to maintain the ability to access such natural gas storage or pipeline capacity, during a fixed time period, which generally ranges from one Commitments as of September 30, 2024, for natural gas purchases and future demand fees for the next five fiscal year periods, are as follows: (Thousands) 2025 2026 2027 2028 2029 Thereafter ES: Natural gas purchases $ 42,427 $ 1,155 $ — $ — $ — $ — Storage demand fees 16,453 11,857 5,452 3,500 2,712 4,068 Pipeline demand fees 47,950 40,197 29,543 21,493 11,005 47,686 Sub-total ES $ 106,830 $ 53,209 $ 34,995 $ 24,993 $ 13,717 $ 51,754 NJNG: Natural gas purchases $ 23,392 $ — $ — $ — $ — $ — Storage demand fees 38,214 22,678 11,207 4,900 — — Pipeline demand fees 214,625 161,954 141,818 126,080 124,498 955,035 Sub-total NJNG $ 276,231 $ 184,632 $ 153,025 $ 130,980 $ 124,498 $ 955,035 Total $ 383,061 $ 237,841 $ 188,020 $ 155,973 $ 138,215 $ 1,006,789 Certain pipeline demand fees totaling approximately $4.0M per year, for which ES is the responsible party, are being paid for by the counterparty to a capacity release transaction beginning November 1, 2021 for a period of 10 years. As of September 30, 2024, the Company’s future minimum lease payments under various operating leases will not be more than $9.0M annually for the next five years and $233.9M in the aggregate for all years thereafter. Guarantees As of September 30, 2024, there were NJR guarantees covering approximately $174.3M of ES’s natural gas purchases and demand fee commitments not yet reflected in accounts payable on the Consolidated Balance Sheets. Legal Proceedings Manufactured Gas Plant Remediation NJNG is responsible for the remedial cleanup of certain former MGP sites, dating back to gas operations in the late 1800s and early 1900s, which contain contaminated residues from former gas manufacturing operations. NJNG is currently involved in administrative proceedings with the NJDEP, and is participating in various studies and investigations by outside consultants, to determine the nature and extent of any such contaminated residues and to develop appropriate programs of remedial action, where warranted, under NJDEP regulations. NJNG periodically, and at least annually, performs an environmental review of former MGP sites located in Atlantic Highlands, Berkeley, Long Branch, Manchester, Toms River, Freehold and Aberdeen, New Jersey, including a review of potential liability for investigation and remedial action. NJNG estimated at the time of the most recent review that total future expenditures at the former MGP sites for which it is responsible, including potential liabilities for natural resource damages that might be brought by the NJDEP for alleged injury to groundwater or other natural resources concerning these sites, will range from approximately $130.9M to $194.6M.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September 30, 2024, NJNG recorded a MGP remediation liability and a corresponding regulatory asset of approximately $161.7M on the Consolidated Balance Sheets based on the most likely amount. The actual costs to be incurred by NJNG are dependent upon several factors, including final determination of remedial action, changing technologies and governmental regulations, the ultimate ability of other responsible parties to pay and insurance recoveries, if any. NJNG recovers its remediation expenditures, including carrying costs, over rolling seven-year periods pursuant to a RAC approved by the BPU. As of September 30, 2024, $77.5M of previously incurred remediation costs, net of recoveries from customers and insurance proceeds, are included in regulatory assets on the Consolidated Balance Sheets.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the Company establishes accruals for litigation for those matters that present loss contingencies as to which it is both probable that a loss will be incurred and the amount of such loss can be reasonably estimated. The Company also discloses contingent matters for which there is a reasonable possibility of a loss. Based upon currently available information, the Company believes that the results of litigation that are currently pending, taken together, will not have a materially adverse effect on the Company’s financial condition, results of operations or cash flows. The actual results of resolving the pending litigation matters may be substantially different than the amounts accrued. The foregoing statements about the Company’s litigation are based upon the Company’s judgments, assumptions and estimates and are necessarily subjective and uncertain. The Company has a number of threatened and pending litigation matters at various sta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ING SEGMENT AND OTHER OPERATIONS DATA</t>
        </is>
      </c>
      <c r="B1" s="2" t="inlineStr">
        <is>
          <t>12 Months Ended</t>
        </is>
      </c>
    </row>
    <row r="2">
      <c r="B2" s="2" t="inlineStr">
        <is>
          <t>Sep. 30, 2024</t>
        </is>
      </c>
    </row>
    <row r="3">
      <c r="A3" s="3" t="inlineStr">
        <is>
          <t>Segment Reporting [Abstract]</t>
        </is>
      </c>
      <c r="B3" s="4" t="inlineStr">
        <is>
          <t xml:space="preserve"> </t>
        </is>
      </c>
    </row>
    <row r="4">
      <c r="A4" s="4" t="inlineStr">
        <is>
          <t>REPORTING SEGMENT AND OTHER OPERATIONS DATA</t>
        </is>
      </c>
      <c r="B4" s="4" t="inlineStr">
        <is>
          <t>15. REPORTING SEGMENT AND OTHER OPERATIONS DATA The Company organizes its businesses based on a combination of factors, including its products and its regulatory environment. As a result, the Company manages its businesses through the following reporting segments and other business operations: NJNG consists of regulated energy and off-system, capacity and storage management operations; CEV consists of capital investments in clean energy projects; ES consists of unregulated wholesale and retail energy operations; S&amp;T consists of the Company’s investments in natural gas transportation and storage facilities; the HSO business operations consist of heating, cooling and water appliance sales, installations and services, other investments and general corporate activities. Information related to the Company’s various reporting segments and other business operations, as of September 30, is detailed below: Segments (Thousands) NJNG CEV ES S&amp;T Subtotal HSO Elims Total 2024 Operating revenues External customers $ 1,018,482 130,563 490,266 (1) 94,851 $ 1,734,162 62,377 — $ 1,796,539 Intercompany $ 1,350 — (4,875) 1,358 $ (2,167) 258 1,909 $ — Depreciation and amortization $ 112,492 27,869 205 (2) 24,900 $ 165,466 1,101 — $ 166,567 Interest income (3) $ 2,448 — 452 10,172 $ 13,072 1,423 (5,826) $ 8,669 Interest expense, net of capitalized interest $ 62,288 28,545 15,233 23,441 $ 129,507 768 — $ 130,275 Income tax provision $ 31,793 11,406 33,331 4,551 $ 81,081 2,666 1,159 $ 84,906 Equity in earnings of affiliates $ — — — 2,816 $ 2,816 — 2,483 $ 5,299 Net financial earnings $ 133,400 33,662 111,515 12,229 $ 290,806 26 (4) $ 290,828 Capital expenditures $ 419,453 104,287 — 45,338 $ 569,078 2,241 — $ 571,319 2023 Operating revenues External customers $ 1,011,284 124,131 681,446 (1) 88,700 $ 1,905,561 57,433 — $ 1,962,994 Intercompany $ 1,349 — 10,170 4,159 $ 15,678 205 (15,883) $ — Depreciation and amortization $ 102,326 25,320 221 (2) 24,185 $ 152,052 889 — $ 152,941 Interest income (3) $ 1,713 — 1,119 6,957 $ 9,789 2,977 (3,847) $ 8,919 Interest expense, net of capitalized interest $ 56,595 28,569 11,400 25,803 $ 122,367 647 — $ 123,014 Income tax provision (benefit) $ 33,065 (7,683) 24,343 3,444 $ 53,169 (1,477) (2,417) $ 49,275 Equity in earnings of affiliates $ — — — 3,126 $ 3,126 — 804 $ 3,930 Net financial earnings $ 131,414 44,458 68,517 12,835 $ 257,224 4,758 (155) $ 261,827 Capital expenditures $ 390,394 107,303 — 40,916 $ 538,613 2,306 — $ 540,919 2022 Operating revenues External customers $ 1,127,417 128,280 1,529,178 (1) 65,286 $ 2,850,161 55,818 — $ 2,905,979 Intercompany $ 1,350 — 94 2,449 $ 3,893 364 (4,257) $ — Depreciation and amortization $ 94,579 21,396 148 (2) 12,302 $ 128,425 824 — $ 129,249 Interest income (3) $ 895 — 16 2,110 $ 3,021 944 (1,249) $ 2,716 Interest expense, net of capitalized interest $ 46,394 21,968 4,725 12,097 $ 85,184 646 — $ 85,830 Income tax provision $ 40,141 11,361 21,776 1,879 $ 75,157 1,059 (21) $ 76,195 Equity in loss of affiliates $ — — — 9,865 $ 9,865 — (1,688) $ 8,177 Net financial earnings $ 140,124 39,403 39,121 22,454 $ 241,102 (781) — $ 240,321 Capital expenditures $ 298,374 146,676 — 151,988 $ 597,038 1,390 — $ 598,428 Return of capital from equity investees $ — — — (5,479) $ (5,479) — — $ (5,479) (1) Includes sales to Canada for ES, which were $8.4M and $2.4M during the fiscal years ended September 30, 2023 and 2022, respectively. There were no sales to Canada for ES during the fiscal year ended September 30, 2024. (2) The amortization of acquired wholesale energy contracts is excluded above and is included in natural gas purchases - nonutility on the Consolidated Statements of Operations. (3) Included in other income, net on the Consolidated Statements of Operations. The Company’s assets at end of period for the various reporting segments and other business operations, as of September 30, are detailed below: Segments Intercompany (Thousands) NJNG CEV ES S&amp;T Subtotal HSO Assets (1) Total 2024 $ 4,789,835 1,157,573 108,710 1,025,457 $ 7,081,575 159,444 (259,374) $ 6,981,645 2023 $ 4,414,829 1,128,577 123,775 1,011,959 $ 6,679,140 171,275 (312,919) $ 6,537,496 2022 $ 4,030,686 1,015,065 333,064 999,520 $ 6,378,335 159,068 (275,987) $ 6,261,416 (1) Consists of transactions between subsidiaries that are eliminated and reclassified in consolidation. The CEO, who uses NFE as a measure of profit or loss in measuring the results of the Company’s reporting segments and other business operations, is the chief operating decision maker of the Company. A reconciliation of consolidated NFE to consolidated net income, as of September 30, is as follows: (Thousands) 2024 2023 2022 Net financial earnings $ 290,828 $ 261,827 $ 240,321 Less: Unrealized loss (gain) on derivative instruments and related transactions 19,574 (38,081) (59,906) Tax effect (4,652) 9,050 14,248 Effects of economic hedging related to natural gas inventory (18,192) 34,699 19,939 Tax effect 4,323 (8,246) (4,738) Gain on equity method investment — (300) (5,521) Tax effect — (19) 1,377 Net income $ 289,775 $ 264,724 $ 274,922 The Company uses derivative instruments as economic hedges of purchases and sales of physical natural gas inventory. For GAAP purposes, these derivatives are recorded at fair value and related changes in fair value are included in reported earnings. Revenues and cost of natural gas related to physical natural gas flow are recognized when the natural gas is delivered to customers. Consequently, there is a mismatch in the timing of earnings recognition between the economic hedges and physical natural gas flows. Timing differences occur in two ways: • unrealized gains and losses on derivatives are recognized in reported earnings in periods prior to physical natural gas inventory flows; and • unrealized gains and losses of prior periods are reclassified as realized gains and losses when derivatives are settled in the same period as physical natural gas inventory movements occur. NFE is a measure of the earnings based on eliminating these timing differences, to effectively match the earnings effects of the economic hedges with the physical sale of natural gas, SRECs and foreign currency contracts. Consequently, to reconcile between net income and NFE, current-period unrealized gains and losses on the derivatives are excluded from NFE as a reconciling item. Realized derivative gains and losses are also included in current-period net income. However, NFE includes only realized gains and losses related to natural gas sold out of inventory, effectively matching the full earnings effects of the derivatives with realized margins on physical natural gas flows. NFE also excludes certain transactions associated with equity method investments, including impairment charges, which are non-cash charges, and return of capital in excess of the carrying value of our investment. These are considered unusual in nature and occur infrequently such that they are not indicative of the Company’s performance for its ongoing operations. Included in the tax effects are current and deferred income tax expense corresponding with the components of N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6. RELATED PARTY TRANSACTIONS In April 2020, NJNG entered into a five-year agreement for 3 Bcf of firm storage capacity with Steckman Ridge, which expires on March 31, 2025. Under the terms of the agreement, NJNG incurs demand fees, at market rates, of approximately $9.3M annually, a portion of which is eliminated in consolidation. These fees are recoverable through NJNG’s BGSS mechanism and are included as a component of regulatory assets. ES may periodically enter into storage or park and loan agreements with its affiliated FERC-jurisdictional natural gas storage facility, Steckman Ridge. As of September 30, 2024, ES entered into transactions with Steckman Ridge for varying terms, all of which expire by March 31, 2027. Demand fees, net of eliminations, associated with Steckman Ridge during the fiscal years ended September 30, were as follows: (Thousands) 2024 2023 2022 NJNG $ 6,319 $ 6,549 $ 6,663 ES 828 657 732 Total $ 7,147 $ 7,206 $ 7,395 The following table summarizes demand fees payable to Steckman Ridge as of September 30: (Thousands) 2024 2023 NJNG $ 775 $ 775 ES 100 84 Total $ 875 $ 859 NJNG and ES enter into various AMAs, the effects of which are eliminated in consolidation. Under the terms of these AMAs, NJNG releases certain transportation and storage contracts to ES. NJNG and ES had one AMA, which expired on March 31, 2024, and was not renewed. NJNG entered into two transportation agreements with Adelphia, each for committed capacity of 130,000 Dths per day. The first is for five years in Zone South with an expiration date of August 8, 2027, and the second is for 15 years in Zone North, with an expiration date of October 31, 2038. ES had a five-year agreement for 3 Bcf of firm storage capacity with Leaf River, the effects of which were eliminated in consolidation. The agreement expired on March 31, 2024, and was not renewed. NJNG and CEV entered into a 15-year sublease and PPA related to an onsite solar array and the related energy output at the Company’s headquarters in Wall, New Jersey, with an expiration date of March 1, 2036, the effects of which are immaterial to the consolidated financial statements. NJNG entered into 16-year lease agreements, as Lessor, with various NJR subsidiaries, as Lessees, for office space at the Company’s headquarters in Wall, New Jersey, with an expiration date of July 1, 2037, the effects of which are eliminated in consolidation. NJNG and CEV entered into a 20-year sublease and PPA related to an onsite solar array and the related energy output at the Company’s LNG plant in Howell, New Jersey, with an expiration date of June 1, 2042, the effects of which are immaterial to the consolidated financial statements. The intercompany profits for certain transactions between NJNG and ES and NJNG and Adelphia are not eliminated in accordance with ASC 980, Regulat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 On November 25, 2024, CEV completed the sale of its residential solar portfolio and related assets and liabilities included in The Sunlight Advantage® program to a third party for a total purchase price of $132.5M. The transaction is expected to generate a pre-tax gain of approximately $45M to $60M, which will be recognized in the Consolidated Statements of Operations in the first quarter of fiscal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YEARS ENDED SEPTEMBER 30, 2024, 2023 and 2022 (Thousands) ADDITIONS/ (DEDUCTIONS), NET TO CLASSIFICATION BEGINNING OTHER ENDING BALANCE 2024 Valuation allowance for deferred tax assets $ 5,747 (126) — $ 5,621 Allowance for doubtful accounts $ 11,036 1,229 (3,759) (2) $ 8,506 2023 Valuation allowance for deferred tax assets $ 22,241 (16,494) (1) — $ 5,747 Allowance for doubtful accounts $ 19,379 1,570 (9,913) (2) $ 11,036 2022 Valuation allowance for deferred tax assets $ 23,613 (1,372) — $ 22,241 Allowance for doubtful accounts $ 24,652 2,401 (7,674) (2) $ 19,379 (1) Includes valuation allowance release. See Note 12. Income Taxes for more details. (2) Uncollectible accounts written off, less recoveries and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89775</v>
      </c>
      <c r="C4" s="5" t="n">
        <v>264724</v>
      </c>
      <c r="D4" s="5" t="n">
        <v>27492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4</t>
        </is>
      </c>
      <c r="C2" s="2" t="inlineStr">
        <is>
          <t>Sep. 30, 2023</t>
        </is>
      </c>
      <c r="D2" s="2" t="inlineStr">
        <is>
          <t>Sep. 30, 2022</t>
        </is>
      </c>
    </row>
    <row r="3">
      <c r="A3" s="3" t="inlineStr">
        <is>
          <t>OPERATING REVENUES</t>
        </is>
      </c>
      <c r="B3" s="4" t="inlineStr">
        <is>
          <t xml:space="preserve"> </t>
        </is>
      </c>
      <c r="C3" s="4" t="inlineStr">
        <is>
          <t xml:space="preserve"> </t>
        </is>
      </c>
      <c r="D3" s="4" t="inlineStr">
        <is>
          <t xml:space="preserve"> </t>
        </is>
      </c>
    </row>
    <row r="4">
      <c r="A4" s="4" t="inlineStr">
        <is>
          <t>Utility</t>
        </is>
      </c>
      <c r="B4" s="5" t="n">
        <v>1018482</v>
      </c>
      <c r="C4" s="5" t="n">
        <v>1011284</v>
      </c>
      <c r="D4" s="5" t="n">
        <v>1127417</v>
      </c>
    </row>
    <row r="5">
      <c r="A5" s="4" t="inlineStr">
        <is>
          <t>Nonutility</t>
        </is>
      </c>
      <c r="B5" s="6" t="n">
        <v>778057</v>
      </c>
      <c r="C5" s="6" t="n">
        <v>951710</v>
      </c>
      <c r="D5" s="6" t="n">
        <v>1778562</v>
      </c>
    </row>
    <row r="6">
      <c r="A6" s="4" t="inlineStr">
        <is>
          <t>Total operating revenues</t>
        </is>
      </c>
      <c r="B6" s="6" t="n">
        <v>1796539</v>
      </c>
      <c r="C6" s="6" t="n">
        <v>1962994</v>
      </c>
      <c r="D6" s="6" t="n">
        <v>2905979</v>
      </c>
    </row>
    <row r="7">
      <c r="A7" s="3" t="inlineStr">
        <is>
          <t>Natural gas purchases:</t>
        </is>
      </c>
      <c r="B7" s="4" t="inlineStr">
        <is>
          <t xml:space="preserve"> </t>
        </is>
      </c>
      <c r="C7" s="4" t="inlineStr">
        <is>
          <t xml:space="preserve"> </t>
        </is>
      </c>
      <c r="D7" s="4" t="inlineStr">
        <is>
          <t xml:space="preserve"> </t>
        </is>
      </c>
    </row>
    <row r="8">
      <c r="A8" s="4" t="inlineStr">
        <is>
          <t>Related parties</t>
        </is>
      </c>
      <c r="B8" s="6" t="n">
        <v>7147</v>
      </c>
      <c r="C8" s="6" t="n">
        <v>7206</v>
      </c>
      <c r="D8" s="6" t="n">
        <v>7395</v>
      </c>
    </row>
    <row r="9">
      <c r="A9" s="4" t="inlineStr">
        <is>
          <t>Operation and maintenance</t>
        </is>
      </c>
      <c r="B9" s="6" t="n">
        <v>394636</v>
      </c>
      <c r="C9" s="6" t="n">
        <v>373568</v>
      </c>
      <c r="D9" s="6" t="n">
        <v>361866</v>
      </c>
    </row>
    <row r="10">
      <c r="A10" s="4" t="inlineStr">
        <is>
          <t>Regulatory rider expenses</t>
        </is>
      </c>
      <c r="B10" s="6" t="n">
        <v>60327</v>
      </c>
      <c r="C10" s="6" t="n">
        <v>50542</v>
      </c>
      <c r="D10" s="6" t="n">
        <v>59437</v>
      </c>
    </row>
    <row r="11">
      <c r="A11" s="4" t="inlineStr">
        <is>
          <t>Depreciation and amortization</t>
        </is>
      </c>
      <c r="B11" s="6" t="n">
        <v>166567</v>
      </c>
      <c r="C11" s="6" t="n">
        <v>152941</v>
      </c>
      <c r="D11" s="6" t="n">
        <v>129249</v>
      </c>
    </row>
    <row r="12">
      <c r="A12" s="4" t="inlineStr">
        <is>
          <t>Total operating expenses</t>
        </is>
      </c>
      <c r="B12" s="6" t="n">
        <v>1338435</v>
      </c>
      <c r="C12" s="6" t="n">
        <v>1555994</v>
      </c>
      <c r="D12" s="6" t="n">
        <v>2499504</v>
      </c>
    </row>
    <row r="13">
      <c r="A13" s="4" t="inlineStr">
        <is>
          <t>OPERATING INCOME</t>
        </is>
      </c>
      <c r="B13" s="6" t="n">
        <v>458104</v>
      </c>
      <c r="C13" s="6" t="n">
        <v>407000</v>
      </c>
      <c r="D13" s="6" t="n">
        <v>406475</v>
      </c>
    </row>
    <row r="14">
      <c r="A14" s="4" t="inlineStr">
        <is>
          <t>Other income, net</t>
        </is>
      </c>
      <c r="B14" s="6" t="n">
        <v>41553</v>
      </c>
      <c r="C14" s="6" t="n">
        <v>26083</v>
      </c>
      <c r="D14" s="6" t="n">
        <v>22295</v>
      </c>
    </row>
    <row r="15">
      <c r="A15" s="4" t="inlineStr">
        <is>
          <t>Interest expense, net of capitalized interest</t>
        </is>
      </c>
      <c r="B15" s="6" t="n">
        <v>130275</v>
      </c>
      <c r="C15" s="6" t="n">
        <v>123014</v>
      </c>
      <c r="D15" s="6" t="n">
        <v>85830</v>
      </c>
    </row>
    <row r="16">
      <c r="A16" s="4" t="inlineStr">
        <is>
          <t>INCOME BEFORE INCOME TAXES AND EQUITY IN EARNINGS OF AFFILIATES</t>
        </is>
      </c>
      <c r="B16" s="6" t="n">
        <v>369382</v>
      </c>
      <c r="C16" s="6" t="n">
        <v>310069</v>
      </c>
      <c r="D16" s="6" t="n">
        <v>342940</v>
      </c>
    </row>
    <row r="17">
      <c r="A17" s="4" t="inlineStr">
        <is>
          <t>Income tax provision</t>
        </is>
      </c>
      <c r="B17" s="6" t="n">
        <v>84906</v>
      </c>
      <c r="C17" s="6" t="n">
        <v>49275</v>
      </c>
      <c r="D17" s="6" t="n">
        <v>76195</v>
      </c>
    </row>
    <row r="18">
      <c r="A18" s="4" t="inlineStr">
        <is>
          <t>Equity in earnings of affiliates</t>
        </is>
      </c>
      <c r="B18" s="6" t="n">
        <v>5299</v>
      </c>
      <c r="C18" s="6" t="n">
        <v>3930</v>
      </c>
      <c r="D18" s="6" t="n">
        <v>8177</v>
      </c>
    </row>
    <row r="19">
      <c r="A19" s="4" t="inlineStr">
        <is>
          <t>NET INCOME</t>
        </is>
      </c>
      <c r="B19" s="5" t="n">
        <v>289775</v>
      </c>
      <c r="C19" s="5" t="n">
        <v>264724</v>
      </c>
      <c r="D19" s="5" t="n">
        <v>274922</v>
      </c>
    </row>
    <row r="20">
      <c r="A20" s="3" t="inlineStr">
        <is>
          <t>EARNINGS PER COMMON SHARE</t>
        </is>
      </c>
      <c r="B20" s="4" t="inlineStr">
        <is>
          <t xml:space="preserve"> </t>
        </is>
      </c>
      <c r="C20" s="4" t="inlineStr">
        <is>
          <t xml:space="preserve"> </t>
        </is>
      </c>
      <c r="D20" s="4" t="inlineStr">
        <is>
          <t xml:space="preserve"> </t>
        </is>
      </c>
    </row>
    <row r="21">
      <c r="A21" s="4" t="inlineStr">
        <is>
          <t>Basic (usd per share)</t>
        </is>
      </c>
      <c r="B21" s="7" t="n">
        <v>2.94</v>
      </c>
      <c r="C21" s="7" t="n">
        <v>2.73</v>
      </c>
      <c r="D21" s="7" t="n">
        <v>2.86</v>
      </c>
    </row>
    <row r="22">
      <c r="A22" s="4" t="inlineStr">
        <is>
          <t>Diluted (usd per share)</t>
        </is>
      </c>
      <c r="B22" s="7" t="n">
        <v>2.92</v>
      </c>
      <c r="C22" s="7" t="n">
        <v>2.71</v>
      </c>
      <c r="D22" s="7" t="n">
        <v>2.85</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98634</v>
      </c>
      <c r="C24" s="6" t="n">
        <v>97028</v>
      </c>
      <c r="D24" s="6" t="n">
        <v>96100</v>
      </c>
    </row>
    <row r="25">
      <c r="A25" s="4" t="inlineStr">
        <is>
          <t>Diluted (in shares)</t>
        </is>
      </c>
      <c r="B25" s="6" t="n">
        <v>99289</v>
      </c>
      <c r="C25" s="6" t="n">
        <v>97627</v>
      </c>
      <c r="D25" s="6" t="n">
        <v>96488</v>
      </c>
    </row>
    <row r="26">
      <c r="A26" s="4" t="inlineStr">
        <is>
          <t>Utility</t>
        </is>
      </c>
      <c r="B26" s="4" t="inlineStr">
        <is>
          <t xml:space="preserve"> </t>
        </is>
      </c>
      <c r="C26" s="4" t="inlineStr">
        <is>
          <t xml:space="preserve"> </t>
        </is>
      </c>
      <c r="D26" s="4" t="inlineStr">
        <is>
          <t xml:space="preserve"> </t>
        </is>
      </c>
    </row>
    <row r="27">
      <c r="A27" s="3" t="inlineStr">
        <is>
          <t>Natural gas purchases:</t>
        </is>
      </c>
      <c r="B27" s="4" t="inlineStr">
        <is>
          <t xml:space="preserve"> </t>
        </is>
      </c>
      <c r="C27" s="4" t="inlineStr">
        <is>
          <t xml:space="preserve"> </t>
        </is>
      </c>
      <c r="D27" s="4" t="inlineStr">
        <is>
          <t xml:space="preserve"> </t>
        </is>
      </c>
    </row>
    <row r="28">
      <c r="A28" s="4" t="inlineStr">
        <is>
          <t>Gas purchases - Utility and Nonutility</t>
        </is>
      </c>
      <c r="B28" s="5" t="n">
        <v>405332</v>
      </c>
      <c r="C28" s="5" t="n">
        <v>416158</v>
      </c>
      <c r="D28" s="5" t="n">
        <v>547901</v>
      </c>
    </row>
    <row r="29">
      <c r="A29" s="4" t="inlineStr">
        <is>
          <t>Nonutility</t>
        </is>
      </c>
      <c r="B29" s="4" t="inlineStr">
        <is>
          <t xml:space="preserve"> </t>
        </is>
      </c>
      <c r="C29" s="4" t="inlineStr">
        <is>
          <t xml:space="preserve"> </t>
        </is>
      </c>
      <c r="D29" s="4" t="inlineStr">
        <is>
          <t xml:space="preserve"> </t>
        </is>
      </c>
    </row>
    <row r="30">
      <c r="A30" s="3" t="inlineStr">
        <is>
          <t>Natural gas purchases:</t>
        </is>
      </c>
      <c r="B30" s="4" t="inlineStr">
        <is>
          <t xml:space="preserve"> </t>
        </is>
      </c>
      <c r="C30" s="4" t="inlineStr">
        <is>
          <t xml:space="preserve"> </t>
        </is>
      </c>
      <c r="D30" s="4" t="inlineStr">
        <is>
          <t xml:space="preserve"> </t>
        </is>
      </c>
    </row>
    <row r="31">
      <c r="A31" s="4" t="inlineStr">
        <is>
          <t>Gas purchases - Utility and Nonutility</t>
        </is>
      </c>
      <c r="B31" s="5" t="n">
        <v>304426</v>
      </c>
      <c r="C31" s="5" t="n">
        <v>555579</v>
      </c>
      <c r="D31" s="5" t="n">
        <v>13936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the entity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24, 2023 and 2022. Investments in entities over which the Company does not have a controlling financial interest are accounted for under the equity method.</t>
        </is>
      </c>
    </row>
    <row r="5">
      <c r="A5" s="4" t="inlineStr">
        <is>
          <t>Use of Estimates</t>
        </is>
      </c>
      <c r="B5" s="4" t="inlineStr">
        <is>
          <t>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equity method investments, lease liabilities, unbilled revenues, allowance for doubtful accounts, provisions for depreciation and amortization, long-lived assets, regulatory assets and liabilities, income taxes, pensions and other postemployment benefits, contingencies related to environmental matters and litigation and the fair value of derivative instruments and debt. AROs are evaluated periodically as requir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t>
        </is>
      </c>
    </row>
    <row r="6">
      <c r="A6" s="4" t="inlineStr">
        <is>
          <t>Revenues</t>
        </is>
      </c>
      <c r="B6" s="4" t="inlineStr">
        <is>
          <t>Revenues Revenues from the sale of natural gas to NJNG customers are recognized in the period that natural gas is delivered and consumed by customers, including an estimate for unbilled revenue.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EV recognizes revenue when SRECs are transferred to counterparties. SRECs are physically delivered through the transfer of certificates as per contractual settlement schedules. The SREC program officially closed to new qualified solar projects in April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In July 2021, the BPU established a new successor solar incentive program, or SREC IIs. The ADI Program provides administratively set incentives for net metered projects of 5 MW or less. RECs generated through the production of electricity under this program are known as SREC IIs. TRECs and SREC IIs generated are required to be purchased monthly by a REC program administrator as appointed by the BPU. Revenue for TRECs and SREC IIs are recognized upon generation and are transferred monthly based upon metered solar electricity activity. Revenues for ES are recognized when the natural gas is physically delivered to the customer. In addition, changes in the fair value of derivatives that economically hedge the forecasted sales of the natural gas are recognized in operating revenues as they occur. ES also recognizes changes in the fair value of SREC derivative contracts as a component of operating revenues. During December 2020, ES entered into a series of AMAs with an investment grade public utility to release pipeline capacity associated with certain natural gas transportation contracts, which commenced in November 2021. The AMAs include a series of temporary and permanent releases, and revenue under these agreements is recognized as the performance obligations are satisfied. For temporary releases of pipeline capacity, revenue is recognized on a straight-line basis over the agreed-upon term. For permanent releases of pipeline capacity, which represent a transfer of contractual rights for such capacity, revenue is recognized upon the transfer of the underlying contractual rights. ES recognized $137.2M and $48.5M of operating revenue related to the AMAs on the Consolidated Statements of Operations during fiscal 2024 and 2023, respectively. Amounts received in excess of revenue recognized totaling $22.3M and $58.7M are included in deferred revenue on the Consolidated Balance Sheets as of September 30, 2024 and 2023, respectively. S&amp;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t>
        </is>
      </c>
    </row>
    <row r="7">
      <c r="A7" s="4" t="inlineStr">
        <is>
          <t>Natural Gas Purchases</t>
        </is>
      </c>
      <c r="B7" s="4" t="inlineStr">
        <is>
          <t>Natural 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Natural gas purchases at ES are composed of natural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natural gas purchases as they occur.</t>
        </is>
      </c>
    </row>
    <row r="8">
      <c r="A8" s="4" t="inlineStr">
        <is>
          <t>Demand Fees</t>
        </is>
      </c>
      <c r="B8" s="4" t="inlineStr">
        <is>
          <t>Demand Fees For the purpose of securing storage and pipeline capacity in support of their respective businesses, ES and NJNG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ES expenses demand charges over the term of the service being provided. NJNG’s costs associated with demand charges are included in its weighted average cost of natural gas. The demand charges are expensed based on NJNG’s BGSS sales and recovered as part of the natural gas commodity component of its BGSS tariff.</t>
        </is>
      </c>
    </row>
    <row r="9">
      <c r="A9" s="4" t="inlineStr">
        <is>
          <t>Operations and Maintenance Expenses</t>
        </is>
      </c>
      <c r="B9" s="4" t="inlineStr">
        <is>
          <t>Operations and Maintenance Expenses O&amp;M includes salaries and benefits, materials and supplies, usage of vehicles, tools and equipment, payments to contractors, utility plant maintenance, amortization of software costs for unregulated entities, customer service, professional fees and other outside services, insurance expense, accretion of cost of removal for future retirements of utility assets and other administrative expenses, and are expensed as incurred.</t>
        </is>
      </c>
    </row>
    <row r="10">
      <c r="A10" s="4" t="inlineStr">
        <is>
          <t>Stock-Based Compensation</t>
        </is>
      </c>
      <c r="B10" s="4" t="inlineStr">
        <is>
          <t>Stock-Based Compensation Stock-based compensation represents costs related to stock-based awards granted to employees and members of NJR’s Board of Directors. NJR recognizes stock-based compensation based upon the estimated fair value of awards. The recognition period for these costs begins at either the applicable service inception date or grant date and continues throughout the requisite service period. The related compensation cost is recognized as O&amp;M on the Consolidated Statements of Operations. See Note 10. Stock-Based Compensation for further information.</t>
        </is>
      </c>
    </row>
    <row r="11">
      <c r="A11" s="4" t="inlineStr">
        <is>
          <t>Income Taxes</t>
        </is>
      </c>
      <c r="B11" s="4" t="inlineStr">
        <is>
          <t>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2. Income Taxes . In addition, the Company evaluates its tax positions to determine the appropriate accounting and recognition of future obligations associated with unrecognized tax benefits. NJR evaluates its tax positions to determine the appropriate accounting and recognition of potential future obligations associated with unrecognized tax benefits. A tax benefit claimed, or expected to be claimed, on a tax return may be recognized if it is more likely than not that the position will be upheld upon examination by the applicable taxing authority. Interest and penalties related to unrecognized tax benefits, if any, are recognized within income tax expense and accrued interest, and penalties are recognized within other noncurrent liabilities on the Consolidated Balance Sheets. To the extent that NJNG invests in property that qualifies for ITCs, the ITC is deferred and amortized to income over the life of the equipment in accordance with regulatory treatment. ITCs at the unregulated subsidiaries of NJR are recorded on the balance sheet as a reduction to property, plant and equipment when the property is placed in service, and recognized in earnings as a reduction of depreciation expense over the useful lives of the related assets.</t>
        </is>
      </c>
    </row>
    <row r="12">
      <c r="A12" s="4" t="inlineStr">
        <is>
          <t>Investments in Equity Investees</t>
        </is>
      </c>
      <c r="B12" s="4" t="inlineStr">
        <is>
          <t>Investments in Equity Investees The Company accounts for its investment in Steckman Ridge using the equity method of accounting where it is not the primary beneficiary, as defined under ASC 810, Consolidation ; its respective ownership interests are 50% or less and/or it has significant influence over operating and management decisions. The Company’s share of earnings is recognized as equity in earnings of affiliates on the Consolidated Statements of Operations. Equity method investments are reviewed for impairment when changes in facts and circumstances indicate that the current fair value may be less than the asset’s carrying amount. If the Company determines the decline in the value of its equity method investment is other than temporary, an impairment charge is recorded in an amount equal to the excess of the carrying value of the asset over its fair value. See Note 7. Investments in Equity Investees for more information regarding impairments.</t>
        </is>
      </c>
    </row>
    <row r="13">
      <c r="A13" s="4" t="inlineStr">
        <is>
          <t>Property, Plant and Equipment</t>
        </is>
      </c>
      <c r="B13" s="4" t="inlineStr">
        <is>
          <t>Property, Plant and Equipment Property, plant and equipment is stated at original cost. Costs include direct labor, materials and third-party construction contractor costs, capitalized interest and certain indirect costs related to equipment and employees engaged in construction. Utility plant and nonutility plant for Adelphia also includes AFUDC. Upon retirement, the cost of depreciable property, plus removal costs less salvage, is charged to accumulated depreciation with no gain or loss recorded.</t>
        </is>
      </c>
    </row>
    <row r="14">
      <c r="A14" s="4" t="inlineStr">
        <is>
          <t>Capitalized and Deferred Interest</t>
        </is>
      </c>
      <c r="B14" s="4" t="inlineStr">
        <is>
          <t>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4. Regulation - Infrastructure Programs. Capitalized amounts associated with the debt and equity components of NJNG’s AFUDC are recorded in utility plant on the Consolidated Balance Sheets. Corresponding amounts for the debt component are recognized in interest expense and in other income for the equity component on the Consolidated Statements of Operations. Adelphia’s base rates include the ability to recover AFUDC on its construction work in progress. Capitalized amounts associated with Adelphia’s AFUDC are recorded in nonutility plant on the Consolidated Balance Sheets. Corresponding amounts for the debt component are recognized in interest expense and in other income for the equity component on the Consolidated Statements of Operations. CEV capitalizes interest on the allocation of the costs of debt borrowed for the financing of solar investments. Capitalized amounts are included in nonutility plant and equipment on the Consolidated Balance Sheets. Corresponding amounts are recognized in interest expense on the Consolidated Statements of Operations.</t>
        </is>
      </c>
    </row>
    <row r="15">
      <c r="A15" s="4" t="inlineStr">
        <is>
          <t>Cash and Cash Equivalents</t>
        </is>
      </c>
      <c r="B15" s="4" t="inlineStr">
        <is>
          <t>Cash and Cash Equivalents Cash and cash equivalents consist of cash on deposit and temporary investments with maturities of three months or less, and excludes restricted cash related to escrow balances for utility plant projects at NJNG, which are recorded in other noncurrent assets on the Consolidated Balance Sheets.</t>
        </is>
      </c>
    </row>
    <row r="16">
      <c r="A16" s="4" t="inlineStr">
        <is>
          <t>Allowance for Doubtful Accounts</t>
        </is>
      </c>
      <c r="B16" s="4" t="inlineStr">
        <is>
          <t>Allowance for Doubtful Accounts The Company segregates financial assets,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t>
        </is>
      </c>
    </row>
    <row r="17">
      <c r="A17" s="4" t="inlineStr">
        <is>
          <t>Loans Receivable</t>
        </is>
      </c>
      <c r="B17" s="4" t="inlineStr">
        <is>
          <t>Loans Receivable three</t>
        </is>
      </c>
    </row>
    <row r="18">
      <c r="A18" s="4" t="inlineStr">
        <is>
          <t>Regulatory Assets &amp; Liabilities</t>
        </is>
      </c>
      <c r="B18" s="4" t="inlineStr">
        <is>
          <t>Regulatory Assets &amp; Liabilities Under cost-based regulation, regulated utility enterprises generally are permitted to recover their operating expenses and earn a reasonable rate of return on their utility investment. NJNG is subject to accounting requirements resulting from the effects of rate regulation by the BPU. Accordingly, NJNG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NJNG’s regulatory assets and liabilities. Adelphia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Adelphia’s regulatory assets and liabilities.</t>
        </is>
      </c>
    </row>
    <row r="19">
      <c r="A19" s="4" t="inlineStr">
        <is>
          <t>Natural Gas in Storage</t>
        </is>
      </c>
      <c r="B19" s="4" t="inlineStr">
        <is>
          <t>Natural Gas in Storage</t>
        </is>
      </c>
    </row>
    <row r="20">
      <c r="A20" s="4" t="inlineStr">
        <is>
          <t>Derivative Instruments</t>
        </is>
      </c>
      <c r="B20" s="4" t="inlineStr">
        <is>
          <t>Derivative Instruments The Company accounts for its financial instruments, such as futures, options and interest rate contracts, as well as its physical commodity contracts related to the purchase and sale of natural gas at ES, as derivatives, and therefore recognizes them at fair value on the Consolidated Balance Sheets. The Company’s unregulated subsidiaries record changes in the fair value of their financial commodity derivatives in natural gas purchases and changes in the fair value of their physical forward contracts in natural gas purchases or operating revenues, as appropriate, on the Consolidated Statements of Operations. Ineffective portions of the cash flow hedges are recognized immediately in earnings. Cash flows from derivative financial instruments are included in cash flows from operating activities on the Consolidated Statements of Cash Flows. ASC 815, Derivatives and Hedging, also provides for a NPNS scope exception for qualifying physical commodity contracts for which physical delivery is probable and the quantities delivered are expected to be used or sold over a reasonable period of time in the normal course of business. The Company prospectively applies this normal scope exception on a case-by-case basis to physical commodity contracts at NJNG and PPAs at CEV. When applied, it does not account for these contracts until the contract settles and the related underlying natural gas or power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5. Derivative Instruments for additional details regarding natural gas trading and hedging activities. Fair values of exchange-traded instruments, including futures and swaps, are based on unadjusted, quoted prices in active markets. The Company’s non-exchange-traded financial instruments, over-the-counter physical commodity contracts at ES and interest rate contracts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During fiscal 2020, the Company entered into treasury lock transactions to fix the benchmark treasury rate associated with debt issuances for NJNG and NJR that occurred during the fiscal year. Settlement of the NJNG treasury locks resulted in a loss, which was recorded as a component of regulatory assets on the Consolidated Balance Sheets and will be amortized in earnings over the term of the debt as a component of interest expense on the Consolidated Statements of Operations. NJR designated its treasury lock contracts as cash flow hedges; therefore, changes in fair value of the effective portion of the hedges were recorded in OCI. Settlement of the treasury locks resulted in a loss, which was recorded within OCI and is amortized into earnings over the term of the associated debt as a component of interest expense on the Consolidated Statements of Operation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6. Fair Value . Energy Services ES chooses not to designate its financial commodity and physical forward commodity derivatives as accounting hedges or to elect NPNS. The changes in the fair value of these derivatives are recorded as a component of natural gas purchases or operating revenues, as appropriate for ES, on the Consolidated Statements of Operations as unrealized gains or losses. For 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As a result of 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Consolidated Balance Sheets, with changes in value recognized in current-period earnings. Expected production of SRECs is hedged through the use of forward and futures contracts. All contracts require the Company to physically deliver SRECs through the transfer of certificates as per contractual settlement schedules. 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Consolidated Balance Sheets when the contract settles and the natural gas is delivered. The average cost of natural gas is charged to expense in the current period earnings based on the BGSS factor times the therm sales.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Consolidated Balance Sheets. Clean Energy Ventures The Company elects NPNS accounting treatment on PPA contracts executed by CEV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Consolidated Balance Sheets.</t>
        </is>
      </c>
    </row>
    <row r="21">
      <c r="A21" s="4" t="inlineStr">
        <is>
          <t>Software Costs</t>
        </is>
      </c>
      <c r="B21" s="4" t="inlineStr">
        <is>
          <t>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t>
        </is>
      </c>
    </row>
    <row r="22">
      <c r="A22" s="4" t="inlineStr">
        <is>
          <t>Long-lived Assets</t>
        </is>
      </c>
      <c r="B22" s="4" t="inlineStr">
        <is>
          <t>Long-lived Assets The Company reviews the recoverability of long-lived assets and finite-lived intangible assets whenever events or changes in circumstances indicate that the carrying value may not be recoverable, such as significant adverse changes in regulation, business climate or market conditions, including prolonged periods of adverse commodity and capacity prices. If there are changes indicating that the carrying value of such assets may not be recoverable, an undiscounted cash flows test is performed. If the sum of the expected future undiscounted cash flows is less than the carrying amount of the asset, an impairment loss is recognized by reducing the recorded value of the asset to its fair value. Factors that the Company analyzes in determining whether an impairment in its long-lived assets exists include: a significant decrease in the market price of a long-lived asset; a significant adverse change in the extent in which a long-lived asset is being used in its physical condition; legal proceedings or other contributing factors; significant business climate changes; accumulations of costs in significant excess of the amounts expected; a current-period operating or cash flow loss combined with a history of such events; and current expectations that more likely than not, a long-lived asset will be sold or otherwise disposed of significantly before the end of its estimated useful life. During fiscal 2024 and 2023, there were no events or circumstances that indicated that the carrying value of long-lived assets or finite-lived intangibles was not recoverable.</t>
        </is>
      </c>
    </row>
    <row r="23">
      <c r="A23" s="4" t="inlineStr">
        <is>
          <t>Debt Issuance Costs</t>
        </is>
      </c>
      <c r="B23" s="4" t="inlineStr">
        <is>
          <t>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See Note 9. Debt for the total unamortized debt issuance costs that are recorded as a reduction to long-term debt on the Consolidated Balance Sheets.</t>
        </is>
      </c>
    </row>
    <row r="24">
      <c r="A24" s="4" t="inlineStr">
        <is>
          <t>Sale Leasebacks</t>
        </is>
      </c>
      <c r="B24" s="4" t="inlineStr">
        <is>
          <t>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As NJNG retains control of the natural gas meters, these arrangements do not qualify as a sale. Proceeds from sale leaseback transactions are accounted for as financing arrangements and are included in long-term debt on the Consolidated Balance Sheets.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arrangement does not qualify as a sale as the Company retains control of the underlying assets,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Consolidated Balance Sheets. The Company continues to operate its solar assets and is responsible for related expenses and entitled to retain the revenue generated from RECs and energy sales. ITCs and other tax attributes associated with these solar projects transfer to the buyer; however, the payments are structured so that CEV is compensated for the transfer of the related tax attributes. Accordingly, CEV recognizes the equivalent value of the tax attributes in other income on the Consolidated Statements of Operations over the respective five-year ITC recapture periods, starting with the second year of the lease. See Note 9. Debt for more details regarding sale leaseback transactions recorded as financing arrangements.</t>
        </is>
      </c>
    </row>
    <row r="25">
      <c r="A25" s="4" t="inlineStr">
        <is>
          <t>Environmental Contingencies</t>
        </is>
      </c>
      <c r="B25" s="4" t="inlineStr">
        <is>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NJNG periodically, and at least annually, performs an environmental review of MGP sites, including a review of potential liability for investigation and remedial act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C. If any future regulatory position indicates that the recovery of such costs is not probable, the related non-recoverable costs would be charged to income in the period of such determination. See Note 14. Commitments and Contingent Liabilities for more details.</t>
        </is>
      </c>
    </row>
    <row r="26">
      <c r="A26" s="4" t="inlineStr">
        <is>
          <t>Pension and Postemployment Plans</t>
        </is>
      </c>
      <c r="B26" s="4" t="inlineStr">
        <is>
          <t>Pension and Postemployment Plans The Company has two noncontributory defined pension plans covering eligible employees, including officers. Benefits are based on each employee’s years of service and compensation. The Company’s funding policy is to contribute annually to these plans at least the minimum amount required under the Employee Retirement Income Security Act, as amended, and not more than can be deducted for federal income tax purposes. Plan assets consist of equity securities, fixed-income securities and short-term investments.</t>
        </is>
      </c>
    </row>
    <row r="27">
      <c r="A27" s="4" t="inlineStr">
        <is>
          <t>Asset Retirement Obligations</t>
        </is>
      </c>
      <c r="B27" s="4" t="inlineStr">
        <is>
          <t>Asset Retirement Obligations The Company recognizes AROs related to the costs associated with cutting and capping NJNG’s main and service natural gas distribution mains, which is required by New Jersey law when taking such natural gas distribution mains out of service. The Company also recognizes AROs associated with CEV’s solar assets when there are decommissioning provisions in lease agreements that require removal of the asset at the end of the lease term. AROs are initially recognized when the legal obligation to retire an asset has been incurred and a reasonable estimate of fair value can be made. The discounted fair value is recognized as an ARO liability with a corresponding amount capitalized as part of the carrying cost of the underlying asset. The obligation is subsequently accreted to the future value of the expected retirement cost, and the corresponding asset retirement cost is depreciated over the life of the related asset. Accretion expense associated with CEV’s AROs are recognized as a component of operations and maintenance expense on the Consolidated Statements of Operations. Accretion amounts associated with NJNG’s AROs are recognized as part of its depreciation expense, and the corresponding regulatory asset and liability will be shown gross on the Consolidated Balance Sheets.</t>
        </is>
      </c>
    </row>
    <row r="28">
      <c r="A28" s="4" t="inlineStr">
        <is>
          <t>Reclassification</t>
        </is>
      </c>
      <c r="B28" s="4" t="inlineStr">
        <is>
          <t>Reclassification Certain prior period amounts have been reclassified to conform to the current period presentation. Intangible assets, net previously classified in its own category on the Consolidated Balance Sheets has been reclassified into other noncurrent assets. Other noncurrent assets and other noncurrent liabilities previously classified in their own categories on the Consolidated Statements of Cash Flow have been combined into one category.</t>
        </is>
      </c>
    </row>
    <row r="29">
      <c r="A29" s="4" t="inlineStr">
        <is>
          <t>Recently Adopted Updates to the Accounting Standards Codification</t>
        </is>
      </c>
      <c r="B29" s="4" t="inlineStr">
        <is>
          <t>Recently Adopted Updates to the Accounting Standards Codification Business Combinations In October 2021, the FASB issued ASU No. 2021-08 , an amendment to ASC 805, Business Combinations , which requires that an acquirer recognize and measure contract assets and contract liabilities acquired in a business combination in accordance with Topic 606, Revenue from Contracts with Customers . The guidance was effective for the Company beginning October 1, 2023, and was applied on a prospective basis to new acquisitions following the date of adoption. As the Company has not executed a transaction that would qualify as a business combination, there was no impact on its financial position, results of operations, cash flows and disclosures upon adoption. Derivatives and Hedging In March 2022, the FASB issued ASU No. 2022-01 , an amendment to ASC 815, Derivatives and Hedging , which addresses fair value hedge accounting of interest rate risk for portfolios of financial assets. This update further clarifies guidance previously released in ASU No. 2017-12, which established the ”last-of-layer” method, and this update renames that method as the “portfolio layer” method. The guidance was effective for the Company beginning October 1, 2023. As the Company does not currently apply hedge accounting to any of its risk management activities, there was no impact on its financial position, results of operations, cash flows and disclosures upon adoption. Financial Instruments In March 2022, the FASB issued ASU No. 2022-02 , an amendment to ASC 326, Financial Instruments-Credit Losses , which eliminates the accounting guidance for creditors in troubled debt restructuring. It also aligns conflicting disclosure requirement guidance in ASC 326 by requiring disclosure of current-period gross write-offs by year of origination. The amendment also adds new disclosures for creditors with loan refinancing and restructuring for borrowers experiencing financial difficulty. The guidance was effective for the Company beginning October 1, 2023. Since the Company has not experienced a troubled debt restructuring, there was no impact on its financial position, results of operations, cash flows and disclosures upon adoption. Other Recent Updates to the Accounting Standards Codification Fair Value Measurement In June 2022, the FASB issued ASU No. 2022-03 , an amendment to ASC 820, Fair Value Measurement . The amendment clarifies the fair value principles when measuring the fair value of an equity security subject to a contractual sale restriction. The guidance became effective for the Company on October 1, 2024, and the Company elected to apply it on a prospective basis. At this time, the Company does not have equity securities subject to contractual sale restrictions, and therefore this amendment would only impact the Company if, in the future, it entered into such transactions. Leases In March 2023, the FASB issued ASU No. 2023-01 , an amendment to ASC 842, Leases, which applies to arrangements between related parties under common control. This update requires that all entities with common control arrangements classify and account for these leases on the same basis as an arrangement with an unrelated party. If the lessee in these types of arrangements continues to control the use of the underlying asset through a lease, the leasehold improvements are to be amortized over the improvements’ useful life to the common control group, regardless of the lease term. The guidance became effective for the Company on October 1, 2024, and the Company elected to apply it on a prospective basis. At this time, the Company does not have leases that are impacted by this amendment, and therefore it would only impact the Company if, in the future, it entered into applicable transactions. Business Combinations In August 2023, the FASB issued ASU No. 2023-05 , an amendment to ASC 805, Business Combinations , which addresses how a joint venture should recognize contributions received upon its formation. Joint ventures must account for initial assets and liabilities received at fair value on the date the joint venture is formed. The guidance is effective for the Company for joint ventures formed beginning January 1, 2025, and the Company can elect to apply it either prospectively or retrospectively back to a joint venture’s formation date provided adequate information is available. Early adoption is permitted. This amendment would only impact the Company upon adoption if, in the future, it entered into an applicable transaction. Segment Reporting In November 2023, the FASB issued ASU No. 2023-07 , an amendment to ASC 280, Segment Reporting , which improves reportable segment disclosure requirements, primarily through enhanced disclosures about significant segment expenses. The update requires entities to disclose significant segment expenses that are regularly provided to the chief operating decision maker and included within segment profit and loss, and it enhances interim disclosure requirements to conform with annual requirements. This update became effective for the Company on October 1, 2024, for the first annual period and will become effective on October 1, 2025, for the interim periods. It will be applied retrospectively to all periods presented and the Company is currently evaluating the amendment to understand the impacts on its future disclosures. Income Taxes In December 2023, the FASB issued ASU No. 2023-09 , an amendment to ASC 740, Income Taxes , which requires disaggregated information about a reporting entity’s effective tax rate reconciliation and income taxes paid. It will provide investors more detailed income tax disclosures that would be useful in making capital allocation decisions. The guidance is effective for the Company on October 1, 2025, and can be applied either prospectively or retrospectively. Early adoption is permitted. The Company is currently evaluating the amendment to understand the impacts on its financial position, results of operations, cash flows and disclosures upon adoption. Disaggregation of Income Statement Expenses In November 2024, the FASB issued ASU No. 2024-03 , an amendment to ASC 220, Income Statement Reporting , which requires more detailed information about specified categories of expenses included in certain captions presented on the face of the income statement. This update becomes effective for the Company on October 1, 2027, for the first annual period and on October 1, 2028, for the interim periods. The Company can elect to apply it either prospectively or retrospectively to all periods presented, with early adoption permitted. The Company is currently evaluating the amendment to understand the impacts on its disclosures upon adoption.</t>
        </is>
      </c>
    </row>
    <row r="30">
      <c r="A30" s="4" t="inlineStr">
        <is>
          <t>Fair Value Hierarchy</t>
        </is>
      </c>
      <c r="B30" s="4" t="inlineStr">
        <is>
          <t>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to-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Fair Value Hierarchy Description of Fair Value Level Fair Value Technique Level 1 Unadjusted quoted prices for identical assets or liabilities in active markets The Company’s Level 1 assets and liabilities include exchange-traded natural gas futures and options contracts, listed equities and money market funds. Exchange-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S uses Platts and Natural Gas Exchange for Canadian delivery points. However, ES also engages in transactions that result in transporting natural gas to delivery points for which there is no actively quoted market price. In most instances, the transportation cost to the final delivery location is not significant to the overall valuation. If required, ES’s policy is to use the best information available to determine fair value based on internal pricing models, which would include estimates extrapolated from broker quotes or other pricing services. The Company also has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t>
        </is>
      </c>
    </row>
    <row r="31">
      <c r="A31" s="4" t="inlineStr">
        <is>
          <t>Lessee Accounting</t>
        </is>
      </c>
      <c r="B31" s="4" t="inlineStr">
        <is>
          <t>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certain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ix Leases .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Demand Charges</t>
        </is>
      </c>
      <c r="B4" s="4" t="inlineStr">
        <is>
          <t xml:space="preserve">The following table summarizes the demand charges, which are net of capacity releases, and are included as a component of natural gas purchases on the Consolidated Statements of Operations for the fiscal years ended September 30: (Millions) 2024 2023 2022 ES $ 72.6 $ 74.6 $ 95.4 NJNG 200.4 183.4 170.3 Total $ 273.0 $ 258.0 $ 265.7 </t>
        </is>
      </c>
    </row>
    <row r="5">
      <c r="A5" s="4" t="inlineStr">
        <is>
          <t>Schedule of Property, Plant and Equipment</t>
        </is>
      </c>
      <c r="B5" s="4" t="inlineStr">
        <is>
          <t xml:space="preserve">Property, plant and equipment was comprised of the following as of September 30: (Thousands) Estimated Property Classifications Useful Lives 2024 2023 Distribution facilities 11 to 54 years $ 3,436,308 $ 3,063,111 Transmission facilities 28 to 42 years 656,098 650,817 Storage facilities 27 to 86 years 86,329 85,603 Solar property 15 to 35 years 885,518 864,838 Storage and transportation property 5 to 50 years 929,850 884,647 All other property 5 to 40 years 62,248 61,327 Construction work in progress 440,164 380,196 Total property, plant and equipment 6,496,515 5,990,539 Accumulated depreciation and amortization (1,093,292) (968,484) Property, plant and equipment, net $ 5,403,223 $ 5,022,055 </t>
        </is>
      </c>
    </row>
    <row r="6">
      <c r="A6" s="4" t="inlineStr">
        <is>
          <t>Schedule of Capitalized Amounts Associated with Debt and Equity Component of AFUDC</t>
        </is>
      </c>
      <c r="B6" s="4" t="inlineStr">
        <is>
          <t>Capitalized and deferred interest include the following for the fiscal years ended September 30: ($ in thousands) 2024 2023 2022 AFUDC: NJNG Adelphia NJNG Adelphia NJNG Adelphia Debt $ 4,729 $ 64 $ 3,546 $ 90 $ 1,648 $ 4,019 Equity 6,761 113 6,979 158 4,169 7,074 Total $ 11,490 $ 177 $ 10,525 $ 248 $ 5,817 $ 11,093 Weighted average interest rate 6.48 % 8.28 % 6.41 % 8.28 % 4.91 % 8.28 %</t>
        </is>
      </c>
    </row>
    <row r="7">
      <c r="A7" s="4" t="inlineStr">
        <is>
          <t>Schedule of Restricted Cash</t>
        </is>
      </c>
      <c r="B7" s="4" t="inlineStr">
        <is>
          <t xml:space="preserve">The following table provides a reconciliation of cash and cash equivalents and restricted cash reported in the Consolidated Balance Sheets to the total amounts in the Consolidated Statements of Cash Flows, as of September 30: (Thousands) 2024 2023 2022 Balance Sheet Cash and cash equivalents $ 1,017 $ 954 $ 1,107 Restricted cash in other noncurrent assets $ 595 $ 563 $ 345 Statements of Cash Flow Cash, cash equivalents and restricted cash $ 1,612 $ 1,517 $ 1,452 </t>
        </is>
      </c>
    </row>
    <row r="8">
      <c r="A8" s="4" t="inlineStr">
        <is>
          <t>Schedule of Gas in Storage</t>
        </is>
      </c>
      <c r="B8" s="4" t="inlineStr">
        <is>
          <t xml:space="preserve">The following table summarizes natural gas in storage, at average cost by company, as of September 30: 2024 2023 ($ in thousands) Natural Gas in Storage Bcf Natural Gas in Storage Bcf NJNG $ 177,655 30.8 $ 175,025 29.1 ES 21,378 13.1 24,476 14.6 S&amp;T 92 — — — Total $ 199,125 43.9 $ 199,501 43.7 </t>
        </is>
      </c>
    </row>
    <row r="9">
      <c r="A9" s="4" t="inlineStr">
        <is>
          <t>Schedule of Software Costs Included in the Consolidated Financial Statements</t>
        </is>
      </c>
      <c r="B9" s="4" t="inlineStr">
        <is>
          <t xml:space="preserve">The following table presents the software costs included in the Consolidated Financial Statements, as of September 30: (Thousands) 2024 2023 Balance Sheets Utility plant, at cost $ 133,158 $ 51,282 Construction work in progress $ 26,659 $ 55,012 Nonutility plant and equipment, at cost $ 344 $ 344 Accumulated depreciation and amortization, utility plant $ (13,632) $ (7,480) Accumulated depreciation and amortization, nonutility plant and equipment $ (48) $ (36) Software costs $ 10,522 $ 8,375 Statements of Operations Operation and maintenance $ 13,087 $ 14,299 Depreciation and amortization $ 6,164 $ 4,130 </t>
        </is>
      </c>
    </row>
    <row r="10">
      <c r="A10" s="4" t="inlineStr">
        <is>
          <t>Schedule of Analysis of Change in ARO Liability</t>
        </is>
      </c>
      <c r="B10" s="4" t="inlineStr">
        <is>
          <t xml:space="preserve">The following is an analysis of the change in the Company’s ARO for the fiscal years ended September 30: (Thousands) Balance at October 1 Accretion Additions Change in assumptions Retirements Balance at period end 2024 NJNG $ 55,285 3,039 152 2,925 (1,727) $ 59,674 NJRCEV $ 6,708 236 79 — — $ 7,023 2023 NJNG $ 49,874 2,693 155 4,089 (1,526) $ 55,285 NJRCEV $ 5,161 213 1,334 — — $ 6,708 </t>
        </is>
      </c>
    </row>
    <row r="11">
      <c r="A11" s="4" t="inlineStr">
        <is>
          <t>Schedule of Future Accretion</t>
        </is>
      </c>
      <c r="B11" s="4" t="inlineStr">
        <is>
          <t xml:space="preserve">Accretion for the next five years, for the fiscal years ended September 30, is estimated to be as follows: (Thousands) 2025 2026 2027 2028 2029 Total Estimated Accretion $ 3,403 3,573 3,751 3,948 4,165 $ 18,840 </t>
        </is>
      </c>
    </row>
    <row r="12">
      <c r="A12" s="4" t="inlineStr">
        <is>
          <t>Schedule of Accumulated Other Comprehensive Income</t>
        </is>
      </c>
      <c r="B12" s="4" t="inlineStr">
        <is>
          <t>The following table presents the changes in the components of accumulated other comprehensive income, net of related tax effects: (Thousands) Cash Flow Hedges Postemployment Benefit Obligation Total Balance as of September 30, 2022 $ (8,322) $ 3,496 $ (4,826) Other comprehensive income, net of tax Other comprehensive income, before reclassifications, net of tax of $0, $1,922 and $1,922, respectively — (6,350) (6,350) Amounts reclassified from accumulated other comprehensive income, net of tax of $(317), $(49) and $(366), respectively 1,053 164 (1) 1,217 Net current-period other comprehensive income, net of tax of $(317), $1,873 and $1,556, respectively 1,053 (6,186) (5,133) Balance as of September 30, 2023 $ (7,269) $ (2,690) $ (9,959) Other comprehensive income, net of tax Other comprehensive income, before reclassifications, net of tax of $0, $(1,002) and $(1,002), respectively — 3,360 3,360 Amounts reclassified from accumulated other comprehensive income, net of tax of $(317), $296 and $(21), respectively 1,054 (976) (1) 78 Net current-period other comprehensive income, net of tax of $(317), $(706) and $(1,023), respectively 1,054 2,384 3,438 Balance as of September 30, 2024 $ (6,215) $ (306) $ (6,521) (1) Included in the computation of net periodic pension cost, a component of operations and maintenance expense on the Consolidated Statements of Operations. For more details, see Note 11. Employee Benefit Pl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Performance Obligation, Recognition Period</t>
        </is>
      </c>
      <c r="B4" s="4" t="inlineStr">
        <is>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Operations Performance Obligation Description NJNG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EV Commercial solar electricity CEV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CEV Residential solar electricity CEV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EV Renewable energy certificates Certain CEV projects generate TRECs and SREC IIs under the established ADI Program. A TREC or SREC II is created for every MWh of electricity produced by a solar generator. The performance obligation of CEV is to generate electricity. TRECs and SREC IIs under the ADI Program are purchased monthly by a REC Administrator. Revenue is recognized upon generation. Revenue Recognized Over Time (continued): Segment/ Performance Obligation Description ES Natural gas services The performance obligation of ES is to provide the customer transportation, storage and asset management services on an as-needed basis. 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S invoices customers in line with the terms of the contract and based on the services provided. Payment is due upon receipt of the invoice. For temporary releases of pipeline capacity, revenue is recognized on a straight-line basis over the agreed upon term. S&amp;T Natural gas services The performance obligation of S&amp;T is to provide the customer with storage and transportation services. S&amp;T generates revenues from firm storage contracts and transportation contracts,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SO Service contracts Home Services enters into service contracts with homeowners to provide maintenance and replacement of applicable heating, cooling or ventilation equipment. NJR Retail enters into warranty contracts with homeowners for various appliances.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ES Natural gas services For a permanent release of pipeline capacity, the performance obligation of ES is the release of the pipeline capacity associated with certain natural gas transportation contracts and the transfer of the underlying contractual rights to the counterparty. Revenue is recognized upon the transfer of the underlying contractual rights. S&amp;T Natural gas services The performance obligation of S&amp;T is to provide the customer with storage and transportation services. S&amp;T generates revenues from usage fees and hub services for the use of storage space, injection and withdrawal from the storage facility. Hub services include park and loan transactions and wheeling. Usage fees and hub services revenues are recognized as services are performed. HSO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t>
        </is>
      </c>
    </row>
    <row r="5">
      <c r="A5" s="4" t="inlineStr">
        <is>
          <t>Disaggregation of Revenue</t>
        </is>
      </c>
      <c r="B5" s="4" t="inlineStr">
        <is>
          <t xml:space="preserve">Disaggregated revenues from contracts with customers by product line and by reporting segment and other business operations during fiscal 2024, 2023 and 2022 are as follows: (Thousands) NJNG CEV ES S&amp;T HSO Total 2024 Natural gas utility sales (1) $ 861,882 — — — — $ 861,882 Natural gas services — — 164,165 96,209 — 260,374 Service contracts — — — — 36,231 36,231 Installations and maintenance — — — — 26,404 26,404 Renewable energy certificates — 15,111 — — — 15,111 Electricity sales — 32,913 — — — 32,913 Eliminations (2) (1,350) — — (1,358) (258) (2,966) Revenues from contracts with customers 860,532 48,024 164,165 94,851 62,377 1,229,949 Alternative revenue programs (3) 1,087 — — — — 1,087 Derivative instruments 156,863 82,539 (4) 321,226 — — 560,628 Eliminations (2) — — 4,875 — — 4,875 Revenues out of scope 157,950 82,539 326,101 — — 566,590 Total operating revenues $ 1,018,482 130,563 490,266 94,851 62,377 $ 1,796,539 2023 Natural gas utility sales (1) $ 845,392 — — — — $ 845,392 Natural gas services — — 76,975 92,859 — 169,834 Service contracts — — — — 35,210 35,210 Installations and maintenance — — — — 22,428 22,428 Renewable energy certificates — 12,636 — — — 12,636 Electricity sales — 31,733 — — — 31,733 Eliminations (2) (1,349) — — (4,159) (205) (5,713) Revenues from contracts with customers 844,043 44,369 76,975 88,700 57,433 1,111,520 Alternative revenue programs (3) 27,257 — — — — 27,257 Derivative instruments 139,984 79,762 (4) 614,641 — — 834,387 Eliminations (2) — — (10,170) — — (10,170) Revenues out of scope 167,241 79,762 604,471 — — 851,474 Total operating revenues $ 1,011,284 124,131 681,446 88,700 57,433 $ 1,962,994 2022 Natural gas utility sales $ 951,626 — — — — 951,626 Natural gas services — — 83,801 67,735 — 151,536 Service contracts — — — — 33,932 33,932 Installations and maintenance — — — — 22,250 22,250 Renewable energy certificates — 5,487 — — — 5,487 Electricity sales — 38,317 — — — 38,317 Eliminations (2) (1,350) — — (2,449) (364) (4,163) Revenues from contracts with customers 950,276 43,804 83,801 65,286 55,818 1,198,985 Alternative revenue programs (3) 11,259 — — — — 11,259 Derivative instruments 165,882 84,476 (4) 1,445,471 — — 1,695,829 Eliminations (2) — — (94) — — (94) Revenues out of scope 177,141 84,476 1,445,377 — — 1,706,994 Total operating revenues $ 1,127,417 128,280 1,529,178 65,286 55,818 2,905,979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customer type and by reporting segment and other business operations during the fiscal years ended September 30, are as follows: (Thousands) NJNG CEV ES S&amp;T HSO Total 2024 Residential $ 641,606 13,960 — — 62,219 $ 717,785 Commercial and industrial 123,727 34,064 164,165 94,851 158 416,965 Firm transportation 86,600 — — — — 86,600 Interruptible, off-tariff and other 8,599 — — — — 8,599 Revenues out of scope 157,950 82,539 326,101 — — 566,590 Total operating revenues $ 1,018,482 130,563 490,266 94,851 62,377 $ 1,796,539 2023 Residential $ 621,663 13,668 — — 57,091 $ 692,422 Commercial and industrial 136,011 30,701 76,975 88,700 342 332,729 Firm transportation 77,722 — — — — 77,722 Interruptible, off-tariff and other 8,647 — — — — 8,647 Revenues out of scope 167,241 79,762 604,471 — — 851,474 Total operating revenues $ 1,011,284 124,131 681,446 88,700 57,433 $ 1,962,994 2022 Residential $ 586,678 12,579 — — 55,629 $ 654,886 Commercial and industrial 265,970 31,225 83,801 65,286 189 446,471 Firm transportation 92,531 — — — — 92,531 Interruptible, off-tariff and other 5,097 — — — — 5,097 Revenues out of scope 177,141 84,476 1,445,377 — — 1,706,994 Total operating revenues $ 1,127,417 128,280 1,529,178 65,286 55,818 $ 2,905,979 </t>
        </is>
      </c>
    </row>
    <row r="6">
      <c r="A6" s="4" t="inlineStr">
        <is>
          <t>Expected Timing of Performance</t>
        </is>
      </c>
      <c r="B6" s="4" t="inlineStr">
        <is>
          <t xml:space="preserve">The timing of revenue recognition, customer billings and cash collections resulting in accounts receivables, billed and unbilled, and customers’ credit balances and deposits on the Consolidated Balance Sheets are as follows: Customer Accounts Receivable Customers’Credit (Thousands) Billed Unbilled Balances and Deposits Balance as of September 30, 2022 $ 222,297 $ 13,769 $ 33,246 (Decrease) increase (124,757) 5,331 11,664 Balance as of September 30, 2023 97,540 19,100 44,910 Increase (decrease) 7,991 994 (6,315) Balance as of September 30, 2024 $ 105,531 $ 20,094 $ 38,595 </t>
        </is>
      </c>
    </row>
    <row r="7">
      <c r="A7" s="4" t="inlineStr">
        <is>
          <t>Performance Obligation, in Excess of Billings</t>
        </is>
      </c>
      <c r="B7" s="4" t="inlineStr">
        <is>
          <t xml:space="preserve">The following table provides information about receivables, which are included within accounts receivable, billed and unbilled, and customers’ credit balances and deposits, respectively, on the Consolidated Balance Sheets as of September 30: (Thousands) NJNG CEV ES S&amp;T HSO Total 2024 Customer accounts receivable Billed $ 51,613 8,441 34,002 8,598 2,877 $ 105,531 Unbilled 11,839 8,255 — — — 20,094 Customers’ credit balances and deposits (38,572) — — (23) — (38,595) Total $ 24,880 16,696 34,002 8,575 2,877 $ 87,030 2023 Customer accounts receivable Billed $ 55,234 9,962 23,716 6,577 2,051 $ 97,540 Unbilled 10,784 8,316 — — — 19,100 Customers’ credit balances and deposits (44,898) — — (12) — (44,910) Total $ 21,120 18,278 23,716 6,565 2,051 $ 71,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ION (Tables)</t>
        </is>
      </c>
      <c r="B1" s="2" t="inlineStr">
        <is>
          <t>12 Months Ended</t>
        </is>
      </c>
    </row>
    <row r="2">
      <c r="B2" s="2" t="inlineStr">
        <is>
          <t>Sep. 30, 2024</t>
        </is>
      </c>
    </row>
    <row r="3">
      <c r="A3" s="3" t="inlineStr">
        <is>
          <t>Regulated Operations [Abstract]</t>
        </is>
      </c>
      <c r="B3" s="4" t="inlineStr">
        <is>
          <t xml:space="preserve"> </t>
        </is>
      </c>
    </row>
    <row r="4">
      <c r="A4" s="4" t="inlineStr">
        <is>
          <t>Schedule of Regulatory Assets</t>
        </is>
      </c>
      <c r="B4" s="4" t="inlineStr">
        <is>
          <t xml:space="preserve">Regulatory assets and liabilities included on the Consolidated Balance Sheets for NJNG are comprised of the following, as of September 30: (Thousands) 2024 2023 Regulatory assets-current New Jersey Clean Energy Program $ 18,491 $ 15,804 Conservation Incentive Program 51,442 50,356 Derivatives at fair value, net 1,363 6,017 Other current regulatory assets 1,774 1,410 Total current regulatory assets $ 73,070 $ 73,587 Regulatory assets-noncurrent Environmental remediation costs: Expended, net of recoveries $ 77,475 $ 66,298 Liability for future expenditures 161,650 169,390 Deferred income taxes 42,595 41,667 SAVEGREEN 107,796 83,589 Postemployment and other benefit costs 23,772 55,274 Cost of removal 130,885 112,362 Other noncurrent regulatory assets 59,924 51,019 Total noncurrent regulatory assets $ 604,097 $ 579,599 Regulatory liability-current Overrecovered natural gas costs $ 32,457 $ 30,637 Total current regulatory liabilities $ 32,457 $ 30,637 Regulatory liabilities-noncurrent Tax Act impact (1) $ 175,328 $ 180,347 Derivatives at fair value, net 404 — Other noncurrent regulatory liabilities 115 111 Total noncurrent regulatory liabilities $ 175,847 $ 180,458 (1) Reflects the re-measurement and subsequent amortization of NJNG’s net deferred tax liabilities as a result of the change in federal tax rates enacted in the Tax Act. The Tax Act is an Act to Provide for Reconciliation Pursuant to Titles II and V of the Concurrent Resolution on the Budget for Fiscal Year 2018, previously known as The Tax Cuts and Jobs Act of 2017. Regulatory assets and liabilities included on the Consolidated Balance Sheets for Adelphia are comprised of the following, as of September 30: (Thousands) 2024 2023 Total noncurrent regulatory assets $ 5,095 $ 5,231 Total current regulatory liabilities $ 524 $ 1,650 </t>
        </is>
      </c>
    </row>
    <row r="5">
      <c r="A5" s="4" t="inlineStr">
        <is>
          <t>Schedule of Regulatory Liabilities</t>
        </is>
      </c>
      <c r="B5" s="4" t="inlineStr">
        <is>
          <t xml:space="preserve">Regulatory assets and liabilities included on the Consolidated Balance Sheets for NJNG are comprised of the following, as of September 30: (Thousands) 2024 2023 Regulatory assets-current New Jersey Clean Energy Program $ 18,491 $ 15,804 Conservation Incentive Program 51,442 50,356 Derivatives at fair value, net 1,363 6,017 Other current regulatory assets 1,774 1,410 Total current regulatory assets $ 73,070 $ 73,587 Regulatory assets-noncurrent Environmental remediation costs: Expended, net of recoveries $ 77,475 $ 66,298 Liability for future expenditures 161,650 169,390 Deferred income taxes 42,595 41,667 SAVEGREEN 107,796 83,589 Postemployment and other benefit costs 23,772 55,274 Cost of removal 130,885 112,362 Other noncurrent regulatory assets 59,924 51,019 Total noncurrent regulatory assets $ 604,097 $ 579,599 Regulatory liability-current Overrecovered natural gas costs $ 32,457 $ 30,637 Total current regulatory liabilities $ 32,457 $ 30,637 Regulatory liabilities-noncurrent Tax Act impact (1) $ 175,328 $ 180,347 Derivatives at fair value, net 404 — Other noncurrent regulatory liabilities 115 111 Total noncurrent regulatory liabilities $ 175,847 $ 180,458 (1) Reflects the re-measurement and subsequent amortization of NJNG’s net deferred tax liabilities as a result of the change in federal tax rates enacted in the Tax Act. The Tax Act is an Act to Provide for Reconciliation Pursuant to Titles II and V of the Concurrent Resolution on the Budget for Fiscal Year 2018, previously known as The Tax Cuts and Jobs Act of 2017. Regulatory assets and liabilities included on the Consolidated Balance Sheets for Adelphia are comprised of the following, as of September 30: (Thousands) 2024 2023 Total noncurrent regulatory assets $ 5,095 $ 5,231 Total current regulatory liabilities $ 524 $ 1,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Fair Value of Derivative Assets and Liabilities</t>
        </is>
      </c>
      <c r="B4" s="4" t="inlineStr">
        <is>
          <t xml:space="preserve">The following table presents the fair value of the Company’s derivative assets and liabilities recognized on the Consolidated Balance Sheets as of September 30: Derivatives at Fair Value 2024 2023 (Thousands) Balance Sheet Location Assets Liabilities Assets Liabilities Derivatives not designated as hedging instruments: NJNG: Physical commodity contracts Derivatives - current $ 21 $ 579 $ 43 $ 488 Financial commodity contracts Derivatives - current — 2 6,110 20 ES: Physical commodity contracts Derivatives - current 1,660 4,346 6,209 12,757 Derivatives - noncurrent 727 10,758 802 7,870 Financial commodity contracts Derivatives - current 5,132 1,344 18,393 2,880 Derivatives - noncurrent 79 732 762 97 Total fair value of derivatives $ 7,619 $ 17,761 $ 32,319 $ 24,112 </t>
        </is>
      </c>
    </row>
    <row r="5">
      <c r="A5" s="4" t="inlineStr">
        <is>
          <t>Offsetting Assets</t>
        </is>
      </c>
      <c r="B5" s="4" t="inlineStr">
        <is>
          <t>The following table summarizes the reported gross amounts, the amounts that the Company has the right to offset but elects not to, financial collateral and the net amounts the Company could present on the Consolidated Balance Sheets but elects not to. Asset Derivatives Liability Derivatives (Thousands) Fair Value (1) Amounts Offset (2) Collateral Received/Pledged (3) Net Value (4) Fair Value (1) Amounts Offset (2) Collateral Received/Pledged (3) Net Value (4) As of September 30, 2024 ES Contracts Physical commodity $ 2,387 (535) — $ 1,852 $ 15,104 (535) (5,551) $ 9,018 Financial commodity 5,211 (2,076) (1,170) 1,965 2,076 (2,076) — — Total ES $ 7,598 (2,611) (1,170) $ 3,817 $ 17,180 (2,611) (5,551) $ 9,018 NJNG Contracts Physical commodity $ 21 (13) — $ 8 $ 579 (13) — $ 566 Financial commodity — — — — 2 — (2) — Total NJNG $ 21 (13) — $ 8 $ 581 (13) (2) $ 566 As of September 30, 2023 ES Contracts Physical commodity $ 7,011 (1,236) — $ 5,775 $ 20,627 (1,236) (9,728) $ 9,663 Financial commodity 19,155 (2,977) (16,178) — 2,977 (2,977) — — Total ES $ 26,166 (4,213) (16,178) $ 5,775 $ 23,604 (4,213) (9,728) $ 9,663 NJNG Contracts Physical commodity $ 43 (3) — $ 40 $ 488 (3) — $ 485 Financial commodity 6,110 (20) — 6,090 20 (20) — — Total NJNG $ 6,153 (23) — $ 6,130 $ 508 (23) — $ 485 (1) Derivative assets and liabilities are presented on a gross basis on the Consolidated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6">
      <c r="A6" s="4" t="inlineStr">
        <is>
          <t>Offsetting Liabilities</t>
        </is>
      </c>
      <c r="B6" s="4" t="inlineStr">
        <is>
          <t>The following table summarizes the reported gross amounts, the amounts that the Company has the right to offset but elects not to, financial collateral and the net amounts the Company could present on the Consolidated Balance Sheets but elects not to. Asset Derivatives Liability Derivatives (Thousands) Fair Value (1) Amounts Offset (2) Collateral Received/Pledged (3) Net Value (4) Fair Value (1) Amounts Offset (2) Collateral Received/Pledged (3) Net Value (4) As of September 30, 2024 ES Contracts Physical commodity $ 2,387 (535) — $ 1,852 $ 15,104 (535) (5,551) $ 9,018 Financial commodity 5,211 (2,076) (1,170) 1,965 2,076 (2,076) — — Total ES $ 7,598 (2,611) (1,170) $ 3,817 $ 17,180 (2,611) (5,551) $ 9,018 NJNG Contracts Physical commodity $ 21 (13) — $ 8 $ 579 (13) — $ 566 Financial commodity — — — — 2 — (2) — Total NJNG $ 21 (13) — $ 8 $ 581 (13) (2) $ 566 As of September 30, 2023 ES Contracts Physical commodity $ 7,011 (1,236) — $ 5,775 $ 20,627 (1,236) (9,728) $ 9,663 Financial commodity 19,155 (2,977) (16,178) — 2,977 (2,977) — — Total ES $ 26,166 (4,213) (16,178) $ 5,775 $ 23,604 (4,213) (9,728) $ 9,663 NJNG Contracts Physical commodity $ 43 (3) — $ 40 $ 488 (3) — $ 485 Financial commodity 6,110 (20) — 6,090 20 (20) — — Total NJNG $ 6,153 (23) — $ 6,130 $ 508 (23) — $ 485 (1) Derivative assets and liabilities are presented on a gross basis on the Consolidated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7">
      <c r="A7" s="4" t="inlineStr">
        <is>
          <t>Effect of Derivative Instruments on Consolidated Statements of Operations</t>
        </is>
      </c>
      <c r="B7" s="4" t="inlineStr">
        <is>
          <t xml:space="preserve">The following table presents the effect of derivative instruments recognized on the Consolidated Statements of Operations as of September 30: (Thousands) Location of gain (loss) recognized in income on derivatives Amount of gain (loss) recognized Derivatives not designated as hedging instruments: 2024 2023 2022 ES: Physical commodity contracts Operating revenues $ 12,070 $ 33,610 $ (8,569) Physical commodity contracts Natural gas purchases (2,391) (6,846) 3,580 Financial commodity contracts Natural gas purchases 11,722 80,406 14,403 Foreign currency contracts Natural gas purchases — — (14) Total unrealized and realized gain $ 21,401 $ 107,170 $ 9,400 </t>
        </is>
      </c>
    </row>
    <row r="8">
      <c r="A8" s="4" t="inlineStr">
        <is>
          <t>Effect of Derivative Instruments Designated as Cash Flow Hedges on OCI</t>
        </is>
      </c>
      <c r="B8" s="4" t="inlineStr">
        <is>
          <t xml:space="preserve">The following table reflects the gains and/or (losses) associated with NJNG’s derivative instruments as of September 30: (Thousands) 2024 2023 2022 NJNG: Physical commodity contracts $ (5,215) $ (34,241) $ 7,116 Financial commodity contracts 11,064 (50,130) 32,868 Total unrealized and realized gain (loss) $ 5,849 $ (84,371) $ 39,984 </t>
        </is>
      </c>
    </row>
    <row r="9">
      <c r="A9" s="4" t="inlineStr">
        <is>
          <t>Schedule of Outstanding Long (Short) Derivatives</t>
        </is>
      </c>
      <c r="B9" s="4" t="inlineStr">
        <is>
          <t>NJNG and ES had the following outstanding long (short) derivatives as of September 30: Natural Gas Distribution Energy Services Volumes (Bcf) Futures Physical Commodity Futures Physical Commodity 2024 31.9 10.9 (7.7) 2.8 2023 32.1 12.1 (6.9) 0.2</t>
        </is>
      </c>
    </row>
    <row r="10">
      <c r="A10" s="4" t="inlineStr">
        <is>
          <t>Schedule of Broker Margin Accounts by Company</t>
        </is>
      </c>
      <c r="B10" s="4" t="inlineStr">
        <is>
          <t xml:space="preserve">The balances as of September 30, by reporting segment, are as follows: (Thousands) Balance Sheet Location 2024 2023 NJNG Restricted broker margin accounts - current assets $ 4,975 $ 5,915 ES Restricted broker margin accounts - current assets $ 8,268 $ 14,881 Restricted broker margin accounts - current liabilities $ 1,146 $ 8,029 </t>
        </is>
      </c>
    </row>
    <row r="11">
      <c r="A11" s="4" t="inlineStr">
        <is>
          <t>Summary of Gross Credit Exposures</t>
        </is>
      </c>
      <c r="B11" s="4" t="inlineStr">
        <is>
          <t xml:space="preserve">The following is a summary of gross credit exposures grouped by investment and noninvestment grade counterparties, as of September 30, 2024. The amounts presented below have not been reduced by any collateral received or netting and exclude accounts receivable for NJNG retail natural gas sales and services and CEV residential solar installations. (Thousands) Gross Credit Investment grade $ 97,403 Noninvestment grade 7,343 Internally-rated investment grade 16,168 Internally-rated noninvestment grade 17,375 Total $ 138,2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As of September 30, the estimated fair value of long-term debt, including current maturities, excluding natural gas meter sale leasebacks, debt issuance costs and solar asset sale leasebacks, is as follows (1) : (Thousands) 2024 2023 NJNG Carrying value (1) $ 1,647,845 $ 1,467,845 Fair market value $ 1,439,849 $ 1,097,088 NJR Carrying value (1) $ 1,120,000 $ 1,120,000 Fair market value $ 1,085,955 $ 1,009,448 (1) See Note 9. Debt f or a reconciliation to long-term and short-term debt .</t>
        </is>
      </c>
    </row>
    <row r="5">
      <c r="A5" s="4" t="inlineStr">
        <is>
          <t>Schedule of Fair Value Hierarchy</t>
        </is>
      </c>
      <c r="B5" s="4" t="inlineStr">
        <is>
          <t>The hierarchy gives the highest priority to unadjusted quoted prices in active markets for identical assets or liabilities and the lowest priority to inputs that are based on unobservable market data and includes the following: Fair Value Hierarchy Description of Fair Value Level Fair Value Technique Level 1 Unadjusted quoted prices for identical assets or liabilities in active markets The Company’s Level 1 assets and liabilities include exchange-traded natural gas futures and options contracts, listed equities and money market funds. Exchange-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t>
        </is>
      </c>
    </row>
    <row r="6">
      <c r="A6" s="4" t="inlineStr">
        <is>
          <t>Schedule of Fair Value Assets and Liabilities Measured on Recurring Basis</t>
        </is>
      </c>
      <c r="B6" s="4" t="inlineStr">
        <is>
          <t xml:space="preserve">Assets and liabilities measured at fair value on a recurring basis are summarized as follows: Quoted Prices in Active Markets for Identical Assets Significant Other Observable Inputs Significant (Thousands) (Level 1) (Level 2) (Level 3) Total As of September 30, 2024 Assets Physical commodity contracts $ — $ 2,408 $ — $ 2,408 Financial commodity contracts 5,211 — — 5,211 Money market funds 62 — — 62 Other 2,671 — — 2,671 Total assets at fair value $ 7,944 $ 2,408 $ — $ 10,352 Liabilities Physical commodity contracts $ — $ 15,683 $ — $ 15,683 Financial commodity contracts 2,078 — — 2,078 Total liabilities at fair value $ 2,078 $ 15,683 $ — $ 17,761 As of September 30, 2023 Assets Physical commodity contracts $ — $ 7,054 $ — $ 7,054 Financial commodity contracts 25,265 — — 25,265 Money market funds 145 — — 145 Other 2,641 — — 2,641 Total assets at fair value $ 28,051 $ 7,054 $ — $ 35,105 Liabilities Physical commodity contracts $ — $ 21,115 $ — $ 21,115 Financial commodity contracts 2,997 — — 2,997 Total liabilities at fair value $ 2,997 $ 21,115 $ — $ 24,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the Company’s basic and diluted earnings per share for the fiscal years ended September 30: (Thousands, except per share amounts) 2024 2023 2022 Net income, as reported $ 289,775 $ 264,724 $ 274,922 Basic earnings per share Weighted average shares of common stock outstanding-basic 98,634 97,028 96,100 Basic earnings per common share $2.94 $2.73 $2.86 Diluted earnings per share Weighted average shares of common stock outstanding-basic 98,634 97,028 96,100 Incremental shares (1) 655 599 388 Weighted average shares of common stock outstanding-diluted 99,289 97,627 96,488 Diluted earnings per common share $2.92 $2.71 $2.85 (1) Incremental shares consist primarily of unvested stock awards and performance units, which are calculated using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following table presents the long-term debt of the Company as of September 30: (Thousands) 2024 2023 NJNG First mortgage bonds: Maturity date: Series OO 3.00% August 1, 2041 46,500 46,500 Series PP 3.15% April 15, 2028 50,000 50,000 Series QQ 3.58% March 13, 2024 — 70,000 Series RR 4.61% March 13, 2044 55,000 55,000 Series SS 2.82% April 15, 2025 50,000 50,000 Series TT 3.66% April 15, 2045 100,000 100,000 Series UU 3.63% June 21, 2046 125,000 125,000 Series VV 4.01% May 11, 2048 125,000 125,000 Series WW 3.50% April 1, 2042 10,300 10,300 Series XX 3.38% April 1, 2038 10,500 10,500 Series YY 2.45% April 1, 2059 15,000 15,000 Series ZZ 3.76% July 17, 2049 100,000 100,000 Series AAA 3.86% July 17, 2059 85,000 85,000 Series BBB 2.75% August 1, 2039 9,545 9,545 Series CCC 3.00% August 1, 2043 41,000 41,000 Series DDD 3.13% June 30, 2050 50,000 50,000 Series EEE 3.13% July 23, 2050 50,000 50,000 Series FFF 3.33% July 23, 2060 25,000 25,000 Series GGG 2.87% September 1, 2050 25,000 25,000 Series HHH 2.97% September 1, 2060 50,000 50,000 Series III 2.97% October 30, 2051 50,000 50,000 Series JJJ 3.07% October 28, 2061 50,000 50,000 Series LLL 4.37% May 27, 2037 50,000 50,000 Series MMM 4.71% May 27, 2052 50,000 50,000 Series NNN 5.47% October 24, 2052 125,000 125,000 Series OOO 5.56% September 28, 2033 50,000 50,000 Series PPP 5.85% October 30, 2053 50,000 — Series QQQ 5.82% June 26, 2054 125,000 — Series RRR 5.49% September 30, 2034 75,000 — Meter financing obligation Various dates 31,574 31,352 Less: Debt issuance costs (10,899) (9,770) Less: Current maturities of long-term debt (58,649) (78,477) Total NJNG long-term debt 1,609,871 1,410,950 NJR 2024 2023 First mortgage bonds: Maturity date: Unsecured senior notes 3.48% November 7, 2024 100,000 100,000 Unsecured senior notes 3.54% August 18, 2026 100,000 100,000 Unsecured senior notes 3.96% June 8, 2028 100,000 100,000 Unsecured senior notes 3.29% July 17, 2029 150,000 150,000 Unsecured senior notes 3.50% July 23, 2030 130,000 130,000 Unsecured senior notes 3.60% July 23, 2032 130,000 130,000 Unsecured senior notes 3.13% September 1, 2031 120,000 120,000 Unsecured senior notes 3.25% September 1, 2033 80,000 80,000 Unsecured senior notes 4.38% June 23, 2027 110,000 110,000 Unsecured senior notes 3.64% September 19, 2034 50,000 50,000 Unsecured senior notes 6.14% December 15, 2032 50,000 50,000 Less: Debt issuance costs (3,011) (3,656) Less: Current maturities of long-term debt (100,000) — Total NJR long-term debt 1,016,989 1,116,344 CEV Solar asset financing obligation Various dates 282,962 278,401 Less: Current maturities of long-term debt (30,358) (37,678) Total CEV long-term debt 252,604 240,723 Total long-term debt $ 2,879,464 $ 2,768,017 </t>
        </is>
      </c>
    </row>
    <row r="5">
      <c r="A5" s="4" t="inlineStr">
        <is>
          <t>Schedule of Long-term Debt Redemption Requirements</t>
        </is>
      </c>
      <c r="B5" s="4" t="inlineStr">
        <is>
          <t xml:space="preserve">Annual long-term debt redemption requirements, excluding meter financing obligations, debt issuance costs and solar asset financing obligations, as of September 30, are as follows: (Thousands) 2025 2026 2027 2028 2029 Thereafter NJR $ 100,000 $ 100,000 $ 110,000 $ 100,000 $ 150,000 $ 560,000 NJNG $ 50,000 $ — $ — $ 50,000 $ — $ 1,547,845 </t>
        </is>
      </c>
    </row>
    <row r="6">
      <c r="A6" s="4" t="inlineStr">
        <is>
          <t>Finance Lease Liability, Maturity</t>
        </is>
      </c>
      <c r="B6" s="4" t="inlineStr">
        <is>
          <t xml:space="preserve">Contractual commitments for meter sale leaseback arrangements, which represent the most likely outcome of cash payments, as of the fiscal years ended September 30, are as follows: (Thousands) 2025 2026 2027 2028 2029 Thereafter Subtotal Future payments $ 9,665 7,906 5,579 6,211 3,171 1,852 $ 34,384 Less: Interest component (2,810) Total $ 31,574 The following table presents the Company’s maturities of lease liabilities as of September 30, 2024: (Thousands) Operating Finance 2025 $ 8,408 $ 8,169 2026 8,852 6,411 2027 8,834 4,083 2028 8,925 4,715 2029 8,994 1,676 Thereafter 233,942 — Total future payments 277,955 25,054 Less: interest (113,707) (1,494) Total liability $ 164,248 $ 23,560 </t>
        </is>
      </c>
    </row>
    <row r="7">
      <c r="A7" s="4" t="inlineStr">
        <is>
          <t>Schedule of Contractual Commitments for Finance Lease Payments</t>
        </is>
      </c>
      <c r="B7" s="4" t="inlineStr">
        <is>
          <t xml:space="preserve">Contractual commitments for the solar sale leaseback arrangements, which represent the most likely outcome of cash payments, as of the fiscal years ended September 30, are as follows: (Thousands) 2025 2026 2027 2028 2029 Thereafter Subtotal Future payments $ 57,184 20,396 22,907 34,293 81,586 32,610 $ 248,976 Less: Interest component (43,234) Total $ 205,742 </t>
        </is>
      </c>
    </row>
    <row r="8">
      <c r="A8" s="4" t="inlineStr">
        <is>
          <t>Schedule of Line of Credit Facilities</t>
        </is>
      </c>
      <c r="B8" s="4" t="inlineStr">
        <is>
          <t>The following table summarizes NJR’s credit facility and NJNG’s commercial paper program and credit facility as of September 30: At end of period (Thousands) As of date Total Loans outstanding Weighted average interest rate Remaining borrowing capacity Expiration dates NJR bank revolving credit facility (1) 2024 $ 575,000 $ 236,700 6.23 % $ 325,951 (2) August 2029 2023 $ 650,000 $ 217,300 6.53 % $ 426,967 (2) September 2027 NJNG bank revolving credit facility (3) 2024 $ 250,000 $ 55,100 4.98 % $ 194,169 (4) August 2029 2023 $ 250,000 $ 34,800 5.48 % $ 214,469 (4) September 2027 (1) Committed credit facility, which requires commitment fees of 0.10% on the unused amount. (2) Letters of credit outstanding total approximately $12.3M and $5.7M as of September 30, 2024 and 2023, respectively, which reduces the amount available by the same amount. (3) Committed credit facility, which requires commitment fees of 0.075% on the unused amount. (4) Letters of credit outstanding total approximately $0.7M at both September 30, 2024 and 2023, which reduces the amount available by the same amou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89775</v>
      </c>
      <c r="C4" s="5" t="n">
        <v>264724</v>
      </c>
      <c r="D4" s="5" t="n">
        <v>274922</v>
      </c>
    </row>
    <row r="5">
      <c r="A5" s="3" t="inlineStr">
        <is>
          <t>Other comprehensive income (loss), net of tax</t>
        </is>
      </c>
      <c r="B5" s="4" t="inlineStr">
        <is>
          <t xml:space="preserve"> </t>
        </is>
      </c>
      <c r="C5" s="4" t="inlineStr">
        <is>
          <t xml:space="preserve"> </t>
        </is>
      </c>
      <c r="D5" s="4" t="inlineStr">
        <is>
          <t xml:space="preserve"> </t>
        </is>
      </c>
    </row>
    <row r="6">
      <c r="A6" s="4" t="inlineStr">
        <is>
          <t>Reclassifications of losses to net income on derivatives designated as hedging instruments, net of tax of $(317), $(317) and $(317), respectively</t>
        </is>
      </c>
      <c r="B6" s="6" t="n">
        <v>1054</v>
      </c>
      <c r="C6" s="6" t="n">
        <v>1053</v>
      </c>
      <c r="D6" s="6" t="n">
        <v>1054</v>
      </c>
    </row>
    <row r="7">
      <c r="A7" s="4" t="inlineStr">
        <is>
          <t>Adjustment to postemployment benefit obligation, net of tax of $(706), $1,873 and $(8,657), respectively</t>
        </is>
      </c>
      <c r="B7" s="6" t="n">
        <v>2384</v>
      </c>
      <c r="C7" s="6" t="n">
        <v>-6186</v>
      </c>
      <c r="D7" s="6" t="n">
        <v>28648</v>
      </c>
    </row>
    <row r="8">
      <c r="A8" s="4" t="inlineStr">
        <is>
          <t>Other comprehensive income (loss), net of tax</t>
        </is>
      </c>
      <c r="B8" s="6" t="n">
        <v>3438</v>
      </c>
      <c r="C8" s="6" t="n">
        <v>-5133</v>
      </c>
      <c r="D8" s="6" t="n">
        <v>29702</v>
      </c>
    </row>
    <row r="9">
      <c r="A9" s="4" t="inlineStr">
        <is>
          <t>Comprehensive income</t>
        </is>
      </c>
      <c r="B9" s="5" t="n">
        <v>293213</v>
      </c>
      <c r="C9" s="5" t="n">
        <v>259591</v>
      </c>
      <c r="D9" s="5" t="n">
        <v>3046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 Recognized</t>
        </is>
      </c>
      <c r="B4" s="4" t="inlineStr">
        <is>
          <t>The following table summarizes all stock-based compensation expense recognized during the following fiscal years: (Thousands) 2024 2023 2022 Stock-based compensation expense: Performance share awards $ 5,437 $ 4,882 $ 4,131 Restricted and non-restricted stock 3,958 3,647 3,189 Deferred retention stock 6,633 6,187 7,507 Compensation expense included in operation and maintenance expense 16,028 14,716 14,827 Income tax benefit (1) (3,898) (3,563) (3,624) Total, net of tax $ 12,130 $ 11,153 $ 11,203 (1) Excludes additional tax expense related to delivered shares of $1.2M, $0.6M and $0.1M as of September 30, 2024, 2023 and 2022, respectively.</t>
        </is>
      </c>
    </row>
    <row r="5">
      <c r="A5" s="4" t="inlineStr">
        <is>
          <t>Summary of Performance Share Activity</t>
        </is>
      </c>
      <c r="B5" s="4" t="inlineStr">
        <is>
          <t>The following table summarizes the performance share activity under the stock award and incentive plans for the past three fiscal years: Shares (1) Weighted Average Total Fair Value of Vested Shares (in Thousands) Non-vested and outstanding at September 30, 2021 166,091 $36.08 — Granted 118,526 $38.84 — Vested (2) (76,708) $39.57 $ 2,765 Cancelled/forfeited (15,788) $37.33 — Non-vested and outstanding at September 30, 2022 192,121 $36.29 — Granted 112,661 $46.00 — Vested (3) (105,197) $35.07 $ 4,126 Cancelled/forfeited (9,330) $38.64 — Non-vested and outstanding at September 30, 2023 190,255 $42.60 — Granted 142,800 $42.55 — Vested (4) (112,183) $39.91 $ 5,271 Cancelled/forfeited (1,913) $43.83 — Non-vested and outstanding at September 30, 2024 218,959 $43.93 — (1) The number of common shares issued related to certain performance shares may range from zero to 150% of the number of shares shown in the table above based on the Company’s achievement of performance goals. (2) As certified by the Company’s Leadership and Compensation Committee on November 9, 2022, the number of common shares earned related to TSR performance was 112% or 30,472 shares, the number of common shares earned related to NFE performance was 105% or 26,282 shares, and the number of common shares earned related to Performance Based Restricted Stock was 100% or 28,965 shares. Each award earned excludes accumulated dividends. The number represented on this line is the target number of 100%. (3) As certified by the Company’s Leadership and Compensation Committee on November 15, 2023, the number of common shares earned related to TSR performance was 150% or 59,192 shares, the number of common shares earned related to NFE performance was 150% or 55,832 shares, and the number of common shares earned related to Performance Based Restricted Stock was 100% or 30,598 shares. Each award earned excludes accumulated dividends. The number represented on this line is the target number of 100%. (4) As certified by the Company’s Leadership and Compensation Committee on November 6, 2024, the number of common shares earned related to TSR performance was 150% or 60,092 shares, the number of common shares earned related to NFE performance was 124% or 49,269 shares, and the number of common shares earned related to Performance Based Restricted Stock was 100% or 37,603 shares. Each award earned excludes accumulated dividends. The number represented on this line is the target number of 100%.</t>
        </is>
      </c>
    </row>
    <row r="6">
      <c r="A6" s="4" t="inlineStr">
        <is>
          <t>Summary of Restricted Stock Activity</t>
        </is>
      </c>
      <c r="B6" s="4" t="inlineStr">
        <is>
          <t xml:space="preserve">The following table summarizes the restricted stock activity under the stock award and incentive plans for the past three fiscal years: Shares Weighted Average Total Fair Value of Vested Shares (in Thousands) Non-vested and outstanding at September 30, 2021 101,621 $36.87 — Granted 54,826 $38.84 — Vested (47,867) $39.01 $ 1,824 Cancelled/forfeited (10,756) $37.06 — Non-vested and outstanding at September 30, 2022 97,824 $36.90 — Granted 64,080 $46.00 — Vested (48,312) $40.30 $ 1,910 Cancelled/forfeited (4,716) $38.77 — Non-vested and outstanding at September 30, 2023 108,876 $41.55 — Granted 70,987 $42.59 — Vested (53,393) $39.74 $ 2,256 Cancelled/forfeited (970) $44.52 — Non-vested and outstanding at September 30, 2024 125,500 $42.89 — </t>
        </is>
      </c>
    </row>
    <row r="7">
      <c r="A7" s="4" t="inlineStr">
        <is>
          <t>Summary of Deferred Retention Stock Award</t>
        </is>
      </c>
      <c r="B7" s="4" t="inlineStr">
        <is>
          <t xml:space="preserve">The following table summarizes the deferred retention stock award under the stock award and incentive plans for the past three fiscal years: Shares Weighted Average Total Fair Value of Vested Shares (in Thousands) Outstanding at September 30, 2021 208,856 $46.28 — Granted/Vested 192,728 $38.95 — Delivered (163,499) $47.95 $ 6,167 Forfeited (6,818) $40.33 — Outstanding at September 30, 2022 231,267 $39.16 — Granted/Vested 134,941 $45.85 — Delivered (38,115) $40.67 $ 1,517 Outstanding at September 30, 2023 328,093 $41.74 — Granted/Vested 155,188 $42.55 — Delivered (5,089) $35.86 $ 213 Forfeited (235) $42.55 — Outstanding at September 30, 2024 477,957 $42.07 — </t>
        </is>
      </c>
    </row>
    <row r="8">
      <c r="A8" s="4" t="inlineStr">
        <is>
          <t>Schedule of Nonemployee Director Stock Award Plan Activity</t>
        </is>
      </c>
      <c r="B8" s="4" t="inlineStr">
        <is>
          <t>The following summarizes non-employee director share awards for the past three fiscal years: 2024 2023 2022 Shares granted 29,996 24,044 30,908 Weighted average grant date fair value $41.67 $49.58 $39.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4</t>
        </is>
      </c>
    </row>
    <row r="3">
      <c r="A3" s="3" t="inlineStr">
        <is>
          <t>Retirement Benefits [Abstract]</t>
        </is>
      </c>
      <c r="B3" s="4" t="inlineStr">
        <is>
          <t xml:space="preserve"> </t>
        </is>
      </c>
    </row>
    <row r="4">
      <c r="A4" s="4" t="inlineStr">
        <is>
          <t>Summary of Changes in Funded Status of Plans and Liabilities Recognized</t>
        </is>
      </c>
      <c r="B4" s="4" t="inlineStr">
        <is>
          <t>The following summarizes the changes in the funded status of the plans and the related liabilities recognized on the Consolidated Balance Sheets as of September 30: Pension (1) OPEB (Thousands) 2024 2023 2024 2023 Change in Benefit Obligation Benefit obligation at beginning of year $ 290,321 $ 290,823 $ 203,406 $ 173,217 Service cost 4,976 5,402 1,406 2,471 Interest cost 16,240 15,174 8,327 9,146 Plan amendments — — (79,881) — Plan participants’ contributions (2) 27 32 703 552 Actuarial loss (gain) 36,863 (7,057) 54,518 25,363 Benefits paid, net of retiree subsidies received (14,895) (14,053) (6,679) (7,343) Benefit obligation at end of year $ 333,532 $ 290,321 $ 181,800 $ 203,406 Change in plan assets Fair value of plan assets at beginning of year $ 298,361 $ 284,347 $ 106,783 $ 99,736 Actual return on plan assets 58,682 27,456 21,249 9,826 Employer contributions 535 579 7,846 4,192 Benefits paid, net of plan participants’ contributions (2) (14,868) (14,021) (6,157) (6,971) Fair value of plan assets at end of year $ 342,710 $ 298,361 $ 129,721 $ 106,783 Funded status $ 9,178 $ 8,040 $ (52,079) $ (96,623) Amounts recognized on Consolidated Balance Sheets Postemployment employee benefit asset Noncurrent $ 21,104 $ 18,684 $ 3,556 $ — Postemployment employee benefit liability Current $ (552) $ (538) $ (2,400) $ (4,201) Noncurrent (11,374) (10,106) (53,235) (92,422) Total $ 9,178 $ 8,040 $ (52,079) $ (96,623) (1) Includes the Company’s PEP. (2) Contributions made by employees hired prior to July 1, 1998, that were eligible to elect an additional participant contribution to enhance their benefits, were immaterial during the periods.</t>
        </is>
      </c>
    </row>
    <row r="5">
      <c r="A5" s="4" t="inlineStr">
        <is>
          <t>Summary of Regulatory Assets and Accumulated Other Comprehensive Income</t>
        </is>
      </c>
      <c r="B5" s="4" t="inlineStr">
        <is>
          <t xml:space="preserve">The following table summarizes the amounts recognized in regulatory assets and accumulated OCI as of September 30: Regulatory Assets Accumulated Other Comprehensive Income (Loss) (Thousands) Pension OPEB Pension OPEB Balance at September 30, 2022 $ 35,321 $ 20,110 $ 5,003 $ (6,822) Amounts arising during the period: Net actuarial (gain) loss (10,493) 9,936 (4,048) 12,320 Amounts amortized to net periodic costs: Net actuarial (loss) (87) — (213) — Prior service (cost) (103) — — — Balance at September 30, 2023 $ 24,638 $ 30,046 $ 742 $ 5,498 Amounts arising during the period: Net actuarial (gain) loss (2,407) 27,108 934 14,080 Prior service (credit) — (60,504) — (19,376) Amounts amortized to net periodic costs: Net actuarial gain (loss) 2 (3,098) (119) (1,164) Prior service (cost) credit (61) 7,458 — 2,555 Balance at September 30, 2024 $ 22,172 $ 1,010 $ 1,557 $ 1,593 The amounts in regulatory assets and accumulated OCI not yet recognized as components of net periodic benefit cost as of September 30 are: Regulatory Assets Accumulated Other Comprehensive Pension OPEB Pension OPEB (Thousands) 2024 2023 2024 2023 2024 2023 2024 2023 Net actuarial loss $ 22,172 $ 24,577 $ 54,056 $ 30,046 $ 1,557 $ 742 $ 18,414 $ 5,498 Prior service cost (credit) — 61 (53,046) — — — (16,821) — Total $ 22,172 $ 24,638 $ 1,010 $ 30,046 $ 1,557 $ 742 $ 1,593 $ 5,498 </t>
        </is>
      </c>
    </row>
    <row r="6">
      <c r="A6" s="4" t="inlineStr">
        <is>
          <t>Schedule of Accumulated Benefit Obligations in Excess of Fair Value of Plan Assets</t>
        </is>
      </c>
      <c r="B6" s="4" t="inlineStr">
        <is>
          <t xml:space="preserve">The projected benefit and accumulated benefit obligations and the fair value of plan assets as of September 30, are as follows: Pension (Thousands) 2024 2023 Projected benefit obligation $ 333,532 $ 290,321 Accumulated benefit obligation $ 306,850 $ 267,794 Fair value of plan assets $ 342,710 $ 298,361 </t>
        </is>
      </c>
    </row>
    <row r="7">
      <c r="A7" s="4" t="inlineStr">
        <is>
          <t>Components of Net Periodic Cost</t>
        </is>
      </c>
      <c r="B7" s="4" t="inlineStr">
        <is>
          <t xml:space="preserve">The components of the net periodic cost for pension benefits, including the Company’s PEP, and OPEB costs (principally health care and life insurance) for employees and covered dependents for fiscal years ended September 30, are as follows: Pension OPEB (Thousands) 2024 2023 2022 2024 2023 2022 Service cost $ 4,976 $ 5,402 $ 8,291 $ 1,406 $ 2,471 $ 4,305 Interest cost 16,240 15,174 9,632 8,327 9,146 6,355 Expected return on plan assets (20,346) (19,972) (21,275) (7,920) (6,721) (7,575) Recognized actuarial loss 117 300 8,745 4,262 — 5,684 Prior service cost (credit) amortization 61 103 101 (10,013) — (144) Net periodic benefit cost recognized as expense $ 1,048 $ 1,007 $ 5,494 $ (3,938) $ 4,896 $ 8,625 </t>
        </is>
      </c>
    </row>
    <row r="8">
      <c r="A8" s="4" t="inlineStr">
        <is>
          <t>Schedule of Weighted Average Assumptions Used</t>
        </is>
      </c>
      <c r="B8" s="4" t="inlineStr">
        <is>
          <t>The weighted average assumptions used to determine the Company’s benefit costs during the fiscal years below and obligations as of September 30, are as follows: Pension OPEB 2024 2023 2022 2024 2023 2022 Benefit costs: Discount rate 5.89/5.87% (1) 5.50/5.50% (1) 3.10/3.07% (1) 5.97/5.94% (1) 5.51/5.51% (1) 3.24/3.17% (1) Expected asset return 7.00 % 7.00 % 6.75 % 7.00 % 7.00 % 6.75 % Compensation increase 3.00/3.50% (1) 3.00/3.50% (1) 3.00/3.50% (1) 3.00/3.50% (1) 3.00/3.50% (1) 3.00/3.50% (1) Obligations: Discount rate 5.01/4.99% (1) 5.89/5.87% (1) 5.50/5.50% (1) 4.97/4.98% (1) 5.97/5.94% (1) 5.51/5.51% (1) Compensation increase 3.00/3.50% (1) 3.00/3.50% (1) 3.00/3.50% (1) 3.00/3.50% (1) 3.00/3.50% (1) 3.00/3.50% (1) (1) Percentages for represented and non-represented plans, respectively.</t>
        </is>
      </c>
    </row>
    <row r="9">
      <c r="A9" s="4" t="inlineStr">
        <is>
          <t>Summary of Pension and OPEB Assets</t>
        </is>
      </c>
      <c r="B9" s="4" t="inlineStr">
        <is>
          <t xml:space="preserve">Information relating to the assumed HCCTR used to determine expected OPEB benefits as of September 30, is as follows: ($ in thousands) 2024 2023 2022 HCCTR 8.8% 7.4% 6.6% Ultimate HCCTR 4.5% 4.5% 4.5% Year ultimate HCCTR reached 2032 2032 2027 Pension and OPEB assets held in the master trust, measured at fair value, are summarized as follows: Pension OPEB (Thousands) Quoted Prices in Active Markets for Identical Assets Total Quoted Prices in Active Markets for Identical Assets Total As of September 30, 2024 Assets Money market funds $ — $ — $ 24 $ 24 Registered Investment Companies: Equity Funds: Large Cap Index 76,897 76,897 38,040 38,040 Extended Market Index 16,665 16,665 7,977 7,977 International Stock 50,549 50,549 22,730 22,730 Fixed Income Funds: Emerging Markets 13,354 13,354 5,358 5,358 Core Fixed Income — — 28,765 28,765 High Yield Bond Fund 16,704 16,704 9,195 9,195 Long Duration Fund 106,656 106,656 — — Total assets in the fair value hierarchy $ 280,825 280,825 $ 112,089 112,089 Investments measured at net asset value Collective investment trusts 61,885 17,632 Total assets at fair value $ 342,710 $ 129,721 As of September 30, 2023 Assets Registered Investment Companies: Equity Funds: Large Cap Index $ 81,171 $ 81,171 $ 30,884 $ 30,884 Extended Market Index 17,256 17,256 6,444 6,444 International Stock 48,557 48,557 17,966 17,966 Fixed Income Funds: Emerging Markets 11,471 11,471 4,306 4,306 Core Fixed Income — — 22,241 22,241 High Yield Bond Fund 20,685 20,685 7,651 7,651 Long Duration Fund 58,484 58,484 — — Total assets in the fair value hierarchy $ 237,624 237,624 $ 89,492 89,492 Investments measured at net asset value Collective investment trusts 60,737 17,291 Total assets at fair value $ 298,361 $ 106,783 </t>
        </is>
      </c>
    </row>
    <row r="10">
      <c r="A10" s="4" t="inlineStr">
        <is>
          <t>Schedule of Mix and Targeted Allocation of Plan Assets</t>
        </is>
      </c>
      <c r="B10" s="4" t="inlineStr">
        <is>
          <t>The mix and targeted allocation of the pension and OPEB plans’ assets are as follows: 2025 Assets at Target September 30, Asset Allocation Allocation 2024 2023 U.S. equity securities 29 % 29 % 34 % International equity securities 16 16 16 Fixed income 39 38 31 Collective investment trusts at NAV 16 17 19 Total 100 % 100 % 100 %</t>
        </is>
      </c>
    </row>
    <row r="11">
      <c r="A11" s="4" t="inlineStr">
        <is>
          <t>Schedule of Expected Benefit Payments</t>
        </is>
      </c>
      <c r="B11" s="4" t="inlineStr">
        <is>
          <t xml:space="preserve">The following benefit payments, which reflect expected future service, as appropriate, are expected to be paid during the following fiscal years: (Thousands) 2025 2026 2027 2028 2029 2030 - 2034 Pension $ 16,273 $ 17,378 $ 18,452 $ 19,423 $ 20,493 $ 115,709 OPEB $ 8,397 $ 9,300 $ 10,138 $ 10,925 $ 11,703 $ 65,473 </t>
        </is>
      </c>
    </row>
    <row r="12">
      <c r="A12" s="4" t="inlineStr">
        <is>
          <t>Schedule of Valuation Methodologies Used for Assets Measured at Fair Value</t>
        </is>
      </c>
      <c r="B12" s="4" t="inlineStr">
        <is>
          <t>The following is a description of the valuation methodologies used for assets measured at fair value: Asset Types Description of the Valuation Methodologies Money Market funds Represents bank balances and money market funds that are valued based on the NAV of shares held at year end. Registered Investment Companies Equity and fixed income funds valued at the NAV of shares held by the plan at year end as reported on the active market on which the individual securities are traded. Collective investment trusts The NAV for collective investment trusts is provided by the Trustee and is used as a practical expedient to estimate fair value. The NAV is based on the value of the underlying assets owned by the fund less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Tax Provision</t>
        </is>
      </c>
      <c r="B4" s="4" t="inlineStr">
        <is>
          <t xml:space="preserve">The income tax provision from operations for the fiscal years ended September 30, consists of the following: (Thousands) 2024 2023 2022 Current: Federal $ 691 $ 13,393 $ 4,238 State (682) 7,716 2,104 Deferred: Federal 66,623 36,825 55,968 State 18,531 (8,381) 14,185 Investment/production tax credits (257) (278) (300) Income tax provision $ 84,906 $ 49,275 $ 76,195 </t>
        </is>
      </c>
    </row>
    <row r="5">
      <c r="A5" s="4" t="inlineStr">
        <is>
          <t>Schedule of Deferred Tax Assets and Liabilities</t>
        </is>
      </c>
      <c r="B5" s="4" t="inlineStr">
        <is>
          <t>As of September 30, the temporary differences, which give rise to deferred tax assets (liabilities), consist of the following: (Thousands) 2024 2023 Deferred tax assets Investment tax credits (1) $ 192,238 $ 191,948 State net operating losses 38,762 39,612 Deferred revenue 14,107 8,205 Fair value of derivatives 5,397 5,386 Impairment of equity method investment 14,004 14,004 Postemployment benefits 855 6,502 Incentive compensation 10,142 8,949 Amortization of intangibles 6,248 6,308 Overrecovered natural gas costs 9,072 8,564 Allowance for doubtful accounts 3,744 4,485 Other 7,226 7,636 Total deferred tax assets 301,795 301,599 Less: Valuation allowance (5,621) (5,747) Total deferred tax assets net of valuation allowance $ 296,174 $ 295,852 Deferred tax liabilities Property-related items $ (563,403) $ (487,294) Remediation costs (21,656) (18,532) Investments in equity investees (28,704) (28,325) Conservation incentive program (14,379) (14,075) Other (6,065) (4,670) Total deferred tax liabilities $ (634,207) $ (552,896) Total net deferred tax liabilities $ (338,033) $ (257,044) (1) Includes approximately $0.7M for NJNG for both fiscal 2024 and 2023, which is being amortized over the life of the related assets.</t>
        </is>
      </c>
    </row>
    <row r="6">
      <c r="A6" s="4" t="inlineStr">
        <is>
          <t>Schedule of Effective Income Tax Rate Reconciliation</t>
        </is>
      </c>
      <c r="B6" s="4" t="inlineStr">
        <is>
          <t>A reconciliation of the U.S. federal statutory rate to the effective rate from operations for the fiscal years ended September 30, is as follows: (Thousands) 2024 2023 2022 Statutory income tax expense $ 78,683 $ 65,940 $ 73,735 Change resulting from: Investment/production tax credits (257) (278) (300) Cost of removal of assets placed in service prior to 1981 (5,644) (4,758) (3,533) AFUDC equity (1,444) (1,499) (2,361) State income taxes, net of federal benefit 14,517 13,293 13,072 Valuation allowance (126) (16,494) (1,372) Tax Act - utility excess deferred income taxes amortized (3,573) (3,573) (3,573) Other 2,750 (3,356) 527 Income tax provision $ 84,906 $ 49,275 $ 76,195 Effective income tax rate 22.7 % 15.7 % 21.7 %</t>
        </is>
      </c>
    </row>
    <row r="7">
      <c r="A7" s="4" t="inlineStr">
        <is>
          <t>Schedule of Uncertain Tax Benefits</t>
        </is>
      </c>
      <c r="B7" s="4" t="inlineStr">
        <is>
          <t xml:space="preserve">The reserve for uncertain tax benefits is as follows: (Thousands) 2024 2023 Balance at October 1, $ 4,978 $ — Additions based on tax positions related to the current fiscal period 15 4,978 Balance at September 30, $ 4,993 $ 4,9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Lease, Cost</t>
        </is>
      </c>
      <c r="B4" s="4" t="inlineStr">
        <is>
          <t xml:space="preserve">The following table presents the Company’s lease costs included in the Consolidated Statements of Operations for the fiscal year ended September 30: (Thousands) Income Statement Location 2024 2023 2022 Operating lease cost (1) Operation and maintenance $ 10,368 $ 9,336 $ 9,702 Finance lease cost Amortization of right-of-use assets Depreciation and amortization 2,160 2,105 $ 1,769 Interest on lease liabilities Interest expense, net of capitalized interest 914 1,084 612 Total finance lease cost $ 3,074 $ 3,189 2,381 Short-term lease cost Operation and maintenance — — 34 Variable lease cost Operation and maintenance 1,099 1,128 781 Total lease cost $ 14,541 $ 13,653 $ 12,898 (1) Net of capitalized costs. The following table presents supplemental cash flow information related to leases for the fiscal year ended September 30: (Thousands) 2024 2023 2022 Cash paid for amounts included in the measurement of lease liabilities Operating cash flows for operating leases $ 7,932 $ 8,942 $ 7,417 Operating cash flows for finance leases $ 914 $ 1,084 $ 831 Financing cash flows for finance leases $ 7,792 $ 7,379 $ 7,145 </t>
        </is>
      </c>
    </row>
    <row r="5">
      <c r="A5" s="4" t="inlineStr">
        <is>
          <t>Assets and Liabilities, Lessee</t>
        </is>
      </c>
      <c r="B5" s="4" t="inlineStr">
        <is>
          <t xml:space="preserve">The following table presents the balance and classifications of the Company’s right of use assets and lease liabilities included in the Consolidated Balance Sheets for the fiscal year ended September 30: (Thousands) Balance Sheet Location 2024 2023 Assets Noncurrent Operating lease assets Operating lease assets $ 184,485 $ 175,740 Finance lease assets Utility plant 26,088 28,248 Total lease assets $ 210,573 $ 203,988 Liabilities Current Operating lease liabilities Operating lease liabilities $ 4,945 $ 4,772 Finance lease liabilities Current maturities of long-term debt 7,534 8,477 Noncurrent Operating lease liabilities Operating lease liabilities 159,303 148,023 Finance lease liabilities Long-term debt 16,026 22,875 Total lease liabilities $ 187,808 $ 184,147 </t>
        </is>
      </c>
    </row>
    <row r="6">
      <c r="A6" s="4" t="inlineStr">
        <is>
          <t>Operating Lease Liability, Maturity</t>
        </is>
      </c>
      <c r="B6" s="4" t="inlineStr">
        <is>
          <t xml:space="preserve">The following table presents the Company’s maturities of lease liabilities as of September 30, 2024: (Thousands) Operating Finance 2025 $ 8,408 $ 8,169 2026 8,852 6,411 2027 8,834 4,083 2028 8,925 4,715 2029 8,994 1,676 Thereafter 233,942 — Total future payments 277,955 25,054 Less: interest (113,707) (1,494) Total liability $ 164,248 $ 23,560 </t>
        </is>
      </c>
    </row>
    <row r="7">
      <c r="A7" s="4" t="inlineStr">
        <is>
          <t>Finance Lease Liability, Maturity</t>
        </is>
      </c>
      <c r="B7" s="4" t="inlineStr">
        <is>
          <t xml:space="preserve">Contractual commitments for meter sale leaseback arrangements, which represent the most likely outcome of cash payments, as of the fiscal years ended September 30, are as follows: (Thousands) 2025 2026 2027 2028 2029 Thereafter Subtotal Future payments $ 9,665 7,906 5,579 6,211 3,171 1,852 $ 34,384 Less: Interest component (2,810) Total $ 31,574 The following table presents the Company’s maturities of lease liabilities as of September 30, 2024: (Thousands) Operating Finance 2025 $ 8,408 $ 8,169 2026 8,852 6,411 2027 8,834 4,083 2028 8,925 4,715 2029 8,994 1,676 Thereafter 233,942 — Total future payments 277,955 25,054 Less: interest (113,707) (1,494) Total liability $ 164,248 $ 23,5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Commitments for Natural Gas Purchases and Future Demands Fees for the Next Five Years</t>
        </is>
      </c>
      <c r="B4" s="4" t="inlineStr">
        <is>
          <t xml:space="preserve">Commitments as of September 30, 2024, for natural gas purchases and future demand fees for the next five fiscal year periods, are as follows: (Thousands) 2025 2026 2027 2028 2029 Thereafter ES: Natural gas purchases $ 42,427 $ 1,155 $ — $ — $ — $ — Storage demand fees 16,453 11,857 5,452 3,500 2,712 4,068 Pipeline demand fees 47,950 40,197 29,543 21,493 11,005 47,686 Sub-total ES $ 106,830 $ 53,209 $ 34,995 $ 24,993 $ 13,717 $ 51,754 NJNG: Natural gas purchases $ 23,392 $ — $ — $ — $ — $ — Storage demand fees 38,214 22,678 11,207 4,900 — — Pipeline demand fees 214,625 161,954 141,818 126,080 124,498 955,035 Sub-total NJNG $ 276,231 $ 184,632 $ 153,025 $ 130,980 $ 124,498 $ 955,035 Total $ 383,061 $ 237,841 $ 188,020 $ 155,973 $ 138,215 $ 1,006,7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PORTING SEGMENT AND OTHER OPERATIONS DATA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Information related to the Company’s various reporting segments and other business operations, as of September 30, is detailed below: Segments (Thousands) NJNG CEV ES S&amp;T Subtotal HSO Elims Total 2024 Operating revenues External customers $ 1,018,482 130,563 490,266 (1) 94,851 $ 1,734,162 62,377 — $ 1,796,539 Intercompany $ 1,350 — (4,875) 1,358 $ (2,167) 258 1,909 $ — Depreciation and amortization $ 112,492 27,869 205 (2) 24,900 $ 165,466 1,101 — $ 166,567 Interest income (3) $ 2,448 — 452 10,172 $ 13,072 1,423 (5,826) $ 8,669 Interest expense, net of capitalized interest $ 62,288 28,545 15,233 23,441 $ 129,507 768 — $ 130,275 Income tax provision $ 31,793 11,406 33,331 4,551 $ 81,081 2,666 1,159 $ 84,906 Equity in earnings of affiliates $ — — — 2,816 $ 2,816 — 2,483 $ 5,299 Net financial earnings $ 133,400 33,662 111,515 12,229 $ 290,806 26 (4) $ 290,828 Capital expenditures $ 419,453 104,287 — 45,338 $ 569,078 2,241 — $ 571,319 2023 Operating revenues External customers $ 1,011,284 124,131 681,446 (1) 88,700 $ 1,905,561 57,433 — $ 1,962,994 Intercompany $ 1,349 — 10,170 4,159 $ 15,678 205 (15,883) $ — Depreciation and amortization $ 102,326 25,320 221 (2) 24,185 $ 152,052 889 — $ 152,941 Interest income (3) $ 1,713 — 1,119 6,957 $ 9,789 2,977 (3,847) $ 8,919 Interest expense, net of capitalized interest $ 56,595 28,569 11,400 25,803 $ 122,367 647 — $ 123,014 Income tax provision (benefit) $ 33,065 (7,683) 24,343 3,444 $ 53,169 (1,477) (2,417) $ 49,275 Equity in earnings of affiliates $ — — — 3,126 $ 3,126 — 804 $ 3,930 Net financial earnings $ 131,414 44,458 68,517 12,835 $ 257,224 4,758 (155) $ 261,827 Capital expenditures $ 390,394 107,303 — 40,916 $ 538,613 2,306 — $ 540,919 2022 Operating revenues External customers $ 1,127,417 128,280 1,529,178 (1) 65,286 $ 2,850,161 55,818 — $ 2,905,979 Intercompany $ 1,350 — 94 2,449 $ 3,893 364 (4,257) $ — Depreciation and amortization $ 94,579 21,396 148 (2) 12,302 $ 128,425 824 — $ 129,249 Interest income (3) $ 895 — 16 2,110 $ 3,021 944 (1,249) $ 2,716 Interest expense, net of capitalized interest $ 46,394 21,968 4,725 12,097 $ 85,184 646 — $ 85,830 Income tax provision $ 40,141 11,361 21,776 1,879 $ 75,157 1,059 (21) $ 76,195 Equity in loss of affiliates $ — — — 9,865 $ 9,865 — (1,688) $ 8,177 Net financial earnings $ 140,124 39,403 39,121 22,454 $ 241,102 (781) — $ 240,321 Capital expenditures $ 298,374 146,676 — 151,988 $ 597,038 1,390 — $ 598,428 Return of capital from equity investees $ — — — (5,479) $ (5,479) — — $ (5,479) (1) Includes sales to Canada for ES, which were $8.4M and $2.4M during the fiscal years ended September 30, 2023 and 2022, respectively. There were no sales to Canada for ES during the fiscal year ended September 30, 2024. (2) The amortization of acquired wholesale energy contracts is excluded above and is included in natural gas purchases - nonutility on the Consolidated Statements of Operations. (3) Included in other income, net on the Consolidated Statements of Operations.</t>
        </is>
      </c>
    </row>
    <row r="5">
      <c r="A5" s="4" t="inlineStr">
        <is>
          <t>Schedule of Assets for Business Segments and Other Business Operations</t>
        </is>
      </c>
      <c r="B5" s="4" t="inlineStr">
        <is>
          <t>The Company’s assets at end of period for the various reporting segments and other business operations, as of September 30, are detailed below: Segments Intercompany (Thousands) NJNG CEV ES S&amp;T Subtotal HSO Assets (1) Total 2024 $ 4,789,835 1,157,573 108,710 1,025,457 $ 7,081,575 159,444 (259,374) $ 6,981,645 2023 $ 4,414,829 1,128,577 123,775 1,011,959 $ 6,679,140 171,275 (312,919) $ 6,537,496 2022 $ 4,030,686 1,015,065 333,064 999,520 $ 6,378,335 159,068 (275,987) $ 6,261,416 (1) Consists of transactions between subsidiaries that are eliminated and reclassified in consolidation.</t>
        </is>
      </c>
    </row>
    <row r="6">
      <c r="A6" s="4" t="inlineStr">
        <is>
          <t>Reconciliation of Consolidated NFE to Consolidated Net Income</t>
        </is>
      </c>
      <c r="B6" s="4" t="inlineStr">
        <is>
          <t xml:space="preserve">A reconciliation of consolidated NFE to consolidated net income, as of September 30, is as follows: (Thousands) 2024 2023 2022 Net financial earnings $ 290,828 $ 261,827 $ 240,321 Less: Unrealized loss (gain) on derivative instruments and related transactions 19,574 (38,081) (59,906) Tax effect (4,652) 9,050 14,248 Effects of economic hedging related to natural gas inventory (18,192) 34,699 19,939 Tax effect 4,323 (8,246) (4,738) Gain on equity method investment — (300) (5,521) Tax effect — (19) 1,377 Net income $ 289,775 $ 264,724 $ 274,9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Demand Fees and Demand Fees Payable</t>
        </is>
      </c>
      <c r="B4" s="4" t="inlineStr">
        <is>
          <t xml:space="preserve">Demand fees, net of eliminations, associated with Steckman Ridge during the fiscal years ended September 30, were as follows: (Thousands) 2024 2023 2022 NJNG $ 6,319 $ 6,549 $ 6,663 ES 828 657 732 Total $ 7,147 $ 7,206 $ 7,395 The following table summarizes demand fees payable to Steckman Ridge as of September 30: (Thousands) 2024 2023 NJNG $ 775 $ 775 ES 100 84 Total $ 875 $ 8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25" customWidth="1" min="2" max="2"/>
    <col width="23" customWidth="1" min="3" max="3"/>
    <col width="25" customWidth="1" min="4" max="4"/>
  </cols>
  <sheetData>
    <row r="1">
      <c r="A1" s="1" t="inlineStr">
        <is>
          <t>NATURE OF THE BUSINESS (Details) $ in Millions</t>
        </is>
      </c>
      <c r="C1" s="2" t="inlineStr">
        <is>
          <t>1 Months Ended</t>
        </is>
      </c>
      <c r="D1" s="2" t="inlineStr">
        <is>
          <t>12 Months Ended</t>
        </is>
      </c>
    </row>
    <row r="2">
      <c r="B2" s="2" t="inlineStr">
        <is>
          <t>Nov. 25, 2024 USD ($) MW</t>
        </is>
      </c>
      <c r="C2" s="2" t="inlineStr">
        <is>
          <t>Jul. 31, 2021 Megawatt</t>
        </is>
      </c>
      <c r="D2" s="2" t="inlineStr">
        <is>
          <t>Sep. 30, 2024 subsidiary</t>
        </is>
      </c>
    </row>
    <row r="3">
      <c r="A3" s="3" t="inlineStr">
        <is>
          <t>Nature of Business [Line Items]</t>
        </is>
      </c>
      <c r="B3" s="4" t="inlineStr">
        <is>
          <t xml:space="preserve"> </t>
        </is>
      </c>
      <c r="C3" s="4" t="inlineStr">
        <is>
          <t xml:space="preserve"> </t>
        </is>
      </c>
      <c r="D3" s="4" t="inlineStr">
        <is>
          <t xml:space="preserve"> </t>
        </is>
      </c>
    </row>
    <row r="4">
      <c r="A4" s="4" t="inlineStr">
        <is>
          <t>Number of megawatts | Megawatt</t>
        </is>
      </c>
      <c r="B4" s="4" t="inlineStr">
        <is>
          <t xml:space="preserve"> </t>
        </is>
      </c>
      <c r="C4" s="6" t="n">
        <v>5</v>
      </c>
      <c r="D4" s="4" t="inlineStr">
        <is>
          <t xml:space="preserve"> </t>
        </is>
      </c>
    </row>
    <row r="5">
      <c r="A5" s="4" t="inlineStr">
        <is>
          <t>Residential Solar Portfolio | Subsequent Event</t>
        </is>
      </c>
      <c r="B5" s="4" t="inlineStr">
        <is>
          <t xml:space="preserve"> </t>
        </is>
      </c>
      <c r="C5" s="4" t="inlineStr">
        <is>
          <t xml:space="preserve"> </t>
        </is>
      </c>
      <c r="D5" s="4" t="inlineStr">
        <is>
          <t xml:space="preserve"> </t>
        </is>
      </c>
    </row>
    <row r="6">
      <c r="A6" s="3" t="inlineStr">
        <is>
          <t>Nature of Business [Line Items]</t>
        </is>
      </c>
      <c r="B6" s="4" t="inlineStr">
        <is>
          <t xml:space="preserve"> </t>
        </is>
      </c>
      <c r="C6" s="4" t="inlineStr">
        <is>
          <t xml:space="preserve"> </t>
        </is>
      </c>
      <c r="D6" s="4" t="inlineStr">
        <is>
          <t xml:space="preserve"> </t>
        </is>
      </c>
    </row>
    <row r="7">
      <c r="A7" s="4" t="inlineStr">
        <is>
          <t>Number of megawatts | MW</t>
        </is>
      </c>
      <c r="B7" s="6" t="n">
        <v>91</v>
      </c>
      <c r="C7" s="4" t="inlineStr">
        <is>
          <t xml:space="preserve"> </t>
        </is>
      </c>
      <c r="D7" s="4" t="inlineStr">
        <is>
          <t xml:space="preserve"> </t>
        </is>
      </c>
    </row>
    <row r="8">
      <c r="A8" s="4" t="inlineStr">
        <is>
          <t>Purchase price | $</t>
        </is>
      </c>
      <c r="B8" s="9" t="n">
        <v>132.5</v>
      </c>
      <c r="C8" s="4" t="inlineStr">
        <is>
          <t xml:space="preserve"> </t>
        </is>
      </c>
      <c r="D8" s="4" t="inlineStr">
        <is>
          <t xml:space="preserve"> </t>
        </is>
      </c>
    </row>
    <row r="9">
      <c r="A9" s="4" t="inlineStr">
        <is>
          <t>Steckman Ridge</t>
        </is>
      </c>
      <c r="B9" s="4" t="inlineStr">
        <is>
          <t xml:space="preserve"> </t>
        </is>
      </c>
      <c r="C9" s="4" t="inlineStr">
        <is>
          <t xml:space="preserve"> </t>
        </is>
      </c>
      <c r="D9" s="4" t="inlineStr">
        <is>
          <t xml:space="preserve"> </t>
        </is>
      </c>
    </row>
    <row r="10">
      <c r="A10" s="3" t="inlineStr">
        <is>
          <t>Nature of Business [Line Item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4" t="inlineStr">
        <is>
          <t xml:space="preserve"> </t>
        </is>
      </c>
      <c r="D11" s="10" t="n">
        <v>0.5</v>
      </c>
    </row>
    <row r="12">
      <c r="A12" s="4" t="inlineStr">
        <is>
          <t>NJR Retail Holdings Corporation</t>
        </is>
      </c>
      <c r="B12" s="4" t="inlineStr">
        <is>
          <t xml:space="preserve"> </t>
        </is>
      </c>
      <c r="C12" s="4" t="inlineStr">
        <is>
          <t xml:space="preserve"> </t>
        </is>
      </c>
      <c r="D12" s="4" t="inlineStr">
        <is>
          <t xml:space="preserve"> </t>
        </is>
      </c>
    </row>
    <row r="13">
      <c r="A13" s="3" t="inlineStr">
        <is>
          <t>Nature of Business [Line Items]</t>
        </is>
      </c>
      <c r="B13" s="4" t="inlineStr">
        <is>
          <t xml:space="preserve"> </t>
        </is>
      </c>
      <c r="C13" s="4" t="inlineStr">
        <is>
          <t xml:space="preserve"> </t>
        </is>
      </c>
      <c r="D13" s="4" t="inlineStr">
        <is>
          <t xml:space="preserve"> </t>
        </is>
      </c>
    </row>
    <row r="14">
      <c r="A14" s="4" t="inlineStr">
        <is>
          <t>Number of principal subsidiaries | subsidiary</t>
        </is>
      </c>
      <c r="B14" s="4" t="inlineStr">
        <is>
          <t xml:space="preserve"> </t>
        </is>
      </c>
      <c r="C14" s="4" t="inlineStr">
        <is>
          <t xml:space="preserve"> </t>
        </is>
      </c>
      <c r="D1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3" customWidth="1" min="2" max="2"/>
    <col width="27" customWidth="1" min="3" max="3"/>
    <col width="22" customWidth="1" min="4" max="4"/>
    <col width="22" customWidth="1" min="5" max="5"/>
  </cols>
  <sheetData>
    <row r="1">
      <c r="A1" s="1" t="inlineStr">
        <is>
          <t>SUMMARY OF SIGNIFICANT ACCOUNTING POLICIES - ADDITIONAL INFORMATION (Details) $ in Thousands</t>
        </is>
      </c>
      <c r="B1" s="2" t="inlineStr">
        <is>
          <t>1 Months Ended</t>
        </is>
      </c>
      <c r="C1" s="2" t="inlineStr">
        <is>
          <t>12 Months Ended</t>
        </is>
      </c>
    </row>
    <row r="2">
      <c r="B2" s="2" t="inlineStr">
        <is>
          <t>Jul. 31, 2021 Megawatt</t>
        </is>
      </c>
      <c r="C2" s="2" t="inlineStr">
        <is>
          <t>Sep. 30, 2024 USD ($) plan</t>
        </is>
      </c>
      <c r="D2" s="2" t="inlineStr">
        <is>
          <t>Sep. 30, 2023 USD ($)</t>
        </is>
      </c>
      <c r="E2" s="2" t="inlineStr">
        <is>
          <t>Sep.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megawatts | Megawatt</t>
        </is>
      </c>
      <c r="B4" s="6" t="n">
        <v>5</v>
      </c>
      <c r="C4" s="4" t="inlineStr">
        <is>
          <t xml:space="preserve"> </t>
        </is>
      </c>
      <c r="D4" s="4" t="inlineStr">
        <is>
          <t xml:space="preserve"> </t>
        </is>
      </c>
      <c r="E4" s="4" t="inlineStr">
        <is>
          <t xml:space="preserve"> </t>
        </is>
      </c>
    </row>
    <row r="5">
      <c r="A5" s="4" t="inlineStr">
        <is>
          <t>Operating revenues</t>
        </is>
      </c>
      <c r="B5" s="4" t="inlineStr">
        <is>
          <t xml:space="preserve"> </t>
        </is>
      </c>
      <c r="C5" s="5" t="n">
        <v>1796539</v>
      </c>
      <c r="D5" s="5" t="n">
        <v>1962994</v>
      </c>
      <c r="E5" s="5" t="n">
        <v>2905979</v>
      </c>
    </row>
    <row r="6">
      <c r="A6" s="4" t="inlineStr">
        <is>
          <t>Composite rate of depreciation</t>
        </is>
      </c>
      <c r="B6" s="4" t="inlineStr">
        <is>
          <t xml:space="preserve"> </t>
        </is>
      </c>
      <c r="C6" s="11" t="n">
        <v>0.0269</v>
      </c>
      <c r="D6" s="11" t="n">
        <v>0.0268</v>
      </c>
      <c r="E6" s="11" t="n">
        <v>0.0266</v>
      </c>
    </row>
    <row r="7">
      <c r="A7" s="4" t="inlineStr">
        <is>
          <t>Depreciation and amortization</t>
        </is>
      </c>
      <c r="B7" s="4" t="inlineStr">
        <is>
          <t xml:space="preserve"> </t>
        </is>
      </c>
      <c r="C7" s="5" t="n">
        <v>166567</v>
      </c>
      <c r="D7" s="5" t="n">
        <v>152941</v>
      </c>
      <c r="E7" s="5" t="n">
        <v>129249</v>
      </c>
    </row>
    <row r="8">
      <c r="A8" s="4" t="inlineStr">
        <is>
          <t>Debt instrument, term</t>
        </is>
      </c>
      <c r="B8" s="4" t="inlineStr">
        <is>
          <t xml:space="preserve"> </t>
        </is>
      </c>
      <c r="C8" s="4" t="inlineStr">
        <is>
          <t>7 years</t>
        </is>
      </c>
      <c r="D8" s="4" t="inlineStr">
        <is>
          <t xml:space="preserve"> </t>
        </is>
      </c>
      <c r="E8" s="4" t="inlineStr">
        <is>
          <t xml:space="preserve"> </t>
        </is>
      </c>
    </row>
    <row r="9">
      <c r="A9" s="4" t="inlineStr">
        <is>
          <t>Basis spread on variable rate</t>
        </is>
      </c>
      <c r="B9" s="4" t="inlineStr">
        <is>
          <t xml:space="preserve"> </t>
        </is>
      </c>
      <c r="C9" s="11" t="n">
        <v>0.006</v>
      </c>
      <c r="D9" s="4" t="inlineStr">
        <is>
          <t xml:space="preserve"> </t>
        </is>
      </c>
      <c r="E9" s="4" t="inlineStr">
        <is>
          <t xml:space="preserve"> </t>
        </is>
      </c>
    </row>
    <row r="10">
      <c r="A10" s="4" t="inlineStr">
        <is>
          <t>SBC interest rate</t>
        </is>
      </c>
      <c r="B10" s="4" t="inlineStr">
        <is>
          <t xml:space="preserve"> </t>
        </is>
      </c>
      <c r="C10" s="11" t="n">
        <v>0.0433</v>
      </c>
      <c r="D10" s="11" t="n">
        <v>0.0479</v>
      </c>
      <c r="E10" s="11" t="n">
        <v>0.0385</v>
      </c>
    </row>
    <row r="11">
      <c r="A11" s="4" t="inlineStr">
        <is>
          <t>Deferred interest</t>
        </is>
      </c>
      <c r="B11" s="4" t="inlineStr">
        <is>
          <t xml:space="preserve"> </t>
        </is>
      </c>
      <c r="C11" s="5" t="n">
        <v>2600</v>
      </c>
      <c r="D11" s="5" t="n">
        <v>1800</v>
      </c>
      <c r="E11" s="5" t="n">
        <v>900</v>
      </c>
    </row>
    <row r="12">
      <c r="A12" s="4" t="inlineStr">
        <is>
          <t>Loans receivable in other noncurrent assets</t>
        </is>
      </c>
      <c r="B12" s="4" t="inlineStr">
        <is>
          <t xml:space="preserve"> </t>
        </is>
      </c>
      <c r="C12" s="6" t="n">
        <v>53600</v>
      </c>
      <c r="D12" s="6" t="n">
        <v>39000</v>
      </c>
      <c r="E12" s="4" t="inlineStr">
        <is>
          <t xml:space="preserve"> </t>
        </is>
      </c>
    </row>
    <row r="13">
      <c r="A13" s="4" t="inlineStr">
        <is>
          <t>Amounts reclassified from accumulated other comprehensive income, net of tax</t>
        </is>
      </c>
      <c r="B13" s="4" t="inlineStr">
        <is>
          <t xml:space="preserve"> </t>
        </is>
      </c>
      <c r="C13" s="5" t="n">
        <v>78</v>
      </c>
      <c r="D13" s="6" t="n">
        <v>1217</v>
      </c>
      <c r="E13" s="4" t="inlineStr">
        <is>
          <t xml:space="preserve"> </t>
        </is>
      </c>
    </row>
    <row r="14">
      <c r="A14" s="4" t="inlineStr">
        <is>
          <t>Number of noncontributory defined benefit retirement plans (in plans) | plan</t>
        </is>
      </c>
      <c r="B14" s="4" t="inlineStr">
        <is>
          <t xml:space="preserve"> </t>
        </is>
      </c>
      <c r="C14" s="6" t="n">
        <v>2</v>
      </c>
      <c r="D14" s="4" t="inlineStr">
        <is>
          <t xml:space="preserve"> </t>
        </is>
      </c>
      <c r="E14" s="4" t="inlineStr">
        <is>
          <t xml:space="preserve"> </t>
        </is>
      </c>
    </row>
    <row r="15">
      <c r="A15" s="4" t="inlineStr">
        <is>
          <t>Number of noncontributory medical and life insurance plans (in plans) | plan</t>
        </is>
      </c>
      <c r="B15" s="4" t="inlineStr">
        <is>
          <t xml:space="preserve"> </t>
        </is>
      </c>
      <c r="C15" s="6" t="n">
        <v>2</v>
      </c>
      <c r="D15" s="4" t="inlineStr">
        <is>
          <t xml:space="preserve"> </t>
        </is>
      </c>
      <c r="E15" s="4" t="inlineStr">
        <is>
          <t xml:space="preserve"> </t>
        </is>
      </c>
    </row>
    <row r="16">
      <c r="A16" s="4" t="inlineStr">
        <is>
          <t>Cash Flow Hedge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Amounts reclassified from accumulated other comprehensive income, net of tax</t>
        </is>
      </c>
      <c r="B18" s="4" t="inlineStr">
        <is>
          <t xml:space="preserve"> </t>
        </is>
      </c>
      <c r="C18" s="5" t="n">
        <v>1054</v>
      </c>
      <c r="D18" s="6" t="n">
        <v>1053</v>
      </c>
      <c r="E18" s="4" t="inlineStr">
        <is>
          <t xml:space="preserve"> </t>
        </is>
      </c>
    </row>
    <row r="19">
      <c r="A19" s="4" t="inlineStr">
        <is>
          <t>Financial Asset, Not Past Due</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Loans receivable in other current assets</t>
        </is>
      </c>
      <c r="B21" s="4" t="inlineStr">
        <is>
          <t xml:space="preserve"> </t>
        </is>
      </c>
      <c r="C21" s="6" t="n">
        <v>18100</v>
      </c>
      <c r="D21" s="6" t="n">
        <v>15100</v>
      </c>
      <c r="E21" s="4" t="inlineStr">
        <is>
          <t xml:space="preserve"> </t>
        </is>
      </c>
    </row>
    <row r="22">
      <c r="A22" s="4" t="inlineStr">
        <is>
          <t>Storage and Transportation Property, Base Gas | Nonutility</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Base gas cost</t>
        </is>
      </c>
      <c r="B24" s="4" t="inlineStr">
        <is>
          <t xml:space="preserve"> </t>
        </is>
      </c>
      <c r="C24" s="5" t="n">
        <v>21400</v>
      </c>
      <c r="D24" s="6" t="n">
        <v>20900</v>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Storage and pipeline capacity, contract term</t>
        </is>
      </c>
      <c r="B27" s="4" t="inlineStr">
        <is>
          <t xml:space="preserve"> </t>
        </is>
      </c>
      <c r="C27" s="4" t="inlineStr">
        <is>
          <t>1 year</t>
        </is>
      </c>
      <c r="D27" s="4" t="inlineStr">
        <is>
          <t xml:space="preserve"> </t>
        </is>
      </c>
      <c r="E27" s="4" t="inlineStr">
        <is>
          <t xml:space="preserve"> </t>
        </is>
      </c>
    </row>
    <row r="28">
      <c r="A28" s="4" t="inlineStr">
        <is>
          <t>Loans receivable term</t>
        </is>
      </c>
      <c r="B28" s="4" t="inlineStr">
        <is>
          <t xml:space="preserve"> </t>
        </is>
      </c>
      <c r="C28" s="4" t="inlineStr">
        <is>
          <t>3 years</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Storage and pipeline capacity, contract term</t>
        </is>
      </c>
      <c r="B31" s="4" t="inlineStr">
        <is>
          <t xml:space="preserve"> </t>
        </is>
      </c>
      <c r="C31" s="4" t="inlineStr">
        <is>
          <t>10 years</t>
        </is>
      </c>
      <c r="D31" s="4" t="inlineStr">
        <is>
          <t xml:space="preserve"> </t>
        </is>
      </c>
      <c r="E31" s="4" t="inlineStr">
        <is>
          <t xml:space="preserve"> </t>
        </is>
      </c>
    </row>
    <row r="32">
      <c r="A32" s="4" t="inlineStr">
        <is>
          <t>Loans receivable term</t>
        </is>
      </c>
      <c r="B32" s="4" t="inlineStr">
        <is>
          <t xml:space="preserve"> </t>
        </is>
      </c>
      <c r="C32" s="4" t="inlineStr">
        <is>
          <t>10 years</t>
        </is>
      </c>
      <c r="D32" s="4" t="inlineStr">
        <is>
          <t xml:space="preserve"> </t>
        </is>
      </c>
      <c r="E32" s="4" t="inlineStr">
        <is>
          <t xml:space="preserve"> </t>
        </is>
      </c>
    </row>
    <row r="33">
      <c r="A33" s="4" t="inlineStr">
        <is>
          <t>ES</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Operating revenues</t>
        </is>
      </c>
      <c r="B35" s="4" t="inlineStr">
        <is>
          <t xml:space="preserve"> </t>
        </is>
      </c>
      <c r="C35" s="5" t="n">
        <v>137200</v>
      </c>
      <c r="D35" s="6" t="n">
        <v>48500</v>
      </c>
      <c r="E35" s="4" t="inlineStr">
        <is>
          <t xml:space="preserve"> </t>
        </is>
      </c>
    </row>
    <row r="36">
      <c r="A36" s="4" t="inlineStr">
        <is>
          <t>Deferred revenue</t>
        </is>
      </c>
      <c r="B36" s="4" t="inlineStr">
        <is>
          <t xml:space="preserve"> </t>
        </is>
      </c>
      <c r="C36" s="5" t="n">
        <v>22300</v>
      </c>
      <c r="D36" s="5" t="n">
        <v>58700</v>
      </c>
      <c r="E36" s="4" t="inlineStr">
        <is>
          <t xml:space="preserve"> </t>
        </is>
      </c>
    </row>
    <row r="37">
      <c r="A37" s="4" t="inlineStr">
        <is>
          <t>ES | Minimum</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Storage and pipeline capacity, contract term</t>
        </is>
      </c>
      <c r="B39" s="4" t="inlineStr">
        <is>
          <t xml:space="preserve"> </t>
        </is>
      </c>
      <c r="C39" s="4" t="inlineStr">
        <is>
          <t>1 year</t>
        </is>
      </c>
      <c r="D39" s="4" t="inlineStr">
        <is>
          <t xml:space="preserve"> </t>
        </is>
      </c>
      <c r="E39" s="4" t="inlineStr">
        <is>
          <t xml:space="preserve"> </t>
        </is>
      </c>
    </row>
    <row r="40">
      <c r="A40" s="4" t="inlineStr">
        <is>
          <t>ES | Maximum</t>
        </is>
      </c>
      <c r="B40" s="4" t="inlineStr">
        <is>
          <t xml:space="preserve"> </t>
        </is>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Storage and pipeline capacity, contract term</t>
        </is>
      </c>
      <c r="B42" s="4" t="inlineStr">
        <is>
          <t xml:space="preserve"> </t>
        </is>
      </c>
      <c r="C42" s="4" t="inlineStr">
        <is>
          <t>10 years</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MAND FEES (Details) - USD ($) $ in Millions</t>
        </is>
      </c>
      <c r="B1" s="2" t="inlineStr">
        <is>
          <t>12 Months Ended</t>
        </is>
      </c>
    </row>
    <row r="2">
      <c r="B2" s="2" t="inlineStr">
        <is>
          <t>Sep. 30, 2024</t>
        </is>
      </c>
      <c r="C2" s="2" t="inlineStr">
        <is>
          <t>Sep. 30, 2023</t>
        </is>
      </c>
      <c r="D2" s="2" t="inlineStr">
        <is>
          <t>Sep. 30, 2022</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row>
    <row r="4">
      <c r="A4" s="4" t="inlineStr">
        <is>
          <t>Demand fees</t>
        </is>
      </c>
      <c r="B4" s="5" t="n">
        <v>273</v>
      </c>
      <c r="C4" s="5" t="n">
        <v>258</v>
      </c>
      <c r="D4" s="9" t="n">
        <v>265.7</v>
      </c>
    </row>
    <row r="5">
      <c r="A5" s="4" t="inlineStr">
        <is>
          <t>ES</t>
        </is>
      </c>
      <c r="B5" s="4" t="inlineStr">
        <is>
          <t xml:space="preserve"> </t>
        </is>
      </c>
      <c r="C5" s="4" t="inlineStr">
        <is>
          <t xml:space="preserve"> </t>
        </is>
      </c>
      <c r="D5" s="4" t="inlineStr">
        <is>
          <t xml:space="preserve"> </t>
        </is>
      </c>
    </row>
    <row r="6">
      <c r="A6" s="3" t="inlineStr">
        <is>
          <t>Costs Incurred, Oil and Gas Property Acquisition, Exploration, and Development Activities [Line Items]</t>
        </is>
      </c>
      <c r="B6" s="4" t="inlineStr">
        <is>
          <t xml:space="preserve"> </t>
        </is>
      </c>
      <c r="C6" s="4" t="inlineStr">
        <is>
          <t xml:space="preserve"> </t>
        </is>
      </c>
      <c r="D6" s="4" t="inlineStr">
        <is>
          <t xml:space="preserve"> </t>
        </is>
      </c>
    </row>
    <row r="7">
      <c r="A7" s="4" t="inlineStr">
        <is>
          <t>Demand fees</t>
        </is>
      </c>
      <c r="B7" s="12" t="n">
        <v>72.59999999999999</v>
      </c>
      <c r="C7" s="12" t="n">
        <v>74.59999999999999</v>
      </c>
      <c r="D7" s="12" t="n">
        <v>95.40000000000001</v>
      </c>
    </row>
    <row r="8">
      <c r="A8" s="4" t="inlineStr">
        <is>
          <t>NJNG</t>
        </is>
      </c>
      <c r="B8" s="4" t="inlineStr">
        <is>
          <t xml:space="preserve"> </t>
        </is>
      </c>
      <c r="C8" s="4" t="inlineStr">
        <is>
          <t xml:space="preserve"> </t>
        </is>
      </c>
      <c r="D8" s="4" t="inlineStr">
        <is>
          <t xml:space="preserve"> </t>
        </is>
      </c>
    </row>
    <row r="9">
      <c r="A9" s="3" t="inlineStr">
        <is>
          <t>Costs Incurred, Oil and Gas Property Acquisition, Exploration, and Development Activities [Line Items]</t>
        </is>
      </c>
      <c r="B9" s="4" t="inlineStr">
        <is>
          <t xml:space="preserve"> </t>
        </is>
      </c>
      <c r="C9" s="4" t="inlineStr">
        <is>
          <t xml:space="preserve"> </t>
        </is>
      </c>
      <c r="D9" s="4" t="inlineStr">
        <is>
          <t xml:space="preserve"> </t>
        </is>
      </c>
    </row>
    <row r="10">
      <c r="A10" s="4" t="inlineStr">
        <is>
          <t>Demand fees</t>
        </is>
      </c>
      <c r="B10" s="9" t="n">
        <v>200.4</v>
      </c>
      <c r="C10" s="9" t="n">
        <v>183.4</v>
      </c>
      <c r="D10" s="9" t="n">
        <v>17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reclassifications of losses to net income on derivatives</t>
        </is>
      </c>
      <c r="B4" s="5" t="n">
        <v>-317</v>
      </c>
      <c r="C4" s="5" t="n">
        <v>-317</v>
      </c>
      <c r="D4" s="5" t="n">
        <v>-317</v>
      </c>
    </row>
    <row r="5">
      <c r="A5" s="4" t="inlineStr">
        <is>
          <t>Tax on adjustment to postemployment benefit obligation</t>
        </is>
      </c>
      <c r="B5" s="5" t="n">
        <v>-706</v>
      </c>
      <c r="C5" s="5" t="n">
        <v>1873</v>
      </c>
      <c r="D5" s="5" t="n">
        <v>-86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Thousands</t>
        </is>
      </c>
      <c r="B1" s="2" t="inlineStr">
        <is>
          <t>Sep. 30, 2024</t>
        </is>
      </c>
      <c r="C1" s="2" t="inlineStr">
        <is>
          <t>Sep. 30, 2023</t>
        </is>
      </c>
    </row>
    <row r="2">
      <c r="A2" s="3" t="inlineStr">
        <is>
          <t>Property Classifications</t>
        </is>
      </c>
      <c r="B2" s="4" t="inlineStr">
        <is>
          <t xml:space="preserve"> </t>
        </is>
      </c>
      <c r="C2" s="4" t="inlineStr">
        <is>
          <t xml:space="preserve"> </t>
        </is>
      </c>
    </row>
    <row r="3">
      <c r="A3" s="4" t="inlineStr">
        <is>
          <t>Total property, plant and equipment</t>
        </is>
      </c>
      <c r="B3" s="5" t="n">
        <v>6496515</v>
      </c>
      <c r="C3" s="5" t="n">
        <v>5990539</v>
      </c>
    </row>
    <row r="4">
      <c r="A4" s="4" t="inlineStr">
        <is>
          <t>Accumulated depreciation and amortization</t>
        </is>
      </c>
      <c r="B4" s="6" t="n">
        <v>-1093292</v>
      </c>
      <c r="C4" s="6" t="n">
        <v>-968484</v>
      </c>
    </row>
    <row r="5">
      <c r="A5" s="4" t="inlineStr">
        <is>
          <t>Property, plant and equipment, net</t>
        </is>
      </c>
      <c r="B5" s="6" t="n">
        <v>5403223</v>
      </c>
      <c r="C5" s="6" t="n">
        <v>5022055</v>
      </c>
    </row>
    <row r="6">
      <c r="A6" s="4" t="inlineStr">
        <is>
          <t>Distribution facilities</t>
        </is>
      </c>
      <c r="B6" s="4" t="inlineStr">
        <is>
          <t xml:space="preserve"> </t>
        </is>
      </c>
      <c r="C6" s="4" t="inlineStr">
        <is>
          <t xml:space="preserve"> </t>
        </is>
      </c>
    </row>
    <row r="7">
      <c r="A7" s="3" t="inlineStr">
        <is>
          <t>Property Classifications</t>
        </is>
      </c>
      <c r="B7" s="4" t="inlineStr">
        <is>
          <t xml:space="preserve"> </t>
        </is>
      </c>
      <c r="C7" s="4" t="inlineStr">
        <is>
          <t xml:space="preserve"> </t>
        </is>
      </c>
    </row>
    <row r="8">
      <c r="A8" s="4" t="inlineStr">
        <is>
          <t>Total property, plant and equipment</t>
        </is>
      </c>
      <c r="B8" s="5" t="n">
        <v>3436308</v>
      </c>
      <c r="C8" s="6" t="n">
        <v>3063111</v>
      </c>
    </row>
    <row r="9">
      <c r="A9" s="4" t="inlineStr">
        <is>
          <t>Distribution facilities | Minimum</t>
        </is>
      </c>
      <c r="B9" s="4" t="inlineStr">
        <is>
          <t xml:space="preserve"> </t>
        </is>
      </c>
      <c r="C9" s="4" t="inlineStr">
        <is>
          <t xml:space="preserve"> </t>
        </is>
      </c>
    </row>
    <row r="10">
      <c r="A10" s="3" t="inlineStr">
        <is>
          <t>Property Classifications</t>
        </is>
      </c>
      <c r="B10" s="4" t="inlineStr">
        <is>
          <t xml:space="preserve"> </t>
        </is>
      </c>
      <c r="C10" s="4" t="inlineStr">
        <is>
          <t xml:space="preserve"> </t>
        </is>
      </c>
    </row>
    <row r="11">
      <c r="A11" s="4" t="inlineStr">
        <is>
          <t>Estimated Useful Lives</t>
        </is>
      </c>
      <c r="B11" s="4" t="inlineStr">
        <is>
          <t>11 years</t>
        </is>
      </c>
      <c r="C11" s="4" t="inlineStr">
        <is>
          <t xml:space="preserve"> </t>
        </is>
      </c>
    </row>
    <row r="12">
      <c r="A12" s="4" t="inlineStr">
        <is>
          <t>Distribution facilities | Maximum</t>
        </is>
      </c>
      <c r="B12" s="4" t="inlineStr">
        <is>
          <t xml:space="preserve"> </t>
        </is>
      </c>
      <c r="C12" s="4" t="inlineStr">
        <is>
          <t xml:space="preserve"> </t>
        </is>
      </c>
    </row>
    <row r="13">
      <c r="A13" s="3" t="inlineStr">
        <is>
          <t>Property Classifications</t>
        </is>
      </c>
      <c r="B13" s="4" t="inlineStr">
        <is>
          <t xml:space="preserve"> </t>
        </is>
      </c>
      <c r="C13" s="4" t="inlineStr">
        <is>
          <t xml:space="preserve"> </t>
        </is>
      </c>
    </row>
    <row r="14">
      <c r="A14" s="4" t="inlineStr">
        <is>
          <t>Estimated Useful Lives</t>
        </is>
      </c>
      <c r="B14" s="4" t="inlineStr">
        <is>
          <t>54 years</t>
        </is>
      </c>
      <c r="C14" s="4" t="inlineStr">
        <is>
          <t xml:space="preserve"> </t>
        </is>
      </c>
    </row>
    <row r="15">
      <c r="A15" s="4" t="inlineStr">
        <is>
          <t>Transmission facilities</t>
        </is>
      </c>
      <c r="B15" s="4" t="inlineStr">
        <is>
          <t xml:space="preserve"> </t>
        </is>
      </c>
      <c r="C15" s="4" t="inlineStr">
        <is>
          <t xml:space="preserve"> </t>
        </is>
      </c>
    </row>
    <row r="16">
      <c r="A16" s="3" t="inlineStr">
        <is>
          <t>Property Classifications</t>
        </is>
      </c>
      <c r="B16" s="4" t="inlineStr">
        <is>
          <t xml:space="preserve"> </t>
        </is>
      </c>
      <c r="C16" s="4" t="inlineStr">
        <is>
          <t xml:space="preserve"> </t>
        </is>
      </c>
    </row>
    <row r="17">
      <c r="A17" s="4" t="inlineStr">
        <is>
          <t>Total property, plant and equipment</t>
        </is>
      </c>
      <c r="B17" s="5" t="n">
        <v>656098</v>
      </c>
      <c r="C17" s="6" t="n">
        <v>650817</v>
      </c>
    </row>
    <row r="18">
      <c r="A18" s="4" t="inlineStr">
        <is>
          <t>Transmission facilities | Minimum</t>
        </is>
      </c>
      <c r="B18" s="4" t="inlineStr">
        <is>
          <t xml:space="preserve"> </t>
        </is>
      </c>
      <c r="C18" s="4" t="inlineStr">
        <is>
          <t xml:space="preserve"> </t>
        </is>
      </c>
    </row>
    <row r="19">
      <c r="A19" s="3" t="inlineStr">
        <is>
          <t>Property Classifications</t>
        </is>
      </c>
      <c r="B19" s="4" t="inlineStr">
        <is>
          <t xml:space="preserve"> </t>
        </is>
      </c>
      <c r="C19" s="4" t="inlineStr">
        <is>
          <t xml:space="preserve"> </t>
        </is>
      </c>
    </row>
    <row r="20">
      <c r="A20" s="4" t="inlineStr">
        <is>
          <t>Estimated Useful Lives</t>
        </is>
      </c>
      <c r="B20" s="4" t="inlineStr">
        <is>
          <t>28 years</t>
        </is>
      </c>
      <c r="C20" s="4" t="inlineStr">
        <is>
          <t xml:space="preserve"> </t>
        </is>
      </c>
    </row>
    <row r="21">
      <c r="A21" s="4" t="inlineStr">
        <is>
          <t>Transmission facilities | Maximum</t>
        </is>
      </c>
      <c r="B21" s="4" t="inlineStr">
        <is>
          <t xml:space="preserve"> </t>
        </is>
      </c>
      <c r="C21" s="4" t="inlineStr">
        <is>
          <t xml:space="preserve"> </t>
        </is>
      </c>
    </row>
    <row r="22">
      <c r="A22" s="3" t="inlineStr">
        <is>
          <t>Property Classifications</t>
        </is>
      </c>
      <c r="B22" s="4" t="inlineStr">
        <is>
          <t xml:space="preserve"> </t>
        </is>
      </c>
      <c r="C22" s="4" t="inlineStr">
        <is>
          <t xml:space="preserve"> </t>
        </is>
      </c>
    </row>
    <row r="23">
      <c r="A23" s="4" t="inlineStr">
        <is>
          <t>Estimated Useful Lives</t>
        </is>
      </c>
      <c r="B23" s="4" t="inlineStr">
        <is>
          <t>42 years</t>
        </is>
      </c>
      <c r="C23" s="4" t="inlineStr">
        <is>
          <t xml:space="preserve"> </t>
        </is>
      </c>
    </row>
    <row r="24">
      <c r="A24" s="4" t="inlineStr">
        <is>
          <t>Storage facilities</t>
        </is>
      </c>
      <c r="B24" s="4" t="inlineStr">
        <is>
          <t xml:space="preserve"> </t>
        </is>
      </c>
      <c r="C24" s="4" t="inlineStr">
        <is>
          <t xml:space="preserve"> </t>
        </is>
      </c>
    </row>
    <row r="25">
      <c r="A25" s="3" t="inlineStr">
        <is>
          <t>Property Classifications</t>
        </is>
      </c>
      <c r="B25" s="4" t="inlineStr">
        <is>
          <t xml:space="preserve"> </t>
        </is>
      </c>
      <c r="C25" s="4" t="inlineStr">
        <is>
          <t xml:space="preserve"> </t>
        </is>
      </c>
    </row>
    <row r="26">
      <c r="A26" s="4" t="inlineStr">
        <is>
          <t>Total property, plant and equipment</t>
        </is>
      </c>
      <c r="B26" s="5" t="n">
        <v>86329</v>
      </c>
      <c r="C26" s="6" t="n">
        <v>85603</v>
      </c>
    </row>
    <row r="27">
      <c r="A27" s="4" t="inlineStr">
        <is>
          <t>Storage facilities | Minimum</t>
        </is>
      </c>
      <c r="B27" s="4" t="inlineStr">
        <is>
          <t xml:space="preserve"> </t>
        </is>
      </c>
      <c r="C27" s="4" t="inlineStr">
        <is>
          <t xml:space="preserve"> </t>
        </is>
      </c>
    </row>
    <row r="28">
      <c r="A28" s="3" t="inlineStr">
        <is>
          <t>Property Classifications</t>
        </is>
      </c>
      <c r="B28" s="4" t="inlineStr">
        <is>
          <t xml:space="preserve"> </t>
        </is>
      </c>
      <c r="C28" s="4" t="inlineStr">
        <is>
          <t xml:space="preserve"> </t>
        </is>
      </c>
    </row>
    <row r="29">
      <c r="A29" s="4" t="inlineStr">
        <is>
          <t>Estimated Useful Lives</t>
        </is>
      </c>
      <c r="B29" s="4" t="inlineStr">
        <is>
          <t>27 years</t>
        </is>
      </c>
      <c r="C29" s="4" t="inlineStr">
        <is>
          <t xml:space="preserve"> </t>
        </is>
      </c>
    </row>
    <row r="30">
      <c r="A30" s="4" t="inlineStr">
        <is>
          <t>Storage facilities | Maximum</t>
        </is>
      </c>
      <c r="B30" s="4" t="inlineStr">
        <is>
          <t xml:space="preserve"> </t>
        </is>
      </c>
      <c r="C30" s="4" t="inlineStr">
        <is>
          <t xml:space="preserve"> </t>
        </is>
      </c>
    </row>
    <row r="31">
      <c r="A31" s="3" t="inlineStr">
        <is>
          <t>Property Classifications</t>
        </is>
      </c>
      <c r="B31" s="4" t="inlineStr">
        <is>
          <t xml:space="preserve"> </t>
        </is>
      </c>
      <c r="C31" s="4" t="inlineStr">
        <is>
          <t xml:space="preserve"> </t>
        </is>
      </c>
    </row>
    <row r="32">
      <c r="A32" s="4" t="inlineStr">
        <is>
          <t>Estimated Useful Lives</t>
        </is>
      </c>
      <c r="B32" s="4" t="inlineStr">
        <is>
          <t>86 years</t>
        </is>
      </c>
      <c r="C32" s="4" t="inlineStr">
        <is>
          <t xml:space="preserve"> </t>
        </is>
      </c>
    </row>
    <row r="33">
      <c r="A33" s="4" t="inlineStr">
        <is>
          <t>Solar property</t>
        </is>
      </c>
      <c r="B33" s="4" t="inlineStr">
        <is>
          <t xml:space="preserve"> </t>
        </is>
      </c>
      <c r="C33" s="4" t="inlineStr">
        <is>
          <t xml:space="preserve"> </t>
        </is>
      </c>
    </row>
    <row r="34">
      <c r="A34" s="3" t="inlineStr">
        <is>
          <t>Property Classifications</t>
        </is>
      </c>
      <c r="B34" s="4" t="inlineStr">
        <is>
          <t xml:space="preserve"> </t>
        </is>
      </c>
      <c r="C34" s="4" t="inlineStr">
        <is>
          <t xml:space="preserve"> </t>
        </is>
      </c>
    </row>
    <row r="35">
      <c r="A35" s="4" t="inlineStr">
        <is>
          <t>Total property, plant and equipment</t>
        </is>
      </c>
      <c r="B35" s="5" t="n">
        <v>885518</v>
      </c>
      <c r="C35" s="6" t="n">
        <v>864838</v>
      </c>
    </row>
    <row r="36">
      <c r="A36" s="4" t="inlineStr">
        <is>
          <t>Solar property | Minimum</t>
        </is>
      </c>
      <c r="B36" s="4" t="inlineStr">
        <is>
          <t xml:space="preserve"> </t>
        </is>
      </c>
      <c r="C36" s="4" t="inlineStr">
        <is>
          <t xml:space="preserve"> </t>
        </is>
      </c>
    </row>
    <row r="37">
      <c r="A37" s="3" t="inlineStr">
        <is>
          <t>Property Classifications</t>
        </is>
      </c>
      <c r="B37" s="4" t="inlineStr">
        <is>
          <t xml:space="preserve"> </t>
        </is>
      </c>
      <c r="C37" s="4" t="inlineStr">
        <is>
          <t xml:space="preserve"> </t>
        </is>
      </c>
    </row>
    <row r="38">
      <c r="A38" s="4" t="inlineStr">
        <is>
          <t>Estimated Useful Lives</t>
        </is>
      </c>
      <c r="B38" s="4" t="inlineStr">
        <is>
          <t>15 years</t>
        </is>
      </c>
      <c r="C38" s="4" t="inlineStr">
        <is>
          <t xml:space="preserve"> </t>
        </is>
      </c>
    </row>
    <row r="39">
      <c r="A39" s="4" t="inlineStr">
        <is>
          <t>Solar property | Maximum</t>
        </is>
      </c>
      <c r="B39" s="4" t="inlineStr">
        <is>
          <t xml:space="preserve"> </t>
        </is>
      </c>
      <c r="C39" s="4" t="inlineStr">
        <is>
          <t xml:space="preserve"> </t>
        </is>
      </c>
    </row>
    <row r="40">
      <c r="A40" s="3" t="inlineStr">
        <is>
          <t>Property Classifications</t>
        </is>
      </c>
      <c r="B40" s="4" t="inlineStr">
        <is>
          <t xml:space="preserve"> </t>
        </is>
      </c>
      <c r="C40" s="4" t="inlineStr">
        <is>
          <t xml:space="preserve"> </t>
        </is>
      </c>
    </row>
    <row r="41">
      <c r="A41" s="4" t="inlineStr">
        <is>
          <t>Estimated Useful Lives</t>
        </is>
      </c>
      <c r="B41" s="4" t="inlineStr">
        <is>
          <t>35 years</t>
        </is>
      </c>
      <c r="C41" s="4" t="inlineStr">
        <is>
          <t xml:space="preserve"> </t>
        </is>
      </c>
    </row>
    <row r="42">
      <c r="A42" s="4" t="inlineStr">
        <is>
          <t>Storage and transportation property</t>
        </is>
      </c>
      <c r="B42" s="4" t="inlineStr">
        <is>
          <t xml:space="preserve"> </t>
        </is>
      </c>
      <c r="C42" s="4" t="inlineStr">
        <is>
          <t xml:space="preserve"> </t>
        </is>
      </c>
    </row>
    <row r="43">
      <c r="A43" s="3" t="inlineStr">
        <is>
          <t>Property Classifications</t>
        </is>
      </c>
      <c r="B43" s="4" t="inlineStr">
        <is>
          <t xml:space="preserve"> </t>
        </is>
      </c>
      <c r="C43" s="4" t="inlineStr">
        <is>
          <t xml:space="preserve"> </t>
        </is>
      </c>
    </row>
    <row r="44">
      <c r="A44" s="4" t="inlineStr">
        <is>
          <t>Total property, plant and equipment</t>
        </is>
      </c>
      <c r="B44" s="5" t="n">
        <v>929850</v>
      </c>
      <c r="C44" s="6" t="n">
        <v>884647</v>
      </c>
    </row>
    <row r="45">
      <c r="A45" s="4" t="inlineStr">
        <is>
          <t>Storage and transportation property | Minimum</t>
        </is>
      </c>
      <c r="B45" s="4" t="inlineStr">
        <is>
          <t xml:space="preserve"> </t>
        </is>
      </c>
      <c r="C45" s="4" t="inlineStr">
        <is>
          <t xml:space="preserve"> </t>
        </is>
      </c>
    </row>
    <row r="46">
      <c r="A46" s="3" t="inlineStr">
        <is>
          <t>Property Classifications</t>
        </is>
      </c>
      <c r="B46" s="4" t="inlineStr">
        <is>
          <t xml:space="preserve"> </t>
        </is>
      </c>
      <c r="C46" s="4" t="inlineStr">
        <is>
          <t xml:space="preserve"> </t>
        </is>
      </c>
    </row>
    <row r="47">
      <c r="A47" s="4" t="inlineStr">
        <is>
          <t>Estimated Useful Lives</t>
        </is>
      </c>
      <c r="B47" s="4" t="inlineStr">
        <is>
          <t>5 years</t>
        </is>
      </c>
      <c r="C47" s="4" t="inlineStr">
        <is>
          <t xml:space="preserve"> </t>
        </is>
      </c>
    </row>
    <row r="48">
      <c r="A48" s="4" t="inlineStr">
        <is>
          <t>Storage and transportation property | Maximum</t>
        </is>
      </c>
      <c r="B48" s="4" t="inlineStr">
        <is>
          <t xml:space="preserve"> </t>
        </is>
      </c>
      <c r="C48" s="4" t="inlineStr">
        <is>
          <t xml:space="preserve"> </t>
        </is>
      </c>
    </row>
    <row r="49">
      <c r="A49" s="3" t="inlineStr">
        <is>
          <t>Property Classifications</t>
        </is>
      </c>
      <c r="B49" s="4" t="inlineStr">
        <is>
          <t xml:space="preserve"> </t>
        </is>
      </c>
      <c r="C49" s="4" t="inlineStr">
        <is>
          <t xml:space="preserve"> </t>
        </is>
      </c>
    </row>
    <row r="50">
      <c r="A50" s="4" t="inlineStr">
        <is>
          <t>Estimated Useful Lives</t>
        </is>
      </c>
      <c r="B50" s="4" t="inlineStr">
        <is>
          <t>50 years</t>
        </is>
      </c>
      <c r="C50" s="4" t="inlineStr">
        <is>
          <t xml:space="preserve"> </t>
        </is>
      </c>
    </row>
    <row r="51">
      <c r="A51" s="4" t="inlineStr">
        <is>
          <t>All other property</t>
        </is>
      </c>
      <c r="B51" s="4" t="inlineStr">
        <is>
          <t xml:space="preserve"> </t>
        </is>
      </c>
      <c r="C51" s="4" t="inlineStr">
        <is>
          <t xml:space="preserve"> </t>
        </is>
      </c>
    </row>
    <row r="52">
      <c r="A52" s="3" t="inlineStr">
        <is>
          <t>Property Classifications</t>
        </is>
      </c>
      <c r="B52" s="4" t="inlineStr">
        <is>
          <t xml:space="preserve"> </t>
        </is>
      </c>
      <c r="C52" s="4" t="inlineStr">
        <is>
          <t xml:space="preserve"> </t>
        </is>
      </c>
    </row>
    <row r="53">
      <c r="A53" s="4" t="inlineStr">
        <is>
          <t>Total property, plant and equipment</t>
        </is>
      </c>
      <c r="B53" s="5" t="n">
        <v>62248</v>
      </c>
      <c r="C53" s="6" t="n">
        <v>61327</v>
      </c>
    </row>
    <row r="54">
      <c r="A54" s="4" t="inlineStr">
        <is>
          <t>All other property | Minimum</t>
        </is>
      </c>
      <c r="B54" s="4" t="inlineStr">
        <is>
          <t xml:space="preserve"> </t>
        </is>
      </c>
      <c r="C54" s="4" t="inlineStr">
        <is>
          <t xml:space="preserve"> </t>
        </is>
      </c>
    </row>
    <row r="55">
      <c r="A55" s="3" t="inlineStr">
        <is>
          <t>Property Classifications</t>
        </is>
      </c>
      <c r="B55" s="4" t="inlineStr">
        <is>
          <t xml:space="preserve"> </t>
        </is>
      </c>
      <c r="C55" s="4" t="inlineStr">
        <is>
          <t xml:space="preserve"> </t>
        </is>
      </c>
    </row>
    <row r="56">
      <c r="A56" s="4" t="inlineStr">
        <is>
          <t>Estimated Useful Lives</t>
        </is>
      </c>
      <c r="B56" s="4" t="inlineStr">
        <is>
          <t>5 years</t>
        </is>
      </c>
      <c r="C56" s="4" t="inlineStr">
        <is>
          <t xml:space="preserve"> </t>
        </is>
      </c>
    </row>
    <row r="57">
      <c r="A57" s="4" t="inlineStr">
        <is>
          <t>All other property | Maximum</t>
        </is>
      </c>
      <c r="B57" s="4" t="inlineStr">
        <is>
          <t xml:space="preserve"> </t>
        </is>
      </c>
      <c r="C57" s="4" t="inlineStr">
        <is>
          <t xml:space="preserve"> </t>
        </is>
      </c>
    </row>
    <row r="58">
      <c r="A58" s="3" t="inlineStr">
        <is>
          <t>Property Classifications</t>
        </is>
      </c>
      <c r="B58" s="4" t="inlineStr">
        <is>
          <t xml:space="preserve"> </t>
        </is>
      </c>
      <c r="C58" s="4" t="inlineStr">
        <is>
          <t xml:space="preserve"> </t>
        </is>
      </c>
    </row>
    <row r="59">
      <c r="A59" s="4" t="inlineStr">
        <is>
          <t>Estimated Useful Lives</t>
        </is>
      </c>
      <c r="B59" s="4" t="inlineStr">
        <is>
          <t>40 years</t>
        </is>
      </c>
      <c r="C59" s="4" t="inlineStr">
        <is>
          <t xml:space="preserve"> </t>
        </is>
      </c>
    </row>
    <row r="60">
      <c r="A60" s="4" t="inlineStr">
        <is>
          <t>Construction work in progress</t>
        </is>
      </c>
      <c r="B60" s="4" t="inlineStr">
        <is>
          <t xml:space="preserve"> </t>
        </is>
      </c>
      <c r="C60" s="4" t="inlineStr">
        <is>
          <t xml:space="preserve"> </t>
        </is>
      </c>
    </row>
    <row r="61">
      <c r="A61" s="3" t="inlineStr">
        <is>
          <t>Property Classifications</t>
        </is>
      </c>
      <c r="B61" s="4" t="inlineStr">
        <is>
          <t xml:space="preserve"> </t>
        </is>
      </c>
      <c r="C61" s="4" t="inlineStr">
        <is>
          <t xml:space="preserve"> </t>
        </is>
      </c>
    </row>
    <row r="62">
      <c r="A62" s="4" t="inlineStr">
        <is>
          <t>Total property, plant and equipment</t>
        </is>
      </c>
      <c r="B62" s="5" t="n">
        <v>440164</v>
      </c>
      <c r="C62" s="5" t="n">
        <v>3801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AND DEFERRED INTEREST (Details) - USD ($) $ in Thousands</t>
        </is>
      </c>
      <c r="B1" s="2" t="inlineStr">
        <is>
          <t>12 Months Ended</t>
        </is>
      </c>
    </row>
    <row r="2">
      <c r="B2" s="2" t="inlineStr">
        <is>
          <t>Sep. 30, 2024</t>
        </is>
      </c>
      <c r="C2" s="2" t="inlineStr">
        <is>
          <t>Sep. 30, 2023</t>
        </is>
      </c>
      <c r="D2" s="2" t="inlineStr">
        <is>
          <t>Sep. 30, 2022</t>
        </is>
      </c>
    </row>
    <row r="3">
      <c r="A3" s="4" t="inlineStr">
        <is>
          <t>NJNG</t>
        </is>
      </c>
      <c r="B3" s="4" t="inlineStr">
        <is>
          <t xml:space="preserve"> </t>
        </is>
      </c>
      <c r="C3" s="4" t="inlineStr">
        <is>
          <t xml:space="preserve"> </t>
        </is>
      </c>
      <c r="D3" s="4" t="inlineStr">
        <is>
          <t xml:space="preserve"> </t>
        </is>
      </c>
    </row>
    <row r="4">
      <c r="A4" s="3" t="inlineStr">
        <is>
          <t>AFUDC:</t>
        </is>
      </c>
      <c r="B4" s="4" t="inlineStr">
        <is>
          <t xml:space="preserve"> </t>
        </is>
      </c>
      <c r="C4" s="4" t="inlineStr">
        <is>
          <t xml:space="preserve"> </t>
        </is>
      </c>
      <c r="D4" s="4" t="inlineStr">
        <is>
          <t xml:space="preserve"> </t>
        </is>
      </c>
    </row>
    <row r="5">
      <c r="A5" s="4" t="inlineStr">
        <is>
          <t>Debt</t>
        </is>
      </c>
      <c r="B5" s="5" t="n">
        <v>4729</v>
      </c>
      <c r="C5" s="5" t="n">
        <v>3546</v>
      </c>
      <c r="D5" s="5" t="n">
        <v>1648</v>
      </c>
    </row>
    <row r="6">
      <c r="A6" s="4" t="inlineStr">
        <is>
          <t>Equity</t>
        </is>
      </c>
      <c r="B6" s="6" t="n">
        <v>6761</v>
      </c>
      <c r="C6" s="6" t="n">
        <v>6979</v>
      </c>
      <c r="D6" s="6" t="n">
        <v>4169</v>
      </c>
    </row>
    <row r="7">
      <c r="A7" s="4" t="inlineStr">
        <is>
          <t>Total</t>
        </is>
      </c>
      <c r="B7" s="5" t="n">
        <v>11490</v>
      </c>
      <c r="C7" s="5" t="n">
        <v>10525</v>
      </c>
      <c r="D7" s="5" t="n">
        <v>5817</v>
      </c>
    </row>
    <row r="8">
      <c r="A8" s="4" t="inlineStr">
        <is>
          <t>Weighted average interest rate</t>
        </is>
      </c>
      <c r="B8" s="11" t="n">
        <v>0.0648</v>
      </c>
      <c r="C8" s="11" t="n">
        <v>0.0641</v>
      </c>
      <c r="D8" s="11" t="n">
        <v>0.0491</v>
      </c>
    </row>
    <row r="9">
      <c r="A9" s="4" t="inlineStr">
        <is>
          <t>Adelphia</t>
        </is>
      </c>
      <c r="B9" s="4" t="inlineStr">
        <is>
          <t xml:space="preserve"> </t>
        </is>
      </c>
      <c r="C9" s="4" t="inlineStr">
        <is>
          <t xml:space="preserve"> </t>
        </is>
      </c>
      <c r="D9" s="4" t="inlineStr">
        <is>
          <t xml:space="preserve"> </t>
        </is>
      </c>
    </row>
    <row r="10">
      <c r="A10" s="3" t="inlineStr">
        <is>
          <t>AFUDC:</t>
        </is>
      </c>
      <c r="B10" s="4" t="inlineStr">
        <is>
          <t xml:space="preserve"> </t>
        </is>
      </c>
      <c r="C10" s="4" t="inlineStr">
        <is>
          <t xml:space="preserve"> </t>
        </is>
      </c>
      <c r="D10" s="4" t="inlineStr">
        <is>
          <t xml:space="preserve"> </t>
        </is>
      </c>
    </row>
    <row r="11">
      <c r="A11" s="4" t="inlineStr">
        <is>
          <t>Debt</t>
        </is>
      </c>
      <c r="B11" s="5" t="n">
        <v>64</v>
      </c>
      <c r="C11" s="5" t="n">
        <v>90</v>
      </c>
      <c r="D11" s="5" t="n">
        <v>4019</v>
      </c>
    </row>
    <row r="12">
      <c r="A12" s="4" t="inlineStr">
        <is>
          <t>Equity</t>
        </is>
      </c>
      <c r="B12" s="6" t="n">
        <v>113</v>
      </c>
      <c r="C12" s="6" t="n">
        <v>158</v>
      </c>
      <c r="D12" s="6" t="n">
        <v>7074</v>
      </c>
    </row>
    <row r="13">
      <c r="A13" s="4" t="inlineStr">
        <is>
          <t>Total</t>
        </is>
      </c>
      <c r="B13" s="5" t="n">
        <v>177</v>
      </c>
      <c r="C13" s="5" t="n">
        <v>248</v>
      </c>
      <c r="D13" s="5" t="n">
        <v>11093</v>
      </c>
    </row>
    <row r="14">
      <c r="A14" s="4" t="inlineStr">
        <is>
          <t>Weighted average interest rate</t>
        </is>
      </c>
      <c r="B14" s="11" t="n">
        <v>0.0828</v>
      </c>
      <c r="C14" s="11" t="n">
        <v>0.0828</v>
      </c>
      <c r="D14" s="11" t="n">
        <v>0.08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4</t>
        </is>
      </c>
      <c r="C1" s="2" t="inlineStr">
        <is>
          <t>Sep. 30, 2023</t>
        </is>
      </c>
      <c r="D1" s="2" t="inlineStr">
        <is>
          <t>Sep. 30, 2022</t>
        </is>
      </c>
      <c r="E1" s="2" t="inlineStr">
        <is>
          <t>Sep.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17</v>
      </c>
      <c r="C3" s="5" t="n">
        <v>954</v>
      </c>
      <c r="D3" s="5" t="n">
        <v>1107</v>
      </c>
      <c r="E3" s="4" t="inlineStr">
        <is>
          <t xml:space="preserve"> </t>
        </is>
      </c>
    </row>
    <row r="4">
      <c r="A4" s="4" t="inlineStr">
        <is>
          <t>Restricted cash in other noncurrent assets</t>
        </is>
      </c>
      <c r="B4" s="6" t="n">
        <v>595</v>
      </c>
      <c r="C4" s="6" t="n">
        <v>563</v>
      </c>
      <c r="D4" s="6" t="n">
        <v>345</v>
      </c>
      <c r="E4" s="4" t="inlineStr">
        <is>
          <t xml:space="preserve"> </t>
        </is>
      </c>
    </row>
    <row r="5">
      <c r="A5" s="4" t="inlineStr">
        <is>
          <t>Cash, cash equivalents and restricted cash</t>
        </is>
      </c>
      <c r="B5" s="5" t="n">
        <v>1612</v>
      </c>
      <c r="C5" s="5" t="n">
        <v>1517</v>
      </c>
      <c r="D5" s="5" t="n">
        <v>1452</v>
      </c>
      <c r="E5" s="5" t="n">
        <v>6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NATURAL GAS IN STORAGE (Details) $ in Thousands, Bcf in Millions</t>
        </is>
      </c>
      <c r="B1" s="2" t="inlineStr">
        <is>
          <t>Sep. 30, 2024 USD ($) Bcf</t>
        </is>
      </c>
      <c r="C1" s="2" t="inlineStr">
        <is>
          <t>Sep. 30, 2023 USD ($) Bcf</t>
        </is>
      </c>
    </row>
    <row r="2">
      <c r="A2" s="3" t="inlineStr">
        <is>
          <t>Inventory [Line Items]</t>
        </is>
      </c>
      <c r="B2" s="4" t="inlineStr">
        <is>
          <t xml:space="preserve"> </t>
        </is>
      </c>
      <c r="C2" s="4" t="inlineStr">
        <is>
          <t xml:space="preserve"> </t>
        </is>
      </c>
    </row>
    <row r="3">
      <c r="A3" s="4" t="inlineStr">
        <is>
          <t>Natural Gas in Storage, value | $</t>
        </is>
      </c>
      <c r="B3" s="5" t="n">
        <v>199125</v>
      </c>
      <c r="C3" s="5" t="n">
        <v>199501</v>
      </c>
    </row>
    <row r="4">
      <c r="A4" s="4" t="inlineStr">
        <is>
          <t>Natural Gas in Storage, Bcf | Bcf</t>
        </is>
      </c>
      <c r="B4" s="12" t="n">
        <v>43.9</v>
      </c>
      <c r="C4" s="12" t="n">
        <v>43.7</v>
      </c>
    </row>
    <row r="5">
      <c r="A5" s="4" t="inlineStr">
        <is>
          <t>NJNG</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Natural Gas in Storage, value | $</t>
        </is>
      </c>
      <c r="B7" s="5" t="n">
        <v>177655</v>
      </c>
      <c r="C7" s="5" t="n">
        <v>175025</v>
      </c>
    </row>
    <row r="8">
      <c r="A8" s="4" t="inlineStr">
        <is>
          <t>Natural Gas in Storage, Bcf | Bcf</t>
        </is>
      </c>
      <c r="B8" s="12" t="n">
        <v>30.8</v>
      </c>
      <c r="C8" s="12" t="n">
        <v>29.1</v>
      </c>
    </row>
    <row r="9">
      <c r="A9" s="4" t="inlineStr">
        <is>
          <t>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Natural Gas in Storage, value | $</t>
        </is>
      </c>
      <c r="B11" s="5" t="n">
        <v>21378</v>
      </c>
      <c r="C11" s="5" t="n">
        <v>24476</v>
      </c>
    </row>
    <row r="12">
      <c r="A12" s="4" t="inlineStr">
        <is>
          <t>Natural Gas in Storage, Bcf | Bcf</t>
        </is>
      </c>
      <c r="B12" s="12" t="n">
        <v>13.1</v>
      </c>
      <c r="C12" s="12" t="n">
        <v>14.6</v>
      </c>
    </row>
    <row r="13">
      <c r="A13" s="4" t="inlineStr">
        <is>
          <t>S&amp;T</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Natural Gas in Storage, value | $</t>
        </is>
      </c>
      <c r="B15" s="5" t="n">
        <v>92</v>
      </c>
      <c r="C15" s="5" t="n">
        <v>0</v>
      </c>
    </row>
    <row r="16">
      <c r="A16" s="4" t="inlineStr">
        <is>
          <t>Natural Gas in Storage, Bcf | Bcf</t>
        </is>
      </c>
      <c r="B16" s="6" t="n">
        <v>0</v>
      </c>
      <c r="C1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OFTWARE COSTS (Details) - USD ($) $ in Thousands</t>
        </is>
      </c>
      <c r="B1" s="2" t="inlineStr">
        <is>
          <t>12 Months Ended</t>
        </is>
      </c>
    </row>
    <row r="2">
      <c r="B2" s="2" t="inlineStr">
        <is>
          <t>Sep. 30, 2024</t>
        </is>
      </c>
      <c r="C2" s="2" t="inlineStr">
        <is>
          <t>Sep. 30, 2023</t>
        </is>
      </c>
    </row>
    <row r="3">
      <c r="A3" s="3" t="inlineStr">
        <is>
          <t>Capitalized Costs of Unproved Properties Excluded from Amortization [Line Items]</t>
        </is>
      </c>
      <c r="B3" s="4" t="inlineStr">
        <is>
          <t xml:space="preserve"> </t>
        </is>
      </c>
      <c r="C3" s="4" t="inlineStr">
        <is>
          <t xml:space="preserve"> </t>
        </is>
      </c>
    </row>
    <row r="4">
      <c r="A4" s="4" t="inlineStr">
        <is>
          <t>Capitalized software costs</t>
        </is>
      </c>
      <c r="B4" s="5" t="n">
        <v>10522</v>
      </c>
      <c r="C4" s="5" t="n">
        <v>8375</v>
      </c>
    </row>
    <row r="5">
      <c r="A5" s="4" t="inlineStr">
        <is>
          <t>Operation and maintenance</t>
        </is>
      </c>
      <c r="B5" s="4" t="inlineStr">
        <is>
          <t xml:space="preserve"> </t>
        </is>
      </c>
      <c r="C5" s="4" t="inlineStr">
        <is>
          <t xml:space="preserve"> </t>
        </is>
      </c>
    </row>
    <row r="6">
      <c r="A6" s="3" t="inlineStr">
        <is>
          <t>Capitalized Costs of Unproved Properties Excluded from Amortization [Line Items]</t>
        </is>
      </c>
      <c r="B6" s="4" t="inlineStr">
        <is>
          <t xml:space="preserve"> </t>
        </is>
      </c>
      <c r="C6" s="4" t="inlineStr">
        <is>
          <t xml:space="preserve"> </t>
        </is>
      </c>
    </row>
    <row r="7">
      <c r="A7" s="4" t="inlineStr">
        <is>
          <t>Software costs</t>
        </is>
      </c>
      <c r="B7" s="6" t="n">
        <v>13087</v>
      </c>
      <c r="C7" s="6" t="n">
        <v>14299</v>
      </c>
    </row>
    <row r="8">
      <c r="A8" s="4" t="inlineStr">
        <is>
          <t>Depreciation and amortization</t>
        </is>
      </c>
      <c r="B8" s="4" t="inlineStr">
        <is>
          <t xml:space="preserve"> </t>
        </is>
      </c>
      <c r="C8" s="4" t="inlineStr">
        <is>
          <t xml:space="preserve"> </t>
        </is>
      </c>
    </row>
    <row r="9">
      <c r="A9" s="3" t="inlineStr">
        <is>
          <t>Capitalized Costs of Unproved Properties Excluded from Amortization [Line Items]</t>
        </is>
      </c>
      <c r="B9" s="4" t="inlineStr">
        <is>
          <t xml:space="preserve"> </t>
        </is>
      </c>
      <c r="C9" s="4" t="inlineStr">
        <is>
          <t xml:space="preserve"> </t>
        </is>
      </c>
    </row>
    <row r="10">
      <c r="A10" s="4" t="inlineStr">
        <is>
          <t>Software costs</t>
        </is>
      </c>
      <c r="B10" s="6" t="n">
        <v>6164</v>
      </c>
      <c r="C10" s="6" t="n">
        <v>4130</v>
      </c>
    </row>
    <row r="11">
      <c r="A11" s="4" t="inlineStr">
        <is>
          <t>Utility plant, at cost</t>
        </is>
      </c>
      <c r="B11" s="4" t="inlineStr">
        <is>
          <t xml:space="preserve"> </t>
        </is>
      </c>
      <c r="C11" s="4" t="inlineStr">
        <is>
          <t xml:space="preserve"> </t>
        </is>
      </c>
    </row>
    <row r="12">
      <c r="A12" s="3" t="inlineStr">
        <is>
          <t>Capitalized Costs of Unproved Properties Excluded from Amortization [Line Items]</t>
        </is>
      </c>
      <c r="B12" s="4" t="inlineStr">
        <is>
          <t xml:space="preserve"> </t>
        </is>
      </c>
      <c r="C12" s="4" t="inlineStr">
        <is>
          <t xml:space="preserve"> </t>
        </is>
      </c>
    </row>
    <row r="13">
      <c r="A13" s="4" t="inlineStr">
        <is>
          <t>Software costs</t>
        </is>
      </c>
      <c r="B13" s="6" t="n">
        <v>133158</v>
      </c>
      <c r="C13" s="6" t="n">
        <v>51282</v>
      </c>
    </row>
    <row r="14">
      <c r="A14" s="4" t="inlineStr">
        <is>
          <t>Construction work in progress | Utility</t>
        </is>
      </c>
      <c r="B14" s="4" t="inlineStr">
        <is>
          <t xml:space="preserve"> </t>
        </is>
      </c>
      <c r="C14" s="4" t="inlineStr">
        <is>
          <t xml:space="preserve"> </t>
        </is>
      </c>
    </row>
    <row r="15">
      <c r="A15" s="3" t="inlineStr">
        <is>
          <t>Capitalized Costs of Unproved Properties Excluded from Amortization [Line Items]</t>
        </is>
      </c>
      <c r="B15" s="4" t="inlineStr">
        <is>
          <t xml:space="preserve"> </t>
        </is>
      </c>
      <c r="C15" s="4" t="inlineStr">
        <is>
          <t xml:space="preserve"> </t>
        </is>
      </c>
    </row>
    <row r="16">
      <c r="A16" s="4" t="inlineStr">
        <is>
          <t>Software costs</t>
        </is>
      </c>
      <c r="B16" s="6" t="n">
        <v>26659</v>
      </c>
      <c r="C16" s="6" t="n">
        <v>55012</v>
      </c>
    </row>
    <row r="17">
      <c r="A17" s="4" t="inlineStr">
        <is>
          <t>Nonutility plant and equipment, at cost</t>
        </is>
      </c>
      <c r="B17" s="4" t="inlineStr">
        <is>
          <t xml:space="preserve"> </t>
        </is>
      </c>
      <c r="C17" s="4" t="inlineStr">
        <is>
          <t xml:space="preserve"> </t>
        </is>
      </c>
    </row>
    <row r="18">
      <c r="A18" s="3" t="inlineStr">
        <is>
          <t>Capitalized Costs of Unproved Properties Excluded from Amortization [Line Items]</t>
        </is>
      </c>
      <c r="B18" s="4" t="inlineStr">
        <is>
          <t xml:space="preserve"> </t>
        </is>
      </c>
      <c r="C18" s="4" t="inlineStr">
        <is>
          <t xml:space="preserve"> </t>
        </is>
      </c>
    </row>
    <row r="19">
      <c r="A19" s="4" t="inlineStr">
        <is>
          <t>Software costs</t>
        </is>
      </c>
      <c r="B19" s="6" t="n">
        <v>344</v>
      </c>
      <c r="C19" s="6" t="n">
        <v>344</v>
      </c>
    </row>
    <row r="20">
      <c r="A20" s="4" t="inlineStr">
        <is>
          <t>Accumulated depreciation and amortization, utility plant</t>
        </is>
      </c>
      <c r="B20" s="4" t="inlineStr">
        <is>
          <t xml:space="preserve"> </t>
        </is>
      </c>
      <c r="C20" s="4" t="inlineStr">
        <is>
          <t xml:space="preserve"> </t>
        </is>
      </c>
    </row>
    <row r="21">
      <c r="A21" s="3" t="inlineStr">
        <is>
          <t>Capitalized Costs of Unproved Properties Excluded from Amortization [Line Items]</t>
        </is>
      </c>
      <c r="B21" s="4" t="inlineStr">
        <is>
          <t xml:space="preserve"> </t>
        </is>
      </c>
      <c r="C21" s="4" t="inlineStr">
        <is>
          <t xml:space="preserve"> </t>
        </is>
      </c>
    </row>
    <row r="22">
      <c r="A22" s="4" t="inlineStr">
        <is>
          <t>Accumulated depreciation and amortization</t>
        </is>
      </c>
      <c r="B22" s="6" t="n">
        <v>-13632</v>
      </c>
      <c r="C22" s="6" t="n">
        <v>-7480</v>
      </c>
    </row>
    <row r="23">
      <c r="A23" s="4" t="inlineStr">
        <is>
          <t>Accumulated depreciation and amortization, nonutility plant and equipment</t>
        </is>
      </c>
      <c r="B23" s="4" t="inlineStr">
        <is>
          <t xml:space="preserve"> </t>
        </is>
      </c>
      <c r="C23" s="4" t="inlineStr">
        <is>
          <t xml:space="preserve"> </t>
        </is>
      </c>
    </row>
    <row r="24">
      <c r="A24" s="3" t="inlineStr">
        <is>
          <t>Capitalized Costs of Unproved Properties Excluded from Amortization [Line Items]</t>
        </is>
      </c>
      <c r="B24" s="4" t="inlineStr">
        <is>
          <t xml:space="preserve"> </t>
        </is>
      </c>
      <c r="C24" s="4" t="inlineStr">
        <is>
          <t xml:space="preserve"> </t>
        </is>
      </c>
    </row>
    <row r="25">
      <c r="A25" s="4" t="inlineStr">
        <is>
          <t>Accumulated depreciation and amortization</t>
        </is>
      </c>
      <c r="B25" s="5" t="n">
        <v>-48</v>
      </c>
      <c r="C25" s="5" t="n">
        <v>-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Thousands</t>
        </is>
      </c>
      <c r="B1" s="2" t="inlineStr">
        <is>
          <t>12 Months Ended</t>
        </is>
      </c>
    </row>
    <row r="2">
      <c r="B2" s="2" t="inlineStr">
        <is>
          <t>Sep. 30, 2024</t>
        </is>
      </c>
      <c r="C2" s="2" t="inlineStr">
        <is>
          <t>Sep. 30, 2023</t>
        </is>
      </c>
    </row>
    <row r="3">
      <c r="A3" s="3" t="inlineStr">
        <is>
          <t>Estimated Accretion</t>
        </is>
      </c>
      <c r="B3" s="4" t="inlineStr">
        <is>
          <t xml:space="preserve"> </t>
        </is>
      </c>
      <c r="C3" s="4" t="inlineStr">
        <is>
          <t xml:space="preserve"> </t>
        </is>
      </c>
    </row>
    <row r="4">
      <c r="A4" s="4" t="inlineStr">
        <is>
          <t>2025</t>
        </is>
      </c>
      <c r="B4" s="5" t="n">
        <v>3403</v>
      </c>
      <c r="C4" s="4" t="inlineStr">
        <is>
          <t xml:space="preserve"> </t>
        </is>
      </c>
    </row>
    <row r="5">
      <c r="A5" s="4" t="inlineStr">
        <is>
          <t>2026</t>
        </is>
      </c>
      <c r="B5" s="6" t="n">
        <v>3573</v>
      </c>
      <c r="C5" s="4" t="inlineStr">
        <is>
          <t xml:space="preserve"> </t>
        </is>
      </c>
    </row>
    <row r="6">
      <c r="A6" s="4" t="inlineStr">
        <is>
          <t>2027</t>
        </is>
      </c>
      <c r="B6" s="6" t="n">
        <v>3751</v>
      </c>
      <c r="C6" s="4" t="inlineStr">
        <is>
          <t xml:space="preserve"> </t>
        </is>
      </c>
    </row>
    <row r="7">
      <c r="A7" s="4" t="inlineStr">
        <is>
          <t>2028</t>
        </is>
      </c>
      <c r="B7" s="6" t="n">
        <v>3948</v>
      </c>
      <c r="C7" s="4" t="inlineStr">
        <is>
          <t xml:space="preserve"> </t>
        </is>
      </c>
    </row>
    <row r="8">
      <c r="A8" s="4" t="inlineStr">
        <is>
          <t>2029</t>
        </is>
      </c>
      <c r="B8" s="6" t="n">
        <v>4165</v>
      </c>
      <c r="C8" s="4" t="inlineStr">
        <is>
          <t xml:space="preserve"> </t>
        </is>
      </c>
    </row>
    <row r="9">
      <c r="A9" s="4" t="inlineStr">
        <is>
          <t>Future accretion</t>
        </is>
      </c>
      <c r="B9" s="6" t="n">
        <v>18840</v>
      </c>
      <c r="C9" s="4" t="inlineStr">
        <is>
          <t xml:space="preserve"> </t>
        </is>
      </c>
    </row>
    <row r="10">
      <c r="A10" s="4" t="inlineStr">
        <is>
          <t>NJNG</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alance at period beginning</t>
        </is>
      </c>
      <c r="B12" s="6" t="n">
        <v>55285</v>
      </c>
      <c r="C12" s="5" t="n">
        <v>49874</v>
      </c>
    </row>
    <row r="13">
      <c r="A13" s="4" t="inlineStr">
        <is>
          <t>Accretion</t>
        </is>
      </c>
      <c r="B13" s="6" t="n">
        <v>3039</v>
      </c>
      <c r="C13" s="6" t="n">
        <v>2693</v>
      </c>
    </row>
    <row r="14">
      <c r="A14" s="4" t="inlineStr">
        <is>
          <t>Additions</t>
        </is>
      </c>
      <c r="B14" s="6" t="n">
        <v>152</v>
      </c>
      <c r="C14" s="6" t="n">
        <v>155</v>
      </c>
    </row>
    <row r="15">
      <c r="A15" s="4" t="inlineStr">
        <is>
          <t>Change in assumptions</t>
        </is>
      </c>
      <c r="B15" s="6" t="n">
        <v>2925</v>
      </c>
      <c r="C15" s="6" t="n">
        <v>4089</v>
      </c>
    </row>
    <row r="16">
      <c r="A16" s="4" t="inlineStr">
        <is>
          <t>Retirements</t>
        </is>
      </c>
      <c r="B16" s="6" t="n">
        <v>-1727</v>
      </c>
      <c r="C16" s="6" t="n">
        <v>-1526</v>
      </c>
    </row>
    <row r="17">
      <c r="A17" s="4" t="inlineStr">
        <is>
          <t>Balance at period ending</t>
        </is>
      </c>
      <c r="B17" s="6" t="n">
        <v>59674</v>
      </c>
      <c r="C17" s="6" t="n">
        <v>55285</v>
      </c>
    </row>
    <row r="18">
      <c r="A18" s="4" t="inlineStr">
        <is>
          <t>NJRCEV</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Balance at period beginning</t>
        </is>
      </c>
      <c r="B20" s="6" t="n">
        <v>6708</v>
      </c>
      <c r="C20" s="6" t="n">
        <v>5161</v>
      </c>
    </row>
    <row r="21">
      <c r="A21" s="4" t="inlineStr">
        <is>
          <t>Accretion</t>
        </is>
      </c>
      <c r="B21" s="6" t="n">
        <v>236</v>
      </c>
      <c r="C21" s="6" t="n">
        <v>213</v>
      </c>
    </row>
    <row r="22">
      <c r="A22" s="4" t="inlineStr">
        <is>
          <t>Additions</t>
        </is>
      </c>
      <c r="B22" s="6" t="n">
        <v>79</v>
      </c>
      <c r="C22" s="6" t="n">
        <v>1334</v>
      </c>
    </row>
    <row r="23">
      <c r="A23" s="4" t="inlineStr">
        <is>
          <t>Change in assumptions</t>
        </is>
      </c>
      <c r="B23" s="6" t="n">
        <v>0</v>
      </c>
      <c r="C23" s="6" t="n">
        <v>0</v>
      </c>
    </row>
    <row r="24">
      <c r="A24" s="4" t="inlineStr">
        <is>
          <t>Retirements</t>
        </is>
      </c>
      <c r="B24" s="6" t="n">
        <v>0</v>
      </c>
      <c r="C24" s="6" t="n">
        <v>0</v>
      </c>
    </row>
    <row r="25">
      <c r="A25" s="4" t="inlineStr">
        <is>
          <t>Balance at period ending</t>
        </is>
      </c>
      <c r="B25" s="5" t="n">
        <v>7023</v>
      </c>
      <c r="C25" s="5" t="n">
        <v>67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Details) - USD ($) $ in Thousands</t>
        </is>
      </c>
      <c r="B1" s="2" t="inlineStr">
        <is>
          <t>12 Months Ended</t>
        </is>
      </c>
    </row>
    <row r="2">
      <c r="B2" s="2" t="inlineStr">
        <is>
          <t>Sep. 30, 2024</t>
        </is>
      </c>
      <c r="C2" s="2" t="inlineStr">
        <is>
          <t>Sep. 30, 2023</t>
        </is>
      </c>
      <c r="D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s of beginning of period</t>
        </is>
      </c>
      <c r="B4" s="5" t="n">
        <v>1990735</v>
      </c>
      <c r="C4" s="5" t="n">
        <v>1817210</v>
      </c>
      <c r="D4" s="5" t="n">
        <v>1630862</v>
      </c>
    </row>
    <row r="5">
      <c r="A5" s="4" t="inlineStr">
        <is>
          <t>Other comprehensive income, before reclassifications, net of tax</t>
        </is>
      </c>
      <c r="B5" s="6" t="n">
        <v>3360</v>
      </c>
      <c r="C5" s="6" t="n">
        <v>-6350</v>
      </c>
      <c r="D5" s="4" t="inlineStr">
        <is>
          <t xml:space="preserve"> </t>
        </is>
      </c>
    </row>
    <row r="6">
      <c r="A6" s="4" t="inlineStr">
        <is>
          <t>Amounts reclassified from accumulated other comprehensive income, net of tax</t>
        </is>
      </c>
      <c r="B6" s="6" t="n">
        <v>78</v>
      </c>
      <c r="C6" s="6" t="n">
        <v>1217</v>
      </c>
      <c r="D6" s="4" t="inlineStr">
        <is>
          <t xml:space="preserve"> </t>
        </is>
      </c>
    </row>
    <row r="7">
      <c r="A7" s="4" t="inlineStr">
        <is>
          <t>Other comprehensive income (loss), net of tax</t>
        </is>
      </c>
      <c r="B7" s="6" t="n">
        <v>3438</v>
      </c>
      <c r="C7" s="6" t="n">
        <v>-5133</v>
      </c>
      <c r="D7" s="6" t="n">
        <v>29702</v>
      </c>
    </row>
    <row r="8">
      <c r="A8" s="4" t="inlineStr">
        <is>
          <t>Balance as of end of period</t>
        </is>
      </c>
      <c r="B8" s="6" t="n">
        <v>2200443</v>
      </c>
      <c r="C8" s="6" t="n">
        <v>1990735</v>
      </c>
      <c r="D8" s="6" t="n">
        <v>1817210</v>
      </c>
    </row>
    <row r="9">
      <c r="A9" s="4" t="inlineStr">
        <is>
          <t>Tax on other comprehensive income before reclassifications</t>
        </is>
      </c>
      <c r="B9" s="6" t="n">
        <v>-1002</v>
      </c>
      <c r="C9" s="6" t="n">
        <v>1922</v>
      </c>
      <c r="D9" s="4" t="inlineStr">
        <is>
          <t xml:space="preserve"> </t>
        </is>
      </c>
    </row>
    <row r="10">
      <c r="A10" s="4" t="inlineStr">
        <is>
          <t>Tax on amounts reclassified from accumulated other comprehensive income</t>
        </is>
      </c>
      <c r="B10" s="6" t="n">
        <v>-21</v>
      </c>
      <c r="C10" s="6" t="n">
        <v>-366</v>
      </c>
      <c r="D10" s="4" t="inlineStr">
        <is>
          <t xml:space="preserve"> </t>
        </is>
      </c>
    </row>
    <row r="11">
      <c r="A11" s="4" t="inlineStr">
        <is>
          <t>Tax on net current-period other comprehensive income</t>
        </is>
      </c>
      <c r="B11" s="6" t="n">
        <v>-1023</v>
      </c>
      <c r="C11" s="6" t="n">
        <v>1556</v>
      </c>
      <c r="D11" s="4" t="inlineStr">
        <is>
          <t xml:space="preserve"> </t>
        </is>
      </c>
    </row>
    <row r="12">
      <c r="A12" s="4" t="inlineStr">
        <is>
          <t>Total</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alance as of beginning of period</t>
        </is>
      </c>
      <c r="B14" s="6" t="n">
        <v>-9959</v>
      </c>
      <c r="C14" s="6" t="n">
        <v>-4826</v>
      </c>
      <c r="D14" s="6" t="n">
        <v>-34528</v>
      </c>
    </row>
    <row r="15">
      <c r="A15" s="4" t="inlineStr">
        <is>
          <t>Other comprehensive income (loss), net of tax</t>
        </is>
      </c>
      <c r="B15" s="6" t="n">
        <v>3438</v>
      </c>
      <c r="C15" s="6" t="n">
        <v>-5133</v>
      </c>
      <c r="D15" s="6" t="n">
        <v>29702</v>
      </c>
    </row>
    <row r="16">
      <c r="A16" s="4" t="inlineStr">
        <is>
          <t>Balance as of end of period</t>
        </is>
      </c>
      <c r="B16" s="6" t="n">
        <v>-6521</v>
      </c>
      <c r="C16" s="6" t="n">
        <v>-9959</v>
      </c>
      <c r="D16" s="6" t="n">
        <v>-4826</v>
      </c>
    </row>
    <row r="17">
      <c r="A17" s="4" t="inlineStr">
        <is>
          <t>Cash Flow Hedge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alance as of beginning of period</t>
        </is>
      </c>
      <c r="B19" s="6" t="n">
        <v>-7269</v>
      </c>
      <c r="C19" s="6" t="n">
        <v>-8322</v>
      </c>
      <c r="D19" s="4" t="inlineStr">
        <is>
          <t xml:space="preserve"> </t>
        </is>
      </c>
    </row>
    <row r="20">
      <c r="A20" s="4" t="inlineStr">
        <is>
          <t>Other comprehensive income, before reclassifications, net of tax</t>
        </is>
      </c>
      <c r="B20" s="6" t="n">
        <v>0</v>
      </c>
      <c r="C20" s="6" t="n">
        <v>0</v>
      </c>
      <c r="D20" s="4" t="inlineStr">
        <is>
          <t xml:space="preserve"> </t>
        </is>
      </c>
    </row>
    <row r="21">
      <c r="A21" s="4" t="inlineStr">
        <is>
          <t>Amounts reclassified from accumulated other comprehensive income, net of tax</t>
        </is>
      </c>
      <c r="B21" s="6" t="n">
        <v>1054</v>
      </c>
      <c r="C21" s="6" t="n">
        <v>1053</v>
      </c>
      <c r="D21" s="4" t="inlineStr">
        <is>
          <t xml:space="preserve"> </t>
        </is>
      </c>
    </row>
    <row r="22">
      <c r="A22" s="4" t="inlineStr">
        <is>
          <t>Other comprehensive income (loss), net of tax</t>
        </is>
      </c>
      <c r="B22" s="6" t="n">
        <v>1054</v>
      </c>
      <c r="C22" s="6" t="n">
        <v>1053</v>
      </c>
      <c r="D22" s="4" t="inlineStr">
        <is>
          <t xml:space="preserve"> </t>
        </is>
      </c>
    </row>
    <row r="23">
      <c r="A23" s="4" t="inlineStr">
        <is>
          <t>Balance as of end of period</t>
        </is>
      </c>
      <c r="B23" s="6" t="n">
        <v>-6215</v>
      </c>
      <c r="C23" s="6" t="n">
        <v>-7269</v>
      </c>
      <c r="D23" s="6" t="n">
        <v>-8322</v>
      </c>
    </row>
    <row r="24">
      <c r="A24" s="4" t="inlineStr">
        <is>
          <t>Tax on other comprehensive income before reclassifications</t>
        </is>
      </c>
      <c r="B24" s="6" t="n">
        <v>0</v>
      </c>
      <c r="C24" s="6" t="n">
        <v>0</v>
      </c>
      <c r="D24" s="4" t="inlineStr">
        <is>
          <t xml:space="preserve"> </t>
        </is>
      </c>
    </row>
    <row r="25">
      <c r="A25" s="4" t="inlineStr">
        <is>
          <t>Tax on amounts reclassified from accumulated other comprehensive income</t>
        </is>
      </c>
      <c r="B25" s="6" t="n">
        <v>-317</v>
      </c>
      <c r="C25" s="6" t="n">
        <v>-317</v>
      </c>
      <c r="D25" s="4" t="inlineStr">
        <is>
          <t xml:space="preserve"> </t>
        </is>
      </c>
    </row>
    <row r="26">
      <c r="A26" s="4" t="inlineStr">
        <is>
          <t>Tax on net current-period other comprehensive income</t>
        </is>
      </c>
      <c r="B26" s="6" t="n">
        <v>-317</v>
      </c>
      <c r="C26" s="6" t="n">
        <v>-317</v>
      </c>
      <c r="D26" s="4" t="inlineStr">
        <is>
          <t xml:space="preserve"> </t>
        </is>
      </c>
    </row>
    <row r="27">
      <c r="A27" s="4" t="inlineStr">
        <is>
          <t>Postemployment Benefit Obligation</t>
        </is>
      </c>
      <c r="B27" s="4" t="inlineStr">
        <is>
          <t xml:space="preserve"> </t>
        </is>
      </c>
      <c r="C27" s="4" t="inlineStr">
        <is>
          <t xml:space="preserve"> </t>
        </is>
      </c>
      <c r="D27" s="4" t="inlineStr">
        <is>
          <t xml:space="preserve"> </t>
        </is>
      </c>
    </row>
    <row r="28">
      <c r="A28" s="3" t="inlineStr">
        <is>
          <t>Accumulated Other Comprehensive Income (Loss), Net of Tax [Roll Forward]</t>
        </is>
      </c>
      <c r="B28" s="4" t="inlineStr">
        <is>
          <t xml:space="preserve"> </t>
        </is>
      </c>
      <c r="C28" s="4" t="inlineStr">
        <is>
          <t xml:space="preserve"> </t>
        </is>
      </c>
      <c r="D28" s="4" t="inlineStr">
        <is>
          <t xml:space="preserve"> </t>
        </is>
      </c>
    </row>
    <row r="29">
      <c r="A29" s="4" t="inlineStr">
        <is>
          <t>Balance as of beginning of period</t>
        </is>
      </c>
      <c r="B29" s="6" t="n">
        <v>-2690</v>
      </c>
      <c r="C29" s="6" t="n">
        <v>3496</v>
      </c>
      <c r="D29" s="4" t="inlineStr">
        <is>
          <t xml:space="preserve"> </t>
        </is>
      </c>
    </row>
    <row r="30">
      <c r="A30" s="4" t="inlineStr">
        <is>
          <t>Other comprehensive income, before reclassifications, net of tax</t>
        </is>
      </c>
      <c r="B30" s="6" t="n">
        <v>3360</v>
      </c>
      <c r="C30" s="6" t="n">
        <v>-6350</v>
      </c>
      <c r="D30" s="4" t="inlineStr">
        <is>
          <t xml:space="preserve"> </t>
        </is>
      </c>
    </row>
    <row r="31">
      <c r="A31" s="4" t="inlineStr">
        <is>
          <t>Amounts reclassified from accumulated other comprehensive income, net of tax</t>
        </is>
      </c>
      <c r="B31" s="6" t="n">
        <v>-976</v>
      </c>
      <c r="C31" s="6" t="n">
        <v>164</v>
      </c>
      <c r="D31" s="4" t="inlineStr">
        <is>
          <t xml:space="preserve"> </t>
        </is>
      </c>
    </row>
    <row r="32">
      <c r="A32" s="4" t="inlineStr">
        <is>
          <t>Other comprehensive income (loss), net of tax</t>
        </is>
      </c>
      <c r="B32" s="6" t="n">
        <v>2384</v>
      </c>
      <c r="C32" s="6" t="n">
        <v>-6186</v>
      </c>
      <c r="D32" s="4" t="inlineStr">
        <is>
          <t xml:space="preserve"> </t>
        </is>
      </c>
    </row>
    <row r="33">
      <c r="A33" s="4" t="inlineStr">
        <is>
          <t>Balance as of end of period</t>
        </is>
      </c>
      <c r="B33" s="6" t="n">
        <v>-306</v>
      </c>
      <c r="C33" s="6" t="n">
        <v>-2690</v>
      </c>
      <c r="D33" s="5" t="n">
        <v>3496</v>
      </c>
    </row>
    <row r="34">
      <c r="A34" s="4" t="inlineStr">
        <is>
          <t>Tax on other comprehensive income before reclassifications</t>
        </is>
      </c>
      <c r="B34" s="6" t="n">
        <v>-1002</v>
      </c>
      <c r="C34" s="6" t="n">
        <v>1922</v>
      </c>
      <c r="D34" s="4" t="inlineStr">
        <is>
          <t xml:space="preserve"> </t>
        </is>
      </c>
    </row>
    <row r="35">
      <c r="A35" s="4" t="inlineStr">
        <is>
          <t>Tax on amounts reclassified from accumulated other comprehensive income</t>
        </is>
      </c>
      <c r="B35" s="6" t="n">
        <v>296</v>
      </c>
      <c r="C35" s="6" t="n">
        <v>-49</v>
      </c>
      <c r="D35" s="4" t="inlineStr">
        <is>
          <t xml:space="preserve"> </t>
        </is>
      </c>
    </row>
    <row r="36">
      <c r="A36" s="4" t="inlineStr">
        <is>
          <t>Tax on net current-period other comprehensive income</t>
        </is>
      </c>
      <c r="B36" s="5" t="n">
        <v>-706</v>
      </c>
      <c r="C36" s="5" t="n">
        <v>1873</v>
      </c>
      <c r="D3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DISAGGREGATED REVENUE - PRODUCT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1229949</v>
      </c>
      <c r="C4" s="5" t="n">
        <v>1111520</v>
      </c>
      <c r="D4" s="5" t="n">
        <v>1198985</v>
      </c>
    </row>
    <row r="5">
      <c r="A5" s="4" t="inlineStr">
        <is>
          <t>Alternative revenue programs</t>
        </is>
      </c>
      <c r="B5" s="6" t="n">
        <v>1087</v>
      </c>
      <c r="C5" s="6" t="n">
        <v>27257</v>
      </c>
      <c r="D5" s="6" t="n">
        <v>11259</v>
      </c>
    </row>
    <row r="6">
      <c r="A6" s="4" t="inlineStr">
        <is>
          <t>Derivative instruments</t>
        </is>
      </c>
      <c r="B6" s="6" t="n">
        <v>560628</v>
      </c>
      <c r="C6" s="6" t="n">
        <v>834387</v>
      </c>
      <c r="D6" s="6" t="n">
        <v>1695829</v>
      </c>
    </row>
    <row r="7">
      <c r="A7" s="4" t="inlineStr">
        <is>
          <t>Revenues out of scope</t>
        </is>
      </c>
      <c r="B7" s="6" t="n">
        <v>566590</v>
      </c>
      <c r="C7" s="6" t="n">
        <v>851474</v>
      </c>
      <c r="D7" s="6" t="n">
        <v>1706994</v>
      </c>
    </row>
    <row r="8">
      <c r="A8" s="4" t="inlineStr">
        <is>
          <t>Total operating revenues</t>
        </is>
      </c>
      <c r="B8" s="6" t="n">
        <v>1796539</v>
      </c>
      <c r="C8" s="6" t="n">
        <v>1962994</v>
      </c>
      <c r="D8" s="6" t="n">
        <v>2905979</v>
      </c>
    </row>
    <row r="9">
      <c r="A9" s="4" t="inlineStr">
        <is>
          <t>Natural gas utility sal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from contracts with customers</t>
        </is>
      </c>
      <c r="B11" s="6" t="n">
        <v>861882</v>
      </c>
      <c r="C11" s="6" t="n">
        <v>845392</v>
      </c>
      <c r="D11" s="6" t="n">
        <v>951626</v>
      </c>
    </row>
    <row r="12">
      <c r="A12" s="4" t="inlineStr">
        <is>
          <t>Natural gas servi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 from contracts with customers</t>
        </is>
      </c>
      <c r="B14" s="6" t="n">
        <v>260374</v>
      </c>
      <c r="C14" s="6" t="n">
        <v>169834</v>
      </c>
      <c r="D14" s="6" t="n">
        <v>151536</v>
      </c>
    </row>
    <row r="15">
      <c r="A15" s="4" t="inlineStr">
        <is>
          <t>Service contrac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from contracts with customers</t>
        </is>
      </c>
      <c r="B17" s="6" t="n">
        <v>36231</v>
      </c>
      <c r="C17" s="6" t="n">
        <v>35210</v>
      </c>
      <c r="D17" s="6" t="n">
        <v>33932</v>
      </c>
    </row>
    <row r="18">
      <c r="A18" s="4" t="inlineStr">
        <is>
          <t>Installations and maintenanc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from contracts with customers</t>
        </is>
      </c>
      <c r="B20" s="6" t="n">
        <v>26404</v>
      </c>
      <c r="C20" s="6" t="n">
        <v>22428</v>
      </c>
      <c r="D20" s="6" t="n">
        <v>22250</v>
      </c>
    </row>
    <row r="21">
      <c r="A21" s="4" t="inlineStr">
        <is>
          <t>Renewable energy certificat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 from contracts with customers</t>
        </is>
      </c>
      <c r="B23" s="6" t="n">
        <v>15111</v>
      </c>
      <c r="C23" s="6" t="n">
        <v>12636</v>
      </c>
      <c r="D23" s="6" t="n">
        <v>5487</v>
      </c>
    </row>
    <row r="24">
      <c r="A24" s="4" t="inlineStr">
        <is>
          <t>Electricity sal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 from contracts with customers</t>
        </is>
      </c>
      <c r="B26" s="6" t="n">
        <v>32913</v>
      </c>
      <c r="C26" s="6" t="n">
        <v>31733</v>
      </c>
      <c r="D26" s="6" t="n">
        <v>38317</v>
      </c>
    </row>
    <row r="27">
      <c r="A27" s="4" t="inlineStr">
        <is>
          <t>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operating revenues</t>
        </is>
      </c>
      <c r="B29" s="6" t="n">
        <v>137200</v>
      </c>
      <c r="C29" s="6" t="n">
        <v>48500</v>
      </c>
      <c r="D29" s="4" t="inlineStr">
        <is>
          <t xml:space="preserve"> </t>
        </is>
      </c>
    </row>
    <row r="30">
      <c r="A30" s="4" t="inlineStr">
        <is>
          <t>Operating Seg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operating revenues</t>
        </is>
      </c>
      <c r="B32" s="6" t="n">
        <v>1734162</v>
      </c>
      <c r="C32" s="6" t="n">
        <v>1905561</v>
      </c>
      <c r="D32" s="6" t="n">
        <v>2850161</v>
      </c>
    </row>
    <row r="33">
      <c r="A33" s="4" t="inlineStr">
        <is>
          <t>Operating Segments | NJNG</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 from contracts with customers</t>
        </is>
      </c>
      <c r="B35" s="6" t="n">
        <v>860532</v>
      </c>
      <c r="C35" s="6" t="n">
        <v>844043</v>
      </c>
      <c r="D35" s="6" t="n">
        <v>950276</v>
      </c>
    </row>
    <row r="36">
      <c r="A36" s="4" t="inlineStr">
        <is>
          <t>Alternative revenue programs</t>
        </is>
      </c>
      <c r="B36" s="6" t="n">
        <v>1087</v>
      </c>
      <c r="C36" s="6" t="n">
        <v>27257</v>
      </c>
      <c r="D36" s="6" t="n">
        <v>11259</v>
      </c>
    </row>
    <row r="37">
      <c r="A37" s="4" t="inlineStr">
        <is>
          <t>Derivative instruments</t>
        </is>
      </c>
      <c r="B37" s="6" t="n">
        <v>156863</v>
      </c>
      <c r="C37" s="6" t="n">
        <v>139984</v>
      </c>
      <c r="D37" s="6" t="n">
        <v>165882</v>
      </c>
    </row>
    <row r="38">
      <c r="A38" s="4" t="inlineStr">
        <is>
          <t>Revenues out of scope</t>
        </is>
      </c>
      <c r="B38" s="6" t="n">
        <v>157950</v>
      </c>
      <c r="C38" s="6" t="n">
        <v>167241</v>
      </c>
      <c r="D38" s="6" t="n">
        <v>177141</v>
      </c>
    </row>
    <row r="39">
      <c r="A39" s="4" t="inlineStr">
        <is>
          <t>Total operating revenues</t>
        </is>
      </c>
      <c r="B39" s="6" t="n">
        <v>1018482</v>
      </c>
      <c r="C39" s="6" t="n">
        <v>1011284</v>
      </c>
      <c r="D39" s="6" t="n">
        <v>1127417</v>
      </c>
    </row>
    <row r="40">
      <c r="A40" s="4" t="inlineStr">
        <is>
          <t>Operating Segments | NJNG | Natural gas utility sal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 from contracts with customers</t>
        </is>
      </c>
      <c r="B42" s="6" t="n">
        <v>861882</v>
      </c>
      <c r="C42" s="6" t="n">
        <v>845392</v>
      </c>
      <c r="D42" s="6" t="n">
        <v>951626</v>
      </c>
    </row>
    <row r="43">
      <c r="A43" s="4" t="inlineStr">
        <is>
          <t>Operating Segments | NJNG | Natural gas service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 from contracts with customers</t>
        </is>
      </c>
      <c r="B45" s="6" t="n">
        <v>0</v>
      </c>
      <c r="C45" s="6" t="n">
        <v>0</v>
      </c>
      <c r="D45" s="6" t="n">
        <v>0</v>
      </c>
    </row>
    <row r="46">
      <c r="A46" s="4" t="inlineStr">
        <is>
          <t>Operating Segments | NJNG | Service contrac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 from contracts with customers</t>
        </is>
      </c>
      <c r="B48" s="6" t="n">
        <v>0</v>
      </c>
      <c r="C48" s="6" t="n">
        <v>0</v>
      </c>
      <c r="D48" s="6" t="n">
        <v>0</v>
      </c>
    </row>
    <row r="49">
      <c r="A49" s="4" t="inlineStr">
        <is>
          <t>Operating Segments | NJNG | Installations and maintenance</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 from contracts with customers</t>
        </is>
      </c>
      <c r="B51" s="6" t="n">
        <v>0</v>
      </c>
      <c r="C51" s="6" t="n">
        <v>0</v>
      </c>
      <c r="D51" s="6" t="n">
        <v>0</v>
      </c>
    </row>
    <row r="52">
      <c r="A52" s="4" t="inlineStr">
        <is>
          <t>Operating Segments | NJNG | Renewable energy certificate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s from contracts with customers</t>
        </is>
      </c>
      <c r="B54" s="6" t="n">
        <v>0</v>
      </c>
      <c r="C54" s="6" t="n">
        <v>0</v>
      </c>
      <c r="D54" s="6" t="n">
        <v>0</v>
      </c>
    </row>
    <row r="55">
      <c r="A55" s="4" t="inlineStr">
        <is>
          <t>Operating Segments | NJNG | Electricity sale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s from contracts with customers</t>
        </is>
      </c>
      <c r="B57" s="6" t="n">
        <v>0</v>
      </c>
      <c r="C57" s="6" t="n">
        <v>0</v>
      </c>
      <c r="D57" s="6" t="n">
        <v>0</v>
      </c>
    </row>
    <row r="58">
      <c r="A58" s="4" t="inlineStr">
        <is>
          <t>Operating Segments | CEV</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 from contracts with customers</t>
        </is>
      </c>
      <c r="B60" s="6" t="n">
        <v>48024</v>
      </c>
      <c r="C60" s="6" t="n">
        <v>44369</v>
      </c>
      <c r="D60" s="6" t="n">
        <v>43804</v>
      </c>
    </row>
    <row r="61">
      <c r="A61" s="4" t="inlineStr">
        <is>
          <t>Alternative revenue programs</t>
        </is>
      </c>
      <c r="B61" s="6" t="n">
        <v>0</v>
      </c>
      <c r="C61" s="6" t="n">
        <v>0</v>
      </c>
      <c r="D61" s="6" t="n">
        <v>0</v>
      </c>
    </row>
    <row r="62">
      <c r="A62" s="4" t="inlineStr">
        <is>
          <t>Derivative instruments</t>
        </is>
      </c>
      <c r="B62" s="6" t="n">
        <v>82539</v>
      </c>
      <c r="C62" s="6" t="n">
        <v>79762</v>
      </c>
      <c r="D62" s="6" t="n">
        <v>84476</v>
      </c>
    </row>
    <row r="63">
      <c r="A63" s="4" t="inlineStr">
        <is>
          <t>Revenues out of scope</t>
        </is>
      </c>
      <c r="B63" s="6" t="n">
        <v>82539</v>
      </c>
      <c r="C63" s="6" t="n">
        <v>79762</v>
      </c>
      <c r="D63" s="6" t="n">
        <v>84476</v>
      </c>
    </row>
    <row r="64">
      <c r="A64" s="4" t="inlineStr">
        <is>
          <t>Total operating revenues</t>
        </is>
      </c>
      <c r="B64" s="6" t="n">
        <v>130563</v>
      </c>
      <c r="C64" s="6" t="n">
        <v>124131</v>
      </c>
      <c r="D64" s="6" t="n">
        <v>128280</v>
      </c>
    </row>
    <row r="65">
      <c r="A65" s="4" t="inlineStr">
        <is>
          <t>Operating Segments | CEV | Natural gas utility sal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 from contracts with customers</t>
        </is>
      </c>
      <c r="B67" s="6" t="n">
        <v>0</v>
      </c>
      <c r="C67" s="6" t="n">
        <v>0</v>
      </c>
      <c r="D67" s="6" t="n">
        <v>0</v>
      </c>
    </row>
    <row r="68">
      <c r="A68" s="4" t="inlineStr">
        <is>
          <t>Operating Segments | CEV | Natural gas servic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 from contracts with customers</t>
        </is>
      </c>
      <c r="B70" s="6" t="n">
        <v>0</v>
      </c>
      <c r="C70" s="6" t="n">
        <v>0</v>
      </c>
      <c r="D70" s="6" t="n">
        <v>0</v>
      </c>
    </row>
    <row r="71">
      <c r="A71" s="4" t="inlineStr">
        <is>
          <t>Operating Segments | CEV | Service contrac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 from contracts with customers</t>
        </is>
      </c>
      <c r="B73" s="6" t="n">
        <v>0</v>
      </c>
      <c r="C73" s="6" t="n">
        <v>0</v>
      </c>
      <c r="D73" s="6" t="n">
        <v>0</v>
      </c>
    </row>
    <row r="74">
      <c r="A74" s="4" t="inlineStr">
        <is>
          <t>Operating Segments | CEV | Installations and maintenanc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 from contracts with customers</t>
        </is>
      </c>
      <c r="B76" s="6" t="n">
        <v>0</v>
      </c>
      <c r="C76" s="6" t="n">
        <v>0</v>
      </c>
      <c r="D76" s="6" t="n">
        <v>0</v>
      </c>
    </row>
    <row r="77">
      <c r="A77" s="4" t="inlineStr">
        <is>
          <t>Operating Segments | CEV | Renewable energy certificat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 from contracts with customers</t>
        </is>
      </c>
      <c r="B79" s="6" t="n">
        <v>15111</v>
      </c>
      <c r="C79" s="6" t="n">
        <v>12636</v>
      </c>
      <c r="D79" s="6" t="n">
        <v>5487</v>
      </c>
    </row>
    <row r="80">
      <c r="A80" s="4" t="inlineStr">
        <is>
          <t>Operating Segments | CEV | Electricity sal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32913</v>
      </c>
      <c r="C82" s="6" t="n">
        <v>31733</v>
      </c>
      <c r="D82" s="6" t="n">
        <v>38317</v>
      </c>
    </row>
    <row r="83">
      <c r="A83" s="4" t="inlineStr">
        <is>
          <t>Operating Segments | 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164165</v>
      </c>
      <c r="C85" s="6" t="n">
        <v>76975</v>
      </c>
      <c r="D85" s="6" t="n">
        <v>83801</v>
      </c>
    </row>
    <row r="86">
      <c r="A86" s="4" t="inlineStr">
        <is>
          <t>Alternative revenue programs</t>
        </is>
      </c>
      <c r="B86" s="6" t="n">
        <v>0</v>
      </c>
      <c r="C86" s="6" t="n">
        <v>0</v>
      </c>
      <c r="D86" s="6" t="n">
        <v>0</v>
      </c>
    </row>
    <row r="87">
      <c r="A87" s="4" t="inlineStr">
        <is>
          <t>Derivative instruments</t>
        </is>
      </c>
      <c r="B87" s="6" t="n">
        <v>321226</v>
      </c>
      <c r="C87" s="6" t="n">
        <v>614641</v>
      </c>
      <c r="D87" s="6" t="n">
        <v>1445471</v>
      </c>
    </row>
    <row r="88">
      <c r="A88" s="4" t="inlineStr">
        <is>
          <t>Revenues out of scope</t>
        </is>
      </c>
      <c r="B88" s="6" t="n">
        <v>326101</v>
      </c>
      <c r="C88" s="6" t="n">
        <v>604471</v>
      </c>
      <c r="D88" s="6" t="n">
        <v>1445377</v>
      </c>
    </row>
    <row r="89">
      <c r="A89" s="4" t="inlineStr">
        <is>
          <t>Total operating revenues</t>
        </is>
      </c>
      <c r="B89" s="6" t="n">
        <v>490266</v>
      </c>
      <c r="C89" s="6" t="n">
        <v>681446</v>
      </c>
      <c r="D89" s="6" t="n">
        <v>1529178</v>
      </c>
    </row>
    <row r="90">
      <c r="A90" s="4" t="inlineStr">
        <is>
          <t>Operating Segments | ES | Natural gas utility sal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 from contracts with customers</t>
        </is>
      </c>
      <c r="B92" s="6" t="n">
        <v>0</v>
      </c>
      <c r="C92" s="6" t="n">
        <v>0</v>
      </c>
      <c r="D92" s="6" t="n">
        <v>0</v>
      </c>
    </row>
    <row r="93">
      <c r="A93" s="4" t="inlineStr">
        <is>
          <t>Operating Segments | ES | Natural gas service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 from contracts with customers</t>
        </is>
      </c>
      <c r="B95" s="6" t="n">
        <v>164165</v>
      </c>
      <c r="C95" s="6" t="n">
        <v>76975</v>
      </c>
      <c r="D95" s="6" t="n">
        <v>83801</v>
      </c>
    </row>
    <row r="96">
      <c r="A96" s="4" t="inlineStr">
        <is>
          <t>Operating Segments | ES | Service contract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 from contracts with customers</t>
        </is>
      </c>
      <c r="B98" s="6" t="n">
        <v>0</v>
      </c>
      <c r="C98" s="6" t="n">
        <v>0</v>
      </c>
      <c r="D98" s="6" t="n">
        <v>0</v>
      </c>
    </row>
    <row r="99">
      <c r="A99" s="4" t="inlineStr">
        <is>
          <t>Operating Segments | ES | Installations and maintenance</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 from contracts with customers</t>
        </is>
      </c>
      <c r="B101" s="6" t="n">
        <v>0</v>
      </c>
      <c r="C101" s="6" t="n">
        <v>0</v>
      </c>
      <c r="D101" s="6" t="n">
        <v>0</v>
      </c>
    </row>
    <row r="102">
      <c r="A102" s="4" t="inlineStr">
        <is>
          <t>Operating Segments | ES | Renewable energy certificate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 from contracts with customers</t>
        </is>
      </c>
      <c r="B104" s="6" t="n">
        <v>0</v>
      </c>
      <c r="C104" s="6" t="n">
        <v>0</v>
      </c>
      <c r="D104" s="6" t="n">
        <v>0</v>
      </c>
    </row>
    <row r="105">
      <c r="A105" s="4" t="inlineStr">
        <is>
          <t>Operating Segments | ES | Electricity sale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 from contracts with customers</t>
        </is>
      </c>
      <c r="B107" s="6" t="n">
        <v>0</v>
      </c>
      <c r="C107" s="6" t="n">
        <v>0</v>
      </c>
      <c r="D107" s="6" t="n">
        <v>0</v>
      </c>
    </row>
    <row r="108">
      <c r="A108" s="4" t="inlineStr">
        <is>
          <t>Operating Segments | S&amp;T</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 from contracts with customers</t>
        </is>
      </c>
      <c r="B110" s="6" t="n">
        <v>94851</v>
      </c>
      <c r="C110" s="6" t="n">
        <v>88700</v>
      </c>
      <c r="D110" s="6" t="n">
        <v>65286</v>
      </c>
    </row>
    <row r="111">
      <c r="A111" s="4" t="inlineStr">
        <is>
          <t>Alternative revenue programs</t>
        </is>
      </c>
      <c r="B111" s="6" t="n">
        <v>0</v>
      </c>
      <c r="C111" s="6" t="n">
        <v>0</v>
      </c>
      <c r="D111" s="6" t="n">
        <v>0</v>
      </c>
    </row>
    <row r="112">
      <c r="A112" s="4" t="inlineStr">
        <is>
          <t>Derivative instruments</t>
        </is>
      </c>
      <c r="B112" s="6" t="n">
        <v>0</v>
      </c>
      <c r="C112" s="6" t="n">
        <v>0</v>
      </c>
      <c r="D112" s="6" t="n">
        <v>0</v>
      </c>
    </row>
    <row r="113">
      <c r="A113" s="4" t="inlineStr">
        <is>
          <t>Revenues out of scope</t>
        </is>
      </c>
      <c r="B113" s="6" t="n">
        <v>0</v>
      </c>
      <c r="C113" s="6" t="n">
        <v>0</v>
      </c>
      <c r="D113" s="6" t="n">
        <v>0</v>
      </c>
    </row>
    <row r="114">
      <c r="A114" s="4" t="inlineStr">
        <is>
          <t>Total operating revenues</t>
        </is>
      </c>
      <c r="B114" s="6" t="n">
        <v>94851</v>
      </c>
      <c r="C114" s="6" t="n">
        <v>88700</v>
      </c>
      <c r="D114" s="6" t="n">
        <v>65286</v>
      </c>
    </row>
    <row r="115">
      <c r="A115" s="4" t="inlineStr">
        <is>
          <t>Operating Segments | S&amp;T | Natural gas utility sales</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s from contracts with customers</t>
        </is>
      </c>
      <c r="B117" s="6" t="n">
        <v>0</v>
      </c>
      <c r="C117" s="6" t="n">
        <v>0</v>
      </c>
      <c r="D117" s="6" t="n">
        <v>0</v>
      </c>
    </row>
    <row r="118">
      <c r="A118" s="4" t="inlineStr">
        <is>
          <t>Operating Segments | S&amp;T | Natural gas services</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s from contracts with customers</t>
        </is>
      </c>
      <c r="B120" s="6" t="n">
        <v>96209</v>
      </c>
      <c r="C120" s="6" t="n">
        <v>92859</v>
      </c>
      <c r="D120" s="6" t="n">
        <v>67735</v>
      </c>
    </row>
    <row r="121">
      <c r="A121" s="4" t="inlineStr">
        <is>
          <t>Operating Segments | S&amp;T | Service contracts</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s from contracts with customers</t>
        </is>
      </c>
      <c r="B123" s="6" t="n">
        <v>0</v>
      </c>
      <c r="C123" s="6" t="n">
        <v>0</v>
      </c>
      <c r="D123" s="6" t="n">
        <v>0</v>
      </c>
    </row>
    <row r="124">
      <c r="A124" s="4" t="inlineStr">
        <is>
          <t>Operating Segments | S&amp;T | Installations and maintenance</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s from contracts with customers</t>
        </is>
      </c>
      <c r="B126" s="6" t="n">
        <v>0</v>
      </c>
      <c r="C126" s="6" t="n">
        <v>0</v>
      </c>
      <c r="D126" s="6" t="n">
        <v>0</v>
      </c>
    </row>
    <row r="127">
      <c r="A127" s="4" t="inlineStr">
        <is>
          <t>Operating Segments | S&amp;T | Renewable energy certificates</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s from contracts with customers</t>
        </is>
      </c>
      <c r="B129" s="6" t="n">
        <v>0</v>
      </c>
      <c r="C129" s="6" t="n">
        <v>0</v>
      </c>
      <c r="D129" s="6" t="n">
        <v>0</v>
      </c>
    </row>
    <row r="130">
      <c r="A130" s="4" t="inlineStr">
        <is>
          <t>Operating Segments | S&amp;T | Electricity sales</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Revenues from contracts with customers</t>
        </is>
      </c>
      <c r="B132" s="6" t="n">
        <v>0</v>
      </c>
      <c r="C132" s="6" t="n">
        <v>0</v>
      </c>
      <c r="D132" s="6" t="n">
        <v>0</v>
      </c>
    </row>
    <row r="133">
      <c r="A133" s="4" t="inlineStr">
        <is>
          <t>Corporate, Non-Segment</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Revenues out of scope</t>
        </is>
      </c>
      <c r="B135" s="6" t="n">
        <v>0</v>
      </c>
      <c r="C135" s="6" t="n">
        <v>0</v>
      </c>
      <c r="D135" s="6" t="n">
        <v>0</v>
      </c>
    </row>
    <row r="136">
      <c r="A136" s="4" t="inlineStr">
        <is>
          <t>Total operating revenues</t>
        </is>
      </c>
      <c r="B136" s="6" t="n">
        <v>62377</v>
      </c>
      <c r="C136" s="6" t="n">
        <v>57433</v>
      </c>
      <c r="D136" s="6" t="n">
        <v>55818</v>
      </c>
    </row>
    <row r="137">
      <c r="A137" s="4" t="inlineStr">
        <is>
          <t>Corporate, Non-Segment | HSO</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 from contracts with customers</t>
        </is>
      </c>
      <c r="B139" s="6" t="n">
        <v>62377</v>
      </c>
      <c r="C139" s="6" t="n">
        <v>57433</v>
      </c>
      <c r="D139" s="6" t="n">
        <v>55818</v>
      </c>
    </row>
    <row r="140">
      <c r="A140" s="4" t="inlineStr">
        <is>
          <t>Alternative revenue programs</t>
        </is>
      </c>
      <c r="B140" s="6" t="n">
        <v>0</v>
      </c>
      <c r="C140" s="6" t="n">
        <v>0</v>
      </c>
      <c r="D140" s="6" t="n">
        <v>0</v>
      </c>
    </row>
    <row r="141">
      <c r="A141" s="4" t="inlineStr">
        <is>
          <t>Derivative instruments</t>
        </is>
      </c>
      <c r="B141" s="6" t="n">
        <v>0</v>
      </c>
      <c r="C141" s="6" t="n">
        <v>0</v>
      </c>
      <c r="D141" s="6" t="n">
        <v>0</v>
      </c>
    </row>
    <row r="142">
      <c r="A142" s="4" t="inlineStr">
        <is>
          <t>Revenues out of scope</t>
        </is>
      </c>
      <c r="B142" s="6" t="n">
        <v>0</v>
      </c>
      <c r="C142" s="6" t="n">
        <v>0</v>
      </c>
      <c r="D142" s="6" t="n">
        <v>0</v>
      </c>
    </row>
    <row r="143">
      <c r="A143" s="4" t="inlineStr">
        <is>
          <t>Total operating revenues</t>
        </is>
      </c>
      <c r="B143" s="6" t="n">
        <v>62377</v>
      </c>
      <c r="C143" s="6" t="n">
        <v>57433</v>
      </c>
      <c r="D143" s="6" t="n">
        <v>55818</v>
      </c>
    </row>
    <row r="144">
      <c r="A144" s="4" t="inlineStr">
        <is>
          <t>Corporate, Non-Segment | HSO | Natural gas utility sales</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s from contracts with customers</t>
        </is>
      </c>
      <c r="B146" s="6" t="n">
        <v>0</v>
      </c>
      <c r="C146" s="6" t="n">
        <v>0</v>
      </c>
      <c r="D146" s="6" t="n">
        <v>0</v>
      </c>
    </row>
    <row r="147">
      <c r="A147" s="4" t="inlineStr">
        <is>
          <t>Corporate, Non-Segment | HSO | Natural gas services</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s from contracts with customers</t>
        </is>
      </c>
      <c r="B149" s="6" t="n">
        <v>0</v>
      </c>
      <c r="C149" s="6" t="n">
        <v>0</v>
      </c>
      <c r="D149" s="6" t="n">
        <v>0</v>
      </c>
    </row>
    <row r="150">
      <c r="A150" s="4" t="inlineStr">
        <is>
          <t>Corporate, Non-Segment | HSO | Service contracts</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s from contracts with customers</t>
        </is>
      </c>
      <c r="B152" s="6" t="n">
        <v>36231</v>
      </c>
      <c r="C152" s="6" t="n">
        <v>35210</v>
      </c>
      <c r="D152" s="6" t="n">
        <v>33932</v>
      </c>
    </row>
    <row r="153">
      <c r="A153" s="4" t="inlineStr">
        <is>
          <t>Corporate, Non-Segment | HSO | Installations and maintenance</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s from contracts with customers</t>
        </is>
      </c>
      <c r="B155" s="6" t="n">
        <v>26404</v>
      </c>
      <c r="C155" s="6" t="n">
        <v>22428</v>
      </c>
      <c r="D155" s="6" t="n">
        <v>22250</v>
      </c>
    </row>
    <row r="156">
      <c r="A156" s="4" t="inlineStr">
        <is>
          <t>Corporate, Non-Segment | HSO | Renewable energy certificates</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s from contracts with customers</t>
        </is>
      </c>
      <c r="B158" s="6" t="n">
        <v>0</v>
      </c>
      <c r="C158" s="6" t="n">
        <v>0</v>
      </c>
      <c r="D158" s="6" t="n">
        <v>0</v>
      </c>
    </row>
    <row r="159">
      <c r="A159" s="4" t="inlineStr">
        <is>
          <t>Corporate, Non-Segment | HSO | Electricity sales</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s from contracts with customers</t>
        </is>
      </c>
      <c r="B161" s="6" t="n">
        <v>0</v>
      </c>
      <c r="C161" s="6" t="n">
        <v>0</v>
      </c>
      <c r="D161" s="6" t="n">
        <v>0</v>
      </c>
    </row>
    <row r="162">
      <c r="A162" s="4" t="inlineStr">
        <is>
          <t>Eliminations</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s from contracts with customers</t>
        </is>
      </c>
      <c r="B164" s="6" t="n">
        <v>-2966</v>
      </c>
      <c r="C164" s="6" t="n">
        <v>-5713</v>
      </c>
      <c r="D164" s="6" t="n">
        <v>-4163</v>
      </c>
    </row>
    <row r="165">
      <c r="A165" s="4" t="inlineStr">
        <is>
          <t>Revenues out of scope</t>
        </is>
      </c>
      <c r="B165" s="6" t="n">
        <v>4875</v>
      </c>
      <c r="C165" s="6" t="n">
        <v>-10170</v>
      </c>
      <c r="D165" s="6" t="n">
        <v>-94</v>
      </c>
    </row>
    <row r="166">
      <c r="A166" s="4" t="inlineStr">
        <is>
          <t>Total operating revenues</t>
        </is>
      </c>
      <c r="B166" s="4" t="inlineStr">
        <is>
          <t xml:space="preserve"> </t>
        </is>
      </c>
      <c r="C166" s="6" t="n">
        <v>-15883</v>
      </c>
      <c r="D166" s="6" t="n">
        <v>-4257</v>
      </c>
    </row>
    <row r="167">
      <c r="A167" s="4" t="inlineStr">
        <is>
          <t>Eliminations | NJNG</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s from contracts with customers</t>
        </is>
      </c>
      <c r="B169" s="6" t="n">
        <v>-1350</v>
      </c>
      <c r="C169" s="6" t="n">
        <v>-1349</v>
      </c>
      <c r="D169" s="6" t="n">
        <v>-1350</v>
      </c>
    </row>
    <row r="170">
      <c r="A170" s="4" t="inlineStr">
        <is>
          <t>Revenues out of scope</t>
        </is>
      </c>
      <c r="B170" s="6" t="n">
        <v>0</v>
      </c>
      <c r="C170" s="6" t="n">
        <v>0</v>
      </c>
      <c r="D170" s="6" t="n">
        <v>0</v>
      </c>
    </row>
    <row r="171">
      <c r="A171" s="4" t="inlineStr">
        <is>
          <t>Eliminations | CEV</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s from contracts with customers</t>
        </is>
      </c>
      <c r="B173" s="6" t="n">
        <v>0</v>
      </c>
      <c r="C173" s="6" t="n">
        <v>0</v>
      </c>
      <c r="D173" s="6" t="n">
        <v>0</v>
      </c>
    </row>
    <row r="174">
      <c r="A174" s="4" t="inlineStr">
        <is>
          <t>Revenues out of scope</t>
        </is>
      </c>
      <c r="B174" s="6" t="n">
        <v>0</v>
      </c>
      <c r="C174" s="6" t="n">
        <v>0</v>
      </c>
      <c r="D174" s="6" t="n">
        <v>0</v>
      </c>
    </row>
    <row r="175">
      <c r="A175" s="4" t="inlineStr">
        <is>
          <t>Eliminations | ES</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Revenues from contracts with customers</t>
        </is>
      </c>
      <c r="B177" s="6" t="n">
        <v>0</v>
      </c>
      <c r="C177" s="6" t="n">
        <v>0</v>
      </c>
      <c r="D177" s="6" t="n">
        <v>0</v>
      </c>
    </row>
    <row r="178">
      <c r="A178" s="4" t="inlineStr">
        <is>
          <t>Revenues out of scope</t>
        </is>
      </c>
      <c r="B178" s="6" t="n">
        <v>4875</v>
      </c>
      <c r="C178" s="6" t="n">
        <v>-10170</v>
      </c>
      <c r="D178" s="6" t="n">
        <v>-94</v>
      </c>
    </row>
    <row r="179">
      <c r="A179" s="4" t="inlineStr">
        <is>
          <t>Eliminations | S&amp;T</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s from contracts with customers</t>
        </is>
      </c>
      <c r="B181" s="6" t="n">
        <v>-1358</v>
      </c>
      <c r="C181" s="6" t="n">
        <v>-4159</v>
      </c>
      <c r="D181" s="6" t="n">
        <v>-2449</v>
      </c>
    </row>
    <row r="182">
      <c r="A182" s="4" t="inlineStr">
        <is>
          <t>Revenues out of scope</t>
        </is>
      </c>
      <c r="B182" s="6" t="n">
        <v>0</v>
      </c>
      <c r="C182" s="6" t="n">
        <v>0</v>
      </c>
      <c r="D182" s="6" t="n">
        <v>0</v>
      </c>
    </row>
    <row r="183">
      <c r="A183" s="4" t="inlineStr">
        <is>
          <t>Eliminations | HSO</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s from contracts with customers</t>
        </is>
      </c>
      <c r="B185" s="6" t="n">
        <v>-258</v>
      </c>
      <c r="C185" s="6" t="n">
        <v>-205</v>
      </c>
      <c r="D185" s="6" t="n">
        <v>-364</v>
      </c>
    </row>
    <row r="186">
      <c r="A186" s="4" t="inlineStr">
        <is>
          <t>Revenues out of scope</t>
        </is>
      </c>
      <c r="B186" s="5" t="n">
        <v>0</v>
      </c>
      <c r="C186" s="5" t="n">
        <v>0</v>
      </c>
      <c r="D18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DISAGGREGATED REVENUE - TYPE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1229949</v>
      </c>
      <c r="C4" s="5" t="n">
        <v>1111520</v>
      </c>
      <c r="D4" s="5" t="n">
        <v>1198985</v>
      </c>
    </row>
    <row r="5">
      <c r="A5" s="4" t="inlineStr">
        <is>
          <t>Revenues out of scope</t>
        </is>
      </c>
      <c r="B5" s="6" t="n">
        <v>566590</v>
      </c>
      <c r="C5" s="6" t="n">
        <v>851474</v>
      </c>
      <c r="D5" s="6" t="n">
        <v>1706994</v>
      </c>
    </row>
    <row r="6">
      <c r="A6" s="4" t="inlineStr">
        <is>
          <t>Total operating revenues</t>
        </is>
      </c>
      <c r="B6" s="6" t="n">
        <v>1796539</v>
      </c>
      <c r="C6" s="6" t="n">
        <v>1962994</v>
      </c>
      <c r="D6" s="6" t="n">
        <v>2905979</v>
      </c>
    </row>
    <row r="7">
      <c r="A7" s="4" t="inlineStr">
        <is>
          <t>Residential</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 from contracts with customers</t>
        </is>
      </c>
      <c r="B9" s="6" t="n">
        <v>717785</v>
      </c>
      <c r="C9" s="6" t="n">
        <v>692422</v>
      </c>
      <c r="D9" s="6" t="n">
        <v>654886</v>
      </c>
    </row>
    <row r="10">
      <c r="A10" s="4" t="inlineStr">
        <is>
          <t>Commercial and industria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from contracts with customers</t>
        </is>
      </c>
      <c r="B12" s="6" t="n">
        <v>416965</v>
      </c>
      <c r="C12" s="6" t="n">
        <v>332729</v>
      </c>
      <c r="D12" s="6" t="n">
        <v>446471</v>
      </c>
    </row>
    <row r="13">
      <c r="A13" s="4" t="inlineStr">
        <is>
          <t>Firm transportation</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 from contracts with customers</t>
        </is>
      </c>
      <c r="B15" s="6" t="n">
        <v>86600</v>
      </c>
      <c r="C15" s="6" t="n">
        <v>77722</v>
      </c>
      <c r="D15" s="6" t="n">
        <v>92531</v>
      </c>
    </row>
    <row r="16">
      <c r="A16" s="4" t="inlineStr">
        <is>
          <t>Interruptible, off-tariff and 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 from contracts with customers</t>
        </is>
      </c>
      <c r="B18" s="6" t="n">
        <v>8599</v>
      </c>
      <c r="C18" s="6" t="n">
        <v>8647</v>
      </c>
      <c r="D18" s="6" t="n">
        <v>5097</v>
      </c>
    </row>
    <row r="19">
      <c r="A19" s="4" t="inlineStr">
        <is>
          <t>Operating Segment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operating revenues</t>
        </is>
      </c>
      <c r="B21" s="6" t="n">
        <v>1734162</v>
      </c>
      <c r="C21" s="6" t="n">
        <v>1905561</v>
      </c>
      <c r="D21" s="6" t="n">
        <v>2850161</v>
      </c>
    </row>
    <row r="22">
      <c r="A22" s="4" t="inlineStr">
        <is>
          <t>Corporate, Non-Segment</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 out of scope</t>
        </is>
      </c>
      <c r="B24" s="6" t="n">
        <v>0</v>
      </c>
      <c r="C24" s="6" t="n">
        <v>0</v>
      </c>
      <c r="D24" s="6" t="n">
        <v>0</v>
      </c>
    </row>
    <row r="25">
      <c r="A25" s="4" t="inlineStr">
        <is>
          <t>Total operating revenues</t>
        </is>
      </c>
      <c r="B25" s="6" t="n">
        <v>62377</v>
      </c>
      <c r="C25" s="6" t="n">
        <v>57433</v>
      </c>
      <c r="D25" s="6" t="n">
        <v>55818</v>
      </c>
    </row>
    <row r="26">
      <c r="A26" s="4" t="inlineStr">
        <is>
          <t>Corporate, Non-Segment | Residenti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62219</v>
      </c>
      <c r="C28" s="6" t="n">
        <v>57091</v>
      </c>
      <c r="D28" s="6" t="n">
        <v>55629</v>
      </c>
    </row>
    <row r="29">
      <c r="A29" s="4" t="inlineStr">
        <is>
          <t>Corporate, Non-Segment | Commercial and industr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158</v>
      </c>
      <c r="C31" s="6" t="n">
        <v>342</v>
      </c>
      <c r="D31" s="6" t="n">
        <v>189</v>
      </c>
    </row>
    <row r="32">
      <c r="A32" s="4" t="inlineStr">
        <is>
          <t>Corporate, Non-Segment | Firm transporta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6" t="n">
        <v>0</v>
      </c>
      <c r="C34" s="6" t="n">
        <v>0</v>
      </c>
      <c r="D34" s="6" t="n">
        <v>0</v>
      </c>
    </row>
    <row r="35">
      <c r="A35" s="4" t="inlineStr">
        <is>
          <t>Corporate, Non-Segment | Interruptible, off-tariff and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6" t="n">
        <v>0</v>
      </c>
      <c r="C37" s="6" t="n">
        <v>0</v>
      </c>
      <c r="D37" s="6" t="n">
        <v>0</v>
      </c>
    </row>
    <row r="38">
      <c r="A38" s="4" t="inlineStr">
        <is>
          <t>NJNG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6" t="n">
        <v>860532</v>
      </c>
      <c r="C40" s="6" t="n">
        <v>844043</v>
      </c>
      <c r="D40" s="6" t="n">
        <v>950276</v>
      </c>
    </row>
    <row r="41">
      <c r="A41" s="4" t="inlineStr">
        <is>
          <t>Revenues out of scope</t>
        </is>
      </c>
      <c r="B41" s="6" t="n">
        <v>157950</v>
      </c>
      <c r="C41" s="6" t="n">
        <v>167241</v>
      </c>
      <c r="D41" s="6" t="n">
        <v>177141</v>
      </c>
    </row>
    <row r="42">
      <c r="A42" s="4" t="inlineStr">
        <is>
          <t>Total operating revenues</t>
        </is>
      </c>
      <c r="B42" s="6" t="n">
        <v>1018482</v>
      </c>
      <c r="C42" s="6" t="n">
        <v>1011284</v>
      </c>
      <c r="D42" s="6" t="n">
        <v>1127417</v>
      </c>
    </row>
    <row r="43">
      <c r="A43" s="4" t="inlineStr">
        <is>
          <t>NJNG | Operating Segments | Residential</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 from contracts with customers</t>
        </is>
      </c>
      <c r="B45" s="6" t="n">
        <v>641606</v>
      </c>
      <c r="C45" s="6" t="n">
        <v>621663</v>
      </c>
      <c r="D45" s="6" t="n">
        <v>586678</v>
      </c>
    </row>
    <row r="46">
      <c r="A46" s="4" t="inlineStr">
        <is>
          <t>NJNG | Operating Segments | Commercial and industrial</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 from contracts with customers</t>
        </is>
      </c>
      <c r="B48" s="6" t="n">
        <v>123727</v>
      </c>
      <c r="C48" s="6" t="n">
        <v>136011</v>
      </c>
      <c r="D48" s="6" t="n">
        <v>265970</v>
      </c>
    </row>
    <row r="49">
      <c r="A49" s="4" t="inlineStr">
        <is>
          <t>NJNG | Operating Segments | Firm transportation</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 from contracts with customers</t>
        </is>
      </c>
      <c r="B51" s="6" t="n">
        <v>86600</v>
      </c>
      <c r="C51" s="6" t="n">
        <v>77722</v>
      </c>
      <c r="D51" s="6" t="n">
        <v>92531</v>
      </c>
    </row>
    <row r="52">
      <c r="A52" s="4" t="inlineStr">
        <is>
          <t>NJNG | Operating Segments | Interruptible, off-tariff and oth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s from contracts with customers</t>
        </is>
      </c>
      <c r="B54" s="6" t="n">
        <v>8599</v>
      </c>
      <c r="C54" s="6" t="n">
        <v>8647</v>
      </c>
      <c r="D54" s="6" t="n">
        <v>5097</v>
      </c>
    </row>
    <row r="55">
      <c r="A55" s="4" t="inlineStr">
        <is>
          <t>CEV | Operating Segment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s from contracts with customers</t>
        </is>
      </c>
      <c r="B57" s="6" t="n">
        <v>48024</v>
      </c>
      <c r="C57" s="6" t="n">
        <v>44369</v>
      </c>
      <c r="D57" s="6" t="n">
        <v>43804</v>
      </c>
    </row>
    <row r="58">
      <c r="A58" s="4" t="inlineStr">
        <is>
          <t>Revenues out of scope</t>
        </is>
      </c>
      <c r="B58" s="6" t="n">
        <v>82539</v>
      </c>
      <c r="C58" s="6" t="n">
        <v>79762</v>
      </c>
      <c r="D58" s="6" t="n">
        <v>84476</v>
      </c>
    </row>
    <row r="59">
      <c r="A59" s="4" t="inlineStr">
        <is>
          <t>Total operating revenues</t>
        </is>
      </c>
      <c r="B59" s="6" t="n">
        <v>130563</v>
      </c>
      <c r="C59" s="6" t="n">
        <v>124131</v>
      </c>
      <c r="D59" s="6" t="n">
        <v>128280</v>
      </c>
    </row>
    <row r="60">
      <c r="A60" s="4" t="inlineStr">
        <is>
          <t>CEV | Operating Segments | Residential</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 from contracts with customers</t>
        </is>
      </c>
      <c r="B62" s="6" t="n">
        <v>13960</v>
      </c>
      <c r="C62" s="6" t="n">
        <v>13668</v>
      </c>
      <c r="D62" s="6" t="n">
        <v>12579</v>
      </c>
    </row>
    <row r="63">
      <c r="A63" s="4" t="inlineStr">
        <is>
          <t>CEV | Operating Segments | Commercial and industrial</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 from contracts with customers</t>
        </is>
      </c>
      <c r="B65" s="6" t="n">
        <v>34064</v>
      </c>
      <c r="C65" s="6" t="n">
        <v>30701</v>
      </c>
      <c r="D65" s="6" t="n">
        <v>31225</v>
      </c>
    </row>
    <row r="66">
      <c r="A66" s="4" t="inlineStr">
        <is>
          <t>CEV | Operating Segments | Firm transportation</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 from contracts with customers</t>
        </is>
      </c>
      <c r="B68" s="6" t="n">
        <v>0</v>
      </c>
      <c r="C68" s="6" t="n">
        <v>0</v>
      </c>
      <c r="D68" s="6" t="n">
        <v>0</v>
      </c>
    </row>
    <row r="69">
      <c r="A69" s="4" t="inlineStr">
        <is>
          <t>CEV | Operating Segments | Interruptible, off-tariff and oth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 from contracts with customers</t>
        </is>
      </c>
      <c r="B71" s="6" t="n">
        <v>0</v>
      </c>
      <c r="C71" s="6" t="n">
        <v>0</v>
      </c>
      <c r="D71" s="6" t="n">
        <v>0</v>
      </c>
    </row>
    <row r="72">
      <c r="A72" s="4" t="inlineStr">
        <is>
          <t>E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tal operating revenues</t>
        </is>
      </c>
      <c r="B74" s="6" t="n">
        <v>137200</v>
      </c>
      <c r="C74" s="6" t="n">
        <v>48500</v>
      </c>
      <c r="D74" s="4" t="inlineStr">
        <is>
          <t xml:space="preserve"> </t>
        </is>
      </c>
    </row>
    <row r="75">
      <c r="A75" s="4" t="inlineStr">
        <is>
          <t>ES | Operating Segmen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 from contracts with customers</t>
        </is>
      </c>
      <c r="B77" s="6" t="n">
        <v>164165</v>
      </c>
      <c r="C77" s="6" t="n">
        <v>76975</v>
      </c>
      <c r="D77" s="6" t="n">
        <v>83801</v>
      </c>
    </row>
    <row r="78">
      <c r="A78" s="4" t="inlineStr">
        <is>
          <t>Revenues out of scope</t>
        </is>
      </c>
      <c r="B78" s="6" t="n">
        <v>326101</v>
      </c>
      <c r="C78" s="6" t="n">
        <v>604471</v>
      </c>
      <c r="D78" s="6" t="n">
        <v>1445377</v>
      </c>
    </row>
    <row r="79">
      <c r="A79" s="4" t="inlineStr">
        <is>
          <t>Total operating revenues</t>
        </is>
      </c>
      <c r="B79" s="6" t="n">
        <v>490266</v>
      </c>
      <c r="C79" s="6" t="n">
        <v>681446</v>
      </c>
      <c r="D79" s="6" t="n">
        <v>1529178</v>
      </c>
    </row>
    <row r="80">
      <c r="A80" s="4" t="inlineStr">
        <is>
          <t>ES | Operating Segments | Residentia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0</v>
      </c>
      <c r="C82" s="6" t="n">
        <v>0</v>
      </c>
      <c r="D82" s="6" t="n">
        <v>0</v>
      </c>
    </row>
    <row r="83">
      <c r="A83" s="4" t="inlineStr">
        <is>
          <t>ES | Operating Segments | Commercial and industri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164165</v>
      </c>
      <c r="C85" s="6" t="n">
        <v>76975</v>
      </c>
      <c r="D85" s="6" t="n">
        <v>83801</v>
      </c>
    </row>
    <row r="86">
      <c r="A86" s="4" t="inlineStr">
        <is>
          <t>ES | Operating Segments | Firm transportation</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 from contracts with customers</t>
        </is>
      </c>
      <c r="B88" s="6" t="n">
        <v>0</v>
      </c>
      <c r="C88" s="6" t="n">
        <v>0</v>
      </c>
      <c r="D88" s="6" t="n">
        <v>0</v>
      </c>
    </row>
    <row r="89">
      <c r="A89" s="4" t="inlineStr">
        <is>
          <t>ES | Operating Segments | Interruptible, off-tariff and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 from contracts with customers</t>
        </is>
      </c>
      <c r="B91" s="6" t="n">
        <v>0</v>
      </c>
      <c r="C91" s="6" t="n">
        <v>0</v>
      </c>
      <c r="D91" s="6" t="n">
        <v>0</v>
      </c>
    </row>
    <row r="92">
      <c r="A92" s="4" t="inlineStr">
        <is>
          <t>S&amp;T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 from contracts with customers</t>
        </is>
      </c>
      <c r="B94" s="6" t="n">
        <v>94851</v>
      </c>
      <c r="C94" s="6" t="n">
        <v>88700</v>
      </c>
      <c r="D94" s="6" t="n">
        <v>65286</v>
      </c>
    </row>
    <row r="95">
      <c r="A95" s="4" t="inlineStr">
        <is>
          <t>Revenues out of scope</t>
        </is>
      </c>
      <c r="B95" s="6" t="n">
        <v>0</v>
      </c>
      <c r="C95" s="6" t="n">
        <v>0</v>
      </c>
      <c r="D95" s="6" t="n">
        <v>0</v>
      </c>
    </row>
    <row r="96">
      <c r="A96" s="4" t="inlineStr">
        <is>
          <t>Total operating revenues</t>
        </is>
      </c>
      <c r="B96" s="6" t="n">
        <v>94851</v>
      </c>
      <c r="C96" s="6" t="n">
        <v>88700</v>
      </c>
      <c r="D96" s="6" t="n">
        <v>65286</v>
      </c>
    </row>
    <row r="97">
      <c r="A97" s="4" t="inlineStr">
        <is>
          <t>S&amp;T | Operating Segments | Residential</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s from contracts with customers</t>
        </is>
      </c>
      <c r="B99" s="6" t="n">
        <v>0</v>
      </c>
      <c r="C99" s="6" t="n">
        <v>0</v>
      </c>
      <c r="D99" s="6" t="n">
        <v>0</v>
      </c>
    </row>
    <row r="100">
      <c r="A100" s="4" t="inlineStr">
        <is>
          <t>S&amp;T | Operating Segments | Commercial and industrial</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s from contracts with customers</t>
        </is>
      </c>
      <c r="B102" s="6" t="n">
        <v>94851</v>
      </c>
      <c r="C102" s="6" t="n">
        <v>88700</v>
      </c>
      <c r="D102" s="6" t="n">
        <v>65286</v>
      </c>
    </row>
    <row r="103">
      <c r="A103" s="4" t="inlineStr">
        <is>
          <t>S&amp;T | Operating Segments | Firm transportation</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s from contracts with customers</t>
        </is>
      </c>
      <c r="B105" s="6" t="n">
        <v>0</v>
      </c>
      <c r="C105" s="6" t="n">
        <v>0</v>
      </c>
      <c r="D105" s="6" t="n">
        <v>0</v>
      </c>
    </row>
    <row r="106">
      <c r="A106" s="4" t="inlineStr">
        <is>
          <t>S&amp;T | Operating Segments | Interruptible, off-tariff and other</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s from contracts with customers</t>
        </is>
      </c>
      <c r="B108" s="5" t="n">
        <v>0</v>
      </c>
      <c r="C108" s="5" t="n">
        <v>0</v>
      </c>
      <c r="D108"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TIMING OF REVENUE RECOGNITION (Details) - USD ($) $ in Thousands</t>
        </is>
      </c>
      <c r="B1" s="2" t="inlineStr">
        <is>
          <t>12 Months Ended</t>
        </is>
      </c>
    </row>
    <row r="2">
      <c r="B2" s="2" t="inlineStr">
        <is>
          <t>Sep. 30, 2024</t>
        </is>
      </c>
      <c r="C2" s="2" t="inlineStr">
        <is>
          <t>Sep. 30, 2023</t>
        </is>
      </c>
    </row>
    <row r="3">
      <c r="A3" s="3" t="inlineStr">
        <is>
          <t>Timing of Revenue Recognition [Roll Forward]</t>
        </is>
      </c>
      <c r="B3" s="4" t="inlineStr">
        <is>
          <t xml:space="preserve"> </t>
        </is>
      </c>
      <c r="C3" s="4" t="inlineStr">
        <is>
          <t xml:space="preserve"> </t>
        </is>
      </c>
    </row>
    <row r="4">
      <c r="A4" s="4" t="inlineStr">
        <is>
          <t>Customers' credit, beginning balance</t>
        </is>
      </c>
      <c r="B4" s="5" t="n">
        <v>44910</v>
      </c>
      <c r="C4" s="5" t="n">
        <v>33246</v>
      </c>
    </row>
    <row r="5">
      <c r="A5" s="4" t="inlineStr">
        <is>
          <t>Increase (decrease) for customers' credits</t>
        </is>
      </c>
      <c r="B5" s="6" t="n">
        <v>-6315</v>
      </c>
      <c r="C5" s="6" t="n">
        <v>11664</v>
      </c>
    </row>
    <row r="6">
      <c r="A6" s="4" t="inlineStr">
        <is>
          <t>Customers' credit, ending balance</t>
        </is>
      </c>
      <c r="B6" s="6" t="n">
        <v>38595</v>
      </c>
      <c r="C6" s="6" t="n">
        <v>44910</v>
      </c>
    </row>
    <row r="7">
      <c r="A7" s="4" t="inlineStr">
        <is>
          <t>Billed</t>
        </is>
      </c>
      <c r="B7" s="4" t="inlineStr">
        <is>
          <t xml:space="preserve"> </t>
        </is>
      </c>
      <c r="C7" s="4" t="inlineStr">
        <is>
          <t xml:space="preserve"> </t>
        </is>
      </c>
    </row>
    <row r="8">
      <c r="A8" s="3" t="inlineStr">
        <is>
          <t>Timing of Revenue Recognition [Roll Forward]</t>
        </is>
      </c>
      <c r="B8" s="4" t="inlineStr">
        <is>
          <t xml:space="preserve"> </t>
        </is>
      </c>
      <c r="C8" s="4" t="inlineStr">
        <is>
          <t xml:space="preserve"> </t>
        </is>
      </c>
    </row>
    <row r="9">
      <c r="A9" s="4" t="inlineStr">
        <is>
          <t>Billed, beginning</t>
        </is>
      </c>
      <c r="B9" s="6" t="n">
        <v>97540</v>
      </c>
      <c r="C9" s="6" t="n">
        <v>222297</v>
      </c>
    </row>
    <row r="10">
      <c r="A10" s="4" t="inlineStr">
        <is>
          <t>Increase (decrease) for customer accounts receivable</t>
        </is>
      </c>
      <c r="B10" s="6" t="n">
        <v>7991</v>
      </c>
      <c r="C10" s="6" t="n">
        <v>-124757</v>
      </c>
    </row>
    <row r="11">
      <c r="A11" s="4" t="inlineStr">
        <is>
          <t>Billed, end</t>
        </is>
      </c>
      <c r="B11" s="6" t="n">
        <v>105531</v>
      </c>
      <c r="C11" s="6" t="n">
        <v>97540</v>
      </c>
    </row>
    <row r="12">
      <c r="A12" s="4" t="inlineStr">
        <is>
          <t>Unbilled</t>
        </is>
      </c>
      <c r="B12" s="4" t="inlineStr">
        <is>
          <t xml:space="preserve"> </t>
        </is>
      </c>
      <c r="C12" s="4" t="inlineStr">
        <is>
          <t xml:space="preserve"> </t>
        </is>
      </c>
    </row>
    <row r="13">
      <c r="A13" s="3" t="inlineStr">
        <is>
          <t>Timing of Revenue Recognition [Roll Forward]</t>
        </is>
      </c>
      <c r="B13" s="4" t="inlineStr">
        <is>
          <t xml:space="preserve"> </t>
        </is>
      </c>
      <c r="C13" s="4" t="inlineStr">
        <is>
          <t xml:space="preserve"> </t>
        </is>
      </c>
    </row>
    <row r="14">
      <c r="A14" s="4" t="inlineStr">
        <is>
          <t>Billed, beginning</t>
        </is>
      </c>
      <c r="B14" s="6" t="n">
        <v>19100</v>
      </c>
      <c r="C14" s="6" t="n">
        <v>13769</v>
      </c>
    </row>
    <row r="15">
      <c r="A15" s="4" t="inlineStr">
        <is>
          <t>Increase (decrease) for customer accounts receivable</t>
        </is>
      </c>
      <c r="B15" s="6" t="n">
        <v>994</v>
      </c>
      <c r="C15" s="6" t="n">
        <v>5331</v>
      </c>
    </row>
    <row r="16">
      <c r="A16" s="4" t="inlineStr">
        <is>
          <t>Billed, end</t>
        </is>
      </c>
      <c r="B16" s="5" t="n">
        <v>20094</v>
      </c>
      <c r="C16" s="5" t="n">
        <v>19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9775</v>
      </c>
      <c r="C4" s="5" t="n">
        <v>264724</v>
      </c>
      <c r="D4" s="5" t="n">
        <v>274922</v>
      </c>
    </row>
    <row r="5">
      <c r="A5" s="3" t="inlineStr">
        <is>
          <t>Adjustments to reconcile net income to cash flows from operating activities</t>
        </is>
      </c>
      <c r="B5" s="4" t="inlineStr">
        <is>
          <t xml:space="preserve"> </t>
        </is>
      </c>
      <c r="C5" s="4" t="inlineStr">
        <is>
          <t xml:space="preserve"> </t>
        </is>
      </c>
      <c r="D5" s="4" t="inlineStr">
        <is>
          <t xml:space="preserve"> </t>
        </is>
      </c>
    </row>
    <row r="6">
      <c r="A6" s="4" t="inlineStr">
        <is>
          <t>Unrealized loss (gain) on derivative instruments</t>
        </is>
      </c>
      <c r="B6" s="6" t="n">
        <v>19574</v>
      </c>
      <c r="C6" s="6" t="n">
        <v>-38081</v>
      </c>
      <c r="D6" s="6" t="n">
        <v>-59906</v>
      </c>
    </row>
    <row r="7">
      <c r="A7" s="4" t="inlineStr">
        <is>
          <t>Depreciation and amortization</t>
        </is>
      </c>
      <c r="B7" s="6" t="n">
        <v>166567</v>
      </c>
      <c r="C7" s="6" t="n">
        <v>152941</v>
      </c>
      <c r="D7" s="6" t="n">
        <v>129249</v>
      </c>
    </row>
    <row r="8">
      <c r="A8" s="4" t="inlineStr">
        <is>
          <t>Amortization of acquired wholesale energy contracts</t>
        </is>
      </c>
      <c r="B8" s="6" t="n">
        <v>125</v>
      </c>
      <c r="C8" s="6" t="n">
        <v>2271</v>
      </c>
      <c r="D8" s="6" t="n">
        <v>2561</v>
      </c>
    </row>
    <row r="9">
      <c r="A9" s="4" t="inlineStr">
        <is>
          <t>Allowance for equity used during construction</t>
        </is>
      </c>
      <c r="B9" s="6" t="n">
        <v>-6874</v>
      </c>
      <c r="C9" s="6" t="n">
        <v>-7137</v>
      </c>
      <c r="D9" s="6" t="n">
        <v>-11243</v>
      </c>
    </row>
    <row r="10">
      <c r="A10" s="4" t="inlineStr">
        <is>
          <t>Allowance for doubtful accounts</t>
        </is>
      </c>
      <c r="B10" s="6" t="n">
        <v>1229</v>
      </c>
      <c r="C10" s="6" t="n">
        <v>1570</v>
      </c>
      <c r="D10" s="6" t="n">
        <v>2401</v>
      </c>
    </row>
    <row r="11">
      <c r="A11" s="4" t="inlineStr">
        <is>
          <t>Non-cash lease expense</t>
        </is>
      </c>
      <c r="B11" s="6" t="n">
        <v>4674</v>
      </c>
      <c r="C11" s="6" t="n">
        <v>3708</v>
      </c>
      <c r="D11" s="6" t="n">
        <v>4850</v>
      </c>
    </row>
    <row r="12">
      <c r="A12" s="4" t="inlineStr">
        <is>
          <t>Deferred income taxes</t>
        </is>
      </c>
      <c r="B12" s="6" t="n">
        <v>85735</v>
      </c>
      <c r="C12" s="6" t="n">
        <v>30462</v>
      </c>
      <c r="D12" s="6" t="n">
        <v>81659</v>
      </c>
    </row>
    <row r="13">
      <c r="A13" s="4" t="inlineStr">
        <is>
          <t>Equivalent value of ITCs recognized on equipment financing</t>
        </is>
      </c>
      <c r="B13" s="6" t="n">
        <v>-15328</v>
      </c>
      <c r="C13" s="6" t="n">
        <v>-6986</v>
      </c>
      <c r="D13" s="6" t="n">
        <v>-7542</v>
      </c>
    </row>
    <row r="14">
      <c r="A14" s="4" t="inlineStr">
        <is>
          <t>Manufactured gas plant remediation costs</t>
        </is>
      </c>
      <c r="B14" s="6" t="n">
        <v>-23451</v>
      </c>
      <c r="C14" s="6" t="n">
        <v>-9571</v>
      </c>
      <c r="D14" s="6" t="n">
        <v>-17538</v>
      </c>
    </row>
    <row r="15">
      <c r="A15" s="4" t="inlineStr">
        <is>
          <t>Cost of removal - asset retirement obligations</t>
        </is>
      </c>
      <c r="B15" s="6" t="n">
        <v>-1727</v>
      </c>
      <c r="C15" s="6" t="n">
        <v>-1526</v>
      </c>
      <c r="D15" s="6" t="n">
        <v>-1289</v>
      </c>
    </row>
    <row r="16">
      <c r="A16" s="4" t="inlineStr">
        <is>
          <t>Contributions to postemployment benefit plans</t>
        </is>
      </c>
      <c r="B16" s="6" t="n">
        <v>-2659</v>
      </c>
      <c r="C16" s="6" t="n">
        <v>-4706</v>
      </c>
      <c r="D16" s="6" t="n">
        <v>-6785</v>
      </c>
    </row>
    <row r="17">
      <c r="A17" s="4" t="inlineStr">
        <is>
          <t>Taxes related to stock-based compensation</t>
        </is>
      </c>
      <c r="B17" s="6" t="n">
        <v>-1219</v>
      </c>
      <c r="C17" s="6" t="n">
        <v>-588</v>
      </c>
      <c r="D17" s="6" t="n">
        <v>-144</v>
      </c>
    </row>
    <row r="18">
      <c r="A18" s="3" t="inlineStr">
        <is>
          <t>Changes in:</t>
        </is>
      </c>
      <c r="B18" s="4" t="inlineStr">
        <is>
          <t xml:space="preserve"> </t>
        </is>
      </c>
      <c r="C18" s="4" t="inlineStr">
        <is>
          <t xml:space="preserve"> </t>
        </is>
      </c>
      <c r="D18" s="4" t="inlineStr">
        <is>
          <t xml:space="preserve"> </t>
        </is>
      </c>
    </row>
    <row r="19">
      <c r="A19" s="4" t="inlineStr">
        <is>
          <t>Components of working capital</t>
        </is>
      </c>
      <c r="B19" s="6" t="n">
        <v>-61058</v>
      </c>
      <c r="C19" s="6" t="n">
        <v>61525</v>
      </c>
      <c r="D19" s="6" t="n">
        <v>-77687</v>
      </c>
    </row>
    <row r="20">
      <c r="A20" s="4" t="inlineStr">
        <is>
          <t>Other noncurrent assets and liabilities</t>
        </is>
      </c>
      <c r="B20" s="6" t="n">
        <v>-27956</v>
      </c>
      <c r="C20" s="6" t="n">
        <v>30387</v>
      </c>
      <c r="D20" s="6" t="n">
        <v>9972</v>
      </c>
    </row>
    <row r="21">
      <c r="A21" s="4" t="inlineStr">
        <is>
          <t>Cash flows from operating activities</t>
        </is>
      </c>
      <c r="B21" s="6" t="n">
        <v>427407</v>
      </c>
      <c r="C21" s="6" t="n">
        <v>478993</v>
      </c>
      <c r="D21" s="6" t="n">
        <v>323480</v>
      </c>
    </row>
    <row r="22">
      <c r="A22" s="3" t="inlineStr">
        <is>
          <t>Expenditures for:</t>
        </is>
      </c>
      <c r="B22" s="4" t="inlineStr">
        <is>
          <t xml:space="preserve"> </t>
        </is>
      </c>
      <c r="C22" s="4" t="inlineStr">
        <is>
          <t xml:space="preserve"> </t>
        </is>
      </c>
      <c r="D22" s="4" t="inlineStr">
        <is>
          <t xml:space="preserve"> </t>
        </is>
      </c>
    </row>
    <row r="23">
      <c r="A23" s="4" t="inlineStr">
        <is>
          <t>Cost of removal</t>
        </is>
      </c>
      <c r="B23" s="6" t="n">
        <v>-48385</v>
      </c>
      <c r="C23" s="6" t="n">
        <v>-40555</v>
      </c>
      <c r="D23" s="6" t="n">
        <v>-39293</v>
      </c>
    </row>
    <row r="24">
      <c r="A24" s="4" t="inlineStr">
        <is>
          <t>Distribution from equity investees in excess of equity in earnings</t>
        </is>
      </c>
      <c r="B24" s="6" t="n">
        <v>2246</v>
      </c>
      <c r="C24" s="6" t="n">
        <v>2294</v>
      </c>
      <c r="D24" s="6" t="n">
        <v>2336</v>
      </c>
    </row>
    <row r="25">
      <c r="A25" s="4" t="inlineStr">
        <is>
          <t>Investments in equity investees, net of return of capital</t>
        </is>
      </c>
      <c r="B25" s="6" t="n">
        <v>0</v>
      </c>
      <c r="C25" s="6" t="n">
        <v>0</v>
      </c>
      <c r="D25" s="6" t="n">
        <v>5479</v>
      </c>
    </row>
    <row r="26">
      <c r="A26" s="4" t="inlineStr">
        <is>
          <t>Cash flows used in investing activities</t>
        </is>
      </c>
      <c r="B26" s="6" t="n">
        <v>-569073</v>
      </c>
      <c r="C26" s="6" t="n">
        <v>-538625</v>
      </c>
      <c r="D26" s="6" t="n">
        <v>-59061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ng-term debt</t>
        </is>
      </c>
      <c r="B28" s="6" t="n">
        <v>250000</v>
      </c>
      <c r="C28" s="6" t="n">
        <v>225000</v>
      </c>
      <c r="D28" s="6" t="n">
        <v>360000</v>
      </c>
    </row>
    <row r="29">
      <c r="A29" s="4" t="inlineStr">
        <is>
          <t>Payments of long-term debt</t>
        </is>
      </c>
      <c r="B29" s="6" t="n">
        <v>-125066</v>
      </c>
      <c r="C29" s="6" t="n">
        <v>-71934</v>
      </c>
      <c r="D29" s="6" t="n">
        <v>-68343</v>
      </c>
    </row>
    <row r="30">
      <c r="A30" s="4" t="inlineStr">
        <is>
          <t>Proceeds from term loan</t>
        </is>
      </c>
      <c r="B30" s="6" t="n">
        <v>0</v>
      </c>
      <c r="C30" s="6" t="n">
        <v>0</v>
      </c>
      <c r="D30" s="6" t="n">
        <v>150000</v>
      </c>
    </row>
    <row r="31">
      <c r="A31" s="4" t="inlineStr">
        <is>
          <t>Payments of term loan</t>
        </is>
      </c>
      <c r="B31" s="6" t="n">
        <v>0</v>
      </c>
      <c r="C31" s="6" t="n">
        <v>-150000</v>
      </c>
      <c r="D31" s="6" t="n">
        <v>0</v>
      </c>
    </row>
    <row r="32">
      <c r="A32" s="4" t="inlineStr">
        <is>
          <t>Proceeds from (payments of) short-term debt, net</t>
        </is>
      </c>
      <c r="B32" s="6" t="n">
        <v>39700</v>
      </c>
      <c r="C32" s="6" t="n">
        <v>-21850</v>
      </c>
      <c r="D32" s="6" t="n">
        <v>-103350</v>
      </c>
    </row>
    <row r="33">
      <c r="A33" s="4" t="inlineStr">
        <is>
          <t>Proceeds from sale leaseback transactions - solar</t>
        </is>
      </c>
      <c r="B33" s="6" t="n">
        <v>64694</v>
      </c>
      <c r="C33" s="6" t="n">
        <v>167790</v>
      </c>
      <c r="D33" s="6" t="n">
        <v>24071</v>
      </c>
    </row>
    <row r="34">
      <c r="A34" s="4" t="inlineStr">
        <is>
          <t>Proceeds from sale leaseback transactions - natural gas meters</t>
        </is>
      </c>
      <c r="B34" s="6" t="n">
        <v>8814</v>
      </c>
      <c r="C34" s="6" t="n">
        <v>8441</v>
      </c>
      <c r="D34" s="6" t="n">
        <v>17300</v>
      </c>
    </row>
    <row r="35">
      <c r="A35" s="4" t="inlineStr">
        <is>
          <t>Payments of common stock dividends</t>
        </is>
      </c>
      <c r="B35" s="6" t="n">
        <v>-165063</v>
      </c>
      <c r="C35" s="6" t="n">
        <v>-150973</v>
      </c>
      <c r="D35" s="6" t="n">
        <v>-127704</v>
      </c>
    </row>
    <row r="36">
      <c r="A36" s="4" t="inlineStr">
        <is>
          <t>Proceeds from waiver discount issuance of common stock</t>
        </is>
      </c>
      <c r="B36" s="6" t="n">
        <v>59730</v>
      </c>
      <c r="C36" s="6" t="n">
        <v>42807</v>
      </c>
      <c r="D36" s="6" t="n">
        <v>0</v>
      </c>
    </row>
    <row r="37">
      <c r="A37" s="4" t="inlineStr">
        <is>
          <t>Proceeds from issuance of common stock - DRP</t>
        </is>
      </c>
      <c r="B37" s="6" t="n">
        <v>14676</v>
      </c>
      <c r="C37" s="6" t="n">
        <v>14993</v>
      </c>
      <c r="D37" s="6" t="n">
        <v>14745</v>
      </c>
    </row>
    <row r="38">
      <c r="A38" s="4" t="inlineStr">
        <is>
          <t>Tax withholding payments related to net settled stock compensation</t>
        </is>
      </c>
      <c r="B38" s="6" t="n">
        <v>-5724</v>
      </c>
      <c r="C38" s="6" t="n">
        <v>-4577</v>
      </c>
      <c r="D38" s="6" t="n">
        <v>-4177</v>
      </c>
    </row>
    <row r="39">
      <c r="A39" s="4" t="inlineStr">
        <is>
          <t>Cash flows from financing activities</t>
        </is>
      </c>
      <c r="B39" s="6" t="n">
        <v>141761</v>
      </c>
      <c r="C39" s="6" t="n">
        <v>59697</v>
      </c>
      <c r="D39" s="6" t="n">
        <v>262542</v>
      </c>
    </row>
    <row r="40">
      <c r="A40" s="4" t="inlineStr">
        <is>
          <t>Change in cash, cash equivalents and restricted cash</t>
        </is>
      </c>
      <c r="B40" s="6" t="n">
        <v>95</v>
      </c>
      <c r="C40" s="6" t="n">
        <v>65</v>
      </c>
      <c r="D40" s="6" t="n">
        <v>-4591</v>
      </c>
    </row>
    <row r="41">
      <c r="A41" s="4" t="inlineStr">
        <is>
          <t>Cash, cash equivalents and restricted cash at beginning of period</t>
        </is>
      </c>
      <c r="B41" s="6" t="n">
        <v>1517</v>
      </c>
      <c r="C41" s="6" t="n">
        <v>1452</v>
      </c>
      <c r="D41" s="6" t="n">
        <v>6043</v>
      </c>
    </row>
    <row r="42">
      <c r="A42" s="4" t="inlineStr">
        <is>
          <t>Cash, cash equivalents and restricted cash at end of period</t>
        </is>
      </c>
      <c r="B42" s="6" t="n">
        <v>1612</v>
      </c>
      <c r="C42" s="6" t="n">
        <v>1517</v>
      </c>
      <c r="D42" s="6" t="n">
        <v>1452</v>
      </c>
    </row>
    <row r="43">
      <c r="A43" s="3" t="inlineStr">
        <is>
          <t>CHANGES IN COMPONENTS OF WORKING CAPITAL</t>
        </is>
      </c>
      <c r="B43" s="4" t="inlineStr">
        <is>
          <t xml:space="preserve"> </t>
        </is>
      </c>
      <c r="C43" s="4" t="inlineStr">
        <is>
          <t xml:space="preserve"> </t>
        </is>
      </c>
      <c r="D43" s="4" t="inlineStr">
        <is>
          <t xml:space="preserve"> </t>
        </is>
      </c>
    </row>
    <row r="44">
      <c r="A44" s="4" t="inlineStr">
        <is>
          <t>Receivables</t>
        </is>
      </c>
      <c r="B44" s="6" t="n">
        <v>-12744</v>
      </c>
      <c r="C44" s="6" t="n">
        <v>112628</v>
      </c>
      <c r="D44" s="6" t="n">
        <v>-16658</v>
      </c>
    </row>
    <row r="45">
      <c r="A45" s="4" t="inlineStr">
        <is>
          <t>Inventories</t>
        </is>
      </c>
      <c r="B45" s="6" t="n">
        <v>-11086</v>
      </c>
      <c r="C45" s="6" t="n">
        <v>67445</v>
      </c>
      <c r="D45" s="6" t="n">
        <v>-80801</v>
      </c>
    </row>
    <row r="46">
      <c r="A46" s="4" t="inlineStr">
        <is>
          <t>Recovery of natural gas costs</t>
        </is>
      </c>
      <c r="B46" s="6" t="n">
        <v>734</v>
      </c>
      <c r="C46" s="6" t="n">
        <v>-14427</v>
      </c>
      <c r="D46" s="6" t="n">
        <v>1037</v>
      </c>
    </row>
    <row r="47">
      <c r="A47" s="4" t="inlineStr">
        <is>
          <t>Natural gas purchases payable</t>
        </is>
      </c>
      <c r="B47" s="6" t="n">
        <v>6238</v>
      </c>
      <c r="C47" s="6" t="n">
        <v>-183772</v>
      </c>
      <c r="D47" s="6" t="n">
        <v>66352</v>
      </c>
    </row>
    <row r="48">
      <c r="A48" s="4" t="inlineStr">
        <is>
          <t>Natural gas purchases payable - related parties</t>
        </is>
      </c>
      <c r="B48" s="6" t="n">
        <v>16</v>
      </c>
      <c r="C48" s="6" t="n">
        <v>8</v>
      </c>
      <c r="D48" s="6" t="n">
        <v>-10</v>
      </c>
    </row>
    <row r="49">
      <c r="A49" s="4" t="inlineStr">
        <is>
          <t>Deferred revenue</t>
        </is>
      </c>
      <c r="B49" s="6" t="n">
        <v>-39832</v>
      </c>
      <c r="C49" s="6" t="n">
        <v>934</v>
      </c>
      <c r="D49" s="6" t="n">
        <v>33802</v>
      </c>
    </row>
    <row r="50">
      <c r="A50" s="4" t="inlineStr">
        <is>
          <t>Accounts payable and other</t>
        </is>
      </c>
      <c r="B50" s="6" t="n">
        <v>15640</v>
      </c>
      <c r="C50" s="6" t="n">
        <v>7537</v>
      </c>
      <c r="D50" s="6" t="n">
        <v>-34259</v>
      </c>
    </row>
    <row r="51">
      <c r="A51" s="4" t="inlineStr">
        <is>
          <t>Prepaid expenses</t>
        </is>
      </c>
      <c r="B51" s="6" t="n">
        <v>-2013</v>
      </c>
      <c r="C51" s="6" t="n">
        <v>-1169</v>
      </c>
      <c r="D51" s="6" t="n">
        <v>-406</v>
      </c>
    </row>
    <row r="52">
      <c r="A52" s="4" t="inlineStr">
        <is>
          <t>Prepaid and accrued taxes</t>
        </is>
      </c>
      <c r="B52" s="6" t="n">
        <v>-23517</v>
      </c>
      <c r="C52" s="6" t="n">
        <v>16415</v>
      </c>
      <c r="D52" s="6" t="n">
        <v>-1516</v>
      </c>
    </row>
    <row r="53">
      <c r="A53" s="4" t="inlineStr">
        <is>
          <t>Restricted broker margin accounts</t>
        </is>
      </c>
      <c r="B53" s="6" t="n">
        <v>19535</v>
      </c>
      <c r="C53" s="6" t="n">
        <v>46364</v>
      </c>
      <c r="D53" s="6" t="n">
        <v>-51165</v>
      </c>
    </row>
    <row r="54">
      <c r="A54" s="4" t="inlineStr">
        <is>
          <t>Customers’ credit balances and deposits</t>
        </is>
      </c>
      <c r="B54" s="6" t="n">
        <v>-6315</v>
      </c>
      <c r="C54" s="6" t="n">
        <v>11664</v>
      </c>
      <c r="D54" s="6" t="n">
        <v>660</v>
      </c>
    </row>
    <row r="55">
      <c r="A55" s="4" t="inlineStr">
        <is>
          <t>Other current assets and liabilities</t>
        </is>
      </c>
      <c r="B55" s="6" t="n">
        <v>-7714</v>
      </c>
      <c r="C55" s="6" t="n">
        <v>-2102</v>
      </c>
      <c r="D55" s="6" t="n">
        <v>5277</v>
      </c>
    </row>
    <row r="56">
      <c r="A56" s="4" t="inlineStr">
        <is>
          <t>Total</t>
        </is>
      </c>
      <c r="B56" s="6" t="n">
        <v>-61058</v>
      </c>
      <c r="C56" s="6" t="n">
        <v>61525</v>
      </c>
      <c r="D56" s="6" t="n">
        <v>-77687</v>
      </c>
    </row>
    <row r="57">
      <c r="A57" s="3" t="inlineStr">
        <is>
          <t>Cash paid for:</t>
        </is>
      </c>
      <c r="B57" s="4" t="inlineStr">
        <is>
          <t xml:space="preserve"> </t>
        </is>
      </c>
      <c r="C57" s="4" t="inlineStr">
        <is>
          <t xml:space="preserve"> </t>
        </is>
      </c>
      <c r="D57" s="4" t="inlineStr">
        <is>
          <t xml:space="preserve"> </t>
        </is>
      </c>
    </row>
    <row r="58">
      <c r="A58" s="4" t="inlineStr">
        <is>
          <t>Interest (net of amounts capitalized)</t>
        </is>
      </c>
      <c r="B58" s="6" t="n">
        <v>120239</v>
      </c>
      <c r="C58" s="6" t="n">
        <v>108194</v>
      </c>
      <c r="D58" s="6" t="n">
        <v>84375</v>
      </c>
    </row>
    <row r="59">
      <c r="A59" s="4" t="inlineStr">
        <is>
          <t>Income taxes</t>
        </is>
      </c>
      <c r="B59" s="6" t="n">
        <v>21313</v>
      </c>
      <c r="C59" s="6" t="n">
        <v>4282</v>
      </c>
      <c r="D59" s="6" t="n">
        <v>4252</v>
      </c>
    </row>
    <row r="60">
      <c r="A60" s="4" t="inlineStr">
        <is>
          <t>Accrued capital expenditures</t>
        </is>
      </c>
      <c r="B60" s="6" t="n">
        <v>22535</v>
      </c>
      <c r="C60" s="6" t="n">
        <v>25867</v>
      </c>
      <c r="D60" s="6" t="n">
        <v>34674</v>
      </c>
    </row>
    <row r="61">
      <c r="A61" s="4" t="inlineStr">
        <is>
          <t>Utility plant</t>
        </is>
      </c>
      <c r="B61" s="4" t="inlineStr">
        <is>
          <t xml:space="preserve"> </t>
        </is>
      </c>
      <c r="C61" s="4" t="inlineStr">
        <is>
          <t xml:space="preserve"> </t>
        </is>
      </c>
      <c r="D61" s="4" t="inlineStr">
        <is>
          <t xml:space="preserve"> </t>
        </is>
      </c>
    </row>
    <row r="62">
      <c r="A62" s="3" t="inlineStr">
        <is>
          <t>Expenditures for:</t>
        </is>
      </c>
      <c r="B62" s="4" t="inlineStr">
        <is>
          <t xml:space="preserve"> </t>
        </is>
      </c>
      <c r="C62" s="4" t="inlineStr">
        <is>
          <t xml:space="preserve"> </t>
        </is>
      </c>
      <c r="D62" s="4" t="inlineStr">
        <is>
          <t xml:space="preserve"> </t>
        </is>
      </c>
    </row>
    <row r="63">
      <c r="A63" s="4" t="inlineStr">
        <is>
          <t>Payments to acquire PP&amp;E</t>
        </is>
      </c>
      <c r="B63" s="6" t="n">
        <v>-372019</v>
      </c>
      <c r="C63" s="6" t="n">
        <v>-350304</v>
      </c>
      <c r="D63" s="6" t="n">
        <v>-259081</v>
      </c>
    </row>
    <row r="64">
      <c r="A64" s="4" t="inlineStr">
        <is>
          <t>Solar equipment</t>
        </is>
      </c>
      <c r="B64" s="4" t="inlineStr">
        <is>
          <t xml:space="preserve"> </t>
        </is>
      </c>
      <c r="C64" s="4" t="inlineStr">
        <is>
          <t xml:space="preserve"> </t>
        </is>
      </c>
      <c r="D64" s="4" t="inlineStr">
        <is>
          <t xml:space="preserve"> </t>
        </is>
      </c>
    </row>
    <row r="65">
      <c r="A65" s="3" t="inlineStr">
        <is>
          <t>Expenditures for:</t>
        </is>
      </c>
      <c r="B65" s="4" t="inlineStr">
        <is>
          <t xml:space="preserve"> </t>
        </is>
      </c>
      <c r="C65" s="4" t="inlineStr">
        <is>
          <t xml:space="preserve"> </t>
        </is>
      </c>
      <c r="D65" s="4" t="inlineStr">
        <is>
          <t xml:space="preserve"> </t>
        </is>
      </c>
    </row>
    <row r="66">
      <c r="A66" s="4" t="inlineStr">
        <is>
          <t>Payments to acquire PP&amp;E</t>
        </is>
      </c>
      <c r="B66" s="6" t="n">
        <v>-104287</v>
      </c>
      <c r="C66" s="6" t="n">
        <v>-107303</v>
      </c>
      <c r="D66" s="6" t="n">
        <v>-146676</v>
      </c>
    </row>
    <row r="67">
      <c r="A67" s="4" t="inlineStr">
        <is>
          <t>Storage and transportation and other</t>
        </is>
      </c>
      <c r="B67" s="4" t="inlineStr">
        <is>
          <t xml:space="preserve"> </t>
        </is>
      </c>
      <c r="C67" s="4" t="inlineStr">
        <is>
          <t xml:space="preserve"> </t>
        </is>
      </c>
      <c r="D67" s="4" t="inlineStr">
        <is>
          <t xml:space="preserve"> </t>
        </is>
      </c>
    </row>
    <row r="68">
      <c r="A68" s="3" t="inlineStr">
        <is>
          <t>Expenditures for:</t>
        </is>
      </c>
      <c r="B68" s="4" t="inlineStr">
        <is>
          <t xml:space="preserve"> </t>
        </is>
      </c>
      <c r="C68" s="4" t="inlineStr">
        <is>
          <t xml:space="preserve"> </t>
        </is>
      </c>
      <c r="D68" s="4" t="inlineStr">
        <is>
          <t xml:space="preserve"> </t>
        </is>
      </c>
    </row>
    <row r="69">
      <c r="A69" s="4" t="inlineStr">
        <is>
          <t>Payments to acquire PP&amp;E</t>
        </is>
      </c>
      <c r="B69" s="5" t="n">
        <v>-46628</v>
      </c>
      <c r="C69" s="5" t="n">
        <v>-42757</v>
      </c>
      <c r="D69" s="5" t="n">
        <v>-1533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TIMING OF REVENUE RECOGNITION - BALANCE SHEET (Details) - USD ($) $ in Thousands</t>
        </is>
      </c>
      <c r="B1" s="2" t="inlineStr">
        <is>
          <t>Sep. 30, 2024</t>
        </is>
      </c>
      <c r="C1" s="2" t="inlineStr">
        <is>
          <t>Sep. 30, 2023</t>
        </is>
      </c>
      <c r="D1" s="2" t="inlineStr">
        <is>
          <t>Sep. 30, 2022</t>
        </is>
      </c>
    </row>
    <row r="2">
      <c r="A2" s="3" t="inlineStr">
        <is>
          <t>Disaggregation of Revenue [Line Items]</t>
        </is>
      </c>
      <c r="B2" s="4" t="inlineStr">
        <is>
          <t xml:space="preserve"> </t>
        </is>
      </c>
      <c r="C2" s="4" t="inlineStr">
        <is>
          <t xml:space="preserve"> </t>
        </is>
      </c>
      <c r="D2" s="4" t="inlineStr">
        <is>
          <t xml:space="preserve"> </t>
        </is>
      </c>
    </row>
    <row r="3">
      <c r="A3" s="4" t="inlineStr">
        <is>
          <t>Customer accounts receivable</t>
        </is>
      </c>
      <c r="B3" s="5" t="n">
        <v>105531</v>
      </c>
      <c r="C3" s="5" t="n">
        <v>97540</v>
      </c>
      <c r="D3" s="4" t="inlineStr">
        <is>
          <t xml:space="preserve"> </t>
        </is>
      </c>
    </row>
    <row r="4">
      <c r="A4" s="4" t="inlineStr">
        <is>
          <t>Unbilled revenues</t>
        </is>
      </c>
      <c r="B4" s="6" t="n">
        <v>20094</v>
      </c>
      <c r="C4" s="6" t="n">
        <v>19100</v>
      </c>
      <c r="D4" s="4" t="inlineStr">
        <is>
          <t xml:space="preserve"> </t>
        </is>
      </c>
    </row>
    <row r="5">
      <c r="A5" s="4" t="inlineStr">
        <is>
          <t>Customers’ credit balances and deposits</t>
        </is>
      </c>
      <c r="B5" s="6" t="n">
        <v>-38595</v>
      </c>
      <c r="C5" s="6" t="n">
        <v>-44910</v>
      </c>
      <c r="D5" s="5" t="n">
        <v>-33246</v>
      </c>
    </row>
    <row r="6">
      <c r="A6" s="4" t="inlineStr">
        <is>
          <t>Customers accounts receivables &amp; Customers' credit balances and deposits</t>
        </is>
      </c>
      <c r="B6" s="6" t="n">
        <v>87030</v>
      </c>
      <c r="C6" s="6" t="n">
        <v>71730</v>
      </c>
      <c r="D6" s="4" t="inlineStr">
        <is>
          <t xml:space="preserve"> </t>
        </is>
      </c>
    </row>
    <row r="7">
      <c r="A7" s="4" t="inlineStr">
        <is>
          <t>Operating Segments | NJ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ustomer accounts receivable</t>
        </is>
      </c>
      <c r="B9" s="6" t="n">
        <v>51613</v>
      </c>
      <c r="C9" s="6" t="n">
        <v>55234</v>
      </c>
      <c r="D9" s="4" t="inlineStr">
        <is>
          <t xml:space="preserve"> </t>
        </is>
      </c>
    </row>
    <row r="10">
      <c r="A10" s="4" t="inlineStr">
        <is>
          <t>Unbilled revenues</t>
        </is>
      </c>
      <c r="B10" s="6" t="n">
        <v>11839</v>
      </c>
      <c r="C10" s="6" t="n">
        <v>10784</v>
      </c>
      <c r="D10" s="4" t="inlineStr">
        <is>
          <t xml:space="preserve"> </t>
        </is>
      </c>
    </row>
    <row r="11">
      <c r="A11" s="4" t="inlineStr">
        <is>
          <t>Customers’ credit balances and deposits</t>
        </is>
      </c>
      <c r="B11" s="6" t="n">
        <v>-38572</v>
      </c>
      <c r="C11" s="6" t="n">
        <v>-44898</v>
      </c>
      <c r="D11" s="4" t="inlineStr">
        <is>
          <t xml:space="preserve"> </t>
        </is>
      </c>
    </row>
    <row r="12">
      <c r="A12" s="4" t="inlineStr">
        <is>
          <t>Customers accounts receivables &amp; Customers' credit balances and deposits</t>
        </is>
      </c>
      <c r="B12" s="6" t="n">
        <v>24880</v>
      </c>
      <c r="C12" s="6" t="n">
        <v>21120</v>
      </c>
      <c r="D12" s="4" t="inlineStr">
        <is>
          <t xml:space="preserve"> </t>
        </is>
      </c>
    </row>
    <row r="13">
      <c r="A13" s="4" t="inlineStr">
        <is>
          <t>Operating Segments | CEV</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ustomer accounts receivable</t>
        </is>
      </c>
      <c r="B15" s="6" t="n">
        <v>8441</v>
      </c>
      <c r="C15" s="6" t="n">
        <v>9962</v>
      </c>
      <c r="D15" s="4" t="inlineStr">
        <is>
          <t xml:space="preserve"> </t>
        </is>
      </c>
    </row>
    <row r="16">
      <c r="A16" s="4" t="inlineStr">
        <is>
          <t>Unbilled revenues</t>
        </is>
      </c>
      <c r="B16" s="6" t="n">
        <v>8255</v>
      </c>
      <c r="C16" s="6" t="n">
        <v>8316</v>
      </c>
      <c r="D16" s="4" t="inlineStr">
        <is>
          <t xml:space="preserve"> </t>
        </is>
      </c>
    </row>
    <row r="17">
      <c r="A17" s="4" t="inlineStr">
        <is>
          <t>Customers’ credit balances and deposits</t>
        </is>
      </c>
      <c r="B17" s="6" t="n">
        <v>0</v>
      </c>
      <c r="C17" s="6" t="n">
        <v>0</v>
      </c>
      <c r="D17" s="4" t="inlineStr">
        <is>
          <t xml:space="preserve"> </t>
        </is>
      </c>
    </row>
    <row r="18">
      <c r="A18" s="4" t="inlineStr">
        <is>
          <t>Customers accounts receivables &amp; Customers' credit balances and deposits</t>
        </is>
      </c>
      <c r="B18" s="6" t="n">
        <v>16696</v>
      </c>
      <c r="C18" s="6" t="n">
        <v>18278</v>
      </c>
      <c r="D18" s="4" t="inlineStr">
        <is>
          <t xml:space="preserve"> </t>
        </is>
      </c>
    </row>
    <row r="19">
      <c r="A19" s="4" t="inlineStr">
        <is>
          <t>Operating Segments | 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ustomer accounts receivable</t>
        </is>
      </c>
      <c r="B21" s="6" t="n">
        <v>34002</v>
      </c>
      <c r="C21" s="6" t="n">
        <v>23716</v>
      </c>
      <c r="D21" s="4" t="inlineStr">
        <is>
          <t xml:space="preserve"> </t>
        </is>
      </c>
    </row>
    <row r="22">
      <c r="A22" s="4" t="inlineStr">
        <is>
          <t>Unbilled revenues</t>
        </is>
      </c>
      <c r="B22" s="6" t="n">
        <v>0</v>
      </c>
      <c r="C22" s="6" t="n">
        <v>0</v>
      </c>
      <c r="D22" s="4" t="inlineStr">
        <is>
          <t xml:space="preserve"> </t>
        </is>
      </c>
    </row>
    <row r="23">
      <c r="A23" s="4" t="inlineStr">
        <is>
          <t>Customers’ credit balances and deposits</t>
        </is>
      </c>
      <c r="B23" s="6" t="n">
        <v>0</v>
      </c>
      <c r="C23" s="6" t="n">
        <v>0</v>
      </c>
      <c r="D23" s="4" t="inlineStr">
        <is>
          <t xml:space="preserve"> </t>
        </is>
      </c>
    </row>
    <row r="24">
      <c r="A24" s="4" t="inlineStr">
        <is>
          <t>Customers accounts receivables &amp; Customers' credit balances and deposits</t>
        </is>
      </c>
      <c r="B24" s="6" t="n">
        <v>34002</v>
      </c>
      <c r="C24" s="6" t="n">
        <v>23716</v>
      </c>
      <c r="D24" s="4" t="inlineStr">
        <is>
          <t xml:space="preserve"> </t>
        </is>
      </c>
    </row>
    <row r="25">
      <c r="A25" s="4" t="inlineStr">
        <is>
          <t>Operating Segments | S&amp;T</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Customer accounts receivable</t>
        </is>
      </c>
      <c r="B27" s="6" t="n">
        <v>8598</v>
      </c>
      <c r="C27" s="6" t="n">
        <v>6577</v>
      </c>
      <c r="D27" s="4" t="inlineStr">
        <is>
          <t xml:space="preserve"> </t>
        </is>
      </c>
    </row>
    <row r="28">
      <c r="A28" s="4" t="inlineStr">
        <is>
          <t>Unbilled revenues</t>
        </is>
      </c>
      <c r="B28" s="6" t="n">
        <v>0</v>
      </c>
      <c r="C28" s="6" t="n">
        <v>0</v>
      </c>
      <c r="D28" s="4" t="inlineStr">
        <is>
          <t xml:space="preserve"> </t>
        </is>
      </c>
    </row>
    <row r="29">
      <c r="A29" s="4" t="inlineStr">
        <is>
          <t>Customers’ credit balances and deposits</t>
        </is>
      </c>
      <c r="B29" s="6" t="n">
        <v>-23</v>
      </c>
      <c r="C29" s="6" t="n">
        <v>-12</v>
      </c>
      <c r="D29" s="4" t="inlineStr">
        <is>
          <t xml:space="preserve"> </t>
        </is>
      </c>
    </row>
    <row r="30">
      <c r="A30" s="4" t="inlineStr">
        <is>
          <t>Customers accounts receivables &amp; Customers' credit balances and deposits</t>
        </is>
      </c>
      <c r="B30" s="6" t="n">
        <v>8575</v>
      </c>
      <c r="C30" s="6" t="n">
        <v>6565</v>
      </c>
      <c r="D30" s="4" t="inlineStr">
        <is>
          <t xml:space="preserve"> </t>
        </is>
      </c>
    </row>
    <row r="31">
      <c r="A31" s="4" t="inlineStr">
        <is>
          <t>Corporate, Non-Segment</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Customer accounts receivable</t>
        </is>
      </c>
      <c r="B33" s="6" t="n">
        <v>2877</v>
      </c>
      <c r="C33" s="6" t="n">
        <v>2051</v>
      </c>
      <c r="D33" s="4" t="inlineStr">
        <is>
          <t xml:space="preserve"> </t>
        </is>
      </c>
    </row>
    <row r="34">
      <c r="A34" s="4" t="inlineStr">
        <is>
          <t>Unbilled revenues</t>
        </is>
      </c>
      <c r="B34" s="6" t="n">
        <v>0</v>
      </c>
      <c r="C34" s="6" t="n">
        <v>0</v>
      </c>
      <c r="D34" s="4" t="inlineStr">
        <is>
          <t xml:space="preserve"> </t>
        </is>
      </c>
    </row>
    <row r="35">
      <c r="A35" s="4" t="inlineStr">
        <is>
          <t>Customers’ credit balances and deposits</t>
        </is>
      </c>
      <c r="B35" s="6" t="n">
        <v>0</v>
      </c>
      <c r="C35" s="6" t="n">
        <v>0</v>
      </c>
      <c r="D35" s="4" t="inlineStr">
        <is>
          <t xml:space="preserve"> </t>
        </is>
      </c>
    </row>
    <row r="36">
      <c r="A36" s="4" t="inlineStr">
        <is>
          <t>Customers accounts receivables &amp; Customers' credit balances and deposits</t>
        </is>
      </c>
      <c r="B36" s="5" t="n">
        <v>2877</v>
      </c>
      <c r="C36" s="5" t="n">
        <v>2051</v>
      </c>
      <c r="D3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8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39" customWidth="1" min="23" max="23"/>
    <col width="21" customWidth="1" min="24" max="24"/>
    <col width="29" customWidth="1" min="25" max="25"/>
  </cols>
  <sheetData>
    <row r="1">
      <c r="A1" s="1" t="inlineStr">
        <is>
          <t>REGULATION - ADDITIONAL INFORMATION (Details) $ in Thousands</t>
        </is>
      </c>
      <c r="P1" s="2" t="inlineStr">
        <is>
          <t>1 Months Ended</t>
        </is>
      </c>
      <c r="X1" s="2" t="inlineStr">
        <is>
          <t>3 Months Ended</t>
        </is>
      </c>
      <c r="Y1" s="2" t="inlineStr">
        <is>
          <t>12 Months Ended</t>
        </is>
      </c>
    </row>
    <row r="2">
      <c r="B2" s="2" t="inlineStr">
        <is>
          <t>Nov. 21, 2024 USD ($)</t>
        </is>
      </c>
      <c r="C2" s="2" t="inlineStr">
        <is>
          <t>Oct. 30, 2024 USD ($)</t>
        </is>
      </c>
      <c r="D2" s="2" t="inlineStr">
        <is>
          <t>Sep. 30, 2024 USD ($)</t>
        </is>
      </c>
      <c r="E2" s="2" t="inlineStr">
        <is>
          <t>Sep. 25, 2024 USD ($)</t>
        </is>
      </c>
      <c r="F2" s="2" t="inlineStr">
        <is>
          <t>Aug. 07, 2024 USD ($)</t>
        </is>
      </c>
      <c r="G2" s="2" t="inlineStr">
        <is>
          <t>Jul. 26, 2024 USD ($)</t>
        </is>
      </c>
      <c r="H2" s="2" t="inlineStr">
        <is>
          <t>Jun. 28, 2024 USD ($)</t>
        </is>
      </c>
      <c r="I2" s="2" t="inlineStr">
        <is>
          <t>May 31, 2024 USD ($)</t>
        </is>
      </c>
      <c r="J2" s="2" t="inlineStr">
        <is>
          <t>May 15, 2024 USD ($)</t>
        </is>
      </c>
      <c r="K2" s="2" t="inlineStr">
        <is>
          <t>Mar. 28, 2024 USD ($)</t>
        </is>
      </c>
      <c r="L2" s="2" t="inlineStr">
        <is>
          <t>Jan. 31, 2024 USD ($)</t>
        </is>
      </c>
      <c r="M2" s="2" t="inlineStr">
        <is>
          <t>Dec. 01, 2023 USD ($)</t>
        </is>
      </c>
      <c r="N2" s="2" t="inlineStr">
        <is>
          <t>Nov. 09, 2023 USD ($)</t>
        </is>
      </c>
      <c r="O2" s="2" t="inlineStr">
        <is>
          <t>Apr. 30, 2023 USD ($)</t>
        </is>
      </c>
      <c r="P2" s="2" t="inlineStr">
        <is>
          <t>Sep. 30, 2023 USD ($)</t>
        </is>
      </c>
      <c r="Q2" s="2" t="inlineStr">
        <is>
          <t>Jul. 31, 2023 USD ($)</t>
        </is>
      </c>
      <c r="R2" s="2" t="inlineStr">
        <is>
          <t>Jun. 30, 2023 USD ($)</t>
        </is>
      </c>
      <c r="S2" s="2" t="inlineStr">
        <is>
          <t>Mar. 31, 2023 USD ($)</t>
        </is>
      </c>
      <c r="T2" s="2" t="inlineStr">
        <is>
          <t>Feb. 28, 2023 USD ($)</t>
        </is>
      </c>
      <c r="U2" s="2" t="inlineStr">
        <is>
          <t>Mar. 31, 2021 USD ($)</t>
        </is>
      </c>
      <c r="V2" s="2" t="inlineStr">
        <is>
          <t>Oct. 31, 2020 USD ($)</t>
        </is>
      </c>
      <c r="W2" s="2" t="inlineStr">
        <is>
          <t>Feb. 28, 2019 USD ($) projectComponent</t>
        </is>
      </c>
      <c r="X2" s="2" t="inlineStr">
        <is>
          <t>May 31, 2023 USD ($)</t>
        </is>
      </c>
      <c r="Y2" s="2" t="inlineStr">
        <is>
          <t>Sep. 30, 2024 USD ($) filing</t>
        </is>
      </c>
    </row>
    <row r="3">
      <c r="A3" s="3" t="inlineStr">
        <is>
          <t>Schedule of Regulatory Fil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gulatory assets</t>
        </is>
      </c>
      <c r="B4" s="4" t="inlineStr">
        <is>
          <t xml:space="preserve"> </t>
        </is>
      </c>
      <c r="C4" s="4" t="inlineStr">
        <is>
          <t xml:space="preserve"> </t>
        </is>
      </c>
      <c r="D4" s="5" t="n">
        <v>60919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8483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609192</v>
      </c>
    </row>
    <row r="5">
      <c r="A5" s="4" t="inlineStr">
        <is>
          <t>Approved rate increase (decre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69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umber of interim filings during each fiscal year | fil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2</v>
      </c>
    </row>
    <row r="7">
      <c r="A7" s="4" t="inlineStr">
        <is>
          <t>Number of days notice for re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5 days</t>
        </is>
      </c>
    </row>
    <row r="8">
      <c r="A8" s="4" t="inlineStr">
        <is>
          <t>NJ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Schedule of Regulatory Fil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Regulatory assets</t>
        </is>
      </c>
      <c r="B10" s="4" t="inlineStr">
        <is>
          <t xml:space="preserve"> </t>
        </is>
      </c>
      <c r="C10" s="4" t="inlineStr">
        <is>
          <t xml:space="preserve"> </t>
        </is>
      </c>
      <c r="D10" s="6" t="n">
        <v>60409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7959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604097</v>
      </c>
    </row>
    <row r="11">
      <c r="A11" s="4" t="inlineStr">
        <is>
          <t>Approved rate increase (decrea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35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314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nterim rate increase (decrease), amount</t>
        </is>
      </c>
      <c r="B12" s="4" t="inlineStr">
        <is>
          <t xml:space="preserve"> </t>
        </is>
      </c>
      <c r="C12" s="4" t="inlineStr">
        <is>
          <t xml:space="preserve"> </t>
        </is>
      </c>
      <c r="D12" s="4" t="inlineStr">
        <is>
          <t xml:space="preserve"> </t>
        </is>
      </c>
      <c r="E12" s="4" t="inlineStr">
        <is>
          <t xml:space="preserve"> </t>
        </is>
      </c>
      <c r="F12" s="4" t="inlineStr">
        <is>
          <t xml:space="preserve"> </t>
        </is>
      </c>
      <c r="G12" s="5" t="n">
        <v>412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82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VID-19 Pandemic | NJ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Schedule of Regulatory Fil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Regulatory assets</t>
        </is>
      </c>
      <c r="B15" s="4" t="inlineStr">
        <is>
          <t xml:space="preserve"> </t>
        </is>
      </c>
      <c r="C15" s="4" t="inlineStr">
        <is>
          <t xml:space="preserve"> </t>
        </is>
      </c>
      <c r="D15" s="5" t="n">
        <v>39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9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3900</v>
      </c>
    </row>
    <row r="16">
      <c r="A16" s="4" t="inlineStr">
        <is>
          <t>Environmental Remedia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chedule of Regulatory Fil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gulatory assets, amortization period</t>
        </is>
      </c>
      <c r="B18" s="4" t="inlineStr">
        <is>
          <t xml:space="preserve"> </t>
        </is>
      </c>
      <c r="C18" s="4" t="inlineStr">
        <is>
          <t xml:space="preserve"> </t>
        </is>
      </c>
      <c r="D18" s="4" t="inlineStr">
        <is>
          <t>7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7 years</t>
        </is>
      </c>
    </row>
    <row r="19">
      <c r="A19" s="4" t="inlineStr">
        <is>
          <t>Base Rate Stipu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chedule of Regulatory Fil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Weighted average cost of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11" t="n">
        <v>0.0684</v>
      </c>
    </row>
    <row r="22">
      <c r="A22" s="4" t="inlineStr">
        <is>
          <t>SAVEGRE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chedule of Regulatory Fil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ublic utility extension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3 years</t>
        </is>
      </c>
      <c r="V24" s="4" t="inlineStr">
        <is>
          <t xml:space="preserve"> </t>
        </is>
      </c>
      <c r="W24" s="4" t="inlineStr">
        <is>
          <t xml:space="preserve"> </t>
        </is>
      </c>
      <c r="X24" s="4" t="inlineStr">
        <is>
          <t xml:space="preserve"> </t>
        </is>
      </c>
      <c r="Y24" s="4" t="inlineStr">
        <is>
          <t xml:space="preserve"> </t>
        </is>
      </c>
    </row>
    <row r="25">
      <c r="A25" s="4" t="inlineStr">
        <is>
          <t>Capital investments approved by the BP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451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126100</v>
      </c>
      <c r="V25" s="4" t="inlineStr">
        <is>
          <t xml:space="preserve"> </t>
        </is>
      </c>
      <c r="W25" s="4" t="inlineStr">
        <is>
          <t xml:space="preserve"> </t>
        </is>
      </c>
      <c r="X25" s="4" t="inlineStr">
        <is>
          <t xml:space="preserve"> </t>
        </is>
      </c>
      <c r="Y25" s="4" t="inlineStr">
        <is>
          <t xml:space="preserve"> </t>
        </is>
      </c>
    </row>
    <row r="26">
      <c r="A26" s="4" t="inlineStr">
        <is>
          <t>Financing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172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09400</v>
      </c>
      <c r="V26" s="4" t="inlineStr">
        <is>
          <t xml:space="preserve"> </t>
        </is>
      </c>
      <c r="W26" s="4" t="inlineStr">
        <is>
          <t xml:space="preserve"> </t>
        </is>
      </c>
      <c r="X26" s="4" t="inlineStr">
        <is>
          <t xml:space="preserve"> </t>
        </is>
      </c>
      <c r="Y26" s="4" t="inlineStr">
        <is>
          <t xml:space="preserve"> </t>
        </is>
      </c>
    </row>
    <row r="27">
      <c r="A27" s="4" t="inlineStr">
        <is>
          <t>Operations and maintenanc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01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23400</v>
      </c>
      <c r="V27" s="4" t="inlineStr">
        <is>
          <t xml:space="preserve"> </t>
        </is>
      </c>
      <c r="W27" s="4" t="inlineStr">
        <is>
          <t xml:space="preserve"> </t>
        </is>
      </c>
      <c r="X27" s="4" t="inlineStr">
        <is>
          <t xml:space="preserve"> </t>
        </is>
      </c>
      <c r="Y27" s="4" t="inlineStr">
        <is>
          <t xml:space="preserve"> </t>
        </is>
      </c>
    </row>
    <row r="28">
      <c r="A28" s="4" t="inlineStr">
        <is>
          <t>Annual recovery incr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6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9000</v>
      </c>
      <c r="Q28" s="4" t="inlineStr">
        <is>
          <t xml:space="preserve"> </t>
        </is>
      </c>
      <c r="R28" s="5" t="n">
        <v>107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AVEGREE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chedule of Regulatory Fil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gulatory assets, amortization period</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3 years</t>
        </is>
      </c>
    </row>
    <row r="32">
      <c r="A32" s="4" t="inlineStr">
        <is>
          <t>Program recovery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3 years</t>
        </is>
      </c>
    </row>
    <row r="33">
      <c r="A33" s="4" t="inlineStr">
        <is>
          <t>SAVEGREE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Schedule of Regulatory Fil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gulatory assets, amortization period</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10 years</t>
        </is>
      </c>
    </row>
    <row r="36">
      <c r="A36" s="4" t="inlineStr">
        <is>
          <t>Program recovery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10 years</t>
        </is>
      </c>
    </row>
    <row r="37">
      <c r="A37" s="4" t="inlineStr">
        <is>
          <t>BP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chedule of Regulatory Fil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Weighted average cost of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11" t="n">
        <v>0.0708</v>
      </c>
    </row>
    <row r="40">
      <c r="A40" s="4" t="inlineStr">
        <is>
          <t>Approved return on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11" t="n">
        <v>0.096</v>
      </c>
    </row>
    <row r="41">
      <c r="A41" s="4" t="inlineStr">
        <is>
          <t>Approved equity capital structur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10" t="n">
        <v>0.54</v>
      </c>
    </row>
    <row r="42">
      <c r="A42" s="4" t="inlineStr">
        <is>
          <t>Public utilities, approved depreciation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11" t="n">
        <v>0.0321</v>
      </c>
    </row>
    <row r="43">
      <c r="A43" s="4" t="inlineStr">
        <is>
          <t>BPU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Schedule of Regulatory Fil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apital investments approved by the BPU</t>
        </is>
      </c>
      <c r="B45" s="4" t="inlineStr">
        <is>
          <t xml:space="preserve"> </t>
        </is>
      </c>
      <c r="C45" s="5" t="n">
        <v>20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Financing options</t>
        </is>
      </c>
      <c r="B46" s="4" t="inlineStr">
        <is>
          <t xml:space="preserve"> </t>
        </is>
      </c>
      <c r="C46" s="6" t="n">
        <v>160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Operations and maintenance expense</t>
        </is>
      </c>
      <c r="B47" s="4" t="inlineStr">
        <is>
          <t xml:space="preserve"> </t>
        </is>
      </c>
      <c r="C47" s="6" t="n">
        <v>20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Total amount</t>
        </is>
      </c>
      <c r="B48" s="4" t="inlineStr">
        <is>
          <t xml:space="preserve"> </t>
        </is>
      </c>
      <c r="C48" s="5" t="n">
        <v>385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BPU | NJNG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chedule of Regulatory Fil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pproved rate increase (decrease), amount</t>
        </is>
      </c>
      <c r="B51" s="5" t="n">
        <v>157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BPU | NJ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Schedule of Regulatory Fil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Weighted average cost of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0757</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pproved return on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104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pproved rate increase (decrease), amount</t>
        </is>
      </c>
      <c r="B56" s="4" t="inlineStr">
        <is>
          <t xml:space="preserve"> </t>
        </is>
      </c>
      <c r="C56" s="4" t="inlineStr">
        <is>
          <t xml:space="preserve"> </t>
        </is>
      </c>
      <c r="D56" s="4" t="inlineStr">
        <is>
          <t xml:space="preserve"> </t>
        </is>
      </c>
      <c r="E56" s="5" t="n">
        <v>4700</v>
      </c>
      <c r="F56" s="5" t="n">
        <v>219900</v>
      </c>
      <c r="G56" s="4" t="inlineStr">
        <is>
          <t xml:space="preserve"> </t>
        </is>
      </c>
      <c r="H56" s="4" t="inlineStr">
        <is>
          <t xml:space="preserve"> </t>
        </is>
      </c>
      <c r="I56" s="4" t="inlineStr">
        <is>
          <t xml:space="preserve"> </t>
        </is>
      </c>
      <c r="J56" s="5" t="n">
        <v>219600</v>
      </c>
      <c r="K56" s="4" t="inlineStr">
        <is>
          <t xml:space="preserve"> </t>
        </is>
      </c>
      <c r="L56" s="5" t="n">
        <v>222600</v>
      </c>
      <c r="M56" s="4" t="inlineStr">
        <is>
          <t xml:space="preserve"> </t>
        </is>
      </c>
      <c r="N56" s="4" t="inlineStr">
        <is>
          <t xml:space="preserve"> </t>
        </is>
      </c>
      <c r="O56" s="4" t="inlineStr">
        <is>
          <t xml:space="preserve"> </t>
        </is>
      </c>
      <c r="P56" s="6" t="n">
        <v>32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nnual recovery incre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8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7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BGSS | NJ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Schedule of Regulatory Fil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Requested rate increase (decrease), amount</t>
        </is>
      </c>
      <c r="B60" s="4" t="inlineStr">
        <is>
          <t xml:space="preserve"> </t>
        </is>
      </c>
      <c r="C60" s="4" t="inlineStr">
        <is>
          <t xml:space="preserve"> </t>
        </is>
      </c>
      <c r="D60" s="4" t="inlineStr">
        <is>
          <t xml:space="preserve"> </t>
        </is>
      </c>
      <c r="E60" s="6" t="n">
        <v>-31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386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BGSS | NJ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Schedule of Regulatory Fil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terim rate increase (decreas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29900</v>
      </c>
      <c r="U63" s="4" t="inlineStr">
        <is>
          <t xml:space="preserve"> </t>
        </is>
      </c>
      <c r="V63" s="4" t="inlineStr">
        <is>
          <t xml:space="preserve"> </t>
        </is>
      </c>
      <c r="W63" s="4" t="inlineStr">
        <is>
          <t xml:space="preserve"> </t>
        </is>
      </c>
      <c r="X63" s="5" t="n">
        <v>-32400</v>
      </c>
      <c r="Y63" s="4" t="inlineStr">
        <is>
          <t xml:space="preserve"> </t>
        </is>
      </c>
    </row>
    <row r="64">
      <c r="A64" s="4" t="inlineStr">
        <is>
          <t>BGSS Balancing | NJ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Schedule of Regulatory Fil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Requested rate increase (decrease), amount</t>
        </is>
      </c>
      <c r="B66" s="4" t="inlineStr">
        <is>
          <t xml:space="preserve"> </t>
        </is>
      </c>
      <c r="C66" s="4" t="inlineStr">
        <is>
          <t xml:space="preserve"> </t>
        </is>
      </c>
      <c r="D66" s="4" t="inlineStr">
        <is>
          <t xml:space="preserve"> </t>
        </is>
      </c>
      <c r="E66" s="6" t="n">
        <v>403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74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nservation Incentive Program | NJ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Schedule of Regulatory Fil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Requested rate increase (decrease), amount</t>
        </is>
      </c>
      <c r="B69" s="4" t="inlineStr">
        <is>
          <t xml:space="preserve"> </t>
        </is>
      </c>
      <c r="C69" s="4" t="inlineStr">
        <is>
          <t xml:space="preserve"> </t>
        </is>
      </c>
      <c r="D69" s="4" t="inlineStr">
        <is>
          <t xml:space="preserve"> </t>
        </is>
      </c>
      <c r="E69" s="5" t="n">
        <v>-8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27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RA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chedule of Regulatory Fil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pproved rate increase (decrease), amount</t>
        </is>
      </c>
      <c r="B72" s="4" t="inlineStr">
        <is>
          <t xml:space="preserve"> </t>
        </is>
      </c>
      <c r="C72" s="4" t="inlineStr">
        <is>
          <t xml:space="preserve"> </t>
        </is>
      </c>
      <c r="D72" s="5" t="n">
        <v>24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24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JCE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Schedule of Regulatory Fil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Approved rate increase (decrease), amount</t>
        </is>
      </c>
      <c r="B75" s="4" t="inlineStr">
        <is>
          <t xml:space="preserve"> </t>
        </is>
      </c>
      <c r="C75" s="4" t="inlineStr">
        <is>
          <t xml:space="preserve"> </t>
        </is>
      </c>
      <c r="D75" s="5" t="n">
        <v>16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55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nfrastructure Investment Program (IIP) | NJ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Schedule of Regulatory Fil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rogram recovery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5 years</t>
        </is>
      </c>
      <c r="W78" s="4" t="inlineStr">
        <is>
          <t>5 years</t>
        </is>
      </c>
      <c r="X78" s="4" t="inlineStr">
        <is>
          <t xml:space="preserve"> </t>
        </is>
      </c>
      <c r="Y78" s="4" t="inlineStr">
        <is>
          <t xml:space="preserve"> </t>
        </is>
      </c>
    </row>
    <row r="79">
      <c r="A79" s="4" t="inlineStr">
        <is>
          <t>Number of project components | projectCompon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2</v>
      </c>
      <c r="X79" s="4" t="inlineStr">
        <is>
          <t xml:space="preserve"> </t>
        </is>
      </c>
      <c r="Y79" s="4" t="inlineStr">
        <is>
          <t xml:space="preserve"> </t>
        </is>
      </c>
    </row>
    <row r="80">
      <c r="A80" s="4" t="inlineStr">
        <is>
          <t>Public utilities,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150000</v>
      </c>
      <c r="W80" s="5" t="n">
        <v>507000</v>
      </c>
      <c r="X80" s="4" t="inlineStr">
        <is>
          <t xml:space="preserve"> </t>
        </is>
      </c>
      <c r="Y80" s="4" t="inlineStr">
        <is>
          <t xml:space="preserve"> </t>
        </is>
      </c>
    </row>
  </sheetData>
  <mergeCells count="2">
    <mergeCell ref="A1:A2"/>
    <mergeCell ref="P1:W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 REGULATORY ASSETS AND LIABILITIES (Details) - USD ($) $ in Thousands</t>
        </is>
      </c>
      <c r="B1" s="2" t="inlineStr">
        <is>
          <t>Sep. 30, 2024</t>
        </is>
      </c>
      <c r="C1" s="2" t="inlineStr">
        <is>
          <t>Sep. 30, 2023</t>
        </is>
      </c>
    </row>
    <row r="2">
      <c r="A2" s="3" t="inlineStr">
        <is>
          <t>Schedule of Regulatory Assets and Liabilities [Line Items]</t>
        </is>
      </c>
      <c r="B2" s="4" t="inlineStr">
        <is>
          <t xml:space="preserve"> </t>
        </is>
      </c>
      <c r="C2" s="4" t="inlineStr">
        <is>
          <t xml:space="preserve"> </t>
        </is>
      </c>
    </row>
    <row r="3">
      <c r="A3" s="4" t="inlineStr">
        <is>
          <t>Regulatory assets-current</t>
        </is>
      </c>
      <c r="B3" s="5" t="n">
        <v>73070</v>
      </c>
      <c r="C3" s="5" t="n">
        <v>73587</v>
      </c>
    </row>
    <row r="4">
      <c r="A4" s="4" t="inlineStr">
        <is>
          <t>Regulatory assets-noncurrent</t>
        </is>
      </c>
      <c r="B4" s="6" t="n">
        <v>609192</v>
      </c>
      <c r="C4" s="6" t="n">
        <v>584830</v>
      </c>
    </row>
    <row r="5">
      <c r="A5" s="4" t="inlineStr">
        <is>
          <t>Regulatory liability-current</t>
        </is>
      </c>
      <c r="B5" s="6" t="n">
        <v>32981</v>
      </c>
      <c r="C5" s="6" t="n">
        <v>32287</v>
      </c>
    </row>
    <row r="6">
      <c r="A6" s="4" t="inlineStr">
        <is>
          <t>Regulatory liabilities-noncurrent</t>
        </is>
      </c>
      <c r="B6" s="6" t="n">
        <v>175847</v>
      </c>
      <c r="C6" s="6" t="n">
        <v>180458</v>
      </c>
    </row>
    <row r="7">
      <c r="A7" s="4" t="inlineStr">
        <is>
          <t>NJNG</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Regulatory assets-current</t>
        </is>
      </c>
      <c r="B9" s="6" t="n">
        <v>73070</v>
      </c>
      <c r="C9" s="6" t="n">
        <v>73587</v>
      </c>
    </row>
    <row r="10">
      <c r="A10" s="4" t="inlineStr">
        <is>
          <t>Regulatory assets-noncurrent</t>
        </is>
      </c>
      <c r="B10" s="6" t="n">
        <v>604097</v>
      </c>
      <c r="C10" s="6" t="n">
        <v>579599</v>
      </c>
    </row>
    <row r="11">
      <c r="A11" s="4" t="inlineStr">
        <is>
          <t>Regulatory liability-current</t>
        </is>
      </c>
      <c r="B11" s="6" t="n">
        <v>32457</v>
      </c>
      <c r="C11" s="6" t="n">
        <v>30637</v>
      </c>
    </row>
    <row r="12">
      <c r="A12" s="4" t="inlineStr">
        <is>
          <t>Regulatory liabilities-noncurrent</t>
        </is>
      </c>
      <c r="B12" s="6" t="n">
        <v>175847</v>
      </c>
      <c r="C12" s="6" t="n">
        <v>180458</v>
      </c>
    </row>
    <row r="13">
      <c r="A13" s="4" t="inlineStr">
        <is>
          <t>Adelphia</t>
        </is>
      </c>
      <c r="B13" s="4" t="inlineStr">
        <is>
          <t xml:space="preserve"> </t>
        </is>
      </c>
      <c r="C13" s="4" t="inlineStr">
        <is>
          <t xml:space="preserve"> </t>
        </is>
      </c>
    </row>
    <row r="14">
      <c r="A14" s="3" t="inlineStr">
        <is>
          <t>Schedule of Regulatory Assets and Liabilities [Line Items]</t>
        </is>
      </c>
      <c r="B14" s="4" t="inlineStr">
        <is>
          <t xml:space="preserve"> </t>
        </is>
      </c>
      <c r="C14" s="4" t="inlineStr">
        <is>
          <t xml:space="preserve"> </t>
        </is>
      </c>
    </row>
    <row r="15">
      <c r="A15" s="4" t="inlineStr">
        <is>
          <t>Regulatory assets-noncurrent</t>
        </is>
      </c>
      <c r="B15" s="6" t="n">
        <v>5095</v>
      </c>
      <c r="C15" s="6" t="n">
        <v>5231</v>
      </c>
    </row>
    <row r="16">
      <c r="A16" s="4" t="inlineStr">
        <is>
          <t>Regulatory liability-current</t>
        </is>
      </c>
      <c r="B16" s="6" t="n">
        <v>524</v>
      </c>
      <c r="C16" s="6" t="n">
        <v>1650</v>
      </c>
    </row>
    <row r="17">
      <c r="A17" s="4" t="inlineStr">
        <is>
          <t>Derivatives at fair value, net | NJNG</t>
        </is>
      </c>
      <c r="B17" s="4" t="inlineStr">
        <is>
          <t xml:space="preserve"> </t>
        </is>
      </c>
      <c r="C17" s="4" t="inlineStr">
        <is>
          <t xml:space="preserve"> </t>
        </is>
      </c>
    </row>
    <row r="18">
      <c r="A18" s="3" t="inlineStr">
        <is>
          <t>Schedule of Regulatory Assets and Liabilities [Line Items]</t>
        </is>
      </c>
      <c r="B18" s="4" t="inlineStr">
        <is>
          <t xml:space="preserve"> </t>
        </is>
      </c>
      <c r="C18" s="4" t="inlineStr">
        <is>
          <t xml:space="preserve"> </t>
        </is>
      </c>
    </row>
    <row r="19">
      <c r="A19" s="4" t="inlineStr">
        <is>
          <t>Regulatory liabilities-noncurrent</t>
        </is>
      </c>
      <c r="B19" s="6" t="n">
        <v>404</v>
      </c>
      <c r="C19" s="6" t="n">
        <v>0</v>
      </c>
    </row>
    <row r="20">
      <c r="A20" s="4" t="inlineStr">
        <is>
          <t>Overrecovered natural gas costs | NJNG</t>
        </is>
      </c>
      <c r="B20" s="4" t="inlineStr">
        <is>
          <t xml:space="preserve"> </t>
        </is>
      </c>
      <c r="C20" s="4" t="inlineStr">
        <is>
          <t xml:space="preserve"> </t>
        </is>
      </c>
    </row>
    <row r="21">
      <c r="A21" s="3" t="inlineStr">
        <is>
          <t>Schedule of Regulatory Assets and Liabilities [Line Items]</t>
        </is>
      </c>
      <c r="B21" s="4" t="inlineStr">
        <is>
          <t xml:space="preserve"> </t>
        </is>
      </c>
      <c r="C21" s="4" t="inlineStr">
        <is>
          <t xml:space="preserve"> </t>
        </is>
      </c>
    </row>
    <row r="22">
      <c r="A22" s="4" t="inlineStr">
        <is>
          <t>Regulatory liability-current</t>
        </is>
      </c>
      <c r="B22" s="6" t="n">
        <v>32457</v>
      </c>
      <c r="C22" s="6" t="n">
        <v>30637</v>
      </c>
    </row>
    <row r="23">
      <c r="A23" s="4" t="inlineStr">
        <is>
          <t>Tax Act impact | NJNG</t>
        </is>
      </c>
      <c r="B23" s="4" t="inlineStr">
        <is>
          <t xml:space="preserve"> </t>
        </is>
      </c>
      <c r="C23" s="4" t="inlineStr">
        <is>
          <t xml:space="preserve"> </t>
        </is>
      </c>
    </row>
    <row r="24">
      <c r="A24" s="3" t="inlineStr">
        <is>
          <t>Schedule of Regulatory Assets and Liabilities [Line Items]</t>
        </is>
      </c>
      <c r="B24" s="4" t="inlineStr">
        <is>
          <t xml:space="preserve"> </t>
        </is>
      </c>
      <c r="C24" s="4" t="inlineStr">
        <is>
          <t xml:space="preserve"> </t>
        </is>
      </c>
    </row>
    <row r="25">
      <c r="A25" s="4" t="inlineStr">
        <is>
          <t>Regulatory liabilities-noncurrent</t>
        </is>
      </c>
      <c r="B25" s="6" t="n">
        <v>175328</v>
      </c>
      <c r="C25" s="6" t="n">
        <v>180347</v>
      </c>
    </row>
    <row r="26">
      <c r="A26" s="4" t="inlineStr">
        <is>
          <t>Other noncurrent regulatory liabilities | NJNG</t>
        </is>
      </c>
      <c r="B26" s="4" t="inlineStr">
        <is>
          <t xml:space="preserve"> </t>
        </is>
      </c>
      <c r="C26" s="4" t="inlineStr">
        <is>
          <t xml:space="preserve"> </t>
        </is>
      </c>
    </row>
    <row r="27">
      <c r="A27" s="3" t="inlineStr">
        <is>
          <t>Schedule of Regulatory Assets and Liabilities [Line Items]</t>
        </is>
      </c>
      <c r="B27" s="4" t="inlineStr">
        <is>
          <t xml:space="preserve"> </t>
        </is>
      </c>
      <c r="C27" s="4" t="inlineStr">
        <is>
          <t xml:space="preserve"> </t>
        </is>
      </c>
    </row>
    <row r="28">
      <c r="A28" s="4" t="inlineStr">
        <is>
          <t>Regulatory liabilities-noncurrent</t>
        </is>
      </c>
      <c r="B28" s="6" t="n">
        <v>115</v>
      </c>
      <c r="C28" s="6" t="n">
        <v>111</v>
      </c>
    </row>
    <row r="29">
      <c r="A29" s="4" t="inlineStr">
        <is>
          <t>New Jersey Clean Energy Program | NJNG</t>
        </is>
      </c>
      <c r="B29" s="4" t="inlineStr">
        <is>
          <t xml:space="preserve"> </t>
        </is>
      </c>
      <c r="C29" s="4" t="inlineStr">
        <is>
          <t xml:space="preserve"> </t>
        </is>
      </c>
    </row>
    <row r="30">
      <c r="A30" s="3" t="inlineStr">
        <is>
          <t>Schedule of Regulatory Assets and Liabilities [Line Items]</t>
        </is>
      </c>
      <c r="B30" s="4" t="inlineStr">
        <is>
          <t xml:space="preserve"> </t>
        </is>
      </c>
      <c r="C30" s="4" t="inlineStr">
        <is>
          <t xml:space="preserve"> </t>
        </is>
      </c>
    </row>
    <row r="31">
      <c r="A31" s="4" t="inlineStr">
        <is>
          <t>Regulatory assets-current</t>
        </is>
      </c>
      <c r="B31" s="6" t="n">
        <v>18491</v>
      </c>
      <c r="C31" s="6" t="n">
        <v>15804</v>
      </c>
    </row>
    <row r="32">
      <c r="A32" s="4" t="inlineStr">
        <is>
          <t>Conservation Incentive Program | NJNG</t>
        </is>
      </c>
      <c r="B32" s="4" t="inlineStr">
        <is>
          <t xml:space="preserve"> </t>
        </is>
      </c>
      <c r="C32" s="4" t="inlineStr">
        <is>
          <t xml:space="preserve"> </t>
        </is>
      </c>
    </row>
    <row r="33">
      <c r="A33" s="3" t="inlineStr">
        <is>
          <t>Schedule of Regulatory Assets and Liabilities [Line Items]</t>
        </is>
      </c>
      <c r="B33" s="4" t="inlineStr">
        <is>
          <t xml:space="preserve"> </t>
        </is>
      </c>
      <c r="C33" s="4" t="inlineStr">
        <is>
          <t xml:space="preserve"> </t>
        </is>
      </c>
    </row>
    <row r="34">
      <c r="A34" s="4" t="inlineStr">
        <is>
          <t>Regulatory assets-current</t>
        </is>
      </c>
      <c r="B34" s="6" t="n">
        <v>51442</v>
      </c>
      <c r="C34" s="6" t="n">
        <v>50356</v>
      </c>
    </row>
    <row r="35">
      <c r="A35" s="4" t="inlineStr">
        <is>
          <t>Derivatives at fair value, net | NJNG</t>
        </is>
      </c>
      <c r="B35" s="4" t="inlineStr">
        <is>
          <t xml:space="preserve"> </t>
        </is>
      </c>
      <c r="C35" s="4" t="inlineStr">
        <is>
          <t xml:space="preserve"> </t>
        </is>
      </c>
    </row>
    <row r="36">
      <c r="A36" s="3" t="inlineStr">
        <is>
          <t>Schedule of Regulatory Assets and Liabilities [Line Items]</t>
        </is>
      </c>
      <c r="B36" s="4" t="inlineStr">
        <is>
          <t xml:space="preserve"> </t>
        </is>
      </c>
      <c r="C36" s="4" t="inlineStr">
        <is>
          <t xml:space="preserve"> </t>
        </is>
      </c>
    </row>
    <row r="37">
      <c r="A37" s="4" t="inlineStr">
        <is>
          <t>Regulatory assets-current</t>
        </is>
      </c>
      <c r="B37" s="6" t="n">
        <v>1363</v>
      </c>
      <c r="C37" s="6" t="n">
        <v>6017</v>
      </c>
    </row>
    <row r="38">
      <c r="A38" s="4" t="inlineStr">
        <is>
          <t>Other current regulatory assets | NJNG</t>
        </is>
      </c>
      <c r="B38" s="4" t="inlineStr">
        <is>
          <t xml:space="preserve"> </t>
        </is>
      </c>
      <c r="C38" s="4" t="inlineStr">
        <is>
          <t xml:space="preserve"> </t>
        </is>
      </c>
    </row>
    <row r="39">
      <c r="A39" s="3" t="inlineStr">
        <is>
          <t>Schedule of Regulatory Assets and Liabilities [Line Items]</t>
        </is>
      </c>
      <c r="B39" s="4" t="inlineStr">
        <is>
          <t xml:space="preserve"> </t>
        </is>
      </c>
      <c r="C39" s="4" t="inlineStr">
        <is>
          <t xml:space="preserve"> </t>
        </is>
      </c>
    </row>
    <row r="40">
      <c r="A40" s="4" t="inlineStr">
        <is>
          <t>Regulatory assets-current</t>
        </is>
      </c>
      <c r="B40" s="6" t="n">
        <v>1774</v>
      </c>
      <c r="C40" s="6" t="n">
        <v>1410</v>
      </c>
    </row>
    <row r="41">
      <c r="A41" s="4" t="inlineStr">
        <is>
          <t>Regulatory assets-noncurrent</t>
        </is>
      </c>
      <c r="B41" s="6" t="n">
        <v>59924</v>
      </c>
      <c r="C41" s="6" t="n">
        <v>51019</v>
      </c>
    </row>
    <row r="42">
      <c r="A42" s="4" t="inlineStr">
        <is>
          <t>Expended, net of recoveries</t>
        </is>
      </c>
      <c r="B42" s="4" t="inlineStr">
        <is>
          <t xml:space="preserve"> </t>
        </is>
      </c>
      <c r="C42" s="4" t="inlineStr">
        <is>
          <t xml:space="preserve"> </t>
        </is>
      </c>
    </row>
    <row r="43">
      <c r="A43" s="3" t="inlineStr">
        <is>
          <t>Schedule of Regulatory Assets and Liabilities [Line Items]</t>
        </is>
      </c>
      <c r="B43" s="4" t="inlineStr">
        <is>
          <t xml:space="preserve"> </t>
        </is>
      </c>
      <c r="C43" s="4" t="inlineStr">
        <is>
          <t xml:space="preserve"> </t>
        </is>
      </c>
    </row>
    <row r="44">
      <c r="A44" s="4" t="inlineStr">
        <is>
          <t>Regulatory assets-noncurrent</t>
        </is>
      </c>
      <c r="B44" s="6" t="n">
        <v>77500</v>
      </c>
      <c r="C44" s="4" t="inlineStr">
        <is>
          <t xml:space="preserve"> </t>
        </is>
      </c>
    </row>
    <row r="45">
      <c r="A45" s="4" t="inlineStr">
        <is>
          <t>Expended, net of recoveries | NJNG</t>
        </is>
      </c>
      <c r="B45" s="4" t="inlineStr">
        <is>
          <t xml:space="preserve"> </t>
        </is>
      </c>
      <c r="C45" s="4" t="inlineStr">
        <is>
          <t xml:space="preserve"> </t>
        </is>
      </c>
    </row>
    <row r="46">
      <c r="A46" s="3" t="inlineStr">
        <is>
          <t>Schedule of Regulatory Assets and Liabilities [Line Items]</t>
        </is>
      </c>
      <c r="B46" s="4" t="inlineStr">
        <is>
          <t xml:space="preserve"> </t>
        </is>
      </c>
      <c r="C46" s="4" t="inlineStr">
        <is>
          <t xml:space="preserve"> </t>
        </is>
      </c>
    </row>
    <row r="47">
      <c r="A47" s="4" t="inlineStr">
        <is>
          <t>Regulatory assets-noncurrent</t>
        </is>
      </c>
      <c r="B47" s="6" t="n">
        <v>77475</v>
      </c>
      <c r="C47" s="6" t="n">
        <v>66298</v>
      </c>
    </row>
    <row r="48">
      <c r="A48" s="4" t="inlineStr">
        <is>
          <t>Liability for future expenditures | NJNG</t>
        </is>
      </c>
      <c r="B48" s="4" t="inlineStr">
        <is>
          <t xml:space="preserve"> </t>
        </is>
      </c>
      <c r="C48" s="4" t="inlineStr">
        <is>
          <t xml:space="preserve"> </t>
        </is>
      </c>
    </row>
    <row r="49">
      <c r="A49" s="3" t="inlineStr">
        <is>
          <t>Schedule of Regulatory Assets and Liabilities [Line Items]</t>
        </is>
      </c>
      <c r="B49" s="4" t="inlineStr">
        <is>
          <t xml:space="preserve"> </t>
        </is>
      </c>
      <c r="C49" s="4" t="inlineStr">
        <is>
          <t xml:space="preserve"> </t>
        </is>
      </c>
    </row>
    <row r="50">
      <c r="A50" s="4" t="inlineStr">
        <is>
          <t>Regulatory assets-noncurrent</t>
        </is>
      </c>
      <c r="B50" s="6" t="n">
        <v>161650</v>
      </c>
      <c r="C50" s="6" t="n">
        <v>169390</v>
      </c>
    </row>
    <row r="51">
      <c r="A51" s="4" t="inlineStr">
        <is>
          <t>Deferred income taxes | NJNG</t>
        </is>
      </c>
      <c r="B51" s="4" t="inlineStr">
        <is>
          <t xml:space="preserve"> </t>
        </is>
      </c>
      <c r="C51" s="4" t="inlineStr">
        <is>
          <t xml:space="preserve"> </t>
        </is>
      </c>
    </row>
    <row r="52">
      <c r="A52" s="3" t="inlineStr">
        <is>
          <t>Schedule of Regulatory Assets and Liabilities [Line Items]</t>
        </is>
      </c>
      <c r="B52" s="4" t="inlineStr">
        <is>
          <t xml:space="preserve"> </t>
        </is>
      </c>
      <c r="C52" s="4" t="inlineStr">
        <is>
          <t xml:space="preserve"> </t>
        </is>
      </c>
    </row>
    <row r="53">
      <c r="A53" s="4" t="inlineStr">
        <is>
          <t>Regulatory assets-noncurrent</t>
        </is>
      </c>
      <c r="B53" s="6" t="n">
        <v>42595</v>
      </c>
      <c r="C53" s="6" t="n">
        <v>41667</v>
      </c>
    </row>
    <row r="54">
      <c r="A54" s="4" t="inlineStr">
        <is>
          <t>SAVEGREEN | NJNG</t>
        </is>
      </c>
      <c r="B54" s="4" t="inlineStr">
        <is>
          <t xml:space="preserve"> </t>
        </is>
      </c>
      <c r="C54" s="4" t="inlineStr">
        <is>
          <t xml:space="preserve"> </t>
        </is>
      </c>
    </row>
    <row r="55">
      <c r="A55" s="3" t="inlineStr">
        <is>
          <t>Schedule of Regulatory Assets and Liabilities [Line Items]</t>
        </is>
      </c>
      <c r="B55" s="4" t="inlineStr">
        <is>
          <t xml:space="preserve"> </t>
        </is>
      </c>
      <c r="C55" s="4" t="inlineStr">
        <is>
          <t xml:space="preserve"> </t>
        </is>
      </c>
    </row>
    <row r="56">
      <c r="A56" s="4" t="inlineStr">
        <is>
          <t>Regulatory assets-noncurrent</t>
        </is>
      </c>
      <c r="B56" s="6" t="n">
        <v>107796</v>
      </c>
      <c r="C56" s="6" t="n">
        <v>83589</v>
      </c>
    </row>
    <row r="57">
      <c r="A57" s="4" t="inlineStr">
        <is>
          <t>Postemployment and other benefit costs | NJNG</t>
        </is>
      </c>
      <c r="B57" s="4" t="inlineStr">
        <is>
          <t xml:space="preserve"> </t>
        </is>
      </c>
      <c r="C57" s="4" t="inlineStr">
        <is>
          <t xml:space="preserve"> </t>
        </is>
      </c>
    </row>
    <row r="58">
      <c r="A58" s="3" t="inlineStr">
        <is>
          <t>Schedule of Regulatory Assets and Liabilities [Line Items]</t>
        </is>
      </c>
      <c r="B58" s="4" t="inlineStr">
        <is>
          <t xml:space="preserve"> </t>
        </is>
      </c>
      <c r="C58" s="4" t="inlineStr">
        <is>
          <t xml:space="preserve"> </t>
        </is>
      </c>
    </row>
    <row r="59">
      <c r="A59" s="4" t="inlineStr">
        <is>
          <t>Regulatory assets-noncurrent</t>
        </is>
      </c>
      <c r="B59" s="6" t="n">
        <v>23772</v>
      </c>
      <c r="C59" s="6" t="n">
        <v>55274</v>
      </c>
    </row>
    <row r="60">
      <c r="A60" s="4" t="inlineStr">
        <is>
          <t>Cost of removal | NJNG</t>
        </is>
      </c>
      <c r="B60" s="4" t="inlineStr">
        <is>
          <t xml:space="preserve"> </t>
        </is>
      </c>
      <c r="C60" s="4" t="inlineStr">
        <is>
          <t xml:space="preserve"> </t>
        </is>
      </c>
    </row>
    <row r="61">
      <c r="A61" s="3" t="inlineStr">
        <is>
          <t>Schedule of Regulatory Assets and Liabilities [Line Items]</t>
        </is>
      </c>
      <c r="B61" s="4" t="inlineStr">
        <is>
          <t xml:space="preserve"> </t>
        </is>
      </c>
      <c r="C61" s="4" t="inlineStr">
        <is>
          <t xml:space="preserve"> </t>
        </is>
      </c>
    </row>
    <row r="62">
      <c r="A62" s="4" t="inlineStr">
        <is>
          <t>Regulatory assets-noncurrent</t>
        </is>
      </c>
      <c r="B62" s="5" t="n">
        <v>130885</v>
      </c>
      <c r="C62" s="5" t="n">
        <v>1123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RELATED DISCLOSURES (Details) - USD ($) $ in Thousands</t>
        </is>
      </c>
      <c r="B1" s="2" t="inlineStr">
        <is>
          <t>Sep. 30, 2024</t>
        </is>
      </c>
      <c r="C1" s="2" t="inlineStr">
        <is>
          <t>Sep. 30, 2023</t>
        </is>
      </c>
    </row>
    <row r="2">
      <c r="A2" s="3" t="inlineStr">
        <is>
          <t>Fair Value</t>
        </is>
      </c>
      <c r="B2" s="4" t="inlineStr">
        <is>
          <t xml:space="preserve"> </t>
        </is>
      </c>
      <c r="C2" s="4" t="inlineStr">
        <is>
          <t xml:space="preserve"> </t>
        </is>
      </c>
    </row>
    <row r="3">
      <c r="A3" s="4" t="inlineStr">
        <is>
          <t>Derivative assets, current</t>
        </is>
      </c>
      <c r="B3" s="5" t="n">
        <v>6813</v>
      </c>
      <c r="C3" s="5" t="n">
        <v>30755</v>
      </c>
    </row>
    <row r="4">
      <c r="A4" s="4" t="inlineStr">
        <is>
          <t>Derivative liability, current</t>
        </is>
      </c>
      <c r="B4" s="6" t="n">
        <v>6271</v>
      </c>
      <c r="C4" s="6" t="n">
        <v>16145</v>
      </c>
    </row>
    <row r="5">
      <c r="A5" s="4" t="inlineStr">
        <is>
          <t>Derivative assets, noncurrent</t>
        </is>
      </c>
      <c r="B5" s="6" t="n">
        <v>806</v>
      </c>
      <c r="C5" s="6" t="n">
        <v>1564</v>
      </c>
    </row>
    <row r="6">
      <c r="A6" s="4" t="inlineStr">
        <is>
          <t>Derivative liabilities, noncurrent</t>
        </is>
      </c>
      <c r="B6" s="6" t="n">
        <v>11490</v>
      </c>
      <c r="C6" s="6" t="n">
        <v>7967</v>
      </c>
    </row>
    <row r="7">
      <c r="A7" s="4" t="inlineStr">
        <is>
          <t>Not Designated as Hedging Instrumen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Derivative assets</t>
        </is>
      </c>
      <c r="B9" s="6" t="n">
        <v>7619</v>
      </c>
      <c r="C9" s="6" t="n">
        <v>32319</v>
      </c>
    </row>
    <row r="10">
      <c r="A10" s="4" t="inlineStr">
        <is>
          <t>Derivative liabilities</t>
        </is>
      </c>
      <c r="B10" s="6" t="n">
        <v>17761</v>
      </c>
      <c r="C10" s="6" t="n">
        <v>24112</v>
      </c>
    </row>
    <row r="11">
      <c r="A11" s="4" t="inlineStr">
        <is>
          <t>NJNG | Not Designated as Hedging Instrument | Physical commodity contract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Derivative assets, current</t>
        </is>
      </c>
      <c r="B13" s="6" t="n">
        <v>21</v>
      </c>
      <c r="C13" s="6" t="n">
        <v>43</v>
      </c>
    </row>
    <row r="14">
      <c r="A14" s="4" t="inlineStr">
        <is>
          <t>Derivative liability, current</t>
        </is>
      </c>
      <c r="B14" s="6" t="n">
        <v>579</v>
      </c>
      <c r="C14" s="6" t="n">
        <v>488</v>
      </c>
    </row>
    <row r="15">
      <c r="A15" s="4" t="inlineStr">
        <is>
          <t>NJNG | Not Designated as Hedging Instrument | Financial commodity contract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Derivative assets, current</t>
        </is>
      </c>
      <c r="B17" s="6" t="n">
        <v>0</v>
      </c>
      <c r="C17" s="6" t="n">
        <v>6110</v>
      </c>
    </row>
    <row r="18">
      <c r="A18" s="4" t="inlineStr">
        <is>
          <t>Derivative liability, current</t>
        </is>
      </c>
      <c r="B18" s="6" t="n">
        <v>2</v>
      </c>
      <c r="C18" s="6" t="n">
        <v>20</v>
      </c>
    </row>
    <row r="19">
      <c r="A19" s="4" t="inlineStr">
        <is>
          <t>ES | Not Designated as Hedging Instrument | Physical commodity contract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Derivative assets, current</t>
        </is>
      </c>
      <c r="B21" s="6" t="n">
        <v>1660</v>
      </c>
      <c r="C21" s="6" t="n">
        <v>6209</v>
      </c>
    </row>
    <row r="22">
      <c r="A22" s="4" t="inlineStr">
        <is>
          <t>Derivative liability, current</t>
        </is>
      </c>
      <c r="B22" s="6" t="n">
        <v>4346</v>
      </c>
      <c r="C22" s="6" t="n">
        <v>12757</v>
      </c>
    </row>
    <row r="23">
      <c r="A23" s="4" t="inlineStr">
        <is>
          <t>Derivative assets, noncurrent</t>
        </is>
      </c>
      <c r="B23" s="6" t="n">
        <v>727</v>
      </c>
      <c r="C23" s="6" t="n">
        <v>802</v>
      </c>
    </row>
    <row r="24">
      <c r="A24" s="4" t="inlineStr">
        <is>
          <t>Derivative liabilities, noncurrent</t>
        </is>
      </c>
      <c r="B24" s="6" t="n">
        <v>10758</v>
      </c>
      <c r="C24" s="6" t="n">
        <v>7870</v>
      </c>
    </row>
    <row r="25">
      <c r="A25" s="4" t="inlineStr">
        <is>
          <t>ES | Not Designated as Hedging Instrument | Financial commodity contract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Derivative assets, current</t>
        </is>
      </c>
      <c r="B27" s="6" t="n">
        <v>5132</v>
      </c>
      <c r="C27" s="6" t="n">
        <v>18393</v>
      </c>
    </row>
    <row r="28">
      <c r="A28" s="4" t="inlineStr">
        <is>
          <t>Derivative liability, current</t>
        </is>
      </c>
      <c r="B28" s="6" t="n">
        <v>1344</v>
      </c>
      <c r="C28" s="6" t="n">
        <v>2880</v>
      </c>
    </row>
    <row r="29">
      <c r="A29" s="4" t="inlineStr">
        <is>
          <t>Derivative assets, noncurrent</t>
        </is>
      </c>
      <c r="B29" s="6" t="n">
        <v>79</v>
      </c>
      <c r="C29" s="6" t="n">
        <v>762</v>
      </c>
    </row>
    <row r="30">
      <c r="A30" s="4" t="inlineStr">
        <is>
          <t>Derivative liabilities, noncurrent</t>
        </is>
      </c>
      <c r="B30" s="5" t="n">
        <v>732</v>
      </c>
      <c r="C30" s="5" t="n">
        <v>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ASSETS AND LIABILITIES (Details) - USD ($) $ in Thousands</t>
        </is>
      </c>
      <c r="B1" s="2" t="inlineStr">
        <is>
          <t>Sep. 30, 2024</t>
        </is>
      </c>
      <c r="C1" s="2" t="inlineStr">
        <is>
          <t>Sep. 30, 2023</t>
        </is>
      </c>
    </row>
    <row r="2">
      <c r="A2" s="4" t="inlineStr">
        <is>
          <t>ES</t>
        </is>
      </c>
      <c r="B2" s="4" t="inlineStr">
        <is>
          <t xml:space="preserve"> </t>
        </is>
      </c>
      <c r="C2" s="4" t="inlineStr">
        <is>
          <t xml:space="preserve"> </t>
        </is>
      </c>
    </row>
    <row r="3">
      <c r="A3" s="3" t="inlineStr">
        <is>
          <t>Asset Derivatives</t>
        </is>
      </c>
      <c r="B3" s="4" t="inlineStr">
        <is>
          <t xml:space="preserve"> </t>
        </is>
      </c>
      <c r="C3" s="4" t="inlineStr">
        <is>
          <t xml:space="preserve"> </t>
        </is>
      </c>
    </row>
    <row r="4">
      <c r="A4" s="4" t="inlineStr">
        <is>
          <t>Fair Value</t>
        </is>
      </c>
      <c r="B4" s="5" t="n">
        <v>7598</v>
      </c>
      <c r="C4" s="5" t="n">
        <v>26166</v>
      </c>
    </row>
    <row r="5">
      <c r="A5" s="4" t="inlineStr">
        <is>
          <t>Amounts Offset</t>
        </is>
      </c>
      <c r="B5" s="6" t="n">
        <v>-2611</v>
      </c>
      <c r="C5" s="6" t="n">
        <v>-4213</v>
      </c>
    </row>
    <row r="6">
      <c r="A6" s="4" t="inlineStr">
        <is>
          <t>Collateral Received/Pledged</t>
        </is>
      </c>
      <c r="B6" s="6" t="n">
        <v>-1170</v>
      </c>
      <c r="C6" s="6" t="n">
        <v>-16178</v>
      </c>
    </row>
    <row r="7">
      <c r="A7" s="4" t="inlineStr">
        <is>
          <t>Net Value</t>
        </is>
      </c>
      <c r="B7" s="6" t="n">
        <v>3817</v>
      </c>
      <c r="C7" s="6" t="n">
        <v>5775</v>
      </c>
    </row>
    <row r="8">
      <c r="A8" s="3" t="inlineStr">
        <is>
          <t>Liability Derivatives</t>
        </is>
      </c>
      <c r="B8" s="4" t="inlineStr">
        <is>
          <t xml:space="preserve"> </t>
        </is>
      </c>
      <c r="C8" s="4" t="inlineStr">
        <is>
          <t xml:space="preserve"> </t>
        </is>
      </c>
    </row>
    <row r="9">
      <c r="A9" s="4" t="inlineStr">
        <is>
          <t>Fair Value</t>
        </is>
      </c>
      <c r="B9" s="6" t="n">
        <v>17180</v>
      </c>
      <c r="C9" s="6" t="n">
        <v>23604</v>
      </c>
    </row>
    <row r="10">
      <c r="A10" s="4" t="inlineStr">
        <is>
          <t>Amounts Offset</t>
        </is>
      </c>
      <c r="B10" s="6" t="n">
        <v>-2611</v>
      </c>
      <c r="C10" s="6" t="n">
        <v>-4213</v>
      </c>
    </row>
    <row r="11">
      <c r="A11" s="4" t="inlineStr">
        <is>
          <t>Collateral Received/Pledged</t>
        </is>
      </c>
      <c r="B11" s="6" t="n">
        <v>-5551</v>
      </c>
      <c r="C11" s="6" t="n">
        <v>-9728</v>
      </c>
    </row>
    <row r="12">
      <c r="A12" s="4" t="inlineStr">
        <is>
          <t>Net Value</t>
        </is>
      </c>
      <c r="B12" s="6" t="n">
        <v>9018</v>
      </c>
      <c r="C12" s="6" t="n">
        <v>9663</v>
      </c>
    </row>
    <row r="13">
      <c r="A13" s="4" t="inlineStr">
        <is>
          <t>ES | Physical commodity contracts</t>
        </is>
      </c>
      <c r="B13" s="4" t="inlineStr">
        <is>
          <t xml:space="preserve"> </t>
        </is>
      </c>
      <c r="C13" s="4" t="inlineStr">
        <is>
          <t xml:space="preserve"> </t>
        </is>
      </c>
    </row>
    <row r="14">
      <c r="A14" s="3" t="inlineStr">
        <is>
          <t>Asset Derivatives</t>
        </is>
      </c>
      <c r="B14" s="4" t="inlineStr">
        <is>
          <t xml:space="preserve"> </t>
        </is>
      </c>
      <c r="C14" s="4" t="inlineStr">
        <is>
          <t xml:space="preserve"> </t>
        </is>
      </c>
    </row>
    <row r="15">
      <c r="A15" s="4" t="inlineStr">
        <is>
          <t>Fair Value</t>
        </is>
      </c>
      <c r="B15" s="6" t="n">
        <v>2387</v>
      </c>
      <c r="C15" s="6" t="n">
        <v>7011</v>
      </c>
    </row>
    <row r="16">
      <c r="A16" s="4" t="inlineStr">
        <is>
          <t>Amounts Offset</t>
        </is>
      </c>
      <c r="B16" s="6" t="n">
        <v>-535</v>
      </c>
      <c r="C16" s="6" t="n">
        <v>-1236</v>
      </c>
    </row>
    <row r="17">
      <c r="A17" s="4" t="inlineStr">
        <is>
          <t>Collateral Received/Pledged</t>
        </is>
      </c>
      <c r="B17" s="6" t="n">
        <v>0</v>
      </c>
      <c r="C17" s="6" t="n">
        <v>0</v>
      </c>
    </row>
    <row r="18">
      <c r="A18" s="4" t="inlineStr">
        <is>
          <t>Net Value</t>
        </is>
      </c>
      <c r="B18" s="6" t="n">
        <v>1852</v>
      </c>
      <c r="C18" s="6" t="n">
        <v>5775</v>
      </c>
    </row>
    <row r="19">
      <c r="A19" s="3" t="inlineStr">
        <is>
          <t>Liability Derivatives</t>
        </is>
      </c>
      <c r="B19" s="4" t="inlineStr">
        <is>
          <t xml:space="preserve"> </t>
        </is>
      </c>
      <c r="C19" s="4" t="inlineStr">
        <is>
          <t xml:space="preserve"> </t>
        </is>
      </c>
    </row>
    <row r="20">
      <c r="A20" s="4" t="inlineStr">
        <is>
          <t>Fair Value</t>
        </is>
      </c>
      <c r="B20" s="6" t="n">
        <v>15104</v>
      </c>
      <c r="C20" s="6" t="n">
        <v>20627</v>
      </c>
    </row>
    <row r="21">
      <c r="A21" s="4" t="inlineStr">
        <is>
          <t>Amounts Offset</t>
        </is>
      </c>
      <c r="B21" s="6" t="n">
        <v>-535</v>
      </c>
      <c r="C21" s="6" t="n">
        <v>-1236</v>
      </c>
    </row>
    <row r="22">
      <c r="A22" s="4" t="inlineStr">
        <is>
          <t>Collateral Received/Pledged</t>
        </is>
      </c>
      <c r="B22" s="6" t="n">
        <v>-5551</v>
      </c>
      <c r="C22" s="6" t="n">
        <v>-9728</v>
      </c>
    </row>
    <row r="23">
      <c r="A23" s="4" t="inlineStr">
        <is>
          <t>Net Value</t>
        </is>
      </c>
      <c r="B23" s="6" t="n">
        <v>9018</v>
      </c>
      <c r="C23" s="6" t="n">
        <v>9663</v>
      </c>
    </row>
    <row r="24">
      <c r="A24" s="4" t="inlineStr">
        <is>
          <t>ES | Financial commodity contracts</t>
        </is>
      </c>
      <c r="B24" s="4" t="inlineStr">
        <is>
          <t xml:space="preserve"> </t>
        </is>
      </c>
      <c r="C24" s="4" t="inlineStr">
        <is>
          <t xml:space="preserve"> </t>
        </is>
      </c>
    </row>
    <row r="25">
      <c r="A25" s="3" t="inlineStr">
        <is>
          <t>Asset Derivatives</t>
        </is>
      </c>
      <c r="B25" s="4" t="inlineStr">
        <is>
          <t xml:space="preserve"> </t>
        </is>
      </c>
      <c r="C25" s="4" t="inlineStr">
        <is>
          <t xml:space="preserve"> </t>
        </is>
      </c>
    </row>
    <row r="26">
      <c r="A26" s="4" t="inlineStr">
        <is>
          <t>Fair Value</t>
        </is>
      </c>
      <c r="B26" s="6" t="n">
        <v>5211</v>
      </c>
      <c r="C26" s="6" t="n">
        <v>19155</v>
      </c>
    </row>
    <row r="27">
      <c r="A27" s="4" t="inlineStr">
        <is>
          <t>Amounts Offset</t>
        </is>
      </c>
      <c r="B27" s="6" t="n">
        <v>-2076</v>
      </c>
      <c r="C27" s="6" t="n">
        <v>-2977</v>
      </c>
    </row>
    <row r="28">
      <c r="A28" s="4" t="inlineStr">
        <is>
          <t>Collateral Received/Pledged</t>
        </is>
      </c>
      <c r="B28" s="6" t="n">
        <v>-1170</v>
      </c>
      <c r="C28" s="6" t="n">
        <v>-16178</v>
      </c>
    </row>
    <row r="29">
      <c r="A29" s="4" t="inlineStr">
        <is>
          <t>Net Value</t>
        </is>
      </c>
      <c r="B29" s="6" t="n">
        <v>1965</v>
      </c>
      <c r="C29" s="6" t="n">
        <v>0</v>
      </c>
    </row>
    <row r="30">
      <c r="A30" s="3" t="inlineStr">
        <is>
          <t>Liability Derivatives</t>
        </is>
      </c>
      <c r="B30" s="4" t="inlineStr">
        <is>
          <t xml:space="preserve"> </t>
        </is>
      </c>
      <c r="C30" s="4" t="inlineStr">
        <is>
          <t xml:space="preserve"> </t>
        </is>
      </c>
    </row>
    <row r="31">
      <c r="A31" s="4" t="inlineStr">
        <is>
          <t>Fair Value</t>
        </is>
      </c>
      <c r="B31" s="6" t="n">
        <v>2076</v>
      </c>
      <c r="C31" s="6" t="n">
        <v>2977</v>
      </c>
    </row>
    <row r="32">
      <c r="A32" s="4" t="inlineStr">
        <is>
          <t>Amounts Offset</t>
        </is>
      </c>
      <c r="B32" s="6" t="n">
        <v>-2076</v>
      </c>
      <c r="C32" s="6" t="n">
        <v>-2977</v>
      </c>
    </row>
    <row r="33">
      <c r="A33" s="4" t="inlineStr">
        <is>
          <t>Collateral Received/Pledged</t>
        </is>
      </c>
      <c r="B33" s="6" t="n">
        <v>0</v>
      </c>
      <c r="C33" s="6" t="n">
        <v>0</v>
      </c>
    </row>
    <row r="34">
      <c r="A34" s="4" t="inlineStr">
        <is>
          <t>Net Value</t>
        </is>
      </c>
      <c r="B34" s="6" t="n">
        <v>0</v>
      </c>
      <c r="C34" s="6" t="n">
        <v>0</v>
      </c>
    </row>
    <row r="35">
      <c r="A35" s="4" t="inlineStr">
        <is>
          <t>NJNG</t>
        </is>
      </c>
      <c r="B35" s="4" t="inlineStr">
        <is>
          <t xml:space="preserve"> </t>
        </is>
      </c>
      <c r="C35" s="4" t="inlineStr">
        <is>
          <t xml:space="preserve"> </t>
        </is>
      </c>
    </row>
    <row r="36">
      <c r="A36" s="3" t="inlineStr">
        <is>
          <t>Asset Derivatives</t>
        </is>
      </c>
      <c r="B36" s="4" t="inlineStr">
        <is>
          <t xml:space="preserve"> </t>
        </is>
      </c>
      <c r="C36" s="4" t="inlineStr">
        <is>
          <t xml:space="preserve"> </t>
        </is>
      </c>
    </row>
    <row r="37">
      <c r="A37" s="4" t="inlineStr">
        <is>
          <t>Fair Value</t>
        </is>
      </c>
      <c r="B37" s="6" t="n">
        <v>21</v>
      </c>
      <c r="C37" s="6" t="n">
        <v>6153</v>
      </c>
    </row>
    <row r="38">
      <c r="A38" s="4" t="inlineStr">
        <is>
          <t>Amounts Offset</t>
        </is>
      </c>
      <c r="B38" s="6" t="n">
        <v>-13</v>
      </c>
      <c r="C38" s="6" t="n">
        <v>-23</v>
      </c>
    </row>
    <row r="39">
      <c r="A39" s="4" t="inlineStr">
        <is>
          <t>Collateral Received/Pledged</t>
        </is>
      </c>
      <c r="B39" s="6" t="n">
        <v>0</v>
      </c>
      <c r="C39" s="6" t="n">
        <v>0</v>
      </c>
    </row>
    <row r="40">
      <c r="A40" s="4" t="inlineStr">
        <is>
          <t>Net Value</t>
        </is>
      </c>
      <c r="B40" s="6" t="n">
        <v>8</v>
      </c>
      <c r="C40" s="6" t="n">
        <v>6130</v>
      </c>
    </row>
    <row r="41">
      <c r="A41" s="3" t="inlineStr">
        <is>
          <t>Liability Derivatives</t>
        </is>
      </c>
      <c r="B41" s="4" t="inlineStr">
        <is>
          <t xml:space="preserve"> </t>
        </is>
      </c>
      <c r="C41" s="4" t="inlineStr">
        <is>
          <t xml:space="preserve"> </t>
        </is>
      </c>
    </row>
    <row r="42">
      <c r="A42" s="4" t="inlineStr">
        <is>
          <t>Fair Value</t>
        </is>
      </c>
      <c r="B42" s="6" t="n">
        <v>581</v>
      </c>
      <c r="C42" s="6" t="n">
        <v>508</v>
      </c>
    </row>
    <row r="43">
      <c r="A43" s="4" t="inlineStr">
        <is>
          <t>Amounts Offset</t>
        </is>
      </c>
      <c r="B43" s="6" t="n">
        <v>-13</v>
      </c>
      <c r="C43" s="6" t="n">
        <v>-23</v>
      </c>
    </row>
    <row r="44">
      <c r="A44" s="4" t="inlineStr">
        <is>
          <t>Collateral Received/Pledged</t>
        </is>
      </c>
      <c r="B44" s="6" t="n">
        <v>-2</v>
      </c>
      <c r="C44" s="6" t="n">
        <v>0</v>
      </c>
    </row>
    <row r="45">
      <c r="A45" s="4" t="inlineStr">
        <is>
          <t>Net Value</t>
        </is>
      </c>
      <c r="B45" s="6" t="n">
        <v>566</v>
      </c>
      <c r="C45" s="6" t="n">
        <v>485</v>
      </c>
    </row>
    <row r="46">
      <c r="A46" s="4" t="inlineStr">
        <is>
          <t>NJNG | Physical commodity contracts</t>
        </is>
      </c>
      <c r="B46" s="4" t="inlineStr">
        <is>
          <t xml:space="preserve"> </t>
        </is>
      </c>
      <c r="C46" s="4" t="inlineStr">
        <is>
          <t xml:space="preserve"> </t>
        </is>
      </c>
    </row>
    <row r="47">
      <c r="A47" s="3" t="inlineStr">
        <is>
          <t>Asset Derivatives</t>
        </is>
      </c>
      <c r="B47" s="4" t="inlineStr">
        <is>
          <t xml:space="preserve"> </t>
        </is>
      </c>
      <c r="C47" s="4" t="inlineStr">
        <is>
          <t xml:space="preserve"> </t>
        </is>
      </c>
    </row>
    <row r="48">
      <c r="A48" s="4" t="inlineStr">
        <is>
          <t>Fair Value</t>
        </is>
      </c>
      <c r="B48" s="6" t="n">
        <v>21</v>
      </c>
      <c r="C48" s="6" t="n">
        <v>43</v>
      </c>
    </row>
    <row r="49">
      <c r="A49" s="4" t="inlineStr">
        <is>
          <t>Amounts Offset</t>
        </is>
      </c>
      <c r="B49" s="6" t="n">
        <v>-13</v>
      </c>
      <c r="C49" s="6" t="n">
        <v>-3</v>
      </c>
    </row>
    <row r="50">
      <c r="A50" s="4" t="inlineStr">
        <is>
          <t>Collateral Received/Pledged</t>
        </is>
      </c>
      <c r="B50" s="6" t="n">
        <v>0</v>
      </c>
      <c r="C50" s="6" t="n">
        <v>0</v>
      </c>
    </row>
    <row r="51">
      <c r="A51" s="4" t="inlineStr">
        <is>
          <t>Net Value</t>
        </is>
      </c>
      <c r="B51" s="6" t="n">
        <v>8</v>
      </c>
      <c r="C51" s="6" t="n">
        <v>40</v>
      </c>
    </row>
    <row r="52">
      <c r="A52" s="3" t="inlineStr">
        <is>
          <t>Liability Derivatives</t>
        </is>
      </c>
      <c r="B52" s="4" t="inlineStr">
        <is>
          <t xml:space="preserve"> </t>
        </is>
      </c>
      <c r="C52" s="4" t="inlineStr">
        <is>
          <t xml:space="preserve"> </t>
        </is>
      </c>
    </row>
    <row r="53">
      <c r="A53" s="4" t="inlineStr">
        <is>
          <t>Fair Value</t>
        </is>
      </c>
      <c r="B53" s="6" t="n">
        <v>579</v>
      </c>
      <c r="C53" s="6" t="n">
        <v>488</v>
      </c>
    </row>
    <row r="54">
      <c r="A54" s="4" t="inlineStr">
        <is>
          <t>Amounts Offset</t>
        </is>
      </c>
      <c r="B54" s="6" t="n">
        <v>-13</v>
      </c>
      <c r="C54" s="6" t="n">
        <v>-3</v>
      </c>
    </row>
    <row r="55">
      <c r="A55" s="4" t="inlineStr">
        <is>
          <t>Collateral Received/Pledged</t>
        </is>
      </c>
      <c r="B55" s="6" t="n">
        <v>0</v>
      </c>
      <c r="C55" s="6" t="n">
        <v>0</v>
      </c>
    </row>
    <row r="56">
      <c r="A56" s="4" t="inlineStr">
        <is>
          <t>Net Value</t>
        </is>
      </c>
      <c r="B56" s="6" t="n">
        <v>566</v>
      </c>
      <c r="C56" s="6" t="n">
        <v>485</v>
      </c>
    </row>
    <row r="57">
      <c r="A57" s="4" t="inlineStr">
        <is>
          <t>NJNG | Financial commodity contracts</t>
        </is>
      </c>
      <c r="B57" s="4" t="inlineStr">
        <is>
          <t xml:space="preserve"> </t>
        </is>
      </c>
      <c r="C57" s="4" t="inlineStr">
        <is>
          <t xml:space="preserve"> </t>
        </is>
      </c>
    </row>
    <row r="58">
      <c r="A58" s="3" t="inlineStr">
        <is>
          <t>Asset Derivatives</t>
        </is>
      </c>
      <c r="B58" s="4" t="inlineStr">
        <is>
          <t xml:space="preserve"> </t>
        </is>
      </c>
      <c r="C58" s="4" t="inlineStr">
        <is>
          <t xml:space="preserve"> </t>
        </is>
      </c>
    </row>
    <row r="59">
      <c r="A59" s="4" t="inlineStr">
        <is>
          <t>Fair Value</t>
        </is>
      </c>
      <c r="B59" s="6" t="n">
        <v>0</v>
      </c>
      <c r="C59" s="6" t="n">
        <v>6110</v>
      </c>
    </row>
    <row r="60">
      <c r="A60" s="4" t="inlineStr">
        <is>
          <t>Amounts Offset</t>
        </is>
      </c>
      <c r="B60" s="6" t="n">
        <v>0</v>
      </c>
      <c r="C60" s="6" t="n">
        <v>-20</v>
      </c>
    </row>
    <row r="61">
      <c r="A61" s="4" t="inlineStr">
        <is>
          <t>Collateral Received/Pledged</t>
        </is>
      </c>
      <c r="B61" s="6" t="n">
        <v>0</v>
      </c>
      <c r="C61" s="6" t="n">
        <v>0</v>
      </c>
    </row>
    <row r="62">
      <c r="A62" s="4" t="inlineStr">
        <is>
          <t>Net Value</t>
        </is>
      </c>
      <c r="B62" s="6" t="n">
        <v>0</v>
      </c>
      <c r="C62" s="6" t="n">
        <v>6090</v>
      </c>
    </row>
    <row r="63">
      <c r="A63" s="3" t="inlineStr">
        <is>
          <t>Liability Derivatives</t>
        </is>
      </c>
      <c r="B63" s="4" t="inlineStr">
        <is>
          <t xml:space="preserve"> </t>
        </is>
      </c>
      <c r="C63" s="4" t="inlineStr">
        <is>
          <t xml:space="preserve"> </t>
        </is>
      </c>
    </row>
    <row r="64">
      <c r="A64" s="4" t="inlineStr">
        <is>
          <t>Fair Value</t>
        </is>
      </c>
      <c r="B64" s="6" t="n">
        <v>2</v>
      </c>
      <c r="C64" s="6" t="n">
        <v>20</v>
      </c>
    </row>
    <row r="65">
      <c r="A65" s="4" t="inlineStr">
        <is>
          <t>Amounts Offset</t>
        </is>
      </c>
      <c r="B65" s="6" t="n">
        <v>0</v>
      </c>
      <c r="C65" s="6" t="n">
        <v>-20</v>
      </c>
    </row>
    <row r="66">
      <c r="A66" s="4" t="inlineStr">
        <is>
          <t>Collateral Received/Pledged</t>
        </is>
      </c>
      <c r="B66" s="6" t="n">
        <v>-2</v>
      </c>
      <c r="C66" s="6" t="n">
        <v>0</v>
      </c>
    </row>
    <row r="67">
      <c r="A67" s="4" t="inlineStr">
        <is>
          <t>Net Value</t>
        </is>
      </c>
      <c r="B67" s="5" t="n">
        <v>0</v>
      </c>
      <c r="C6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DERIVATIVE INSTRUMENTS - INCOME STATEMENT RELATED DISCLOSURES (Details) - Not Designated as Hedging Instrument - USD ($) $ in Thousands</t>
        </is>
      </c>
      <c r="B1" s="2" t="inlineStr">
        <is>
          <t>12 Months Ended</t>
        </is>
      </c>
    </row>
    <row r="2">
      <c r="B2" s="2" t="inlineStr">
        <is>
          <t>Sep. 30, 2024</t>
        </is>
      </c>
      <c r="C2" s="2" t="inlineStr">
        <is>
          <t>Sep. 30, 2023</t>
        </is>
      </c>
      <c r="D2" s="2" t="inlineStr">
        <is>
          <t>Sep.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 on derivatives</t>
        </is>
      </c>
      <c r="B4" s="5" t="n">
        <v>21401</v>
      </c>
      <c r="C4" s="5" t="n">
        <v>107170</v>
      </c>
      <c r="D4" s="5" t="n">
        <v>9400</v>
      </c>
    </row>
    <row r="5">
      <c r="A5" s="4" t="inlineStr">
        <is>
          <t>ES | Physical commodity contracts | Operating revenu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Statement of Income or Comprehensive Income [Extensible Enumeration]</t>
        </is>
      </c>
      <c r="B7" s="4" t="inlineStr">
        <is>
          <t>Nonutility</t>
        </is>
      </c>
      <c r="C7" s="4" t="inlineStr">
        <is>
          <t>Nonutility</t>
        </is>
      </c>
      <c r="D7" s="4" t="inlineStr">
        <is>
          <t>Nonutility</t>
        </is>
      </c>
    </row>
    <row r="8">
      <c r="A8" s="4" t="inlineStr">
        <is>
          <t>Amount of gain (loss) recognized in income on derivatives</t>
        </is>
      </c>
      <c r="B8" s="5" t="n">
        <v>12070</v>
      </c>
      <c r="C8" s="5" t="n">
        <v>33610</v>
      </c>
      <c r="D8" s="5" t="n">
        <v>-8569</v>
      </c>
    </row>
    <row r="9">
      <c r="A9" s="4" t="inlineStr">
        <is>
          <t>ES | Physical commodity contracts | Natural gas purchas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 Statement of Income or Comprehensive Income [Extensible Enumeration]</t>
        </is>
      </c>
      <c r="B11" s="4" t="inlineStr">
        <is>
          <t>Gas purchases - Utility and Nonutility</t>
        </is>
      </c>
      <c r="C11" s="4" t="inlineStr">
        <is>
          <t>Gas purchases - Utility and Nonutility</t>
        </is>
      </c>
      <c r="D11" s="4" t="inlineStr">
        <is>
          <t>Gas purchases - Utility and Nonutility</t>
        </is>
      </c>
    </row>
    <row r="12">
      <c r="A12" s="4" t="inlineStr">
        <is>
          <t>Amount of gain (loss) recognized in income on derivatives</t>
        </is>
      </c>
      <c r="B12" s="5" t="n">
        <v>-2391</v>
      </c>
      <c r="C12" s="5" t="n">
        <v>-6846</v>
      </c>
      <c r="D12" s="5" t="n">
        <v>3580</v>
      </c>
    </row>
    <row r="13">
      <c r="A13" s="4" t="inlineStr">
        <is>
          <t>ES | Financial commodity contrac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loss) recognized in income on derivatives</t>
        </is>
      </c>
      <c r="B15" s="6" t="n">
        <v>11722</v>
      </c>
      <c r="C15" s="6" t="n">
        <v>80406</v>
      </c>
      <c r="D15" s="6" t="n">
        <v>14403</v>
      </c>
    </row>
    <row r="16">
      <c r="A16" s="4" t="inlineStr">
        <is>
          <t>ES | Foreign currency contrac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Amount of gain (loss) recognized in income on derivatives</t>
        </is>
      </c>
      <c r="B18" s="6" t="n">
        <v>0</v>
      </c>
      <c r="C18" s="6" t="n">
        <v>0</v>
      </c>
      <c r="D18" s="6" t="n">
        <v>-14</v>
      </c>
    </row>
    <row r="19">
      <c r="A19" s="4" t="inlineStr">
        <is>
          <t>NJNG</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gain (loss) recognized in income on derivatives</t>
        </is>
      </c>
      <c r="B21" s="6" t="n">
        <v>5849</v>
      </c>
      <c r="C21" s="6" t="n">
        <v>-84371</v>
      </c>
      <c r="D21" s="6" t="n">
        <v>39984</v>
      </c>
    </row>
    <row r="22">
      <c r="A22" s="4" t="inlineStr">
        <is>
          <t>NJNG | Physical commodity contract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loss) recognized in income on derivatives</t>
        </is>
      </c>
      <c r="B24" s="6" t="n">
        <v>-5215</v>
      </c>
      <c r="C24" s="6" t="n">
        <v>-34241</v>
      </c>
      <c r="D24" s="6" t="n">
        <v>7116</v>
      </c>
    </row>
    <row r="25">
      <c r="A25" s="4" t="inlineStr">
        <is>
          <t>NJNG | Financial commodity contract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Amount of gain (loss) recognized in income on derivatives</t>
        </is>
      </c>
      <c r="B27" s="5" t="n">
        <v>11064</v>
      </c>
      <c r="C27" s="5" t="n">
        <v>-50130</v>
      </c>
      <c r="D27" s="5" t="n">
        <v>328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ADDITIONAL INFORMATION (Details) certificate in Millions, $ in Millions</t>
        </is>
      </c>
      <c r="B1" s="2" t="inlineStr">
        <is>
          <t>Sep. 30, 2024 USD ($) certificate</t>
        </is>
      </c>
      <c r="C1" s="2" t="inlineStr">
        <is>
          <t>Sep. 30, 2023 USD ($) certificate</t>
        </is>
      </c>
    </row>
    <row r="2">
      <c r="A2" s="3" t="inlineStr">
        <is>
          <t>Derivative [Line Items]</t>
        </is>
      </c>
      <c r="B2" s="4" t="inlineStr">
        <is>
          <t xml:space="preserve"> </t>
        </is>
      </c>
      <c r="C2" s="4" t="inlineStr">
        <is>
          <t xml:space="preserve"> </t>
        </is>
      </c>
    </row>
    <row r="3">
      <c r="A3" s="4" t="inlineStr">
        <is>
          <t>Derivative, net liability position, aggregate fair value | $</t>
        </is>
      </c>
      <c r="B3" s="5" t="n">
        <v>0</v>
      </c>
      <c r="C3" s="5" t="n">
        <v>0</v>
      </c>
    </row>
    <row r="4">
      <c r="A4" s="4" t="inlineStr">
        <is>
          <t>Physical commodity contracts | 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SRECs (in certificates) | certificate</t>
        </is>
      </c>
      <c r="B6" s="12" t="n">
        <v>1.2</v>
      </c>
      <c r="C6" s="12" t="n">
        <v>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RIVATIVE INSTRUMENTS - VOLUME (Details) - Bcf</t>
        </is>
      </c>
      <c r="B1" s="2" t="inlineStr">
        <is>
          <t>12 Months Ended</t>
        </is>
      </c>
    </row>
    <row r="2">
      <c r="B2" s="2" t="inlineStr">
        <is>
          <t>Sep. 30, 2024</t>
        </is>
      </c>
      <c r="C2" s="2" t="inlineStr">
        <is>
          <t>Sep. 30, 2023</t>
        </is>
      </c>
    </row>
    <row r="3">
      <c r="A3" s="4" t="inlineStr">
        <is>
          <t>NJNG | Long | Futur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12" t="n">
        <v>31.9</v>
      </c>
      <c r="C5" s="12" t="n">
        <v>32.1</v>
      </c>
    </row>
    <row r="6">
      <c r="A6" s="4" t="inlineStr">
        <is>
          <t>NJNG | Long | Physical commodit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12" t="n">
        <v>10.9</v>
      </c>
      <c r="C8" s="12" t="n">
        <v>12.1</v>
      </c>
    </row>
    <row r="9">
      <c r="A9" s="4" t="inlineStr">
        <is>
          <t>ES | Long | Physical commodit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12" t="n">
        <v>2.8</v>
      </c>
      <c r="C11" s="12" t="n">
        <v>0.2</v>
      </c>
    </row>
    <row r="12">
      <c r="A12" s="4" t="inlineStr">
        <is>
          <t>ES | Short | Futur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12" t="n">
        <v>-7.7</v>
      </c>
      <c r="C14" s="12" t="n">
        <v>-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ROKER MARGIN DEPOSITS (Details) - USD ($) $ in Thousands</t>
        </is>
      </c>
      <c r="B1" s="2" t="inlineStr">
        <is>
          <t>Sep. 30, 2024</t>
        </is>
      </c>
      <c r="C1" s="2" t="inlineStr">
        <is>
          <t>Sep. 30, 2023</t>
        </is>
      </c>
    </row>
    <row r="2">
      <c r="A2" s="4" t="inlineStr">
        <is>
          <t>NJNG | Assets, Curr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Broker margin - current assets</t>
        </is>
      </c>
      <c r="B4" s="5" t="n">
        <v>4975</v>
      </c>
      <c r="C4" s="5" t="n">
        <v>5915</v>
      </c>
    </row>
    <row r="5">
      <c r="A5" s="4" t="inlineStr">
        <is>
          <t>ES | Assets, Curr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Broker margin - current assets</t>
        </is>
      </c>
      <c r="B7" s="6" t="n">
        <v>8268</v>
      </c>
      <c r="C7" s="6" t="n">
        <v>14881</v>
      </c>
    </row>
    <row r="8">
      <c r="A8" s="4" t="inlineStr">
        <is>
          <t>ES | Liabilities, Curr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Broker margin - current liabilities</t>
        </is>
      </c>
      <c r="B10" s="5" t="n">
        <v>1146</v>
      </c>
      <c r="C10" s="5" t="n">
        <v>80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DERIVATIVE INSTRUMENTS - CREDIT RISK EXPOSURE (Details) $ in Thousands</t>
        </is>
      </c>
      <c r="B1" s="2" t="inlineStr">
        <is>
          <t>12 Months Ended</t>
        </is>
      </c>
    </row>
    <row r="2">
      <c r="B2" s="2" t="inlineStr">
        <is>
          <t>Sep. 30, 2024 USD ($)</t>
        </is>
      </c>
    </row>
    <row r="3">
      <c r="A3" s="3" t="inlineStr">
        <is>
          <t>Credit Derivatives [Line Items]</t>
        </is>
      </c>
      <c r="B3" s="4" t="inlineStr">
        <is>
          <t xml:space="preserve"> </t>
        </is>
      </c>
    </row>
    <row r="4">
      <c r="A4" s="4" t="inlineStr">
        <is>
          <t>Gross Credit Exposure</t>
        </is>
      </c>
      <c r="B4" s="5" t="n">
        <v>138289</v>
      </c>
    </row>
    <row r="5">
      <c r="A5" s="4" t="inlineStr">
        <is>
          <t>Investment grade</t>
        </is>
      </c>
      <c r="B5" s="4" t="inlineStr">
        <is>
          <t xml:space="preserve"> </t>
        </is>
      </c>
    </row>
    <row r="6">
      <c r="A6" s="3" t="inlineStr">
        <is>
          <t>Credit Derivatives [Line Items]</t>
        </is>
      </c>
      <c r="B6" s="4" t="inlineStr">
        <is>
          <t xml:space="preserve"> </t>
        </is>
      </c>
    </row>
    <row r="7">
      <c r="A7" s="4" t="inlineStr">
        <is>
          <t>Gross Credit Exposure</t>
        </is>
      </c>
      <c r="B7" s="6" t="n">
        <v>97403</v>
      </c>
    </row>
    <row r="8">
      <c r="A8" s="4" t="inlineStr">
        <is>
          <t>Noninvestment grade</t>
        </is>
      </c>
      <c r="B8" s="4" t="inlineStr">
        <is>
          <t xml:space="preserve"> </t>
        </is>
      </c>
    </row>
    <row r="9">
      <c r="A9" s="3" t="inlineStr">
        <is>
          <t>Credit Derivatives [Line Items]</t>
        </is>
      </c>
      <c r="B9" s="4" t="inlineStr">
        <is>
          <t xml:space="preserve"> </t>
        </is>
      </c>
    </row>
    <row r="10">
      <c r="A10" s="4" t="inlineStr">
        <is>
          <t>Gross Credit Exposure</t>
        </is>
      </c>
      <c r="B10" s="6" t="n">
        <v>7343</v>
      </c>
    </row>
    <row r="11">
      <c r="A11" s="4" t="inlineStr">
        <is>
          <t>Internally-rated investment grade</t>
        </is>
      </c>
      <c r="B11" s="4" t="inlineStr">
        <is>
          <t xml:space="preserve"> </t>
        </is>
      </c>
    </row>
    <row r="12">
      <c r="A12" s="3" t="inlineStr">
        <is>
          <t>Credit Derivatives [Line Items]</t>
        </is>
      </c>
      <c r="B12" s="4" t="inlineStr">
        <is>
          <t xml:space="preserve"> </t>
        </is>
      </c>
    </row>
    <row r="13">
      <c r="A13" s="4" t="inlineStr">
        <is>
          <t>Gross Credit Exposure</t>
        </is>
      </c>
      <c r="B13" s="6" t="n">
        <v>16168</v>
      </c>
    </row>
    <row r="14">
      <c r="A14" s="4" t="inlineStr">
        <is>
          <t>Internally-rated noninvestment grade</t>
        </is>
      </c>
      <c r="B14" s="4" t="inlineStr">
        <is>
          <t xml:space="preserve"> </t>
        </is>
      </c>
    </row>
    <row r="15">
      <c r="A15" s="3" t="inlineStr">
        <is>
          <t>Credit Derivatives [Line Items]</t>
        </is>
      </c>
      <c r="B15" s="4" t="inlineStr">
        <is>
          <t xml:space="preserve"> </t>
        </is>
      </c>
    </row>
    <row r="16">
      <c r="A16" s="4" t="inlineStr">
        <is>
          <t>Gross Credit Exposure</t>
        </is>
      </c>
      <c r="B16" s="5" t="n">
        <v>173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PROPERTY, PLANT AND EQUIPMENT</t>
        </is>
      </c>
      <c r="B2" s="4" t="inlineStr">
        <is>
          <t xml:space="preserve"> </t>
        </is>
      </c>
      <c r="C2" s="4" t="inlineStr">
        <is>
          <t xml:space="preserve"> </t>
        </is>
      </c>
    </row>
    <row r="3">
      <c r="A3" s="4" t="inlineStr">
        <is>
          <t>Utility plant, at cost</t>
        </is>
      </c>
      <c r="B3" s="5" t="n">
        <v>4221395</v>
      </c>
      <c r="C3" s="5" t="n">
        <v>3843037</v>
      </c>
    </row>
    <row r="4">
      <c r="A4" s="4" t="inlineStr">
        <is>
          <t>Construction work in progress</t>
        </is>
      </c>
      <c r="B4" s="6" t="n">
        <v>233295</v>
      </c>
      <c r="C4" s="6" t="n">
        <v>237428</v>
      </c>
    </row>
    <row r="5">
      <c r="A5" s="4" t="inlineStr">
        <is>
          <t>Nonutility plant and equipment, at cost</t>
        </is>
      </c>
      <c r="B5" s="6" t="n">
        <v>1834956</v>
      </c>
      <c r="C5" s="6" t="n">
        <v>1767306</v>
      </c>
    </row>
    <row r="6">
      <c r="A6" s="4" t="inlineStr">
        <is>
          <t>Construction work in progress</t>
        </is>
      </c>
      <c r="B6" s="6" t="n">
        <v>206869</v>
      </c>
      <c r="C6" s="6" t="n">
        <v>142768</v>
      </c>
    </row>
    <row r="7">
      <c r="A7" s="4" t="inlineStr">
        <is>
          <t>Total property, plant and equipment</t>
        </is>
      </c>
      <c r="B7" s="6" t="n">
        <v>6496515</v>
      </c>
      <c r="C7" s="6" t="n">
        <v>5990539</v>
      </c>
    </row>
    <row r="8">
      <c r="A8" s="4" t="inlineStr">
        <is>
          <t>Accumulated depreciation and amortization, utility plant</t>
        </is>
      </c>
      <c r="B8" s="6" t="n">
        <v>-786594</v>
      </c>
      <c r="C8" s="6" t="n">
        <v>-714087</v>
      </c>
    </row>
    <row r="9">
      <c r="A9" s="4" t="inlineStr">
        <is>
          <t>Accumulated depreciation and amortization, nonutility plant and equipment</t>
        </is>
      </c>
      <c r="B9" s="6" t="n">
        <v>-306698</v>
      </c>
      <c r="C9" s="6" t="n">
        <v>-254397</v>
      </c>
    </row>
    <row r="10">
      <c r="A10" s="4" t="inlineStr">
        <is>
          <t>Property, plant and equipment, net</t>
        </is>
      </c>
      <c r="B10" s="6" t="n">
        <v>5403223</v>
      </c>
      <c r="C10" s="6" t="n">
        <v>5022055</v>
      </c>
    </row>
    <row r="11">
      <c r="A11" s="3" t="inlineStr">
        <is>
          <t>CURRENT ASSETS</t>
        </is>
      </c>
      <c r="B11" s="4" t="inlineStr">
        <is>
          <t xml:space="preserve"> </t>
        </is>
      </c>
      <c r="C11" s="4" t="inlineStr">
        <is>
          <t xml:space="preserve"> </t>
        </is>
      </c>
    </row>
    <row r="12">
      <c r="A12" s="4" t="inlineStr">
        <is>
          <t>Cash and cash equivalents</t>
        </is>
      </c>
      <c r="B12" s="6" t="n">
        <v>1017</v>
      </c>
      <c r="C12" s="6" t="n">
        <v>954</v>
      </c>
    </row>
    <row r="13">
      <c r="A13" s="3" t="inlineStr">
        <is>
          <t>Customer accounts receivable:</t>
        </is>
      </c>
      <c r="B13" s="4" t="inlineStr">
        <is>
          <t xml:space="preserve"> </t>
        </is>
      </c>
      <c r="C13" s="4" t="inlineStr">
        <is>
          <t xml:space="preserve"> </t>
        </is>
      </c>
    </row>
    <row r="14">
      <c r="A14" s="4" t="inlineStr">
        <is>
          <t>Billed</t>
        </is>
      </c>
      <c r="B14" s="6" t="n">
        <v>105531</v>
      </c>
      <c r="C14" s="6" t="n">
        <v>97540</v>
      </c>
    </row>
    <row r="15">
      <c r="A15" s="4" t="inlineStr">
        <is>
          <t>Unbilled revenues</t>
        </is>
      </c>
      <c r="B15" s="6" t="n">
        <v>20094</v>
      </c>
      <c r="C15" s="6" t="n">
        <v>19100</v>
      </c>
    </row>
    <row r="16">
      <c r="A16" s="4" t="inlineStr">
        <is>
          <t>Allowance for doubtful accounts</t>
        </is>
      </c>
      <c r="B16" s="6" t="n">
        <v>-8506</v>
      </c>
      <c r="C16" s="6" t="n">
        <v>-11036</v>
      </c>
    </row>
    <row r="17">
      <c r="A17" s="4" t="inlineStr">
        <is>
          <t>Regulatory assets</t>
        </is>
      </c>
      <c r="B17" s="6" t="n">
        <v>73070</v>
      </c>
      <c r="C17" s="6" t="n">
        <v>73587</v>
      </c>
    </row>
    <row r="18">
      <c r="A18" s="4" t="inlineStr">
        <is>
          <t>Natural gas in storage, at average cost</t>
        </is>
      </c>
      <c r="B18" s="6" t="n">
        <v>199125</v>
      </c>
      <c r="C18" s="6" t="n">
        <v>199501</v>
      </c>
    </row>
    <row r="19">
      <c r="A19" s="4" t="inlineStr">
        <is>
          <t>Materials and supplies, at average cost</t>
        </is>
      </c>
      <c r="B19" s="6" t="n">
        <v>38484</v>
      </c>
      <c r="C19" s="6" t="n">
        <v>27022</v>
      </c>
    </row>
    <row r="20">
      <c r="A20" s="4" t="inlineStr">
        <is>
          <t>Prepaid expenses</t>
        </is>
      </c>
      <c r="B20" s="6" t="n">
        <v>11754</v>
      </c>
      <c r="C20" s="6" t="n">
        <v>9741</v>
      </c>
    </row>
    <row r="21">
      <c r="A21" s="4" t="inlineStr">
        <is>
          <t>Prepaid taxes</t>
        </is>
      </c>
      <c r="B21" s="6" t="n">
        <v>67066</v>
      </c>
      <c r="C21" s="6" t="n">
        <v>43046</v>
      </c>
    </row>
    <row r="22">
      <c r="A22" s="4" t="inlineStr">
        <is>
          <t>Derivatives, at fair value</t>
        </is>
      </c>
      <c r="B22" s="6" t="n">
        <v>6813</v>
      </c>
      <c r="C22" s="6" t="n">
        <v>30755</v>
      </c>
    </row>
    <row r="23">
      <c r="A23" s="4" t="inlineStr">
        <is>
          <t>Restricted broker margin accounts</t>
        </is>
      </c>
      <c r="B23" s="6" t="n">
        <v>13243</v>
      </c>
      <c r="C23" s="6" t="n">
        <v>20796</v>
      </c>
    </row>
    <row r="24">
      <c r="A24" s="4" t="inlineStr">
        <is>
          <t>Other current assets</t>
        </is>
      </c>
      <c r="B24" s="6" t="n">
        <v>26904</v>
      </c>
      <c r="C24" s="6" t="n">
        <v>21071</v>
      </c>
    </row>
    <row r="25">
      <c r="A25" s="4" t="inlineStr">
        <is>
          <t>Total current assets</t>
        </is>
      </c>
      <c r="B25" s="6" t="n">
        <v>554595</v>
      </c>
      <c r="C25" s="6" t="n">
        <v>532077</v>
      </c>
    </row>
    <row r="26">
      <c r="A26" s="3" t="inlineStr">
        <is>
          <t>NONCURRENT ASSETS</t>
        </is>
      </c>
      <c r="B26" s="4" t="inlineStr">
        <is>
          <t xml:space="preserve"> </t>
        </is>
      </c>
      <c r="C26" s="4" t="inlineStr">
        <is>
          <t xml:space="preserve"> </t>
        </is>
      </c>
    </row>
    <row r="27">
      <c r="A27" s="4" t="inlineStr">
        <is>
          <t>Investments in equity method investees</t>
        </is>
      </c>
      <c r="B27" s="6" t="n">
        <v>101744</v>
      </c>
      <c r="C27" s="6" t="n">
        <v>104134</v>
      </c>
    </row>
    <row r="28">
      <c r="A28" s="4" t="inlineStr">
        <is>
          <t>Regulatory assets</t>
        </is>
      </c>
      <c r="B28" s="6" t="n">
        <v>609192</v>
      </c>
      <c r="C28" s="6" t="n">
        <v>584830</v>
      </c>
    </row>
    <row r="29">
      <c r="A29" s="4" t="inlineStr">
        <is>
          <t>Operating lease assets</t>
        </is>
      </c>
      <c r="B29" s="6" t="n">
        <v>184485</v>
      </c>
      <c r="C29" s="6" t="n">
        <v>175740</v>
      </c>
    </row>
    <row r="30">
      <c r="A30" s="4" t="inlineStr">
        <is>
          <t>Derivatives, at fair value</t>
        </is>
      </c>
      <c r="B30" s="6" t="n">
        <v>806</v>
      </c>
      <c r="C30" s="6" t="n">
        <v>1564</v>
      </c>
    </row>
    <row r="31">
      <c r="A31" s="4" t="inlineStr">
        <is>
          <t>Software costs</t>
        </is>
      </c>
      <c r="B31" s="6" t="n">
        <v>10522</v>
      </c>
      <c r="C31" s="6" t="n">
        <v>8375</v>
      </c>
    </row>
    <row r="32">
      <c r="A32" s="4" t="inlineStr">
        <is>
          <t>Deferred income taxes</t>
        </is>
      </c>
      <c r="B32" s="6" t="n">
        <v>20751</v>
      </c>
      <c r="C32" s="6" t="n">
        <v>28383</v>
      </c>
    </row>
    <row r="33">
      <c r="A33" s="4" t="inlineStr">
        <is>
          <t>Postemployment employee benefit assets</t>
        </is>
      </c>
      <c r="B33" s="6" t="n">
        <v>24660</v>
      </c>
      <c r="C33" s="6" t="n">
        <v>18684</v>
      </c>
    </row>
    <row r="34">
      <c r="A34" s="4" t="inlineStr">
        <is>
          <t>Other noncurrent assets</t>
        </is>
      </c>
      <c r="B34" s="6" t="n">
        <v>71667</v>
      </c>
      <c r="C34" s="6" t="n">
        <v>61654</v>
      </c>
    </row>
    <row r="35">
      <c r="A35" s="4" t="inlineStr">
        <is>
          <t>Total noncurrent assets</t>
        </is>
      </c>
      <c r="B35" s="6" t="n">
        <v>1023827</v>
      </c>
      <c r="C35" s="6" t="n">
        <v>983364</v>
      </c>
    </row>
    <row r="36">
      <c r="A36" s="4" t="inlineStr">
        <is>
          <t>Total assets</t>
        </is>
      </c>
      <c r="B36" s="6" t="n">
        <v>6981645</v>
      </c>
      <c r="C36" s="6" t="n">
        <v>6537496</v>
      </c>
    </row>
    <row r="37">
      <c r="A37" s="3" t="inlineStr">
        <is>
          <t>CAPITALIZATION</t>
        </is>
      </c>
      <c r="B37" s="4" t="inlineStr">
        <is>
          <t xml:space="preserve"> </t>
        </is>
      </c>
      <c r="C37" s="4" t="inlineStr">
        <is>
          <t xml:space="preserve"> </t>
        </is>
      </c>
    </row>
    <row r="38">
      <c r="A38" s="4" t="inlineStr">
        <is>
          <t>Common stock, $2.50 par value; authorized 150,000,000 shares; outstanding shares September 30, 2024 — 99,461,448; September 30, 2023 — 97,584,455</t>
        </is>
      </c>
      <c r="B38" s="6" t="n">
        <v>248159</v>
      </c>
      <c r="C38" s="6" t="n">
        <v>243458</v>
      </c>
    </row>
    <row r="39">
      <c r="A39" s="4" t="inlineStr">
        <is>
          <t>Premium on common stock</t>
        </is>
      </c>
      <c r="B39" s="6" t="n">
        <v>633811</v>
      </c>
      <c r="C39" s="6" t="n">
        <v>558654</v>
      </c>
    </row>
    <row r="40">
      <c r="A40" s="4" t="inlineStr">
        <is>
          <t>Accumulated other comprehensive loss, net of tax</t>
        </is>
      </c>
      <c r="B40" s="6" t="n">
        <v>-6521</v>
      </c>
      <c r="C40" s="6" t="n">
        <v>-9959</v>
      </c>
    </row>
    <row r="41">
      <c r="A41" s="4" t="inlineStr">
        <is>
          <t>Treasury stock at cost and other; shares September 30, 2024 — 16,302; September 30, 2023 — 13,041</t>
        </is>
      </c>
      <c r="B41" s="6" t="n">
        <v>26220</v>
      </c>
      <c r="C41" s="6" t="n">
        <v>20748</v>
      </c>
    </row>
    <row r="42">
      <c r="A42" s="4" t="inlineStr">
        <is>
          <t>Retained earnings</t>
        </is>
      </c>
      <c r="B42" s="6" t="n">
        <v>1298774</v>
      </c>
      <c r="C42" s="6" t="n">
        <v>1177834</v>
      </c>
    </row>
    <row r="43">
      <c r="A43" s="4" t="inlineStr">
        <is>
          <t>Common stock equity</t>
        </is>
      </c>
      <c r="B43" s="6" t="n">
        <v>2200443</v>
      </c>
      <c r="C43" s="6" t="n">
        <v>1990735</v>
      </c>
    </row>
    <row r="44">
      <c r="A44" s="4" t="inlineStr">
        <is>
          <t>Long-term debt</t>
        </is>
      </c>
      <c r="B44" s="6" t="n">
        <v>2879464</v>
      </c>
      <c r="C44" s="6" t="n">
        <v>2768017</v>
      </c>
    </row>
    <row r="45">
      <c r="A45" s="4" t="inlineStr">
        <is>
          <t>Total capitalization</t>
        </is>
      </c>
      <c r="B45" s="6" t="n">
        <v>5079907</v>
      </c>
      <c r="C45" s="6" t="n">
        <v>4758752</v>
      </c>
    </row>
    <row r="46">
      <c r="A46" s="3" t="inlineStr">
        <is>
          <t>CURRENT LIABILITIES</t>
        </is>
      </c>
      <c r="B46" s="4" t="inlineStr">
        <is>
          <t xml:space="preserve"> </t>
        </is>
      </c>
      <c r="C46" s="4" t="inlineStr">
        <is>
          <t xml:space="preserve"> </t>
        </is>
      </c>
    </row>
    <row r="47">
      <c r="A47" s="4" t="inlineStr">
        <is>
          <t>Current maturities of long-term debt</t>
        </is>
      </c>
      <c r="B47" s="6" t="n">
        <v>189006</v>
      </c>
      <c r="C47" s="6" t="n">
        <v>116155</v>
      </c>
    </row>
    <row r="48">
      <c r="A48" s="4" t="inlineStr">
        <is>
          <t>Short-term debt</t>
        </is>
      </c>
      <c r="B48" s="6" t="n">
        <v>291800</v>
      </c>
      <c r="C48" s="6" t="n">
        <v>252100</v>
      </c>
    </row>
    <row r="49">
      <c r="A49" s="4" t="inlineStr">
        <is>
          <t>Natural gas purchases payable</t>
        </is>
      </c>
      <c r="B49" s="6" t="n">
        <v>57515</v>
      </c>
      <c r="C49" s="6" t="n">
        <v>51277</v>
      </c>
    </row>
    <row r="50">
      <c r="A50" s="4" t="inlineStr">
        <is>
          <t>Deferred revenue</t>
        </is>
      </c>
      <c r="B50" s="6" t="n">
        <v>21572</v>
      </c>
      <c r="C50" s="6" t="n">
        <v>61404</v>
      </c>
    </row>
    <row r="51">
      <c r="A51" s="4" t="inlineStr">
        <is>
          <t>Accounts payable and other</t>
        </is>
      </c>
      <c r="B51" s="6" t="n">
        <v>169232</v>
      </c>
      <c r="C51" s="6" t="n">
        <v>151790</v>
      </c>
    </row>
    <row r="52">
      <c r="A52" s="4" t="inlineStr">
        <is>
          <t>Dividends payable</t>
        </is>
      </c>
      <c r="B52" s="6" t="n">
        <v>44752</v>
      </c>
      <c r="C52" s="6" t="n">
        <v>40981</v>
      </c>
    </row>
    <row r="53">
      <c r="A53" s="4" t="inlineStr">
        <is>
          <t>Accrued taxes</t>
        </is>
      </c>
      <c r="B53" s="6" t="n">
        <v>10593</v>
      </c>
      <c r="C53" s="6" t="n">
        <v>10090</v>
      </c>
    </row>
    <row r="54">
      <c r="A54" s="4" t="inlineStr">
        <is>
          <t>Regulatory liabilities</t>
        </is>
      </c>
      <c r="B54" s="6" t="n">
        <v>32981</v>
      </c>
      <c r="C54" s="6" t="n">
        <v>32287</v>
      </c>
    </row>
    <row r="55">
      <c r="A55" s="4" t="inlineStr">
        <is>
          <t>New Jersey Clean Energy Program</t>
        </is>
      </c>
      <c r="B55" s="6" t="n">
        <v>18491</v>
      </c>
      <c r="C55" s="6" t="n">
        <v>15804</v>
      </c>
    </row>
    <row r="56">
      <c r="A56" s="4" t="inlineStr">
        <is>
          <t>Derivatives, at fair value</t>
        </is>
      </c>
      <c r="B56" s="6" t="n">
        <v>6271</v>
      </c>
      <c r="C56" s="6" t="n">
        <v>16145</v>
      </c>
    </row>
    <row r="57">
      <c r="A57" s="4" t="inlineStr">
        <is>
          <t>Restricted broker margin accounts</t>
        </is>
      </c>
      <c r="B57" s="6" t="n">
        <v>1146</v>
      </c>
      <c r="C57" s="6" t="n">
        <v>8029</v>
      </c>
    </row>
    <row r="58">
      <c r="A58" s="4" t="inlineStr">
        <is>
          <t>Operating lease liabilities</t>
        </is>
      </c>
      <c r="B58" s="6" t="n">
        <v>4945</v>
      </c>
      <c r="C58" s="6" t="n">
        <v>4772</v>
      </c>
    </row>
    <row r="59">
      <c r="A59" s="4" t="inlineStr">
        <is>
          <t>Customers’ credit balances and deposits</t>
        </is>
      </c>
      <c r="B59" s="6" t="n">
        <v>38595</v>
      </c>
      <c r="C59" s="6" t="n">
        <v>44910</v>
      </c>
    </row>
    <row r="60">
      <c r="A60" s="4" t="inlineStr">
        <is>
          <t>Total current liabilities</t>
        </is>
      </c>
      <c r="B60" s="6" t="n">
        <v>887774</v>
      </c>
      <c r="C60" s="6" t="n">
        <v>806603</v>
      </c>
    </row>
    <row r="61">
      <c r="A61" s="3" t="inlineStr">
        <is>
          <t>NONCURRENT LIABILITIES</t>
        </is>
      </c>
      <c r="B61" s="4" t="inlineStr">
        <is>
          <t xml:space="preserve"> </t>
        </is>
      </c>
      <c r="C61" s="4" t="inlineStr">
        <is>
          <t xml:space="preserve"> </t>
        </is>
      </c>
    </row>
    <row r="62">
      <c r="A62" s="4" t="inlineStr">
        <is>
          <t>Deferred income taxes</t>
        </is>
      </c>
      <c r="B62" s="6" t="n">
        <v>358783</v>
      </c>
      <c r="C62" s="6" t="n">
        <v>285427</v>
      </c>
    </row>
    <row r="63">
      <c r="A63" s="4" t="inlineStr">
        <is>
          <t>Deferred investment tax credits</t>
        </is>
      </c>
      <c r="B63" s="6" t="n">
        <v>2156</v>
      </c>
      <c r="C63" s="6" t="n">
        <v>2434</v>
      </c>
    </row>
    <row r="64">
      <c r="A64" s="4" t="inlineStr">
        <is>
          <t>Deferred revenue</t>
        </is>
      </c>
      <c r="B64" s="6" t="n">
        <v>3095</v>
      </c>
      <c r="C64" s="6" t="n">
        <v>659</v>
      </c>
    </row>
    <row r="65">
      <c r="A65" s="4" t="inlineStr">
        <is>
          <t>Derivatives, at fair value</t>
        </is>
      </c>
      <c r="B65" s="6" t="n">
        <v>11490</v>
      </c>
      <c r="C65" s="6" t="n">
        <v>7967</v>
      </c>
    </row>
    <row r="66">
      <c r="A66" s="4" t="inlineStr">
        <is>
          <t>Manufactured gas plant remediation</t>
        </is>
      </c>
      <c r="B66" s="6" t="n">
        <v>161650</v>
      </c>
      <c r="C66" s="6" t="n">
        <v>169390</v>
      </c>
    </row>
    <row r="67">
      <c r="A67" s="4" t="inlineStr">
        <is>
          <t>Postemployment employee benefit liabilities</t>
        </is>
      </c>
      <c r="B67" s="6" t="n">
        <v>64609</v>
      </c>
      <c r="C67" s="6" t="n">
        <v>102528</v>
      </c>
    </row>
    <row r="68">
      <c r="A68" s="4" t="inlineStr">
        <is>
          <t>Regulatory liabilities</t>
        </is>
      </c>
      <c r="B68" s="6" t="n">
        <v>175847</v>
      </c>
      <c r="C68" s="6" t="n">
        <v>180458</v>
      </c>
    </row>
    <row r="69">
      <c r="A69" s="4" t="inlineStr">
        <is>
          <t>Operating lease liabilities</t>
        </is>
      </c>
      <c r="B69" s="6" t="n">
        <v>159303</v>
      </c>
      <c r="C69" s="6" t="n">
        <v>148023</v>
      </c>
    </row>
    <row r="70">
      <c r="A70" s="4" t="inlineStr">
        <is>
          <t>Asset retirement obligations</t>
        </is>
      </c>
      <c r="B70" s="6" t="n">
        <v>66698</v>
      </c>
      <c r="C70" s="6" t="n">
        <v>61993</v>
      </c>
    </row>
    <row r="71">
      <c r="A71" s="4" t="inlineStr">
        <is>
          <t>Other noncurrent liabilities</t>
        </is>
      </c>
      <c r="B71" s="6" t="n">
        <v>10333</v>
      </c>
      <c r="C71" s="6" t="n">
        <v>13262</v>
      </c>
    </row>
    <row r="72">
      <c r="A72" s="4" t="inlineStr">
        <is>
          <t>Total noncurrent liabilities</t>
        </is>
      </c>
      <c r="B72" s="6" t="n">
        <v>1013964</v>
      </c>
      <c r="C72" s="6" t="n">
        <v>972141</v>
      </c>
    </row>
    <row r="73">
      <c r="A73" s="4" t="inlineStr">
        <is>
          <t>Commitments and contingent liabilities (Note 14)</t>
        </is>
      </c>
      <c r="B73" s="4" t="inlineStr">
        <is>
          <t xml:space="preserve"> </t>
        </is>
      </c>
      <c r="C73" s="4" t="inlineStr">
        <is>
          <t xml:space="preserve"> </t>
        </is>
      </c>
    </row>
    <row r="74">
      <c r="A74" s="4" t="inlineStr">
        <is>
          <t>Total capitalization and liabilities</t>
        </is>
      </c>
      <c r="B74" s="6" t="n">
        <v>6981645</v>
      </c>
      <c r="C74" s="6" t="n">
        <v>6537496</v>
      </c>
    </row>
    <row r="75">
      <c r="A75" s="4" t="inlineStr">
        <is>
          <t>Related Party</t>
        </is>
      </c>
      <c r="B75" s="4" t="inlineStr">
        <is>
          <t xml:space="preserve"> </t>
        </is>
      </c>
      <c r="C75" s="4" t="inlineStr">
        <is>
          <t xml:space="preserve"> </t>
        </is>
      </c>
    </row>
    <row r="76">
      <c r="A76" s="3" t="inlineStr">
        <is>
          <t>CURRENT LIABILITIES</t>
        </is>
      </c>
      <c r="B76" s="4" t="inlineStr">
        <is>
          <t xml:space="preserve"> </t>
        </is>
      </c>
      <c r="C76" s="4" t="inlineStr">
        <is>
          <t xml:space="preserve"> </t>
        </is>
      </c>
    </row>
    <row r="77">
      <c r="A77" s="4" t="inlineStr">
        <is>
          <t>Natural gas purchases payable to related parties</t>
        </is>
      </c>
      <c r="B77" s="5" t="n">
        <v>875</v>
      </c>
      <c r="C77" s="5" t="n">
        <v>8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DEBT (Details) - Level 2 - USD ($) $ in Thousands</t>
        </is>
      </c>
      <c r="B1" s="2" t="inlineStr">
        <is>
          <t>Sep. 30, 2024</t>
        </is>
      </c>
      <c r="C1" s="2" t="inlineStr">
        <is>
          <t>Sep. 30, 2023</t>
        </is>
      </c>
    </row>
    <row r="2">
      <c r="A2" s="4" t="inlineStr">
        <is>
          <t>NJNG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5" t="n">
        <v>1647845</v>
      </c>
      <c r="C4" s="5" t="n">
        <v>1467845</v>
      </c>
    </row>
    <row r="5">
      <c r="A5" s="4" t="inlineStr">
        <is>
          <t>NJNG | Fair market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1439849</v>
      </c>
      <c r="C7" s="6" t="n">
        <v>1097088</v>
      </c>
    </row>
    <row r="8">
      <c r="A8" s="4" t="inlineStr">
        <is>
          <t>NJR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6" t="n">
        <v>1120000</v>
      </c>
      <c r="C10" s="6" t="n">
        <v>1120000</v>
      </c>
    </row>
    <row r="11">
      <c r="A11" s="4" t="inlineStr">
        <is>
          <t>NJR | Fair market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1085955</v>
      </c>
      <c r="C13" s="5" t="n">
        <v>10094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ADDITIONAL INFORMATION (Details) - USD ($) $ in Millions</t>
        </is>
      </c>
      <c r="B1" s="2" t="inlineStr">
        <is>
          <t>Sep. 30, 2024</t>
        </is>
      </c>
      <c r="C1" s="2" t="inlineStr">
        <is>
          <t>Sep. 30, 2023</t>
        </is>
      </c>
    </row>
    <row r="2">
      <c r="A2" s="4" t="inlineStr">
        <is>
          <t>NJ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atural gas meter sale leasebacks</t>
        </is>
      </c>
      <c r="B4" s="9" t="n">
        <v>31.6</v>
      </c>
      <c r="C4" s="9" t="n">
        <v>31.4</v>
      </c>
    </row>
    <row r="5">
      <c r="A5" s="4" t="inlineStr">
        <is>
          <t>Level 2 | NJ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atural gas meter sale leasebacks</t>
        </is>
      </c>
      <c r="B7" s="12" t="n">
        <v>26.7</v>
      </c>
      <c r="C7" s="12" t="n">
        <v>20.9</v>
      </c>
    </row>
    <row r="8">
      <c r="A8" s="4" t="inlineStr">
        <is>
          <t>Solar Asset Financing | CEV</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283</v>
      </c>
      <c r="C10" s="12" t="n">
        <v>278.4</v>
      </c>
    </row>
    <row r="11">
      <c r="A11" s="4" t="inlineStr">
        <is>
          <t>Solar Asset Financing | Fair market value | CEV</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9" t="n">
        <v>290.4</v>
      </c>
      <c r="C13" s="9" t="n">
        <v>26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 HIERARCHY (Details) - USD ($) $ in Thousands</t>
        </is>
      </c>
      <c r="B1" s="2" t="inlineStr">
        <is>
          <t>Sep. 30, 2024</t>
        </is>
      </c>
      <c r="C1" s="2" t="inlineStr">
        <is>
          <t>Sep. 30, 2023</t>
        </is>
      </c>
    </row>
    <row r="2">
      <c r="A2" s="3" t="inlineStr">
        <is>
          <t>Liabilitie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 xml:space="preserve"> </t>
        </is>
      </c>
    </row>
    <row r="4">
      <c r="A4" s="4" t="inlineStr">
        <is>
          <t>Derivative Liability, Statement of Financial Position [Extensible Enumeration]</t>
        </is>
      </c>
      <c r="B4" s="4" t="inlineStr">
        <is>
          <t>Liabilities and Equity</t>
        </is>
      </c>
      <c r="C4" s="4" t="inlineStr">
        <is>
          <t xml:space="preserve"> </t>
        </is>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Other</t>
        </is>
      </c>
      <c r="B7" s="5" t="n">
        <v>2671</v>
      </c>
      <c r="C7" s="5" t="n">
        <v>2641</v>
      </c>
    </row>
    <row r="8">
      <c r="A8" s="4" t="inlineStr">
        <is>
          <t>Total assets at fair value</t>
        </is>
      </c>
      <c r="B8" s="6" t="n">
        <v>10352</v>
      </c>
      <c r="C8" s="6" t="n">
        <v>35105</v>
      </c>
    </row>
    <row r="9">
      <c r="A9" s="3" t="inlineStr">
        <is>
          <t>Liabilities</t>
        </is>
      </c>
      <c r="B9" s="4" t="inlineStr">
        <is>
          <t xml:space="preserve"> </t>
        </is>
      </c>
      <c r="C9" s="4" t="inlineStr">
        <is>
          <t xml:space="preserve"> </t>
        </is>
      </c>
    </row>
    <row r="10">
      <c r="A10" s="4" t="inlineStr">
        <is>
          <t>Total liabilities at fair value</t>
        </is>
      </c>
      <c r="B10" s="6" t="n">
        <v>17761</v>
      </c>
      <c r="C10" s="6" t="n">
        <v>24112</v>
      </c>
    </row>
    <row r="11">
      <c r="A11" s="4" t="inlineStr">
        <is>
          <t>Fair Value, Measurements, 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6" t="n">
        <v>62</v>
      </c>
      <c r="C13" s="6" t="n">
        <v>145</v>
      </c>
    </row>
    <row r="14">
      <c r="A14" s="4" t="inlineStr">
        <is>
          <t>Fair Value, Measurements, Recurring | Physical commodity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6" t="n">
        <v>2408</v>
      </c>
      <c r="C16" s="6" t="n">
        <v>7054</v>
      </c>
    </row>
    <row r="17">
      <c r="A17" s="3" t="inlineStr">
        <is>
          <t>Liabilities</t>
        </is>
      </c>
      <c r="B17" s="4" t="inlineStr">
        <is>
          <t xml:space="preserve"> </t>
        </is>
      </c>
      <c r="C17" s="4" t="inlineStr">
        <is>
          <t xml:space="preserve"> </t>
        </is>
      </c>
    </row>
    <row r="18">
      <c r="A18" s="4" t="inlineStr">
        <is>
          <t>liabilities</t>
        </is>
      </c>
      <c r="B18" s="6" t="n">
        <v>15683</v>
      </c>
      <c r="C18" s="6" t="n">
        <v>21115</v>
      </c>
    </row>
    <row r="19">
      <c r="A19" s="4" t="inlineStr">
        <is>
          <t>Fair Value, Measurements, Recurring | Financial commodity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6" t="n">
        <v>5211</v>
      </c>
      <c r="C21" s="6" t="n">
        <v>25265</v>
      </c>
    </row>
    <row r="22">
      <c r="A22" s="3" t="inlineStr">
        <is>
          <t>Liabilities</t>
        </is>
      </c>
      <c r="B22" s="4" t="inlineStr">
        <is>
          <t xml:space="preserve"> </t>
        </is>
      </c>
      <c r="C22" s="4" t="inlineStr">
        <is>
          <t xml:space="preserve"> </t>
        </is>
      </c>
    </row>
    <row r="23">
      <c r="A23" s="4" t="inlineStr">
        <is>
          <t>liabilities</t>
        </is>
      </c>
      <c r="B23" s="6" t="n">
        <v>2078</v>
      </c>
      <c r="C23" s="6" t="n">
        <v>2997</v>
      </c>
    </row>
    <row r="24">
      <c r="A24" s="4" t="inlineStr">
        <is>
          <t>Fair Value, Measurements, Recurring | Quoted Prices in Active Markets for Identical Ass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t>
        </is>
      </c>
      <c r="B26" s="6" t="n">
        <v>2671</v>
      </c>
      <c r="C26" s="6" t="n">
        <v>2641</v>
      </c>
    </row>
    <row r="27">
      <c r="A27" s="4" t="inlineStr">
        <is>
          <t>Total assets at fair value</t>
        </is>
      </c>
      <c r="B27" s="6" t="n">
        <v>7944</v>
      </c>
      <c r="C27" s="6" t="n">
        <v>28051</v>
      </c>
    </row>
    <row r="28">
      <c r="A28" s="3" t="inlineStr">
        <is>
          <t>Liabilities</t>
        </is>
      </c>
      <c r="B28" s="4" t="inlineStr">
        <is>
          <t xml:space="preserve"> </t>
        </is>
      </c>
      <c r="C28" s="4" t="inlineStr">
        <is>
          <t xml:space="preserve"> </t>
        </is>
      </c>
    </row>
    <row r="29">
      <c r="A29" s="4" t="inlineStr">
        <is>
          <t>Total liabilities at fair value</t>
        </is>
      </c>
      <c r="B29" s="6" t="n">
        <v>2078</v>
      </c>
      <c r="C29" s="6" t="n">
        <v>2997</v>
      </c>
    </row>
    <row r="30">
      <c r="A30" s="4" t="inlineStr">
        <is>
          <t>Fair Value, Measurements, Recurring | Quoted Prices in Active Markets for Identical Assets (Level 1) |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t>
        </is>
      </c>
      <c r="B32" s="6" t="n">
        <v>62</v>
      </c>
      <c r="C32" s="6" t="n">
        <v>145</v>
      </c>
    </row>
    <row r="33">
      <c r="A33" s="4" t="inlineStr">
        <is>
          <t>Fair Value, Measurements, Recurring | Quoted Prices in Active Markets for Identical Assets (Level 1) | Physical commodity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t>
        </is>
      </c>
      <c r="B35" s="6" t="n">
        <v>0</v>
      </c>
      <c r="C35" s="6" t="n">
        <v>0</v>
      </c>
    </row>
    <row r="36">
      <c r="A36" s="3" t="inlineStr">
        <is>
          <t>Liabilities</t>
        </is>
      </c>
      <c r="B36" s="4" t="inlineStr">
        <is>
          <t xml:space="preserve"> </t>
        </is>
      </c>
      <c r="C36" s="4" t="inlineStr">
        <is>
          <t xml:space="preserve"> </t>
        </is>
      </c>
    </row>
    <row r="37">
      <c r="A37" s="4" t="inlineStr">
        <is>
          <t>liabilities</t>
        </is>
      </c>
      <c r="B37" s="6" t="n">
        <v>0</v>
      </c>
      <c r="C37" s="6" t="n">
        <v>0</v>
      </c>
    </row>
    <row r="38">
      <c r="A38" s="4" t="inlineStr">
        <is>
          <t>Fair Value, Measurements, Recurring | Quoted Prices in Active Markets for Identical Assets (Level 1) | Financial commodity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6" t="n">
        <v>5211</v>
      </c>
      <c r="C40" s="6" t="n">
        <v>25265</v>
      </c>
    </row>
    <row r="41">
      <c r="A41" s="3" t="inlineStr">
        <is>
          <t>Liabilities</t>
        </is>
      </c>
      <c r="B41" s="4" t="inlineStr">
        <is>
          <t xml:space="preserve"> </t>
        </is>
      </c>
      <c r="C41" s="4" t="inlineStr">
        <is>
          <t xml:space="preserve"> </t>
        </is>
      </c>
    </row>
    <row r="42">
      <c r="A42" s="4" t="inlineStr">
        <is>
          <t>liabilities</t>
        </is>
      </c>
      <c r="B42" s="6" t="n">
        <v>2078</v>
      </c>
      <c r="C42" s="6" t="n">
        <v>2997</v>
      </c>
    </row>
    <row r="43">
      <c r="A43" s="4" t="inlineStr">
        <is>
          <t>Fair Value, Measurements, Recurring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Other</t>
        </is>
      </c>
      <c r="B45" s="6" t="n">
        <v>0</v>
      </c>
      <c r="C45" s="6" t="n">
        <v>0</v>
      </c>
    </row>
    <row r="46">
      <c r="A46" s="4" t="inlineStr">
        <is>
          <t>Total assets at fair value</t>
        </is>
      </c>
      <c r="B46" s="6" t="n">
        <v>2408</v>
      </c>
      <c r="C46" s="6" t="n">
        <v>7054</v>
      </c>
    </row>
    <row r="47">
      <c r="A47" s="3" t="inlineStr">
        <is>
          <t>Liabilities</t>
        </is>
      </c>
      <c r="B47" s="4" t="inlineStr">
        <is>
          <t xml:space="preserve"> </t>
        </is>
      </c>
      <c r="C47" s="4" t="inlineStr">
        <is>
          <t xml:space="preserve"> </t>
        </is>
      </c>
    </row>
    <row r="48">
      <c r="A48" s="4" t="inlineStr">
        <is>
          <t>Total liabilities at fair value</t>
        </is>
      </c>
      <c r="B48" s="6" t="n">
        <v>15683</v>
      </c>
      <c r="C48" s="6" t="n">
        <v>21115</v>
      </c>
    </row>
    <row r="49">
      <c r="A49" s="4" t="inlineStr">
        <is>
          <t>Fair Value, Measurements, Recurring | Significant Other Observable Inputs (Level 2)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t>
        </is>
      </c>
      <c r="B51" s="6" t="n">
        <v>0</v>
      </c>
      <c r="C51" s="6" t="n">
        <v>0</v>
      </c>
    </row>
    <row r="52">
      <c r="A52" s="4" t="inlineStr">
        <is>
          <t>Fair Value, Measurements, Recurring | Significant Other Observable Inputs (Level 2) | Physical commodity contrac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t>
        </is>
      </c>
      <c r="B54" s="6" t="n">
        <v>2408</v>
      </c>
      <c r="C54" s="6" t="n">
        <v>7054</v>
      </c>
    </row>
    <row r="55">
      <c r="A55" s="3" t="inlineStr">
        <is>
          <t>Liabilities</t>
        </is>
      </c>
      <c r="B55" s="4" t="inlineStr">
        <is>
          <t xml:space="preserve"> </t>
        </is>
      </c>
      <c r="C55" s="4" t="inlineStr">
        <is>
          <t xml:space="preserve"> </t>
        </is>
      </c>
    </row>
    <row r="56">
      <c r="A56" s="4" t="inlineStr">
        <is>
          <t>liabilities</t>
        </is>
      </c>
      <c r="B56" s="6" t="n">
        <v>15683</v>
      </c>
      <c r="C56" s="6" t="n">
        <v>21115</v>
      </c>
    </row>
    <row r="57">
      <c r="A57" s="4" t="inlineStr">
        <is>
          <t>Fair Value, Measurements, Recurring | Significant Other Observable Inputs (Level 2) | Financial commodity contrac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ssets</t>
        </is>
      </c>
      <c r="B59" s="6" t="n">
        <v>0</v>
      </c>
      <c r="C59" s="6" t="n">
        <v>0</v>
      </c>
    </row>
    <row r="60">
      <c r="A60" s="3" t="inlineStr">
        <is>
          <t>Liabilities</t>
        </is>
      </c>
      <c r="B60" s="4" t="inlineStr">
        <is>
          <t xml:space="preserve"> </t>
        </is>
      </c>
      <c r="C60" s="4" t="inlineStr">
        <is>
          <t xml:space="preserve"> </t>
        </is>
      </c>
    </row>
    <row r="61">
      <c r="A61" s="4" t="inlineStr">
        <is>
          <t>liabilities</t>
        </is>
      </c>
      <c r="B61" s="6" t="n">
        <v>0</v>
      </c>
      <c r="C61" s="6" t="n">
        <v>0</v>
      </c>
    </row>
    <row r="62">
      <c r="A62" s="4" t="inlineStr">
        <is>
          <t>Fair Value, Measurements, Recurring | Significant Unobservable Inputs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Other</t>
        </is>
      </c>
      <c r="B64" s="6" t="n">
        <v>0</v>
      </c>
      <c r="C64" s="6" t="n">
        <v>0</v>
      </c>
    </row>
    <row r="65">
      <c r="A65" s="4" t="inlineStr">
        <is>
          <t>Total assets at fair value</t>
        </is>
      </c>
      <c r="B65" s="6" t="n">
        <v>0</v>
      </c>
      <c r="C65" s="6" t="n">
        <v>0</v>
      </c>
    </row>
    <row r="66">
      <c r="A66" s="3" t="inlineStr">
        <is>
          <t>Liabilities</t>
        </is>
      </c>
      <c r="B66" s="4" t="inlineStr">
        <is>
          <t xml:space="preserve"> </t>
        </is>
      </c>
      <c r="C66" s="4" t="inlineStr">
        <is>
          <t xml:space="preserve"> </t>
        </is>
      </c>
    </row>
    <row r="67">
      <c r="A67" s="4" t="inlineStr">
        <is>
          <t>Total liabilities at fair value</t>
        </is>
      </c>
      <c r="B67" s="6" t="n">
        <v>0</v>
      </c>
      <c r="C67" s="6" t="n">
        <v>0</v>
      </c>
    </row>
    <row r="68">
      <c r="A68" s="4" t="inlineStr">
        <is>
          <t>Fair Value, Measurements, Recurring | Significant Unobservable Inputs (Level 3)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t>
        </is>
      </c>
      <c r="B70" s="6" t="n">
        <v>0</v>
      </c>
      <c r="C70" s="6" t="n">
        <v>0</v>
      </c>
    </row>
    <row r="71">
      <c r="A71" s="4" t="inlineStr">
        <is>
          <t>Fair Value, Measurements, Recurring | Significant Unobservable Inputs (Level 3) | Physical commodity contrac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t>
        </is>
      </c>
      <c r="B73" s="6" t="n">
        <v>0</v>
      </c>
      <c r="C73" s="6" t="n">
        <v>0</v>
      </c>
    </row>
    <row r="74">
      <c r="A74" s="3" t="inlineStr">
        <is>
          <t>Liabilities</t>
        </is>
      </c>
      <c r="B74" s="4" t="inlineStr">
        <is>
          <t xml:space="preserve"> </t>
        </is>
      </c>
      <c r="C74" s="4" t="inlineStr">
        <is>
          <t xml:space="preserve"> </t>
        </is>
      </c>
    </row>
    <row r="75">
      <c r="A75" s="4" t="inlineStr">
        <is>
          <t>liabilities</t>
        </is>
      </c>
      <c r="B75" s="6" t="n">
        <v>0</v>
      </c>
      <c r="C75" s="6" t="n">
        <v>0</v>
      </c>
    </row>
    <row r="76">
      <c r="A76" s="4" t="inlineStr">
        <is>
          <t>Fair Value, Measurements, Recurring | Significant Unobservable Inputs (Level 3) | Financial commodity contrac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ssets</t>
        </is>
      </c>
      <c r="B78" s="6" t="n">
        <v>0</v>
      </c>
      <c r="C78" s="6" t="n">
        <v>0</v>
      </c>
    </row>
    <row r="79">
      <c r="A79" s="3" t="inlineStr">
        <is>
          <t>Liabilities</t>
        </is>
      </c>
      <c r="B79" s="4" t="inlineStr">
        <is>
          <t xml:space="preserve"> </t>
        </is>
      </c>
      <c r="C79" s="4" t="inlineStr">
        <is>
          <t xml:space="preserve"> </t>
        </is>
      </c>
    </row>
    <row r="80">
      <c r="A80" s="4" t="inlineStr">
        <is>
          <t>liabilities</t>
        </is>
      </c>
      <c r="B80" s="5" t="n">
        <v>0</v>
      </c>
      <c r="C8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 EQUITY INVESTEES (Details) - USD ($) $ in Thousands</t>
        </is>
      </c>
      <c r="B1" s="2" t="inlineStr">
        <is>
          <t>Sep. 30, 2024</t>
        </is>
      </c>
      <c r="C1" s="2" t="inlineStr">
        <is>
          <t>Sep. 30, 2023</t>
        </is>
      </c>
    </row>
    <row r="2">
      <c r="A2" s="3" t="inlineStr">
        <is>
          <t>Schedule of Equity Method Investments [Line Items]</t>
        </is>
      </c>
      <c r="B2" s="4" t="inlineStr">
        <is>
          <t xml:space="preserve"> </t>
        </is>
      </c>
      <c r="C2" s="4" t="inlineStr">
        <is>
          <t xml:space="preserve"> </t>
        </is>
      </c>
    </row>
    <row r="3">
      <c r="A3" s="4" t="inlineStr">
        <is>
          <t>Investments in equity investees</t>
        </is>
      </c>
      <c r="B3" s="5" t="n">
        <v>101744</v>
      </c>
      <c r="C3" s="5" t="n">
        <v>104134</v>
      </c>
    </row>
    <row r="4">
      <c r="A4" s="4" t="inlineStr">
        <is>
          <t>Steckman Ridg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0" t="n">
        <v>0.5</v>
      </c>
      <c r="C6" s="4" t="inlineStr">
        <is>
          <t xml:space="preserve"> </t>
        </is>
      </c>
    </row>
    <row r="7">
      <c r="A7" s="4" t="inlineStr">
        <is>
          <t>Investments in equity investees</t>
        </is>
      </c>
      <c r="B7" s="5" t="n">
        <v>101700</v>
      </c>
      <c r="C7" s="6" t="n">
        <v>104100</v>
      </c>
    </row>
    <row r="8">
      <c r="A8" s="4" t="inlineStr">
        <is>
          <t>Steckman Ridge | Related Part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outstanding principal balance of loans</t>
        </is>
      </c>
      <c r="B10" s="5" t="n">
        <v>70400</v>
      </c>
      <c r="C10" s="5" t="n">
        <v>70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89775</v>
      </c>
      <c r="C4" s="5" t="n">
        <v>264724</v>
      </c>
      <c r="D4" s="5" t="n">
        <v>274922</v>
      </c>
    </row>
    <row r="5">
      <c r="A5" s="3" t="inlineStr">
        <is>
          <t>Basic earnings per share</t>
        </is>
      </c>
      <c r="B5" s="4" t="inlineStr">
        <is>
          <t xml:space="preserve"> </t>
        </is>
      </c>
      <c r="C5" s="4" t="inlineStr">
        <is>
          <t xml:space="preserve"> </t>
        </is>
      </c>
      <c r="D5" s="4" t="inlineStr">
        <is>
          <t xml:space="preserve"> </t>
        </is>
      </c>
    </row>
    <row r="6">
      <c r="A6" s="4" t="inlineStr">
        <is>
          <t>Weighted average shares of common stock outstanding-basic (in shares)</t>
        </is>
      </c>
      <c r="B6" s="6" t="n">
        <v>98634</v>
      </c>
      <c r="C6" s="6" t="n">
        <v>97028</v>
      </c>
      <c r="D6" s="6" t="n">
        <v>96100</v>
      </c>
    </row>
    <row r="7">
      <c r="A7" s="4" t="inlineStr">
        <is>
          <t>Basic earnings per common share (usd per share)</t>
        </is>
      </c>
      <c r="B7" s="7" t="n">
        <v>2.94</v>
      </c>
      <c r="C7" s="7" t="n">
        <v>2.73</v>
      </c>
      <c r="D7" s="7" t="n">
        <v>2.86</v>
      </c>
    </row>
    <row r="8">
      <c r="A8" s="3" t="inlineStr">
        <is>
          <t>Diluted earnings per share</t>
        </is>
      </c>
      <c r="B8" s="4" t="inlineStr">
        <is>
          <t xml:space="preserve"> </t>
        </is>
      </c>
      <c r="C8" s="4" t="inlineStr">
        <is>
          <t xml:space="preserve"> </t>
        </is>
      </c>
      <c r="D8" s="4" t="inlineStr">
        <is>
          <t xml:space="preserve"> </t>
        </is>
      </c>
    </row>
    <row r="9">
      <c r="A9" s="4" t="inlineStr">
        <is>
          <t>Weighted average shares of common stock outstanding-basic (in shares)</t>
        </is>
      </c>
      <c r="B9" s="6" t="n">
        <v>98634</v>
      </c>
      <c r="C9" s="6" t="n">
        <v>97028</v>
      </c>
      <c r="D9" s="6" t="n">
        <v>96100</v>
      </c>
    </row>
    <row r="10">
      <c r="A10" s="4" t="inlineStr">
        <is>
          <t>Incremental shares (in shares)</t>
        </is>
      </c>
      <c r="B10" s="6" t="n">
        <v>655</v>
      </c>
      <c r="C10" s="6" t="n">
        <v>599</v>
      </c>
      <c r="D10" s="6" t="n">
        <v>388</v>
      </c>
    </row>
    <row r="11">
      <c r="A11" s="4" t="inlineStr">
        <is>
          <t>Weighted average shares of common stock outstanding-diluted (in shares)</t>
        </is>
      </c>
      <c r="B11" s="6" t="n">
        <v>99289</v>
      </c>
      <c r="C11" s="6" t="n">
        <v>97627</v>
      </c>
      <c r="D11" s="6" t="n">
        <v>96488</v>
      </c>
    </row>
    <row r="12">
      <c r="A12" s="4" t="inlineStr">
        <is>
          <t>Diluted earnings per common share (usd per share)</t>
        </is>
      </c>
      <c r="B12" s="7" t="n">
        <v>2.92</v>
      </c>
      <c r="C12" s="7" t="n">
        <v>2.71</v>
      </c>
      <c r="D12" s="7" t="n">
        <v>2.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Meter financing obligation</t>
        </is>
      </c>
      <c r="B3" s="5" t="n">
        <v>16026</v>
      </c>
      <c r="C3" s="5" t="n">
        <v>22875</v>
      </c>
    </row>
    <row r="4">
      <c r="A4" s="4" t="inlineStr">
        <is>
          <t>Total long-term debt</t>
        </is>
      </c>
      <c r="B4" s="6" t="n">
        <v>2879464</v>
      </c>
      <c r="C4" s="6" t="n">
        <v>2768017</v>
      </c>
    </row>
    <row r="5">
      <c r="A5" s="4" t="inlineStr">
        <is>
          <t>NJ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Debt issuance costs</t>
        </is>
      </c>
      <c r="B7" s="6" t="n">
        <v>-10899</v>
      </c>
      <c r="C7" s="6" t="n">
        <v>-9770</v>
      </c>
    </row>
    <row r="8">
      <c r="A8" s="4" t="inlineStr">
        <is>
          <t>Less: Current maturities of long-term debt</t>
        </is>
      </c>
      <c r="B8" s="6" t="n">
        <v>-58649</v>
      </c>
      <c r="C8" s="6" t="n">
        <v>-78477</v>
      </c>
    </row>
    <row r="9">
      <c r="A9" s="4" t="inlineStr">
        <is>
          <t>Total long-term debt</t>
        </is>
      </c>
      <c r="B9" s="6" t="n">
        <v>1609871</v>
      </c>
      <c r="C9" s="6" t="n">
        <v>1410950</v>
      </c>
    </row>
    <row r="10">
      <c r="A10" s="4" t="inlineStr">
        <is>
          <t>NJ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Debt issuance costs</t>
        </is>
      </c>
      <c r="B12" s="6" t="n">
        <v>-3011</v>
      </c>
      <c r="C12" s="6" t="n">
        <v>-3656</v>
      </c>
    </row>
    <row r="13">
      <c r="A13" s="4" t="inlineStr">
        <is>
          <t>Less: Current maturities of long-term debt</t>
        </is>
      </c>
      <c r="B13" s="6" t="n">
        <v>-100000</v>
      </c>
      <c r="C13" s="6" t="n">
        <v>0</v>
      </c>
    </row>
    <row r="14">
      <c r="A14" s="4" t="inlineStr">
        <is>
          <t>Total long-term debt</t>
        </is>
      </c>
      <c r="B14" s="6" t="n">
        <v>1016989</v>
      </c>
      <c r="C14" s="6" t="n">
        <v>1116344</v>
      </c>
    </row>
    <row r="15">
      <c r="A15" s="4" t="inlineStr">
        <is>
          <t>CEV</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282962</v>
      </c>
      <c r="C17" s="6" t="n">
        <v>278401</v>
      </c>
    </row>
    <row r="18">
      <c r="A18" s="4" t="inlineStr">
        <is>
          <t>Less: Current maturities of long-term debt</t>
        </is>
      </c>
      <c r="B18" s="6" t="n">
        <v>-30358</v>
      </c>
      <c r="C18" s="6" t="n">
        <v>-37678</v>
      </c>
    </row>
    <row r="19">
      <c r="A19" s="4" t="inlineStr">
        <is>
          <t>Total CEV long-term debt</t>
        </is>
      </c>
      <c r="B19" s="6" t="n">
        <v>252604</v>
      </c>
      <c r="C19" s="6" t="n">
        <v>240723</v>
      </c>
    </row>
    <row r="20">
      <c r="A20" s="4" t="inlineStr">
        <is>
          <t>Meter financing obligation | NJNG</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eter financing obligation</t>
        </is>
      </c>
      <c r="B22" s="5" t="n">
        <v>31574</v>
      </c>
      <c r="C22" s="6" t="n">
        <v>31352</v>
      </c>
    </row>
    <row r="23">
      <c r="A23" s="4" t="inlineStr">
        <is>
          <t>First Mortgage Bonds | Series OO | NJNG</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10" t="n">
        <v>0.03</v>
      </c>
      <c r="C25" s="4" t="inlineStr">
        <is>
          <t xml:space="preserve"> </t>
        </is>
      </c>
    </row>
    <row r="26">
      <c r="A26" s="4" t="inlineStr">
        <is>
          <t>Long-term debt</t>
        </is>
      </c>
      <c r="B26" s="5" t="n">
        <v>46500</v>
      </c>
      <c r="C26" s="6" t="n">
        <v>46500</v>
      </c>
    </row>
    <row r="27">
      <c r="A27" s="4" t="inlineStr">
        <is>
          <t>First Mortgage Bonds | Series PP | NJNG</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11" t="n">
        <v>0.0315</v>
      </c>
      <c r="C29" s="4" t="inlineStr">
        <is>
          <t xml:space="preserve"> </t>
        </is>
      </c>
    </row>
    <row r="30">
      <c r="A30" s="4" t="inlineStr">
        <is>
          <t>Long-term debt</t>
        </is>
      </c>
      <c r="B30" s="5" t="n">
        <v>50000</v>
      </c>
      <c r="C30" s="6" t="n">
        <v>50000</v>
      </c>
    </row>
    <row r="31">
      <c r="A31" s="4" t="inlineStr">
        <is>
          <t>First Mortgage Bonds | Series QQ | NJNG</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t>
        </is>
      </c>
      <c r="B33" s="11" t="n">
        <v>0.0358</v>
      </c>
      <c r="C33" s="4" t="inlineStr">
        <is>
          <t xml:space="preserve"> </t>
        </is>
      </c>
    </row>
    <row r="34">
      <c r="A34" s="4" t="inlineStr">
        <is>
          <t>Long-term debt</t>
        </is>
      </c>
      <c r="B34" s="5" t="n">
        <v>0</v>
      </c>
      <c r="C34" s="6" t="n">
        <v>70000</v>
      </c>
    </row>
    <row r="35">
      <c r="A35" s="4" t="inlineStr">
        <is>
          <t>First Mortgage Bonds | Series RR | NJNG</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11" t="n">
        <v>0.0461</v>
      </c>
      <c r="C37" s="4" t="inlineStr">
        <is>
          <t xml:space="preserve"> </t>
        </is>
      </c>
    </row>
    <row r="38">
      <c r="A38" s="4" t="inlineStr">
        <is>
          <t>Long-term debt</t>
        </is>
      </c>
      <c r="B38" s="5" t="n">
        <v>55000</v>
      </c>
      <c r="C38" s="6" t="n">
        <v>55000</v>
      </c>
    </row>
    <row r="39">
      <c r="A39" s="4" t="inlineStr">
        <is>
          <t>First Mortgage Bonds | Series SS | NJNG</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t>
        </is>
      </c>
      <c r="B41" s="11" t="n">
        <v>0.0282</v>
      </c>
      <c r="C41" s="4" t="inlineStr">
        <is>
          <t xml:space="preserve"> </t>
        </is>
      </c>
    </row>
    <row r="42">
      <c r="A42" s="4" t="inlineStr">
        <is>
          <t>Long-term debt</t>
        </is>
      </c>
      <c r="B42" s="5" t="n">
        <v>50000</v>
      </c>
      <c r="C42" s="6" t="n">
        <v>50000</v>
      </c>
    </row>
    <row r="43">
      <c r="A43" s="4" t="inlineStr">
        <is>
          <t>First Mortgage Bonds | Series TT | NJNG</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t>
        </is>
      </c>
      <c r="B45" s="11" t="n">
        <v>0.0366</v>
      </c>
      <c r="C45" s="4" t="inlineStr">
        <is>
          <t xml:space="preserve"> </t>
        </is>
      </c>
    </row>
    <row r="46">
      <c r="A46" s="4" t="inlineStr">
        <is>
          <t>Long-term debt</t>
        </is>
      </c>
      <c r="B46" s="5" t="n">
        <v>100000</v>
      </c>
      <c r="C46" s="6" t="n">
        <v>100000</v>
      </c>
    </row>
    <row r="47">
      <c r="A47" s="4" t="inlineStr">
        <is>
          <t>First Mortgage Bonds | Series UU | NJNG</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t>
        </is>
      </c>
      <c r="B49" s="11" t="n">
        <v>0.0363</v>
      </c>
      <c r="C49" s="4" t="inlineStr">
        <is>
          <t xml:space="preserve"> </t>
        </is>
      </c>
    </row>
    <row r="50">
      <c r="A50" s="4" t="inlineStr">
        <is>
          <t>Long-term debt</t>
        </is>
      </c>
      <c r="B50" s="5" t="n">
        <v>125000</v>
      </c>
      <c r="C50" s="6" t="n">
        <v>125000</v>
      </c>
    </row>
    <row r="51">
      <c r="A51" s="4" t="inlineStr">
        <is>
          <t>First Mortgage Bonds | Series VV | NJNG</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interest rate</t>
        </is>
      </c>
      <c r="B53" s="11" t="n">
        <v>0.0401</v>
      </c>
      <c r="C53" s="4" t="inlineStr">
        <is>
          <t xml:space="preserve"> </t>
        </is>
      </c>
    </row>
    <row r="54">
      <c r="A54" s="4" t="inlineStr">
        <is>
          <t>Long-term debt</t>
        </is>
      </c>
      <c r="B54" s="5" t="n">
        <v>125000</v>
      </c>
      <c r="C54" s="6" t="n">
        <v>125000</v>
      </c>
    </row>
    <row r="55">
      <c r="A55" s="4" t="inlineStr">
        <is>
          <t>First Mortgage Bonds | Series WW | NJNG</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interest rate</t>
        </is>
      </c>
      <c r="B57" s="11" t="n">
        <v>0.035</v>
      </c>
      <c r="C57" s="4" t="inlineStr">
        <is>
          <t xml:space="preserve"> </t>
        </is>
      </c>
    </row>
    <row r="58">
      <c r="A58" s="4" t="inlineStr">
        <is>
          <t>Long-term debt</t>
        </is>
      </c>
      <c r="B58" s="5" t="n">
        <v>10300</v>
      </c>
      <c r="C58" s="6" t="n">
        <v>10300</v>
      </c>
    </row>
    <row r="59">
      <c r="A59" s="4" t="inlineStr">
        <is>
          <t>First Mortgage Bonds | Series XX | NJNG</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rate</t>
        </is>
      </c>
      <c r="B61" s="11" t="n">
        <v>0.0338</v>
      </c>
      <c r="C61" s="4" t="inlineStr">
        <is>
          <t xml:space="preserve"> </t>
        </is>
      </c>
    </row>
    <row r="62">
      <c r="A62" s="4" t="inlineStr">
        <is>
          <t>Long-term debt</t>
        </is>
      </c>
      <c r="B62" s="5" t="n">
        <v>10500</v>
      </c>
      <c r="C62" s="6" t="n">
        <v>10500</v>
      </c>
    </row>
    <row r="63">
      <c r="A63" s="4" t="inlineStr">
        <is>
          <t>First Mortgage Bonds | Series YY | NJNG</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interest rate</t>
        </is>
      </c>
      <c r="B65" s="11" t="n">
        <v>0.0245</v>
      </c>
      <c r="C65" s="4" t="inlineStr">
        <is>
          <t xml:space="preserve"> </t>
        </is>
      </c>
    </row>
    <row r="66">
      <c r="A66" s="4" t="inlineStr">
        <is>
          <t>Long-term debt</t>
        </is>
      </c>
      <c r="B66" s="5" t="n">
        <v>15000</v>
      </c>
      <c r="C66" s="6" t="n">
        <v>15000</v>
      </c>
    </row>
    <row r="67">
      <c r="A67" s="4" t="inlineStr">
        <is>
          <t>First Mortgage Bonds | Series ZZ | NJNG</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interest rate</t>
        </is>
      </c>
      <c r="B69" s="11" t="n">
        <v>0.0376</v>
      </c>
      <c r="C69" s="4" t="inlineStr">
        <is>
          <t xml:space="preserve"> </t>
        </is>
      </c>
    </row>
    <row r="70">
      <c r="A70" s="4" t="inlineStr">
        <is>
          <t>Long-term debt</t>
        </is>
      </c>
      <c r="B70" s="5" t="n">
        <v>100000</v>
      </c>
      <c r="C70" s="6" t="n">
        <v>100000</v>
      </c>
    </row>
    <row r="71">
      <c r="A71" s="4" t="inlineStr">
        <is>
          <t>First Mortgage Bonds | Series AAA | NJNG</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interest rate</t>
        </is>
      </c>
      <c r="B73" s="11" t="n">
        <v>0.0386</v>
      </c>
      <c r="C73" s="4" t="inlineStr">
        <is>
          <t xml:space="preserve"> </t>
        </is>
      </c>
    </row>
    <row r="74">
      <c r="A74" s="4" t="inlineStr">
        <is>
          <t>Long-term debt</t>
        </is>
      </c>
      <c r="B74" s="5" t="n">
        <v>85000</v>
      </c>
      <c r="C74" s="6" t="n">
        <v>85000</v>
      </c>
    </row>
    <row r="75">
      <c r="A75" s="4" t="inlineStr">
        <is>
          <t>First Mortgage Bonds | Series BBB | NJNG</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tated interest rate</t>
        </is>
      </c>
      <c r="B77" s="11" t="n">
        <v>0.0275</v>
      </c>
      <c r="C77" s="4" t="inlineStr">
        <is>
          <t xml:space="preserve"> </t>
        </is>
      </c>
    </row>
    <row r="78">
      <c r="A78" s="4" t="inlineStr">
        <is>
          <t>Long-term debt</t>
        </is>
      </c>
      <c r="B78" s="5" t="n">
        <v>9545</v>
      </c>
      <c r="C78" s="6" t="n">
        <v>9545</v>
      </c>
    </row>
    <row r="79">
      <c r="A79" s="4" t="inlineStr">
        <is>
          <t>First Mortgage Bonds | Series CCC | NJNG</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tated interest rate</t>
        </is>
      </c>
      <c r="B81" s="10" t="n">
        <v>0.03</v>
      </c>
      <c r="C81" s="4" t="inlineStr">
        <is>
          <t xml:space="preserve"> </t>
        </is>
      </c>
    </row>
    <row r="82">
      <c r="A82" s="4" t="inlineStr">
        <is>
          <t>Long-term debt</t>
        </is>
      </c>
      <c r="B82" s="5" t="n">
        <v>41000</v>
      </c>
      <c r="C82" s="6" t="n">
        <v>41000</v>
      </c>
    </row>
    <row r="83">
      <c r="A83" s="4" t="inlineStr">
        <is>
          <t>First Mortgage Bonds | Series DDD | NJNG</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tated interest rate</t>
        </is>
      </c>
      <c r="B85" s="11" t="n">
        <v>0.0313</v>
      </c>
      <c r="C85" s="4" t="inlineStr">
        <is>
          <t xml:space="preserve"> </t>
        </is>
      </c>
    </row>
    <row r="86">
      <c r="A86" s="4" t="inlineStr">
        <is>
          <t>Long-term debt</t>
        </is>
      </c>
      <c r="B86" s="5" t="n">
        <v>50000</v>
      </c>
      <c r="C86" s="6" t="n">
        <v>50000</v>
      </c>
    </row>
    <row r="87">
      <c r="A87" s="4" t="inlineStr">
        <is>
          <t>First Mortgage Bonds | Series EEE | NJNG</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Stated interest rate</t>
        </is>
      </c>
      <c r="B89" s="11" t="n">
        <v>0.0313</v>
      </c>
      <c r="C89" s="4" t="inlineStr">
        <is>
          <t xml:space="preserve"> </t>
        </is>
      </c>
    </row>
    <row r="90">
      <c r="A90" s="4" t="inlineStr">
        <is>
          <t>Long-term debt</t>
        </is>
      </c>
      <c r="B90" s="5" t="n">
        <v>50000</v>
      </c>
      <c r="C90" s="6" t="n">
        <v>50000</v>
      </c>
    </row>
    <row r="91">
      <c r="A91" s="4" t="inlineStr">
        <is>
          <t>First Mortgage Bonds | Series FFF | NJNG</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tated interest rate</t>
        </is>
      </c>
      <c r="B93" s="11" t="n">
        <v>0.0333</v>
      </c>
      <c r="C93" s="4" t="inlineStr">
        <is>
          <t xml:space="preserve"> </t>
        </is>
      </c>
    </row>
    <row r="94">
      <c r="A94" s="4" t="inlineStr">
        <is>
          <t>Long-term debt</t>
        </is>
      </c>
      <c r="B94" s="5" t="n">
        <v>25000</v>
      </c>
      <c r="C94" s="6" t="n">
        <v>25000</v>
      </c>
    </row>
    <row r="95">
      <c r="A95" s="4" t="inlineStr">
        <is>
          <t>First Mortgage Bonds | Series GGG | NJNG</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Stated interest rate</t>
        </is>
      </c>
      <c r="B97" s="11" t="n">
        <v>0.0287</v>
      </c>
      <c r="C97" s="4" t="inlineStr">
        <is>
          <t xml:space="preserve"> </t>
        </is>
      </c>
    </row>
    <row r="98">
      <c r="A98" s="4" t="inlineStr">
        <is>
          <t>Long-term debt</t>
        </is>
      </c>
      <c r="B98" s="5" t="n">
        <v>25000</v>
      </c>
      <c r="C98" s="6" t="n">
        <v>25000</v>
      </c>
    </row>
    <row r="99">
      <c r="A99" s="4" t="inlineStr">
        <is>
          <t>First Mortgage Bonds | Series HHH | NJNG</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tated interest rate</t>
        </is>
      </c>
      <c r="B101" s="11" t="n">
        <v>0.0297</v>
      </c>
      <c r="C101" s="4" t="inlineStr">
        <is>
          <t xml:space="preserve"> </t>
        </is>
      </c>
    </row>
    <row r="102">
      <c r="A102" s="4" t="inlineStr">
        <is>
          <t>Long-term debt</t>
        </is>
      </c>
      <c r="B102" s="5" t="n">
        <v>50000</v>
      </c>
      <c r="C102" s="6" t="n">
        <v>50000</v>
      </c>
    </row>
    <row r="103">
      <c r="A103" s="4" t="inlineStr">
        <is>
          <t>First Mortgage Bonds | Series III | NJNG</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Stated interest rate</t>
        </is>
      </c>
      <c r="B105" s="11" t="n">
        <v>0.0297</v>
      </c>
      <c r="C105" s="4" t="inlineStr">
        <is>
          <t xml:space="preserve"> </t>
        </is>
      </c>
    </row>
    <row r="106">
      <c r="A106" s="4" t="inlineStr">
        <is>
          <t>Long-term debt</t>
        </is>
      </c>
      <c r="B106" s="5" t="n">
        <v>50000</v>
      </c>
      <c r="C106" s="6" t="n">
        <v>50000</v>
      </c>
    </row>
    <row r="107">
      <c r="A107" s="4" t="inlineStr">
        <is>
          <t>First Mortgage Bonds | Series JJJ | NJNG</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Stated interest rate</t>
        </is>
      </c>
      <c r="B109" s="11" t="n">
        <v>0.0307</v>
      </c>
      <c r="C109" s="4" t="inlineStr">
        <is>
          <t xml:space="preserve"> </t>
        </is>
      </c>
    </row>
    <row r="110">
      <c r="A110" s="4" t="inlineStr">
        <is>
          <t>Long-term debt</t>
        </is>
      </c>
      <c r="B110" s="5" t="n">
        <v>50000</v>
      </c>
      <c r="C110" s="6" t="n">
        <v>50000</v>
      </c>
    </row>
    <row r="111">
      <c r="A111" s="4" t="inlineStr">
        <is>
          <t>First Mortgage Bonds | Series LLL | NJNG</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Stated interest rate</t>
        </is>
      </c>
      <c r="B113" s="11" t="n">
        <v>0.0437</v>
      </c>
      <c r="C113" s="4" t="inlineStr">
        <is>
          <t xml:space="preserve"> </t>
        </is>
      </c>
    </row>
    <row r="114">
      <c r="A114" s="4" t="inlineStr">
        <is>
          <t>Long-term debt</t>
        </is>
      </c>
      <c r="B114" s="5" t="n">
        <v>50000</v>
      </c>
      <c r="C114" s="6" t="n">
        <v>50000</v>
      </c>
    </row>
    <row r="115">
      <c r="A115" s="4" t="inlineStr">
        <is>
          <t>First Mortgage Bonds | Series MMM | NJNG</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Stated interest rate</t>
        </is>
      </c>
      <c r="B117" s="11" t="n">
        <v>0.0471</v>
      </c>
      <c r="C117" s="4" t="inlineStr">
        <is>
          <t xml:space="preserve"> </t>
        </is>
      </c>
    </row>
    <row r="118">
      <c r="A118" s="4" t="inlineStr">
        <is>
          <t>Long-term debt</t>
        </is>
      </c>
      <c r="B118" s="5" t="n">
        <v>50000</v>
      </c>
      <c r="C118" s="6" t="n">
        <v>50000</v>
      </c>
    </row>
    <row r="119">
      <c r="A119" s="4" t="inlineStr">
        <is>
          <t>First Mortgage Bonds | Series NNN | NJNG</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Stated interest rate</t>
        </is>
      </c>
      <c r="B121" s="11" t="n">
        <v>0.0547</v>
      </c>
      <c r="C121" s="4" t="inlineStr">
        <is>
          <t xml:space="preserve"> </t>
        </is>
      </c>
    </row>
    <row r="122">
      <c r="A122" s="4" t="inlineStr">
        <is>
          <t>Long-term debt</t>
        </is>
      </c>
      <c r="B122" s="5" t="n">
        <v>125000</v>
      </c>
      <c r="C122" s="6" t="n">
        <v>125000</v>
      </c>
    </row>
    <row r="123">
      <c r="A123" s="4" t="inlineStr">
        <is>
          <t>First Mortgage Bonds | Series OOO | NJNG</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Stated interest rate</t>
        </is>
      </c>
      <c r="B125" s="11" t="n">
        <v>0.0556</v>
      </c>
      <c r="C125" s="4" t="inlineStr">
        <is>
          <t xml:space="preserve"> </t>
        </is>
      </c>
    </row>
    <row r="126">
      <c r="A126" s="4" t="inlineStr">
        <is>
          <t>Long-term debt</t>
        </is>
      </c>
      <c r="B126" s="5" t="n">
        <v>50000</v>
      </c>
      <c r="C126" s="6" t="n">
        <v>50000</v>
      </c>
    </row>
    <row r="127">
      <c r="A127" s="4" t="inlineStr">
        <is>
          <t>First Mortgage Bonds | Series PPP | NJNG</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Stated interest rate</t>
        </is>
      </c>
      <c r="B129" s="11" t="n">
        <v>0.0585</v>
      </c>
      <c r="C129" s="4" t="inlineStr">
        <is>
          <t xml:space="preserve"> </t>
        </is>
      </c>
    </row>
    <row r="130">
      <c r="A130" s="4" t="inlineStr">
        <is>
          <t>Long-term debt</t>
        </is>
      </c>
      <c r="B130" s="5" t="n">
        <v>50000</v>
      </c>
      <c r="C130" s="6" t="n">
        <v>0</v>
      </c>
    </row>
    <row r="131">
      <c r="A131" s="4" t="inlineStr">
        <is>
          <t>First Mortgage Bonds | Series QQQ | NJNG</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Stated interest rate</t>
        </is>
      </c>
      <c r="B133" s="11" t="n">
        <v>0.0582</v>
      </c>
      <c r="C133" s="4" t="inlineStr">
        <is>
          <t xml:space="preserve"> </t>
        </is>
      </c>
    </row>
    <row r="134">
      <c r="A134" s="4" t="inlineStr">
        <is>
          <t>Long-term debt</t>
        </is>
      </c>
      <c r="B134" s="5" t="n">
        <v>125000</v>
      </c>
      <c r="C134" s="6" t="n">
        <v>0</v>
      </c>
    </row>
    <row r="135">
      <c r="A135" s="4" t="inlineStr">
        <is>
          <t>First Mortgage Bonds | Series RRR | NJNG</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Stated interest rate</t>
        </is>
      </c>
      <c r="B137" s="11" t="n">
        <v>0.0549</v>
      </c>
      <c r="C137" s="4" t="inlineStr">
        <is>
          <t xml:space="preserve"> </t>
        </is>
      </c>
    </row>
    <row r="138">
      <c r="A138" s="4" t="inlineStr">
        <is>
          <t>Long-term debt</t>
        </is>
      </c>
      <c r="B138" s="5" t="n">
        <v>75000</v>
      </c>
      <c r="C138" s="6" t="n">
        <v>0</v>
      </c>
    </row>
    <row r="139">
      <c r="A139" s="4" t="inlineStr">
        <is>
          <t>Unsecured senior notes 3.48% | NJR</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Stated interest rate</t>
        </is>
      </c>
      <c r="B141" s="11" t="n">
        <v>0.0348</v>
      </c>
      <c r="C141" s="4" t="inlineStr">
        <is>
          <t xml:space="preserve"> </t>
        </is>
      </c>
    </row>
    <row r="142">
      <c r="A142" s="4" t="inlineStr">
        <is>
          <t>Long-term debt</t>
        </is>
      </c>
      <c r="B142" s="5" t="n">
        <v>100000</v>
      </c>
      <c r="C142" s="6" t="n">
        <v>100000</v>
      </c>
    </row>
    <row r="143">
      <c r="A143" s="4" t="inlineStr">
        <is>
          <t>Unsecured senior notes 3.54% | NJR</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Stated interest rate</t>
        </is>
      </c>
      <c r="B145" s="11" t="n">
        <v>0.0354</v>
      </c>
      <c r="C145" s="4" t="inlineStr">
        <is>
          <t xml:space="preserve"> </t>
        </is>
      </c>
    </row>
    <row r="146">
      <c r="A146" s="4" t="inlineStr">
        <is>
          <t>Long-term debt</t>
        </is>
      </c>
      <c r="B146" s="5" t="n">
        <v>100000</v>
      </c>
      <c r="C146" s="6" t="n">
        <v>100000</v>
      </c>
    </row>
    <row r="147">
      <c r="A147" s="4" t="inlineStr">
        <is>
          <t>Unsecured senior notes 3.96% | NJR</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Stated interest rate</t>
        </is>
      </c>
      <c r="B149" s="11" t="n">
        <v>0.0396</v>
      </c>
      <c r="C149" s="4" t="inlineStr">
        <is>
          <t xml:space="preserve"> </t>
        </is>
      </c>
    </row>
    <row r="150">
      <c r="A150" s="4" t="inlineStr">
        <is>
          <t>Long-term debt</t>
        </is>
      </c>
      <c r="B150" s="5" t="n">
        <v>100000</v>
      </c>
      <c r="C150" s="6" t="n">
        <v>100000</v>
      </c>
    </row>
    <row r="151">
      <c r="A151" s="4" t="inlineStr">
        <is>
          <t>Unsecured senior notes 3.29% | NJR</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Stated interest rate</t>
        </is>
      </c>
      <c r="B153" s="11" t="n">
        <v>0.0329</v>
      </c>
      <c r="C153" s="4" t="inlineStr">
        <is>
          <t xml:space="preserve"> </t>
        </is>
      </c>
    </row>
    <row r="154">
      <c r="A154" s="4" t="inlineStr">
        <is>
          <t>Long-term debt</t>
        </is>
      </c>
      <c r="B154" s="5" t="n">
        <v>150000</v>
      </c>
      <c r="C154" s="6" t="n">
        <v>150000</v>
      </c>
    </row>
    <row r="155">
      <c r="A155" s="4" t="inlineStr">
        <is>
          <t>Unsecured senior note 3.50% | NJR</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Stated interest rate</t>
        </is>
      </c>
      <c r="B157" s="11" t="n">
        <v>0.035</v>
      </c>
      <c r="C157" s="4" t="inlineStr">
        <is>
          <t xml:space="preserve"> </t>
        </is>
      </c>
    </row>
    <row r="158">
      <c r="A158" s="4" t="inlineStr">
        <is>
          <t>Long-term debt</t>
        </is>
      </c>
      <c r="B158" s="5" t="n">
        <v>130000</v>
      </c>
      <c r="C158" s="6" t="n">
        <v>130000</v>
      </c>
    </row>
    <row r="159">
      <c r="A159" s="4" t="inlineStr">
        <is>
          <t>Unsecured senior note 3.60% | NJR</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Stated interest rate</t>
        </is>
      </c>
      <c r="B161" s="11" t="n">
        <v>0.036</v>
      </c>
      <c r="C161" s="4" t="inlineStr">
        <is>
          <t xml:space="preserve"> </t>
        </is>
      </c>
    </row>
    <row r="162">
      <c r="A162" s="4" t="inlineStr">
        <is>
          <t>Long-term debt</t>
        </is>
      </c>
      <c r="B162" s="5" t="n">
        <v>130000</v>
      </c>
      <c r="C162" s="6" t="n">
        <v>130000</v>
      </c>
    </row>
    <row r="163">
      <c r="A163" s="4" t="inlineStr">
        <is>
          <t>Unsecured senior note 3.13% | NJR</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Stated interest rate</t>
        </is>
      </c>
      <c r="B165" s="11" t="n">
        <v>0.0313</v>
      </c>
      <c r="C165" s="4" t="inlineStr">
        <is>
          <t xml:space="preserve"> </t>
        </is>
      </c>
    </row>
    <row r="166">
      <c r="A166" s="4" t="inlineStr">
        <is>
          <t>Long-term debt</t>
        </is>
      </c>
      <c r="B166" s="5" t="n">
        <v>120000</v>
      </c>
      <c r="C166" s="6" t="n">
        <v>120000</v>
      </c>
    </row>
    <row r="167">
      <c r="A167" s="4" t="inlineStr">
        <is>
          <t>Unsecured senior notes 3.25% | NJR</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Stated interest rate</t>
        </is>
      </c>
      <c r="B169" s="11" t="n">
        <v>0.0325</v>
      </c>
      <c r="C169" s="4" t="inlineStr">
        <is>
          <t xml:space="preserve"> </t>
        </is>
      </c>
    </row>
    <row r="170">
      <c r="A170" s="4" t="inlineStr">
        <is>
          <t>Long-term debt</t>
        </is>
      </c>
      <c r="B170" s="5" t="n">
        <v>80000</v>
      </c>
      <c r="C170" s="6" t="n">
        <v>80000</v>
      </c>
    </row>
    <row r="171">
      <c r="A171" s="4" t="inlineStr">
        <is>
          <t>Unsecured Senior Notes 4.38% | NJR</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Stated interest rate</t>
        </is>
      </c>
      <c r="B173" s="11" t="n">
        <v>0.0438</v>
      </c>
      <c r="C173" s="4" t="inlineStr">
        <is>
          <t xml:space="preserve"> </t>
        </is>
      </c>
    </row>
    <row r="174">
      <c r="A174" s="4" t="inlineStr">
        <is>
          <t>Long-term debt</t>
        </is>
      </c>
      <c r="B174" s="5" t="n">
        <v>110000</v>
      </c>
      <c r="C174" s="6" t="n">
        <v>110000</v>
      </c>
    </row>
    <row r="175">
      <c r="A175" s="4" t="inlineStr">
        <is>
          <t>Unsecured Senior Notes 3.64% | NJR</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Stated interest rate</t>
        </is>
      </c>
      <c r="B177" s="11" t="n">
        <v>0.0364</v>
      </c>
      <c r="C177" s="4" t="inlineStr">
        <is>
          <t xml:space="preserve"> </t>
        </is>
      </c>
    </row>
    <row r="178">
      <c r="A178" s="4" t="inlineStr">
        <is>
          <t>Long-term debt</t>
        </is>
      </c>
      <c r="B178" s="5" t="n">
        <v>50000</v>
      </c>
      <c r="C178" s="6" t="n">
        <v>50000</v>
      </c>
    </row>
    <row r="179">
      <c r="A179" s="4" t="inlineStr">
        <is>
          <t>Unsecured Senior Notes 6.14%, Maturing In 2032 | NJR</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Stated interest rate</t>
        </is>
      </c>
      <c r="B181" s="11" t="n">
        <v>0.0614</v>
      </c>
      <c r="C181" s="4" t="inlineStr">
        <is>
          <t xml:space="preserve"> </t>
        </is>
      </c>
    </row>
    <row r="182">
      <c r="A182" s="4" t="inlineStr">
        <is>
          <t>Long-term debt</t>
        </is>
      </c>
      <c r="B182" s="5" t="n">
        <v>50000</v>
      </c>
      <c r="C182" s="5" t="n">
        <v>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2" customWidth="1" min="2" max="2"/>
  </cols>
  <sheetData>
    <row r="1">
      <c r="A1" s="1" t="inlineStr">
        <is>
          <t>DEBT - REDEMPTION REQUIREMENTS (Details) $ in Thousands</t>
        </is>
      </c>
      <c r="B1" s="2" t="inlineStr">
        <is>
          <t>Sep. 30, 2024 USD ($)</t>
        </is>
      </c>
    </row>
    <row r="2">
      <c r="A2" s="4" t="inlineStr">
        <is>
          <t>NJR</t>
        </is>
      </c>
      <c r="B2" s="4" t="inlineStr">
        <is>
          <t xml:space="preserve"> </t>
        </is>
      </c>
    </row>
    <row r="3">
      <c r="A3" s="3" t="inlineStr">
        <is>
          <t>Debt Instrument [Line Items]</t>
        </is>
      </c>
      <c r="B3" s="4" t="inlineStr">
        <is>
          <t xml:space="preserve"> </t>
        </is>
      </c>
    </row>
    <row r="4">
      <c r="A4" s="4" t="inlineStr">
        <is>
          <t>2025</t>
        </is>
      </c>
      <c r="B4" s="5" t="n">
        <v>100000</v>
      </c>
    </row>
    <row r="5">
      <c r="A5" s="4" t="inlineStr">
        <is>
          <t>2026</t>
        </is>
      </c>
      <c r="B5" s="6" t="n">
        <v>100000</v>
      </c>
    </row>
    <row r="6">
      <c r="A6" s="4" t="inlineStr">
        <is>
          <t>2027</t>
        </is>
      </c>
      <c r="B6" s="6" t="n">
        <v>110000</v>
      </c>
    </row>
    <row r="7">
      <c r="A7" s="4" t="inlineStr">
        <is>
          <t>2028</t>
        </is>
      </c>
      <c r="B7" s="6" t="n">
        <v>100000</v>
      </c>
    </row>
    <row r="8">
      <c r="A8" s="4" t="inlineStr">
        <is>
          <t>2029</t>
        </is>
      </c>
      <c r="B8" s="6" t="n">
        <v>150000</v>
      </c>
    </row>
    <row r="9">
      <c r="A9" s="4" t="inlineStr">
        <is>
          <t>Thereafter</t>
        </is>
      </c>
      <c r="B9" s="6" t="n">
        <v>560000</v>
      </c>
    </row>
    <row r="10">
      <c r="A10" s="4" t="inlineStr">
        <is>
          <t>NJNG</t>
        </is>
      </c>
      <c r="B10" s="4" t="inlineStr">
        <is>
          <t xml:space="preserve"> </t>
        </is>
      </c>
    </row>
    <row r="11">
      <c r="A11" s="3" t="inlineStr">
        <is>
          <t>Debt Instrument [Line Items]</t>
        </is>
      </c>
      <c r="B11" s="4" t="inlineStr">
        <is>
          <t xml:space="preserve"> </t>
        </is>
      </c>
    </row>
    <row r="12">
      <c r="A12" s="4" t="inlineStr">
        <is>
          <t>2025</t>
        </is>
      </c>
      <c r="B12" s="6" t="n">
        <v>50000</v>
      </c>
    </row>
    <row r="13">
      <c r="A13" s="4" t="inlineStr">
        <is>
          <t>2026</t>
        </is>
      </c>
      <c r="B13" s="6" t="n">
        <v>0</v>
      </c>
    </row>
    <row r="14">
      <c r="A14" s="4" t="inlineStr">
        <is>
          <t>2027</t>
        </is>
      </c>
      <c r="B14" s="6" t="n">
        <v>0</v>
      </c>
    </row>
    <row r="15">
      <c r="A15" s="4" t="inlineStr">
        <is>
          <t>2028</t>
        </is>
      </c>
      <c r="B15" s="6" t="n">
        <v>50000</v>
      </c>
    </row>
    <row r="16">
      <c r="A16" s="4" t="inlineStr">
        <is>
          <t>2029</t>
        </is>
      </c>
      <c r="B16" s="6" t="n">
        <v>0</v>
      </c>
    </row>
    <row r="17">
      <c r="A17" s="4" t="inlineStr">
        <is>
          <t>Thereafter</t>
        </is>
      </c>
      <c r="B17" s="5" t="n">
        <v>15478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NJR AND NJNG LONG-TERM DEBT (Details) - USD ($) $ in Millions</t>
        </is>
      </c>
      <c r="B1" s="2" t="inlineStr">
        <is>
          <t>Nov. 07, 2024</t>
        </is>
      </c>
      <c r="C1" s="2" t="inlineStr">
        <is>
          <t>Sep. 30, 2024</t>
        </is>
      </c>
      <c r="D1" s="2" t="inlineStr">
        <is>
          <t>Jun. 26, 2024</t>
        </is>
      </c>
      <c r="E1" s="2" t="inlineStr">
        <is>
          <t>Sep. 28, 2023</t>
        </is>
      </c>
    </row>
    <row r="2">
      <c r="A2" s="4" t="inlineStr">
        <is>
          <t>NJNG</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JBPU dividend restriction, equity to capitalization ratio</t>
        </is>
      </c>
      <c r="B4" s="4" t="inlineStr">
        <is>
          <t xml:space="preserve"> </t>
        </is>
      </c>
      <c r="C4" s="11" t="n">
        <v>0.534</v>
      </c>
      <c r="D4" s="4" t="inlineStr">
        <is>
          <t xml:space="preserve"> </t>
        </is>
      </c>
      <c r="E4" s="4" t="inlineStr">
        <is>
          <t xml:space="preserve"> </t>
        </is>
      </c>
    </row>
    <row r="5">
      <c r="A5" s="4" t="inlineStr">
        <is>
          <t>Minimum | NJ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JBPU dividend restriction, equity to capitalization ratio</t>
        </is>
      </c>
      <c r="B7" s="4" t="inlineStr">
        <is>
          <t xml:space="preserve"> </t>
        </is>
      </c>
      <c r="C7" s="10" t="n">
        <v>0.3</v>
      </c>
      <c r="D7" s="4" t="inlineStr">
        <is>
          <t xml:space="preserve"> </t>
        </is>
      </c>
      <c r="E7" s="4" t="inlineStr">
        <is>
          <t xml:space="preserve"> </t>
        </is>
      </c>
    </row>
    <row r="8">
      <c r="A8" s="4" t="inlineStr">
        <is>
          <t>First Mortgage Bonds | NJNG</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amount that can be issued</t>
        </is>
      </c>
      <c r="B10" s="4" t="inlineStr">
        <is>
          <t xml:space="preserve"> </t>
        </is>
      </c>
      <c r="C10" s="5" t="n">
        <v>1400</v>
      </c>
      <c r="D10" s="4" t="inlineStr">
        <is>
          <t xml:space="preserve"> </t>
        </is>
      </c>
      <c r="E10" s="4" t="inlineStr">
        <is>
          <t xml:space="preserve"> </t>
        </is>
      </c>
    </row>
    <row r="11">
      <c r="A11" s="4" t="inlineStr">
        <is>
          <t>Senior Notes | NJNG</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4" t="inlineStr">
        <is>
          <t xml:space="preserve"> </t>
        </is>
      </c>
      <c r="C13" s="4" t="inlineStr">
        <is>
          <t xml:space="preserve"> </t>
        </is>
      </c>
      <c r="D13" s="5" t="n">
        <v>200</v>
      </c>
      <c r="E13" s="5" t="n">
        <v>100</v>
      </c>
    </row>
    <row r="14">
      <c r="A14" s="4" t="inlineStr">
        <is>
          <t>Senior Notes | Unsecured Senior Notes 5.56% | NJNG</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ce amount</t>
        </is>
      </c>
      <c r="B16" s="4" t="inlineStr">
        <is>
          <t xml:space="preserve"> </t>
        </is>
      </c>
      <c r="C16" s="4" t="inlineStr">
        <is>
          <t xml:space="preserve"> </t>
        </is>
      </c>
      <c r="D16" s="4" t="inlineStr">
        <is>
          <t xml:space="preserve"> </t>
        </is>
      </c>
      <c r="E16" s="5" t="n">
        <v>50</v>
      </c>
    </row>
    <row r="17">
      <c r="A17" s="4" t="inlineStr">
        <is>
          <t>Stated interest rate</t>
        </is>
      </c>
      <c r="B17" s="4" t="inlineStr">
        <is>
          <t xml:space="preserve"> </t>
        </is>
      </c>
      <c r="C17" s="4" t="inlineStr">
        <is>
          <t xml:space="preserve"> </t>
        </is>
      </c>
      <c r="D17" s="4" t="inlineStr">
        <is>
          <t xml:space="preserve"> </t>
        </is>
      </c>
      <c r="E17" s="11" t="n">
        <v>0.0556</v>
      </c>
    </row>
    <row r="18">
      <c r="A18" s="4" t="inlineStr">
        <is>
          <t>Senior Notes | Unsecured Senior Notes 5.58% | NJNG</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ace amount</t>
        </is>
      </c>
      <c r="B20" s="4" t="inlineStr">
        <is>
          <t xml:space="preserve"> </t>
        </is>
      </c>
      <c r="C20" s="4" t="inlineStr">
        <is>
          <t xml:space="preserve"> </t>
        </is>
      </c>
      <c r="D20" s="4" t="inlineStr">
        <is>
          <t xml:space="preserve"> </t>
        </is>
      </c>
      <c r="E20" s="5" t="n">
        <v>50</v>
      </c>
    </row>
    <row r="21">
      <c r="A21" s="4" t="inlineStr">
        <is>
          <t>Stated interest rate</t>
        </is>
      </c>
      <c r="B21" s="4" t="inlineStr">
        <is>
          <t xml:space="preserve"> </t>
        </is>
      </c>
      <c r="C21" s="4" t="inlineStr">
        <is>
          <t xml:space="preserve"> </t>
        </is>
      </c>
      <c r="D21" s="4" t="inlineStr">
        <is>
          <t xml:space="preserve"> </t>
        </is>
      </c>
      <c r="E21" s="11" t="n">
        <v>0.0585</v>
      </c>
    </row>
    <row r="22">
      <c r="A22" s="4" t="inlineStr">
        <is>
          <t>Senior Notes | Unsecured Senior Notes 5.82% | NJNG</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ace amount</t>
        </is>
      </c>
      <c r="B24" s="4" t="inlineStr">
        <is>
          <t xml:space="preserve"> </t>
        </is>
      </c>
      <c r="C24" s="4" t="inlineStr">
        <is>
          <t xml:space="preserve"> </t>
        </is>
      </c>
      <c r="D24" s="5" t="n">
        <v>125</v>
      </c>
      <c r="E24" s="4" t="inlineStr">
        <is>
          <t xml:space="preserve"> </t>
        </is>
      </c>
    </row>
    <row r="25">
      <c r="A25" s="4" t="inlineStr">
        <is>
          <t>Stated interest rate</t>
        </is>
      </c>
      <c r="B25" s="4" t="inlineStr">
        <is>
          <t xml:space="preserve"> </t>
        </is>
      </c>
      <c r="C25" s="4" t="inlineStr">
        <is>
          <t xml:space="preserve"> </t>
        </is>
      </c>
      <c r="D25" s="11" t="n">
        <v>0.0582</v>
      </c>
      <c r="E25" s="4" t="inlineStr">
        <is>
          <t xml:space="preserve"> </t>
        </is>
      </c>
    </row>
    <row r="26">
      <c r="A26" s="4" t="inlineStr">
        <is>
          <t>Senior Notes | Unsecured Senior Notes 5.49% | NJNG</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ace amount</t>
        </is>
      </c>
      <c r="B28" s="4" t="inlineStr">
        <is>
          <t xml:space="preserve"> </t>
        </is>
      </c>
      <c r="C28" s="4" t="inlineStr">
        <is>
          <t xml:space="preserve"> </t>
        </is>
      </c>
      <c r="D28" s="5" t="n">
        <v>75</v>
      </c>
      <c r="E28" s="4" t="inlineStr">
        <is>
          <t xml:space="preserve"> </t>
        </is>
      </c>
    </row>
    <row r="29">
      <c r="A29" s="4" t="inlineStr">
        <is>
          <t>Stated interest rate</t>
        </is>
      </c>
      <c r="B29" s="4" t="inlineStr">
        <is>
          <t xml:space="preserve"> </t>
        </is>
      </c>
      <c r="C29" s="4" t="inlineStr">
        <is>
          <t xml:space="preserve"> </t>
        </is>
      </c>
      <c r="D29" s="11" t="n">
        <v>0.0549</v>
      </c>
      <c r="E29" s="4" t="inlineStr">
        <is>
          <t xml:space="preserve"> </t>
        </is>
      </c>
    </row>
    <row r="30">
      <c r="A30" s="4" t="inlineStr">
        <is>
          <t>Senior Notes | Subsequent Event | Unsecured Senior Notes 5.55% | NJ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Face amount</t>
        </is>
      </c>
      <c r="B32" s="5" t="n">
        <v>100</v>
      </c>
      <c r="C32" s="4" t="inlineStr">
        <is>
          <t xml:space="preserve"> </t>
        </is>
      </c>
      <c r="D32" s="4" t="inlineStr">
        <is>
          <t xml:space="preserve"> </t>
        </is>
      </c>
      <c r="E32" s="4" t="inlineStr">
        <is>
          <t xml:space="preserve"> </t>
        </is>
      </c>
    </row>
    <row r="33">
      <c r="A33" s="4" t="inlineStr">
        <is>
          <t>Stated interest rate</t>
        </is>
      </c>
      <c r="B33" s="11" t="n">
        <v>0.0555</v>
      </c>
      <c r="C33" s="4" t="inlineStr">
        <is>
          <t xml:space="preserve"> </t>
        </is>
      </c>
      <c r="D33" s="4" t="inlineStr">
        <is>
          <t xml:space="preserve"> </t>
        </is>
      </c>
      <c r="E3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SALE-LEASEBACKS (Details) - USD ($) $ in Thousands</t>
        </is>
      </c>
      <c r="B1" s="2" t="inlineStr">
        <is>
          <t>12 Months Ended</t>
        </is>
      </c>
    </row>
    <row r="2">
      <c r="B2" s="2" t="inlineStr">
        <is>
          <t>Sep. 30, 2024</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Proceeds from sale leaseback transaction</t>
        </is>
      </c>
      <c r="B4" s="5" t="n">
        <v>8814</v>
      </c>
      <c r="C4" s="5" t="n">
        <v>8441</v>
      </c>
      <c r="D4" s="5" t="n">
        <v>17300</v>
      </c>
    </row>
    <row r="5">
      <c r="A5" s="4" t="inlineStr">
        <is>
          <t>Minimum | Meter Licens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erm of contract</t>
        </is>
      </c>
      <c r="B7" s="4" t="inlineStr">
        <is>
          <t>6 years</t>
        </is>
      </c>
      <c r="C7" s="4" t="inlineStr">
        <is>
          <t xml:space="preserve"> </t>
        </is>
      </c>
      <c r="D7" s="4" t="inlineStr">
        <is>
          <t xml:space="preserve"> </t>
        </is>
      </c>
    </row>
    <row r="8">
      <c r="A8" s="4" t="inlineStr">
        <is>
          <t>Maximum | Meter Licens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rm of contract</t>
        </is>
      </c>
      <c r="B10" s="4" t="inlineStr">
        <is>
          <t>10 years</t>
        </is>
      </c>
      <c r="C10" s="4" t="inlineStr">
        <is>
          <t xml:space="preserve"> </t>
        </is>
      </c>
      <c r="D10" s="4" t="inlineStr">
        <is>
          <t xml:space="preserve"> </t>
        </is>
      </c>
    </row>
    <row r="11">
      <c r="A11" s="4" t="inlineStr">
        <is>
          <t>NJNG</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oceeds from sale leaseback transaction</t>
        </is>
      </c>
      <c r="B13" s="5" t="n">
        <v>8800</v>
      </c>
      <c r="C13" s="5" t="n">
        <v>8400</v>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22" customWidth="1" min="2" max="2"/>
  </cols>
  <sheetData>
    <row r="1">
      <c r="A1" s="1" t="inlineStr">
        <is>
          <t>DEBT - CONTRACTUAL COMMITMENTS (Details) $ in Thousands</t>
        </is>
      </c>
      <c r="B1" s="2" t="inlineStr">
        <is>
          <t>Sep. 30, 2024 USD ($)</t>
        </is>
      </c>
    </row>
    <row r="2">
      <c r="A2" s="3" t="inlineStr">
        <is>
          <t>Finance Leases</t>
        </is>
      </c>
      <c r="B2" s="4" t="inlineStr">
        <is>
          <t xml:space="preserve"> </t>
        </is>
      </c>
    </row>
    <row r="3">
      <c r="A3" s="4" t="inlineStr">
        <is>
          <t>2025</t>
        </is>
      </c>
      <c r="B3" s="5" t="n">
        <v>8169</v>
      </c>
    </row>
    <row r="4">
      <c r="A4" s="4" t="inlineStr">
        <is>
          <t>2026</t>
        </is>
      </c>
      <c r="B4" s="6" t="n">
        <v>6411</v>
      </c>
    </row>
    <row r="5">
      <c r="A5" s="4" t="inlineStr">
        <is>
          <t>2027</t>
        </is>
      </c>
      <c r="B5" s="6" t="n">
        <v>4083</v>
      </c>
    </row>
    <row r="6">
      <c r="A6" s="4" t="inlineStr">
        <is>
          <t>2028</t>
        </is>
      </c>
      <c r="B6" s="6" t="n">
        <v>4715</v>
      </c>
    </row>
    <row r="7">
      <c r="A7" s="4" t="inlineStr">
        <is>
          <t>2029</t>
        </is>
      </c>
      <c r="B7" s="6" t="n">
        <v>1676</v>
      </c>
    </row>
    <row r="8">
      <c r="A8" s="4" t="inlineStr">
        <is>
          <t>Thereafter</t>
        </is>
      </c>
      <c r="B8" s="6" t="n">
        <v>0</v>
      </c>
    </row>
    <row r="9">
      <c r="A9" s="4" t="inlineStr">
        <is>
          <t>Total future payments</t>
        </is>
      </c>
      <c r="B9" s="6" t="n">
        <v>25054</v>
      </c>
    </row>
    <row r="10">
      <c r="A10" s="4" t="inlineStr">
        <is>
          <t>Less: Interest component</t>
        </is>
      </c>
      <c r="B10" s="6" t="n">
        <v>-1494</v>
      </c>
    </row>
    <row r="11">
      <c r="A11" s="4" t="inlineStr">
        <is>
          <t>Total liability</t>
        </is>
      </c>
      <c r="B11" s="6" t="n">
        <v>23560</v>
      </c>
    </row>
    <row r="12">
      <c r="A12" s="4" t="inlineStr">
        <is>
          <t>NJNG</t>
        </is>
      </c>
      <c r="B12" s="4" t="inlineStr">
        <is>
          <t xml:space="preserve"> </t>
        </is>
      </c>
    </row>
    <row r="13">
      <c r="A13" s="3" t="inlineStr">
        <is>
          <t>Finance Leases</t>
        </is>
      </c>
      <c r="B13" s="4" t="inlineStr">
        <is>
          <t xml:space="preserve"> </t>
        </is>
      </c>
    </row>
    <row r="14">
      <c r="A14" s="4" t="inlineStr">
        <is>
          <t>2025</t>
        </is>
      </c>
      <c r="B14" s="6" t="n">
        <v>9665</v>
      </c>
    </row>
    <row r="15">
      <c r="A15" s="4" t="inlineStr">
        <is>
          <t>2026</t>
        </is>
      </c>
      <c r="B15" s="6" t="n">
        <v>7906</v>
      </c>
    </row>
    <row r="16">
      <c r="A16" s="4" t="inlineStr">
        <is>
          <t>2027</t>
        </is>
      </c>
      <c r="B16" s="6" t="n">
        <v>5579</v>
      </c>
    </row>
    <row r="17">
      <c r="A17" s="4" t="inlineStr">
        <is>
          <t>2028</t>
        </is>
      </c>
      <c r="B17" s="6" t="n">
        <v>6211</v>
      </c>
    </row>
    <row r="18">
      <c r="A18" s="4" t="inlineStr">
        <is>
          <t>2029</t>
        </is>
      </c>
      <c r="B18" s="6" t="n">
        <v>3171</v>
      </c>
    </row>
    <row r="19">
      <c r="A19" s="4" t="inlineStr">
        <is>
          <t>Thereafter</t>
        </is>
      </c>
      <c r="B19" s="6" t="n">
        <v>1852</v>
      </c>
    </row>
    <row r="20">
      <c r="A20" s="4" t="inlineStr">
        <is>
          <t>Total future payments</t>
        </is>
      </c>
      <c r="B20" s="6" t="n">
        <v>34384</v>
      </c>
    </row>
    <row r="21">
      <c r="A21" s="4" t="inlineStr">
        <is>
          <t>Less: Interest component</t>
        </is>
      </c>
      <c r="B21" s="6" t="n">
        <v>-2810</v>
      </c>
    </row>
    <row r="22">
      <c r="A22" s="4" t="inlineStr">
        <is>
          <t>Total liability</t>
        </is>
      </c>
      <c r="B22" s="6" t="n">
        <v>31574</v>
      </c>
    </row>
    <row r="23">
      <c r="A23" s="4" t="inlineStr">
        <is>
          <t>CEV</t>
        </is>
      </c>
      <c r="B23" s="4" t="inlineStr">
        <is>
          <t xml:space="preserve"> </t>
        </is>
      </c>
    </row>
    <row r="24">
      <c r="A24" s="3" t="inlineStr">
        <is>
          <t>Sale Leaseback Transaction, Net Book Value</t>
        </is>
      </c>
      <c r="B24" s="4" t="inlineStr">
        <is>
          <t xml:space="preserve"> </t>
        </is>
      </c>
    </row>
    <row r="25">
      <c r="A25" s="4" t="inlineStr">
        <is>
          <t>2025</t>
        </is>
      </c>
      <c r="B25" s="6" t="n">
        <v>57184</v>
      </c>
    </row>
    <row r="26">
      <c r="A26" s="4" t="inlineStr">
        <is>
          <t>2026</t>
        </is>
      </c>
      <c r="B26" s="6" t="n">
        <v>20396</v>
      </c>
    </row>
    <row r="27">
      <c r="A27" s="4" t="inlineStr">
        <is>
          <t>2027</t>
        </is>
      </c>
      <c r="B27" s="6" t="n">
        <v>22907</v>
      </c>
    </row>
    <row r="28">
      <c r="A28" s="4" t="inlineStr">
        <is>
          <t>2028</t>
        </is>
      </c>
      <c r="B28" s="6" t="n">
        <v>34293</v>
      </c>
    </row>
    <row r="29">
      <c r="A29" s="4" t="inlineStr">
        <is>
          <t>2029</t>
        </is>
      </c>
      <c r="B29" s="6" t="n">
        <v>81586</v>
      </c>
    </row>
    <row r="30">
      <c r="A30" s="4" t="inlineStr">
        <is>
          <t>Thereafter</t>
        </is>
      </c>
      <c r="B30" s="6" t="n">
        <v>32610</v>
      </c>
    </row>
    <row r="31">
      <c r="A31" s="4" t="inlineStr">
        <is>
          <t>Subtotal</t>
        </is>
      </c>
      <c r="B31" s="6" t="n">
        <v>248976</v>
      </c>
    </row>
    <row r="32">
      <c r="A32" s="4" t="inlineStr">
        <is>
          <t>Less: Interest component</t>
        </is>
      </c>
      <c r="B32" s="6" t="n">
        <v>-43234</v>
      </c>
    </row>
    <row r="33">
      <c r="A33" s="4" t="inlineStr">
        <is>
          <t>Total</t>
        </is>
      </c>
      <c r="B33" s="5" t="n">
        <v>2057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usd per share)</t>
        </is>
      </c>
      <c r="B3" s="7" t="n">
        <v>2.5</v>
      </c>
      <c r="C3" s="7" t="n">
        <v>2.5</v>
      </c>
    </row>
    <row r="4">
      <c r="A4" s="4" t="inlineStr">
        <is>
          <t>Common stock, shares authorized (in shares)</t>
        </is>
      </c>
      <c r="B4" s="6" t="n">
        <v>150000000</v>
      </c>
      <c r="C4" s="6" t="n">
        <v>150000000</v>
      </c>
    </row>
    <row r="5">
      <c r="A5" s="4" t="inlineStr">
        <is>
          <t>Common stock, shares outstanding (in shares)</t>
        </is>
      </c>
      <c r="B5" s="6" t="n">
        <v>99461448</v>
      </c>
      <c r="C5" s="6" t="n">
        <v>97584455</v>
      </c>
    </row>
    <row r="6">
      <c r="A6" s="4" t="inlineStr">
        <is>
          <t>Treasury stock at cost and other, shares (in shares)</t>
        </is>
      </c>
      <c r="B6" s="6" t="n">
        <v>16302</v>
      </c>
      <c r="C6" s="6" t="n">
        <v>1304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CLEAN ENERGY VENTURES (Details) - USD ($) $ in Thousands</t>
        </is>
      </c>
      <c r="B1" s="2" t="inlineStr">
        <is>
          <t>12 Months Ended</t>
        </is>
      </c>
    </row>
    <row r="2">
      <c r="B2" s="2" t="inlineStr">
        <is>
          <t>Sep. 30, 2024</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Proceeds from sale leaseback transactions - solar</t>
        </is>
      </c>
      <c r="B4" s="5" t="n">
        <v>64694</v>
      </c>
      <c r="C4" s="5" t="n">
        <v>167790</v>
      </c>
      <c r="D4" s="5" t="n">
        <v>24071</v>
      </c>
    </row>
    <row r="5">
      <c r="A5" s="4" t="inlineStr">
        <is>
          <t>CEV</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sale leaseback transactions - solar</t>
        </is>
      </c>
      <c r="B7" s="5" t="n">
        <v>64700</v>
      </c>
      <c r="C7" s="5" t="n">
        <v>167800</v>
      </c>
      <c r="D7" s="4" t="inlineStr">
        <is>
          <t xml:space="preserve"> </t>
        </is>
      </c>
    </row>
    <row r="8">
      <c r="A8" s="4" t="inlineStr">
        <is>
          <t>Minimum | CEV</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ale leaseback transaction lease term</t>
        </is>
      </c>
      <c r="B10" s="4" t="inlineStr">
        <is>
          <t>5 years</t>
        </is>
      </c>
      <c r="C10" s="4" t="inlineStr">
        <is>
          <t xml:space="preserve"> </t>
        </is>
      </c>
      <c r="D10" s="4" t="inlineStr">
        <is>
          <t xml:space="preserve"> </t>
        </is>
      </c>
    </row>
    <row r="11">
      <c r="A11" s="4" t="inlineStr">
        <is>
          <t>Maximum | CEV</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ale leaseback transaction lease term</t>
        </is>
      </c>
      <c r="B13" s="4" t="inlineStr">
        <is>
          <t>7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REDIT FACILITIES AND SHORT-TERM DEBT (Details) - USD ($)</t>
        </is>
      </c>
      <c r="B1" s="2" t="inlineStr">
        <is>
          <t>12 Months Ended</t>
        </is>
      </c>
    </row>
    <row r="2">
      <c r="B2" s="2" t="inlineStr">
        <is>
          <t>Sep. 30, 2024</t>
        </is>
      </c>
      <c r="C2" s="2" t="inlineStr">
        <is>
          <t>Aug. 07, 2024</t>
        </is>
      </c>
      <c r="D2" s="2" t="inlineStr">
        <is>
          <t>Sep. 30, 2023</t>
        </is>
      </c>
    </row>
    <row r="3">
      <c r="A3" s="4" t="inlineStr">
        <is>
          <t>Letter of Credit | NJR bank revolving credit facility</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Letters of credit outstanding, amount</t>
        </is>
      </c>
      <c r="B5" s="5" t="n">
        <v>12300000</v>
      </c>
      <c r="C5" s="4" t="inlineStr">
        <is>
          <t xml:space="preserve"> </t>
        </is>
      </c>
      <c r="D5" s="5" t="n">
        <v>5700000</v>
      </c>
    </row>
    <row r="6">
      <c r="A6" s="4" t="inlineStr">
        <is>
          <t>Letter of Credit | NJNG bank revolving credit facility</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etters of credit outstanding, amount</t>
        </is>
      </c>
      <c r="B8" s="5" t="n">
        <v>700000</v>
      </c>
      <c r="C8" s="4" t="inlineStr">
        <is>
          <t xml:space="preserve"> </t>
        </is>
      </c>
      <c r="D8" s="6" t="n">
        <v>700000</v>
      </c>
    </row>
    <row r="9">
      <c r="A9" s="4" t="inlineStr">
        <is>
          <t>Revolving Credit Facility | NJR bank revolving credit facility</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Commitment fee percentage</t>
        </is>
      </c>
      <c r="B11" s="11" t="n">
        <v>0.001</v>
      </c>
      <c r="C11" s="4" t="inlineStr">
        <is>
          <t xml:space="preserve"> </t>
        </is>
      </c>
      <c r="D11" s="4" t="inlineStr">
        <is>
          <t xml:space="preserve"> </t>
        </is>
      </c>
    </row>
    <row r="12">
      <c r="A12" s="4" t="inlineStr">
        <is>
          <t>Revolving Credit Facility | NJNG bank revolving credit facility</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Commitment fee percentage</t>
        </is>
      </c>
      <c r="B14" s="13" t="n">
        <v>0.00075</v>
      </c>
      <c r="C14" s="4" t="inlineStr">
        <is>
          <t xml:space="preserve"> </t>
        </is>
      </c>
      <c r="D14" s="4" t="inlineStr">
        <is>
          <t xml:space="preserve"> </t>
        </is>
      </c>
    </row>
    <row r="15">
      <c r="A15" s="4" t="inlineStr">
        <is>
          <t>Revolving Credit Facility | Committed Credit Facilities Due August 2029 | NJR bank revolving credit facility</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Total borrowing capacity</t>
        </is>
      </c>
      <c r="B17" s="5" t="n">
        <v>575000000</v>
      </c>
      <c r="C17" s="5" t="n">
        <v>575000000</v>
      </c>
      <c r="D17" s="4" t="inlineStr">
        <is>
          <t xml:space="preserve"> </t>
        </is>
      </c>
    </row>
    <row r="18">
      <c r="A18" s="4" t="inlineStr">
        <is>
          <t>Loans outstanding</t>
        </is>
      </c>
      <c r="B18" s="5" t="n">
        <v>236700000</v>
      </c>
      <c r="C18" s="4" t="inlineStr">
        <is>
          <t xml:space="preserve"> </t>
        </is>
      </c>
      <c r="D18" s="4" t="inlineStr">
        <is>
          <t xml:space="preserve"> </t>
        </is>
      </c>
    </row>
    <row r="19">
      <c r="A19" s="4" t="inlineStr">
        <is>
          <t>Weighted average interest rate</t>
        </is>
      </c>
      <c r="B19" s="11" t="n">
        <v>0.0623</v>
      </c>
      <c r="C19" s="4" t="inlineStr">
        <is>
          <t xml:space="preserve"> </t>
        </is>
      </c>
      <c r="D19" s="4" t="inlineStr">
        <is>
          <t xml:space="preserve"> </t>
        </is>
      </c>
    </row>
    <row r="20">
      <c r="A20" s="4" t="inlineStr">
        <is>
          <t>Remaining borrowing capacity</t>
        </is>
      </c>
      <c r="B20" s="5" t="n">
        <v>325951000</v>
      </c>
      <c r="C20" s="4" t="inlineStr">
        <is>
          <t xml:space="preserve"> </t>
        </is>
      </c>
      <c r="D20" s="4" t="inlineStr">
        <is>
          <t xml:space="preserve"> </t>
        </is>
      </c>
    </row>
    <row r="21">
      <c r="A21" s="4" t="inlineStr">
        <is>
          <t>Revolving Credit Facility | Committed Credit Facilities Due August 2029 | NJNG bank revolving credit facility</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Total borrowing capacity</t>
        </is>
      </c>
      <c r="B23" s="6" t="n">
        <v>250000000</v>
      </c>
      <c r="C23" s="5" t="n">
        <v>250000000</v>
      </c>
      <c r="D23" s="4" t="inlineStr">
        <is>
          <t xml:space="preserve"> </t>
        </is>
      </c>
    </row>
    <row r="24">
      <c r="A24" s="4" t="inlineStr">
        <is>
          <t>Loans outstanding</t>
        </is>
      </c>
      <c r="B24" s="5" t="n">
        <v>55100000</v>
      </c>
      <c r="C24" s="4" t="inlineStr">
        <is>
          <t xml:space="preserve"> </t>
        </is>
      </c>
      <c r="D24" s="4" t="inlineStr">
        <is>
          <t xml:space="preserve"> </t>
        </is>
      </c>
    </row>
    <row r="25">
      <c r="A25" s="4" t="inlineStr">
        <is>
          <t>Weighted average interest rate</t>
        </is>
      </c>
      <c r="B25" s="11" t="n">
        <v>0.0498</v>
      </c>
      <c r="C25" s="4" t="inlineStr">
        <is>
          <t xml:space="preserve"> </t>
        </is>
      </c>
      <c r="D25" s="4" t="inlineStr">
        <is>
          <t xml:space="preserve"> </t>
        </is>
      </c>
    </row>
    <row r="26">
      <c r="A26" s="4" t="inlineStr">
        <is>
          <t>Remaining borrowing capacity</t>
        </is>
      </c>
      <c r="B26" s="5" t="n">
        <v>194169000</v>
      </c>
      <c r="C26" s="4" t="inlineStr">
        <is>
          <t xml:space="preserve"> </t>
        </is>
      </c>
      <c r="D26" s="4" t="inlineStr">
        <is>
          <t xml:space="preserve"> </t>
        </is>
      </c>
    </row>
    <row r="27">
      <c r="A27" s="4" t="inlineStr">
        <is>
          <t>Revolving Credit Facility | Committed Credit Facilities Due September 2027 | NJR bank revolving credit facility</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Total borrowing capacity</t>
        </is>
      </c>
      <c r="B29" s="4" t="inlineStr">
        <is>
          <t xml:space="preserve"> </t>
        </is>
      </c>
      <c r="C29" s="4" t="inlineStr">
        <is>
          <t xml:space="preserve"> </t>
        </is>
      </c>
      <c r="D29" s="6" t="n">
        <v>650000000</v>
      </c>
    </row>
    <row r="30">
      <c r="A30" s="4" t="inlineStr">
        <is>
          <t>Loans outstanding</t>
        </is>
      </c>
      <c r="B30" s="4" t="inlineStr">
        <is>
          <t xml:space="preserve"> </t>
        </is>
      </c>
      <c r="C30" s="4" t="inlineStr">
        <is>
          <t xml:space="preserve"> </t>
        </is>
      </c>
      <c r="D30" s="5" t="n">
        <v>217300000</v>
      </c>
    </row>
    <row r="31">
      <c r="A31" s="4" t="inlineStr">
        <is>
          <t>Weighted average interest rate</t>
        </is>
      </c>
      <c r="B31" s="4" t="inlineStr">
        <is>
          <t xml:space="preserve"> </t>
        </is>
      </c>
      <c r="C31" s="4" t="inlineStr">
        <is>
          <t xml:space="preserve"> </t>
        </is>
      </c>
      <c r="D31" s="11" t="n">
        <v>0.0653</v>
      </c>
    </row>
    <row r="32">
      <c r="A32" s="4" t="inlineStr">
        <is>
          <t>Remaining borrowing capacity</t>
        </is>
      </c>
      <c r="B32" s="4" t="inlineStr">
        <is>
          <t xml:space="preserve"> </t>
        </is>
      </c>
      <c r="C32" s="4" t="inlineStr">
        <is>
          <t xml:space="preserve"> </t>
        </is>
      </c>
      <c r="D32" s="5" t="n">
        <v>426967000</v>
      </c>
    </row>
    <row r="33">
      <c r="A33" s="4" t="inlineStr">
        <is>
          <t>Revolving Credit Facility | Committed Credit Facilities Due September 2027 | NJNG bank revolving credit facility</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Total borrowing capacity</t>
        </is>
      </c>
      <c r="B35" s="4" t="inlineStr">
        <is>
          <t xml:space="preserve"> </t>
        </is>
      </c>
      <c r="C35" s="4" t="inlineStr">
        <is>
          <t xml:space="preserve"> </t>
        </is>
      </c>
      <c r="D35" s="6" t="n">
        <v>250000000</v>
      </c>
    </row>
    <row r="36">
      <c r="A36" s="4" t="inlineStr">
        <is>
          <t>Loans outstanding</t>
        </is>
      </c>
      <c r="B36" s="4" t="inlineStr">
        <is>
          <t xml:space="preserve"> </t>
        </is>
      </c>
      <c r="C36" s="4" t="inlineStr">
        <is>
          <t xml:space="preserve"> </t>
        </is>
      </c>
      <c r="D36" s="5" t="n">
        <v>34800000</v>
      </c>
    </row>
    <row r="37">
      <c r="A37" s="4" t="inlineStr">
        <is>
          <t>Weighted average interest rate</t>
        </is>
      </c>
      <c r="B37" s="4" t="inlineStr">
        <is>
          <t xml:space="preserve"> </t>
        </is>
      </c>
      <c r="C37" s="4" t="inlineStr">
        <is>
          <t xml:space="preserve"> </t>
        </is>
      </c>
      <c r="D37" s="11" t="n">
        <v>0.0548</v>
      </c>
    </row>
    <row r="38">
      <c r="A38" s="4" t="inlineStr">
        <is>
          <t>Remaining borrowing capacity</t>
        </is>
      </c>
      <c r="B38" s="4" t="inlineStr">
        <is>
          <t xml:space="preserve"> </t>
        </is>
      </c>
      <c r="C38" s="4" t="inlineStr">
        <is>
          <t xml:space="preserve"> </t>
        </is>
      </c>
      <c r="D38" s="5" t="n">
        <v>214469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37" customWidth="1" min="2" max="2"/>
    <col width="22" customWidth="1" min="3" max="3"/>
    <col width="22" customWidth="1" min="4" max="4"/>
  </cols>
  <sheetData>
    <row r="1">
      <c r="A1" s="1" t="inlineStr">
        <is>
          <t>DEBT - NJR SHORT-TERM DEBT (Details) - NJR</t>
        </is>
      </c>
      <c r="B1" s="2" t="inlineStr">
        <is>
          <t>Sep. 30, 2024 USD ($) debtInstrument</t>
        </is>
      </c>
      <c r="C1" s="2" t="inlineStr">
        <is>
          <t>Aug. 07, 2024 USD ($)</t>
        </is>
      </c>
      <c r="D1" s="2" t="inlineStr">
        <is>
          <t>Sep. 30, 2023 USD ($)</t>
        </is>
      </c>
    </row>
    <row r="2">
      <c r="A2" s="4" t="inlineStr">
        <is>
          <t>Letter of Credit</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Number of debt instruments (in debt instruments) | debtInstrument</t>
        </is>
      </c>
      <c r="B4" s="6" t="n">
        <v>11</v>
      </c>
      <c r="C4" s="4" t="inlineStr">
        <is>
          <t xml:space="preserve"> </t>
        </is>
      </c>
      <c r="D4" s="4" t="inlineStr">
        <is>
          <t xml:space="preserve"> </t>
        </is>
      </c>
    </row>
    <row r="5">
      <c r="A5" s="4" t="inlineStr">
        <is>
          <t>Letters of credit outstanding, amount</t>
        </is>
      </c>
      <c r="B5" s="5" t="n">
        <v>12300000</v>
      </c>
      <c r="C5" s="4" t="inlineStr">
        <is>
          <t xml:space="preserve"> </t>
        </is>
      </c>
      <c r="D5" s="5" t="n">
        <v>5700000</v>
      </c>
    </row>
    <row r="6">
      <c r="A6" s="4" t="inlineStr">
        <is>
          <t>Revolving Credit Facility</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ine of credit facility, maximum borrowing capacity, incremental increase</t>
        </is>
      </c>
      <c r="B8" s="4" t="inlineStr">
        <is>
          <t xml:space="preserve"> </t>
        </is>
      </c>
      <c r="C8" s="5" t="n">
        <v>50000000</v>
      </c>
      <c r="D8" s="4" t="inlineStr">
        <is>
          <t xml:space="preserve"> </t>
        </is>
      </c>
    </row>
    <row r="9">
      <c r="A9" s="4" t="inlineStr">
        <is>
          <t>Line of credit facility, maximum borrowing capacity, maximum increase</t>
        </is>
      </c>
      <c r="B9" s="4" t="inlineStr">
        <is>
          <t xml:space="preserve"> </t>
        </is>
      </c>
      <c r="C9" s="6" t="n">
        <v>750000000</v>
      </c>
      <c r="D9" s="4" t="inlineStr">
        <is>
          <t xml:space="preserve"> </t>
        </is>
      </c>
    </row>
    <row r="10">
      <c r="A10" s="4" t="inlineStr">
        <is>
          <t>Line of Credit</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Line of credit facility, maximum borrowing capacity, maximum increase</t>
        </is>
      </c>
      <c r="B12" s="4" t="inlineStr">
        <is>
          <t xml:space="preserve"> </t>
        </is>
      </c>
      <c r="C12" s="6" t="n">
        <v>75000000</v>
      </c>
      <c r="D12" s="4" t="inlineStr">
        <is>
          <t xml:space="preserve"> </t>
        </is>
      </c>
    </row>
    <row r="13">
      <c r="A13" s="4" t="inlineStr">
        <is>
          <t>Committed Credit Facilities Due August 2029 | Revolving Credit Facility</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Line of credit facility, maximum borrowing capacity</t>
        </is>
      </c>
      <c r="B15" s="5" t="n">
        <v>575000000</v>
      </c>
      <c r="C15" s="5" t="n">
        <v>575000000</v>
      </c>
      <c r="D15" s="4" t="inlineStr">
        <is>
          <t xml:space="preserve"> </t>
        </is>
      </c>
    </row>
    <row r="16">
      <c r="A16" s="4" t="inlineStr">
        <is>
          <t>Committed Credit Facilities Due September 2027 | Revolving Credit Facility</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Line of credit facility, maximum borrowing capacity</t>
        </is>
      </c>
      <c r="B18" s="4" t="inlineStr">
        <is>
          <t xml:space="preserve"> </t>
        </is>
      </c>
      <c r="C18" s="4" t="inlineStr">
        <is>
          <t xml:space="preserve"> </t>
        </is>
      </c>
      <c r="D18" s="5" t="n">
        <v>65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37" customWidth="1" min="2" max="2"/>
    <col width="22" customWidth="1" min="3" max="3"/>
    <col width="22" customWidth="1" min="4" max="4"/>
  </cols>
  <sheetData>
    <row r="1">
      <c r="A1" s="1" t="inlineStr">
        <is>
          <t>DEBT - NJNG SHORT-TERM DEBT (Details) - NJNG</t>
        </is>
      </c>
      <c r="B1" s="2" t="inlineStr">
        <is>
          <t>Sep. 30, 2024 USD ($) debtInstrument</t>
        </is>
      </c>
      <c r="C1" s="2" t="inlineStr">
        <is>
          <t>Aug. 07, 2024 USD ($)</t>
        </is>
      </c>
      <c r="D1" s="2" t="inlineStr">
        <is>
          <t>Sep. 30, 2023 USD ($)</t>
        </is>
      </c>
    </row>
    <row r="2">
      <c r="A2" s="4" t="inlineStr">
        <is>
          <t>Letter of Credi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Number of debt instruments (in debt instruments) | debtInstrument</t>
        </is>
      </c>
      <c r="B4" s="6" t="n">
        <v>2</v>
      </c>
      <c r="C4" s="4" t="inlineStr">
        <is>
          <t xml:space="preserve"> </t>
        </is>
      </c>
      <c r="D4" s="4" t="inlineStr">
        <is>
          <t xml:space="preserve"> </t>
        </is>
      </c>
    </row>
    <row r="5">
      <c r="A5" s="4" t="inlineStr">
        <is>
          <t>Letters of credit outstanding, amount</t>
        </is>
      </c>
      <c r="B5" s="5" t="n">
        <v>700000</v>
      </c>
      <c r="C5" s="4" t="inlineStr">
        <is>
          <t xml:space="preserve"> </t>
        </is>
      </c>
      <c r="D5" s="5" t="n">
        <v>700000</v>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facility, maximum borrowing capacity, incremental increase</t>
        </is>
      </c>
      <c r="B8" s="4" t="inlineStr">
        <is>
          <t xml:space="preserve"> </t>
        </is>
      </c>
      <c r="C8" s="5" t="n">
        <v>50000000</v>
      </c>
      <c r="D8" s="4" t="inlineStr">
        <is>
          <t xml:space="preserve"> </t>
        </is>
      </c>
    </row>
    <row r="9">
      <c r="A9" s="4" t="inlineStr">
        <is>
          <t>Line of credit facility, maximum borrowing capacity, maximum increase</t>
        </is>
      </c>
      <c r="B9" s="4" t="inlineStr">
        <is>
          <t xml:space="preserve"> </t>
        </is>
      </c>
      <c r="C9" s="6" t="n">
        <v>350000000</v>
      </c>
      <c r="D9" s="4" t="inlineStr">
        <is>
          <t xml:space="preserve"> </t>
        </is>
      </c>
    </row>
    <row r="10">
      <c r="A10" s="4" t="inlineStr">
        <is>
          <t>Line of Credi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maximum borrowing capacity, maximum increase</t>
        </is>
      </c>
      <c r="B12" s="4" t="inlineStr">
        <is>
          <t xml:space="preserve"> </t>
        </is>
      </c>
      <c r="C12" s="6" t="n">
        <v>30000000</v>
      </c>
      <c r="D12" s="4" t="inlineStr">
        <is>
          <t xml:space="preserve"> </t>
        </is>
      </c>
    </row>
    <row r="13">
      <c r="A13" s="4" t="inlineStr">
        <is>
          <t>Committed Credit Facilities Due August 2029 | Revolving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facility, maximum borrowing capacity</t>
        </is>
      </c>
      <c r="B15" s="5" t="n">
        <v>250000000</v>
      </c>
      <c r="C15" s="5" t="n">
        <v>250000000</v>
      </c>
      <c r="D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BASED COMPENSATION - NARRATIVE (Details) - USD ($) $ in Millions</t>
        </is>
      </c>
      <c r="C1" s="2" t="inlineStr">
        <is>
          <t>12 Months Ended</t>
        </is>
      </c>
    </row>
    <row r="2">
      <c r="B2" s="2" t="inlineStr">
        <is>
          <t>Apr. 25, 2024</t>
        </is>
      </c>
      <c r="C2" s="2" t="inlineStr">
        <is>
          <t>Sep. 30, 2024</t>
        </is>
      </c>
      <c r="D2" s="2" t="inlineStr">
        <is>
          <t>Sep. 30, 2023</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future issuance (in shares)</t>
        </is>
      </c>
      <c r="B4" s="4" t="inlineStr">
        <is>
          <t xml:space="preserve"> </t>
        </is>
      </c>
      <c r="C4" s="6" t="n">
        <v>2620389</v>
      </c>
      <c r="D4" s="4" t="inlineStr">
        <is>
          <t xml:space="preserve"> </t>
        </is>
      </c>
      <c r="E4" s="4" t="inlineStr">
        <is>
          <t xml:space="preserve"> </t>
        </is>
      </c>
      <c r="F4" s="4" t="inlineStr">
        <is>
          <t xml:space="preserve"> </t>
        </is>
      </c>
    </row>
    <row r="5">
      <c r="A5" s="4" t="inlineStr">
        <is>
          <t>Performance Shares, Market Condition A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granted but not issued (in shares)</t>
        </is>
      </c>
      <c r="B7" s="4" t="inlineStr">
        <is>
          <t xml:space="preserve"> </t>
        </is>
      </c>
      <c r="C7" s="6" t="n">
        <v>54693</v>
      </c>
      <c r="D7" s="6" t="n">
        <v>39614</v>
      </c>
      <c r="E7" s="6" t="n">
        <v>44965</v>
      </c>
      <c r="F7" s="4" t="inlineStr">
        <is>
          <t xml:space="preserve"> </t>
        </is>
      </c>
    </row>
    <row r="8">
      <c r="A8" s="4" t="inlineStr">
        <is>
          <t>Performance Shares, Subject to Performance Cond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granted but not issued (in shares)</t>
        </is>
      </c>
      <c r="B10" s="4" t="inlineStr">
        <is>
          <t xml:space="preserve"> </t>
        </is>
      </c>
      <c r="C10" s="6" t="n">
        <v>88107</v>
      </c>
      <c r="D10" s="6" t="n">
        <v>73047</v>
      </c>
      <c r="E10" s="6" t="n">
        <v>73561</v>
      </c>
      <c r="F10" s="4" t="inlineStr">
        <is>
          <t xml:space="preserve"> </t>
        </is>
      </c>
    </row>
    <row r="11">
      <c r="A11" s="4" t="inlineStr">
        <is>
          <t>Deferred compensation related to unvested performance shares, period</t>
        </is>
      </c>
      <c r="B11" s="4" t="inlineStr">
        <is>
          <t xml:space="preserve"> </t>
        </is>
      </c>
      <c r="C11" s="4" t="inlineStr">
        <is>
          <t>1 year 8 months 12 days</t>
        </is>
      </c>
      <c r="D11" s="4" t="inlineStr">
        <is>
          <t xml:space="preserve"> </t>
        </is>
      </c>
      <c r="E11" s="4" t="inlineStr">
        <is>
          <t xml:space="preserve"> </t>
        </is>
      </c>
      <c r="F11" s="4" t="inlineStr">
        <is>
          <t xml:space="preserve"> </t>
        </is>
      </c>
    </row>
    <row r="12">
      <c r="A12" s="4" t="inlineStr">
        <is>
          <t>Performance Shares, Subject to Performance Conditions | Vesting September 30,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granted but not issued (in shares)</t>
        </is>
      </c>
      <c r="B14" s="4" t="inlineStr">
        <is>
          <t xml:space="preserve"> </t>
        </is>
      </c>
      <c r="C14" s="6" t="n">
        <v>50504</v>
      </c>
      <c r="D14" s="4" t="inlineStr">
        <is>
          <t xml:space="preserve"> </t>
        </is>
      </c>
      <c r="E14" s="4" t="inlineStr">
        <is>
          <t xml:space="preserve"> </t>
        </is>
      </c>
      <c r="F14" s="4" t="inlineStr">
        <is>
          <t xml:space="preserve"> </t>
        </is>
      </c>
    </row>
    <row r="15">
      <c r="A15" s="4" t="inlineStr">
        <is>
          <t>Performance Shares, Subject to Performance Conditions | Vesting Annually Over Three Year Period Beginning September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granted but not issued (in shares)</t>
        </is>
      </c>
      <c r="B17" s="4" t="inlineStr">
        <is>
          <t xml:space="preserve"> </t>
        </is>
      </c>
      <c r="C17" s="6" t="n">
        <v>37603</v>
      </c>
      <c r="D17" s="4" t="inlineStr">
        <is>
          <t xml:space="preserve"> </t>
        </is>
      </c>
      <c r="E17" s="4" t="inlineStr">
        <is>
          <t xml:space="preserve"> </t>
        </is>
      </c>
      <c r="F17" s="4" t="inlineStr">
        <is>
          <t xml:space="preserve"> </t>
        </is>
      </c>
    </row>
    <row r="18">
      <c r="A18" s="4" t="inlineStr">
        <is>
          <t>Award vesting period</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Performance Shares, Subject to Performance Conditions | Vesting September 30,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granted but not issued (in shares)</t>
        </is>
      </c>
      <c r="B21" s="4" t="inlineStr">
        <is>
          <t xml:space="preserve"> </t>
        </is>
      </c>
      <c r="C21" s="4" t="inlineStr">
        <is>
          <t xml:space="preserve"> </t>
        </is>
      </c>
      <c r="D21" s="6" t="n">
        <v>42449</v>
      </c>
      <c r="E21" s="4" t="inlineStr">
        <is>
          <t xml:space="preserve"> </t>
        </is>
      </c>
      <c r="F21" s="4" t="inlineStr">
        <is>
          <t xml:space="preserve"> </t>
        </is>
      </c>
    </row>
    <row r="22">
      <c r="A22" s="4" t="inlineStr">
        <is>
          <t>Performance Shares, Subject to Performance Conditions | Vesting Annually Over Three Year Period Beginning September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granted but not issued (in shares)</t>
        </is>
      </c>
      <c r="B24" s="4" t="inlineStr">
        <is>
          <t xml:space="preserve"> </t>
        </is>
      </c>
      <c r="C24" s="4" t="inlineStr">
        <is>
          <t xml:space="preserve"> </t>
        </is>
      </c>
      <c r="D24" s="6" t="n">
        <v>30598</v>
      </c>
      <c r="E24" s="4" t="inlineStr">
        <is>
          <t xml:space="preserve"> </t>
        </is>
      </c>
      <c r="F24" s="4" t="inlineStr">
        <is>
          <t xml:space="preserve"> </t>
        </is>
      </c>
    </row>
    <row r="25">
      <c r="A25" s="4" t="inlineStr">
        <is>
          <t>Award 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Performance Shares, Subject to Performance Conditions | Vesting September 30,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granted but not issued (in shares)</t>
        </is>
      </c>
      <c r="B28" s="4" t="inlineStr">
        <is>
          <t xml:space="preserve"> </t>
        </is>
      </c>
      <c r="C28" s="4" t="inlineStr">
        <is>
          <t xml:space="preserve"> </t>
        </is>
      </c>
      <c r="D28" s="4" t="inlineStr">
        <is>
          <t xml:space="preserve"> </t>
        </is>
      </c>
      <c r="E28" s="6" t="n">
        <v>44596</v>
      </c>
      <c r="F28" s="4" t="inlineStr">
        <is>
          <t xml:space="preserve"> </t>
        </is>
      </c>
    </row>
    <row r="29">
      <c r="A29" s="4" t="inlineStr">
        <is>
          <t>Performance Shares, Subject to Performance Conditions | Vesting Annually Over Three Year Period Beginning September 202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granted but not issued (in shares)</t>
        </is>
      </c>
      <c r="B31" s="4" t="inlineStr">
        <is>
          <t xml:space="preserve"> </t>
        </is>
      </c>
      <c r="C31" s="4" t="inlineStr">
        <is>
          <t xml:space="preserve"> </t>
        </is>
      </c>
      <c r="D31" s="4" t="inlineStr">
        <is>
          <t xml:space="preserve"> </t>
        </is>
      </c>
      <c r="E31" s="6" t="n">
        <v>28965</v>
      </c>
      <c r="F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3 years</t>
        </is>
      </c>
      <c r="F32" s="4" t="inlineStr">
        <is>
          <t xml:space="preserve"> </t>
        </is>
      </c>
    </row>
    <row r="33">
      <c r="A33" s="4" t="inlineStr">
        <is>
          <t>Performance share awar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granted but not issued (in shares)</t>
        </is>
      </c>
      <c r="B35" s="4" t="inlineStr">
        <is>
          <t xml:space="preserve"> </t>
        </is>
      </c>
      <c r="C35" s="6" t="n">
        <v>218959</v>
      </c>
      <c r="D35" s="6" t="n">
        <v>190255</v>
      </c>
      <c r="E35" s="6" t="n">
        <v>192121</v>
      </c>
      <c r="F35" s="6" t="n">
        <v>166091</v>
      </c>
    </row>
    <row r="36">
      <c r="A36" s="4" t="inlineStr">
        <is>
          <t>Deferred compensation related to unvested restricted and performance shares</t>
        </is>
      </c>
      <c r="B36" s="4" t="inlineStr">
        <is>
          <t xml:space="preserve"> </t>
        </is>
      </c>
      <c r="C36" s="5" t="n">
        <v>6</v>
      </c>
      <c r="D36" s="4" t="inlineStr">
        <is>
          <t xml:space="preserve"> </t>
        </is>
      </c>
      <c r="E36" s="4" t="inlineStr">
        <is>
          <t xml:space="preserve"> </t>
        </is>
      </c>
      <c r="F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granted but not issued (in shares)</t>
        </is>
      </c>
      <c r="B39" s="4" t="inlineStr">
        <is>
          <t xml:space="preserve"> </t>
        </is>
      </c>
      <c r="C39" s="6" t="n">
        <v>125500</v>
      </c>
      <c r="D39" s="6" t="n">
        <v>108876</v>
      </c>
      <c r="E39" s="6" t="n">
        <v>97824</v>
      </c>
      <c r="F39" s="6" t="n">
        <v>101621</v>
      </c>
    </row>
    <row r="40">
      <c r="A40" s="4" t="inlineStr">
        <is>
          <t>Deferred compensation related to unvested restricted and performance shares</t>
        </is>
      </c>
      <c r="B40" s="4" t="inlineStr">
        <is>
          <t xml:space="preserve"> </t>
        </is>
      </c>
      <c r="C40" s="9" t="n">
        <v>1.7</v>
      </c>
      <c r="D40" s="4" t="inlineStr">
        <is>
          <t xml:space="preserve"> </t>
        </is>
      </c>
      <c r="E40" s="4" t="inlineStr">
        <is>
          <t xml:space="preserve"> </t>
        </is>
      </c>
      <c r="F40" s="4" t="inlineStr">
        <is>
          <t xml:space="preserve"> </t>
        </is>
      </c>
    </row>
    <row r="41">
      <c r="A41" s="4" t="inlineStr">
        <is>
          <t>Deferred compensation related to unvested performance shares, period</t>
        </is>
      </c>
      <c r="B41" s="4" t="inlineStr">
        <is>
          <t xml:space="preserve"> </t>
        </is>
      </c>
      <c r="C41" s="4" t="inlineStr">
        <is>
          <t>1 year 9 months 18 days</t>
        </is>
      </c>
      <c r="D41" s="4" t="inlineStr">
        <is>
          <t xml:space="preserve"> </t>
        </is>
      </c>
      <c r="E41" s="4" t="inlineStr">
        <is>
          <t xml:space="preserve"> </t>
        </is>
      </c>
      <c r="F41" s="4" t="inlineStr">
        <is>
          <t xml:space="preserve"> </t>
        </is>
      </c>
    </row>
    <row r="42">
      <c r="A42" s="4" t="inlineStr">
        <is>
          <t>Restricted Stock | Vesting Annually Over Three Year Period Beginning October 202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granted but not issued (in shares)</t>
        </is>
      </c>
      <c r="B44" s="4" t="inlineStr">
        <is>
          <t xml:space="preserve"> </t>
        </is>
      </c>
      <c r="C44" s="6" t="n">
        <v>67522</v>
      </c>
      <c r="D44" s="4" t="inlineStr">
        <is>
          <t xml:space="preserve"> </t>
        </is>
      </c>
      <c r="E44" s="4" t="inlineStr">
        <is>
          <t xml:space="preserve"> </t>
        </is>
      </c>
      <c r="F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3 years</t>
        </is>
      </c>
      <c r="F45" s="4" t="inlineStr">
        <is>
          <t xml:space="preserve"> </t>
        </is>
      </c>
    </row>
    <row r="46">
      <c r="A46" s="4" t="inlineStr">
        <is>
          <t>Restricted Stock | Vesting Annually Over Three Year Period Beginning October 202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granted but not issued (in shares)</t>
        </is>
      </c>
      <c r="B48" s="4" t="inlineStr">
        <is>
          <t xml:space="preserve"> </t>
        </is>
      </c>
      <c r="C48" s="4" t="inlineStr">
        <is>
          <t xml:space="preserve"> </t>
        </is>
      </c>
      <c r="D48" s="6" t="n">
        <v>64080</v>
      </c>
      <c r="E48" s="4" t="inlineStr">
        <is>
          <t xml:space="preserve"> </t>
        </is>
      </c>
      <c r="F48" s="4" t="inlineStr">
        <is>
          <t xml:space="preserve"> </t>
        </is>
      </c>
    </row>
    <row r="49">
      <c r="A49" s="4" t="inlineStr">
        <is>
          <t>Award vesting period</t>
        </is>
      </c>
      <c r="B49" s="4" t="inlineStr">
        <is>
          <t xml:space="preserve"> </t>
        </is>
      </c>
      <c r="C49" s="4" t="inlineStr">
        <is>
          <t>3 years</t>
        </is>
      </c>
      <c r="D49" s="4" t="inlineStr">
        <is>
          <t xml:space="preserve"> </t>
        </is>
      </c>
      <c r="E49" s="4" t="inlineStr">
        <is>
          <t xml:space="preserve"> </t>
        </is>
      </c>
      <c r="F49" s="4" t="inlineStr">
        <is>
          <t xml:space="preserve"> </t>
        </is>
      </c>
    </row>
    <row r="50">
      <c r="A50" s="4" t="inlineStr">
        <is>
          <t>Restricted Stock | Vesting Annually Over Three Year Period Beginning October 202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granted but not issued (in shares)</t>
        </is>
      </c>
      <c r="B52" s="4" t="inlineStr">
        <is>
          <t xml:space="preserve"> </t>
        </is>
      </c>
      <c r="C52" s="4" t="inlineStr">
        <is>
          <t xml:space="preserve"> </t>
        </is>
      </c>
      <c r="D52" s="4" t="inlineStr">
        <is>
          <t xml:space="preserve"> </t>
        </is>
      </c>
      <c r="E52" s="6" t="n">
        <v>54826</v>
      </c>
      <c r="F52" s="4" t="inlineStr">
        <is>
          <t xml:space="preserve"> </t>
        </is>
      </c>
    </row>
    <row r="53">
      <c r="A53" s="4" t="inlineStr">
        <is>
          <t>Award vesting period</t>
        </is>
      </c>
      <c r="B53" s="4" t="inlineStr">
        <is>
          <t xml:space="preserve"> </t>
        </is>
      </c>
      <c r="C53" s="4" t="inlineStr">
        <is>
          <t xml:space="preserve"> </t>
        </is>
      </c>
      <c r="D53" s="4" t="inlineStr">
        <is>
          <t>3 years</t>
        </is>
      </c>
      <c r="E53" s="4" t="inlineStr">
        <is>
          <t xml:space="preserve"> </t>
        </is>
      </c>
      <c r="F53" s="4" t="inlineStr">
        <is>
          <t xml:space="preserve"> </t>
        </is>
      </c>
    </row>
    <row r="54">
      <c r="A54" s="4" t="inlineStr">
        <is>
          <t>Restricted Stock | Vesting Annually Over Three Year Period Beginning April 2024</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granted but not issued (in shares)</t>
        </is>
      </c>
      <c r="B56" s="6" t="n">
        <v>3465</v>
      </c>
      <c r="C56" s="4" t="inlineStr">
        <is>
          <t xml:space="preserve"> </t>
        </is>
      </c>
      <c r="D56" s="4" t="inlineStr">
        <is>
          <t xml:space="preserve"> </t>
        </is>
      </c>
      <c r="E56" s="4" t="inlineStr">
        <is>
          <t xml:space="preserve"> </t>
        </is>
      </c>
      <c r="F56" s="4" t="inlineStr">
        <is>
          <t xml:space="preserve"> </t>
        </is>
      </c>
    </row>
    <row r="57">
      <c r="A57" s="4" t="inlineStr">
        <is>
          <t>Award vesting period</t>
        </is>
      </c>
      <c r="B57" s="4" t="inlineStr">
        <is>
          <t>3 years</t>
        </is>
      </c>
      <c r="C57" s="4" t="inlineStr">
        <is>
          <t xml:space="preserve"> </t>
        </is>
      </c>
      <c r="D57" s="4" t="inlineStr">
        <is>
          <t xml:space="preserve"> </t>
        </is>
      </c>
      <c r="E57" s="4" t="inlineStr">
        <is>
          <t xml:space="preserve"> </t>
        </is>
      </c>
      <c r="F57"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included in operation and maintenance expense</t>
        </is>
      </c>
      <c r="B4" s="5" t="n">
        <v>16028</v>
      </c>
      <c r="C4" s="5" t="n">
        <v>14716</v>
      </c>
      <c r="D4" s="5" t="n">
        <v>14827</v>
      </c>
    </row>
    <row r="5">
      <c r="A5" s="4" t="inlineStr">
        <is>
          <t>Income tax benefit</t>
        </is>
      </c>
      <c r="B5" s="6" t="n">
        <v>-3898</v>
      </c>
      <c r="C5" s="6" t="n">
        <v>-3563</v>
      </c>
      <c r="D5" s="6" t="n">
        <v>-3624</v>
      </c>
    </row>
    <row r="6">
      <c r="A6" s="4" t="inlineStr">
        <is>
          <t>Total, net of tax</t>
        </is>
      </c>
      <c r="B6" s="6" t="n">
        <v>12130</v>
      </c>
      <c r="C6" s="6" t="n">
        <v>11153</v>
      </c>
      <c r="D6" s="6" t="n">
        <v>11203</v>
      </c>
    </row>
    <row r="7">
      <c r="A7" s="4" t="inlineStr">
        <is>
          <t>Taxes related to stock-based compensation</t>
        </is>
      </c>
      <c r="B7" s="6" t="n">
        <v>1219</v>
      </c>
      <c r="C7" s="6" t="n">
        <v>588</v>
      </c>
      <c r="D7" s="6" t="n">
        <v>144</v>
      </c>
    </row>
    <row r="8">
      <c r="A8" s="4" t="inlineStr">
        <is>
          <t>Performance share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 included in operation and maintenance expense</t>
        </is>
      </c>
      <c r="B10" s="6" t="n">
        <v>5437</v>
      </c>
      <c r="C10" s="6" t="n">
        <v>4882</v>
      </c>
      <c r="D10" s="6" t="n">
        <v>4131</v>
      </c>
    </row>
    <row r="11">
      <c r="A11" s="4" t="inlineStr">
        <is>
          <t>Restricted and non-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 included in operation and maintenance expense</t>
        </is>
      </c>
      <c r="B13" s="6" t="n">
        <v>3958</v>
      </c>
      <c r="C13" s="6" t="n">
        <v>3647</v>
      </c>
      <c r="D13" s="6" t="n">
        <v>3189</v>
      </c>
    </row>
    <row r="14">
      <c r="A14" s="4" t="inlineStr">
        <is>
          <t>Deferred retention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 included in operation and maintenance expense</t>
        </is>
      </c>
      <c r="B16" s="5" t="n">
        <v>6633</v>
      </c>
      <c r="C16" s="5" t="n">
        <v>6187</v>
      </c>
      <c r="D16" s="5" t="n">
        <v>75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 PERFORMANCE SHARES AND RESTRICTED STOCK ACTIVITY (Details) - USD ($) $ / shares in Units, $ in Thousands</t>
        </is>
      </c>
      <c r="B1" s="2" t="inlineStr">
        <is>
          <t>12 Months Ended</t>
        </is>
      </c>
    </row>
    <row r="2">
      <c r="B2" s="2" t="inlineStr">
        <is>
          <t>Sep. 30, 2024</t>
        </is>
      </c>
      <c r="C2" s="2" t="inlineStr">
        <is>
          <t>Sep. 30, 2023</t>
        </is>
      </c>
      <c r="D2" s="2" t="inlineStr">
        <is>
          <t>Sep. 30, 2022</t>
        </is>
      </c>
      <c r="E2" s="2" t="inlineStr">
        <is>
          <t>Nov. 06, 2024</t>
        </is>
      </c>
      <c r="F2" s="2" t="inlineStr">
        <is>
          <t>Nov. 15, 2023</t>
        </is>
      </c>
      <c r="G2" s="2" t="inlineStr">
        <is>
          <t>Nov. 09, 2022</t>
        </is>
      </c>
    </row>
    <row r="3">
      <c r="A3" s="4" t="inlineStr">
        <is>
          <t>Performance share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at beginning of period (in shares)</t>
        </is>
      </c>
      <c r="B5" s="6" t="n">
        <v>190255</v>
      </c>
      <c r="C5" s="6" t="n">
        <v>192121</v>
      </c>
      <c r="D5" s="6" t="n">
        <v>166091</v>
      </c>
      <c r="E5" s="4" t="inlineStr">
        <is>
          <t xml:space="preserve"> </t>
        </is>
      </c>
      <c r="F5" s="4" t="inlineStr">
        <is>
          <t xml:space="preserve"> </t>
        </is>
      </c>
      <c r="G5" s="4" t="inlineStr">
        <is>
          <t xml:space="preserve"> </t>
        </is>
      </c>
    </row>
    <row r="6">
      <c r="A6" s="4" t="inlineStr">
        <is>
          <t>Granted (in shares)</t>
        </is>
      </c>
      <c r="B6" s="6" t="n">
        <v>142800</v>
      </c>
      <c r="C6" s="6" t="n">
        <v>112661</v>
      </c>
      <c r="D6" s="6" t="n">
        <v>118526</v>
      </c>
      <c r="E6" s="4" t="inlineStr">
        <is>
          <t xml:space="preserve"> </t>
        </is>
      </c>
      <c r="F6" s="4" t="inlineStr">
        <is>
          <t xml:space="preserve"> </t>
        </is>
      </c>
      <c r="G6" s="4" t="inlineStr">
        <is>
          <t xml:space="preserve"> </t>
        </is>
      </c>
    </row>
    <row r="7">
      <c r="A7" s="4" t="inlineStr">
        <is>
          <t>Vested (in shares)</t>
        </is>
      </c>
      <c r="B7" s="6" t="n">
        <v>-112183</v>
      </c>
      <c r="C7" s="6" t="n">
        <v>-105197</v>
      </c>
      <c r="D7" s="6" t="n">
        <v>-76708</v>
      </c>
      <c r="E7" s="4" t="inlineStr">
        <is>
          <t xml:space="preserve"> </t>
        </is>
      </c>
      <c r="F7" s="4" t="inlineStr">
        <is>
          <t xml:space="preserve"> </t>
        </is>
      </c>
      <c r="G7" s="4" t="inlineStr">
        <is>
          <t xml:space="preserve"> </t>
        </is>
      </c>
    </row>
    <row r="8">
      <c r="A8" s="4" t="inlineStr">
        <is>
          <t>Cancelled/forfeited (in shares)</t>
        </is>
      </c>
      <c r="B8" s="6" t="n">
        <v>-1913</v>
      </c>
      <c r="C8" s="6" t="n">
        <v>-9330</v>
      </c>
      <c r="D8" s="6" t="n">
        <v>-15788</v>
      </c>
      <c r="E8" s="4" t="inlineStr">
        <is>
          <t xml:space="preserve"> </t>
        </is>
      </c>
      <c r="F8" s="4" t="inlineStr">
        <is>
          <t xml:space="preserve"> </t>
        </is>
      </c>
      <c r="G8" s="4" t="inlineStr">
        <is>
          <t xml:space="preserve"> </t>
        </is>
      </c>
    </row>
    <row r="9">
      <c r="A9" s="4" t="inlineStr">
        <is>
          <t>Outstanding at end of period (in shares)</t>
        </is>
      </c>
      <c r="B9" s="6" t="n">
        <v>218959</v>
      </c>
      <c r="C9" s="6" t="n">
        <v>190255</v>
      </c>
      <c r="D9" s="6" t="n">
        <v>192121</v>
      </c>
      <c r="E9" s="4" t="inlineStr">
        <is>
          <t xml:space="preserve"> </t>
        </is>
      </c>
      <c r="F9" s="4" t="inlineStr">
        <is>
          <t xml:space="preserve"> </t>
        </is>
      </c>
      <c r="G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t beginning of period (in dollars per share)</t>
        </is>
      </c>
      <c r="B11" s="7" t="n">
        <v>42.6</v>
      </c>
      <c r="C11" s="7" t="n">
        <v>36.29</v>
      </c>
      <c r="D11" s="7" t="n">
        <v>36.08</v>
      </c>
      <c r="E11" s="4" t="inlineStr">
        <is>
          <t xml:space="preserve"> </t>
        </is>
      </c>
      <c r="F11" s="4" t="inlineStr">
        <is>
          <t xml:space="preserve"> </t>
        </is>
      </c>
      <c r="G11" s="4" t="inlineStr">
        <is>
          <t xml:space="preserve"> </t>
        </is>
      </c>
    </row>
    <row r="12">
      <c r="A12" s="4" t="inlineStr">
        <is>
          <t>Granted (in dollars per share)</t>
        </is>
      </c>
      <c r="B12" s="14" t="n">
        <v>42.55</v>
      </c>
      <c r="C12" s="6" t="n">
        <v>46</v>
      </c>
      <c r="D12" s="14" t="n">
        <v>38.84</v>
      </c>
      <c r="E12" s="4" t="inlineStr">
        <is>
          <t xml:space="preserve"> </t>
        </is>
      </c>
      <c r="F12" s="4" t="inlineStr">
        <is>
          <t xml:space="preserve"> </t>
        </is>
      </c>
      <c r="G12" s="4" t="inlineStr">
        <is>
          <t xml:space="preserve"> </t>
        </is>
      </c>
    </row>
    <row r="13">
      <c r="A13" s="4" t="inlineStr">
        <is>
          <t>Vested (in dollars per share)</t>
        </is>
      </c>
      <c r="B13" s="14" t="n">
        <v>39.91</v>
      </c>
      <c r="C13" s="14" t="n">
        <v>35.07</v>
      </c>
      <c r="D13" s="14" t="n">
        <v>39.57</v>
      </c>
      <c r="E13" s="4" t="inlineStr">
        <is>
          <t xml:space="preserve"> </t>
        </is>
      </c>
      <c r="F13" s="4" t="inlineStr">
        <is>
          <t xml:space="preserve"> </t>
        </is>
      </c>
      <c r="G13" s="4" t="inlineStr">
        <is>
          <t xml:space="preserve"> </t>
        </is>
      </c>
    </row>
    <row r="14">
      <c r="A14" s="4" t="inlineStr">
        <is>
          <t>Cancelled/forfeited (in dollars per share)</t>
        </is>
      </c>
      <c r="B14" s="14" t="n">
        <v>43.83</v>
      </c>
      <c r="C14" s="14" t="n">
        <v>38.64</v>
      </c>
      <c r="D14" s="14" t="n">
        <v>37.33</v>
      </c>
      <c r="E14" s="4" t="inlineStr">
        <is>
          <t xml:space="preserve"> </t>
        </is>
      </c>
      <c r="F14" s="4" t="inlineStr">
        <is>
          <t xml:space="preserve"> </t>
        </is>
      </c>
      <c r="G14" s="4" t="inlineStr">
        <is>
          <t xml:space="preserve"> </t>
        </is>
      </c>
    </row>
    <row r="15">
      <c r="A15" s="4" t="inlineStr">
        <is>
          <t>Outstanding at end of period (in dollars per share)</t>
        </is>
      </c>
      <c r="B15" s="7" t="n">
        <v>43.93</v>
      </c>
      <c r="C15" s="7" t="n">
        <v>42.6</v>
      </c>
      <c r="D15" s="7" t="n">
        <v>36.29</v>
      </c>
      <c r="E15" s="4" t="inlineStr">
        <is>
          <t xml:space="preserve"> </t>
        </is>
      </c>
      <c r="F15" s="4" t="inlineStr">
        <is>
          <t xml:space="preserve"> </t>
        </is>
      </c>
      <c r="G15" s="4" t="inlineStr">
        <is>
          <t xml:space="preserve"> </t>
        </is>
      </c>
    </row>
    <row r="16">
      <c r="A16" s="3" t="inlineStr">
        <is>
          <t>Total Fair Value of Ves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Fair Value of Vested Shares</t>
        </is>
      </c>
      <c r="B17" s="5" t="n">
        <v>5271</v>
      </c>
      <c r="C17" s="5" t="n">
        <v>4126</v>
      </c>
      <c r="D17" s="5" t="n">
        <v>2765</v>
      </c>
      <c r="E17" s="4" t="inlineStr">
        <is>
          <t xml:space="preserve"> </t>
        </is>
      </c>
      <c r="F17" s="4" t="inlineStr">
        <is>
          <t xml:space="preserve"> </t>
        </is>
      </c>
      <c r="G17" s="4" t="inlineStr">
        <is>
          <t xml:space="preserve"> </t>
        </is>
      </c>
    </row>
    <row r="18">
      <c r="A18" s="4" t="inlineStr">
        <is>
          <t>Percent of awards to common stock</t>
        </is>
      </c>
      <c r="B18" s="4" t="inlineStr">
        <is>
          <t xml:space="preserve"> </t>
        </is>
      </c>
      <c r="C18" s="4" t="inlineStr">
        <is>
          <t xml:space="preserve"> </t>
        </is>
      </c>
      <c r="D18" s="4" t="inlineStr">
        <is>
          <t xml:space="preserve"> </t>
        </is>
      </c>
      <c r="E18" s="4" t="inlineStr">
        <is>
          <t xml:space="preserve"> </t>
        </is>
      </c>
      <c r="F18" s="10" t="n">
        <v>1.5</v>
      </c>
      <c r="G18" s="10" t="n">
        <v>1.05</v>
      </c>
    </row>
    <row r="19">
      <c r="A19" s="4" t="inlineStr">
        <is>
          <t>Number of common shares issued (in shares)</t>
        </is>
      </c>
      <c r="B19" s="4" t="inlineStr">
        <is>
          <t xml:space="preserve"> </t>
        </is>
      </c>
      <c r="C19" s="4" t="inlineStr">
        <is>
          <t xml:space="preserve"> </t>
        </is>
      </c>
      <c r="D19" s="4" t="inlineStr">
        <is>
          <t xml:space="preserve"> </t>
        </is>
      </c>
      <c r="E19" s="4" t="inlineStr">
        <is>
          <t xml:space="preserve"> </t>
        </is>
      </c>
      <c r="F19" s="6" t="n">
        <v>55832</v>
      </c>
      <c r="G19" s="6" t="n">
        <v>26282</v>
      </c>
    </row>
    <row r="20">
      <c r="A20" s="4" t="inlineStr">
        <is>
          <t>Percent of awards to common stock, target</t>
        </is>
      </c>
      <c r="B20" s="4" t="inlineStr">
        <is>
          <t xml:space="preserve"> </t>
        </is>
      </c>
      <c r="C20" s="4" t="inlineStr">
        <is>
          <t xml:space="preserve"> </t>
        </is>
      </c>
      <c r="D20" s="4" t="inlineStr">
        <is>
          <t xml:space="preserve"> </t>
        </is>
      </c>
      <c r="E20" s="4" t="inlineStr">
        <is>
          <t xml:space="preserve"> </t>
        </is>
      </c>
      <c r="F20" s="10" t="n">
        <v>1</v>
      </c>
      <c r="G20" s="10" t="n">
        <v>1</v>
      </c>
    </row>
    <row r="21">
      <c r="A21" s="4" t="inlineStr">
        <is>
          <t>Performance share award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otal Fair Value of Ves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 of awards to common stock</t>
        </is>
      </c>
      <c r="B23" s="4" t="inlineStr">
        <is>
          <t xml:space="preserve"> </t>
        </is>
      </c>
      <c r="C23" s="4" t="inlineStr">
        <is>
          <t xml:space="preserve"> </t>
        </is>
      </c>
      <c r="D23" s="4" t="inlineStr">
        <is>
          <t xml:space="preserve"> </t>
        </is>
      </c>
      <c r="E23" s="10" t="n">
        <v>1.24</v>
      </c>
      <c r="F23" s="4" t="inlineStr">
        <is>
          <t xml:space="preserve"> </t>
        </is>
      </c>
      <c r="G23" s="4" t="inlineStr">
        <is>
          <t xml:space="preserve"> </t>
        </is>
      </c>
    </row>
    <row r="24">
      <c r="A24" s="4" t="inlineStr">
        <is>
          <t>Number of common shares issued (in shares)</t>
        </is>
      </c>
      <c r="B24" s="4" t="inlineStr">
        <is>
          <t xml:space="preserve"> </t>
        </is>
      </c>
      <c r="C24" s="4" t="inlineStr">
        <is>
          <t xml:space="preserve"> </t>
        </is>
      </c>
      <c r="D24" s="4" t="inlineStr">
        <is>
          <t xml:space="preserve"> </t>
        </is>
      </c>
      <c r="E24" s="6" t="n">
        <v>49269</v>
      </c>
      <c r="F24" s="4" t="inlineStr">
        <is>
          <t xml:space="preserve"> </t>
        </is>
      </c>
      <c r="G24" s="4" t="inlineStr">
        <is>
          <t xml:space="preserve"> </t>
        </is>
      </c>
    </row>
    <row r="25">
      <c r="A25" s="4" t="inlineStr">
        <is>
          <t>Percent of awards to common stock, target</t>
        </is>
      </c>
      <c r="B25" s="4" t="inlineStr">
        <is>
          <t xml:space="preserve"> </t>
        </is>
      </c>
      <c r="C25" s="4" t="inlineStr">
        <is>
          <t xml:space="preserve"> </t>
        </is>
      </c>
      <c r="D25" s="4" t="inlineStr">
        <is>
          <t xml:space="preserve"> </t>
        </is>
      </c>
      <c r="E25" s="10" t="n">
        <v>1</v>
      </c>
      <c r="F25" s="4" t="inlineStr">
        <is>
          <t xml:space="preserve"> </t>
        </is>
      </c>
      <c r="G25" s="4" t="inlineStr">
        <is>
          <t xml:space="preserve"> </t>
        </is>
      </c>
    </row>
    <row r="26">
      <c r="A26" s="4" t="inlineStr">
        <is>
          <t>Performance share award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otal Fair Value of Ves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awards to common stock</t>
        </is>
      </c>
      <c r="B28" s="10"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 share award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otal Fair Value of Ves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 of awards to common stock</t>
        </is>
      </c>
      <c r="B31" s="10" t="n">
        <v>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ce Shares, TS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otal Fair Value of Ves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 of awards to common stock</t>
        </is>
      </c>
      <c r="B34" s="4" t="inlineStr">
        <is>
          <t xml:space="preserve"> </t>
        </is>
      </c>
      <c r="C34" s="4" t="inlineStr">
        <is>
          <t xml:space="preserve"> </t>
        </is>
      </c>
      <c r="D34" s="4" t="inlineStr">
        <is>
          <t xml:space="preserve"> </t>
        </is>
      </c>
      <c r="E34" s="4" t="inlineStr">
        <is>
          <t xml:space="preserve"> </t>
        </is>
      </c>
      <c r="F34" s="10" t="n">
        <v>1.5</v>
      </c>
      <c r="G34" s="10" t="n">
        <v>1.12</v>
      </c>
    </row>
    <row r="35">
      <c r="A35" s="4" t="inlineStr">
        <is>
          <t>Number of common shares issued (in shares)</t>
        </is>
      </c>
      <c r="B35" s="4" t="inlineStr">
        <is>
          <t xml:space="preserve"> </t>
        </is>
      </c>
      <c r="C35" s="4" t="inlineStr">
        <is>
          <t xml:space="preserve"> </t>
        </is>
      </c>
      <c r="D35" s="4" t="inlineStr">
        <is>
          <t xml:space="preserve"> </t>
        </is>
      </c>
      <c r="E35" s="4" t="inlineStr">
        <is>
          <t xml:space="preserve"> </t>
        </is>
      </c>
      <c r="F35" s="6" t="n">
        <v>59192</v>
      </c>
      <c r="G35" s="6" t="n">
        <v>30472</v>
      </c>
    </row>
    <row r="36">
      <c r="A36" s="4" t="inlineStr">
        <is>
          <t>Performance Shares, TSR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otal Fair Value of Ves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 of awards to common stock</t>
        </is>
      </c>
      <c r="B38" s="4" t="inlineStr">
        <is>
          <t xml:space="preserve"> </t>
        </is>
      </c>
      <c r="C38" s="4" t="inlineStr">
        <is>
          <t xml:space="preserve"> </t>
        </is>
      </c>
      <c r="D38" s="4" t="inlineStr">
        <is>
          <t xml:space="preserve"> </t>
        </is>
      </c>
      <c r="E38" s="10" t="n">
        <v>1.5</v>
      </c>
      <c r="F38" s="4" t="inlineStr">
        <is>
          <t xml:space="preserve"> </t>
        </is>
      </c>
      <c r="G38" s="4" t="inlineStr">
        <is>
          <t xml:space="preserve"> </t>
        </is>
      </c>
    </row>
    <row r="39">
      <c r="A39" s="4" t="inlineStr">
        <is>
          <t>Number of common shares issued (in shares)</t>
        </is>
      </c>
      <c r="B39" s="4" t="inlineStr">
        <is>
          <t xml:space="preserve"> </t>
        </is>
      </c>
      <c r="C39" s="4" t="inlineStr">
        <is>
          <t xml:space="preserve"> </t>
        </is>
      </c>
      <c r="D39" s="4" t="inlineStr">
        <is>
          <t xml:space="preserve"> </t>
        </is>
      </c>
      <c r="E39" s="6" t="n">
        <v>60092</v>
      </c>
      <c r="F39" s="4" t="inlineStr">
        <is>
          <t xml:space="preserve"> </t>
        </is>
      </c>
      <c r="G39" s="4" t="inlineStr">
        <is>
          <t xml:space="preserve"> </t>
        </is>
      </c>
    </row>
    <row r="40">
      <c r="A40" s="4" t="inlineStr">
        <is>
          <t>Performance-based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otal Fair Value of Ves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 of awards to common stock</t>
        </is>
      </c>
      <c r="B42" s="4" t="inlineStr">
        <is>
          <t xml:space="preserve"> </t>
        </is>
      </c>
      <c r="C42" s="4" t="inlineStr">
        <is>
          <t xml:space="preserve"> </t>
        </is>
      </c>
      <c r="D42" s="4" t="inlineStr">
        <is>
          <t xml:space="preserve"> </t>
        </is>
      </c>
      <c r="E42" s="4" t="inlineStr">
        <is>
          <t xml:space="preserve"> </t>
        </is>
      </c>
      <c r="F42" s="10" t="n">
        <v>1</v>
      </c>
      <c r="G42" s="10" t="n">
        <v>1</v>
      </c>
    </row>
    <row r="43">
      <c r="A43" s="4" t="inlineStr">
        <is>
          <t>Number of common shares issued (in shares)</t>
        </is>
      </c>
      <c r="B43" s="4" t="inlineStr">
        <is>
          <t xml:space="preserve"> </t>
        </is>
      </c>
      <c r="C43" s="4" t="inlineStr">
        <is>
          <t xml:space="preserve"> </t>
        </is>
      </c>
      <c r="D43" s="4" t="inlineStr">
        <is>
          <t xml:space="preserve"> </t>
        </is>
      </c>
      <c r="E43" s="4" t="inlineStr">
        <is>
          <t xml:space="preserve"> </t>
        </is>
      </c>
      <c r="F43" s="6" t="n">
        <v>30598</v>
      </c>
      <c r="G43" s="6" t="n">
        <v>28965</v>
      </c>
    </row>
    <row r="44">
      <c r="A44" s="4" t="inlineStr">
        <is>
          <t>Performance-based Restricted Stock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Total Fair Value of Ves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 of awards to common stock</t>
        </is>
      </c>
      <c r="B46" s="4" t="inlineStr">
        <is>
          <t xml:space="preserve"> </t>
        </is>
      </c>
      <c r="C46" s="4" t="inlineStr">
        <is>
          <t xml:space="preserve"> </t>
        </is>
      </c>
      <c r="D46" s="4" t="inlineStr">
        <is>
          <t xml:space="preserve"> </t>
        </is>
      </c>
      <c r="E46" s="10" t="n">
        <v>1</v>
      </c>
      <c r="F46" s="4" t="inlineStr">
        <is>
          <t xml:space="preserve"> </t>
        </is>
      </c>
      <c r="G46" s="4" t="inlineStr">
        <is>
          <t xml:space="preserve"> </t>
        </is>
      </c>
    </row>
    <row r="47">
      <c r="A47" s="4" t="inlineStr">
        <is>
          <t>Number of common shares issued (in shares)</t>
        </is>
      </c>
      <c r="B47" s="4" t="inlineStr">
        <is>
          <t xml:space="preserve"> </t>
        </is>
      </c>
      <c r="C47" s="4" t="inlineStr">
        <is>
          <t xml:space="preserve"> </t>
        </is>
      </c>
      <c r="D47" s="4" t="inlineStr">
        <is>
          <t xml:space="preserve"> </t>
        </is>
      </c>
      <c r="E47" s="6" t="n">
        <v>37603</v>
      </c>
      <c r="F47" s="4" t="inlineStr">
        <is>
          <t xml:space="preserve"> </t>
        </is>
      </c>
      <c r="G47" s="4" t="inlineStr">
        <is>
          <t xml:space="preserve"> </t>
        </is>
      </c>
    </row>
    <row r="48">
      <c r="A48" s="4" t="inlineStr">
        <is>
          <t>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utstanding at beginning of period (in shares)</t>
        </is>
      </c>
      <c r="B50" s="6" t="n">
        <v>108876</v>
      </c>
      <c r="C50" s="6" t="n">
        <v>97824</v>
      </c>
      <c r="D50" s="6" t="n">
        <v>101621</v>
      </c>
      <c r="E50" s="4" t="inlineStr">
        <is>
          <t xml:space="preserve"> </t>
        </is>
      </c>
      <c r="F50" s="4" t="inlineStr">
        <is>
          <t xml:space="preserve"> </t>
        </is>
      </c>
      <c r="G50" s="4" t="inlineStr">
        <is>
          <t xml:space="preserve"> </t>
        </is>
      </c>
    </row>
    <row r="51">
      <c r="A51" s="4" t="inlineStr">
        <is>
          <t>Granted (in shares)</t>
        </is>
      </c>
      <c r="B51" s="6" t="n">
        <v>70987</v>
      </c>
      <c r="C51" s="6" t="n">
        <v>64080</v>
      </c>
      <c r="D51" s="6" t="n">
        <v>54826</v>
      </c>
      <c r="E51" s="4" t="inlineStr">
        <is>
          <t xml:space="preserve"> </t>
        </is>
      </c>
      <c r="F51" s="4" t="inlineStr">
        <is>
          <t xml:space="preserve"> </t>
        </is>
      </c>
      <c r="G51" s="4" t="inlineStr">
        <is>
          <t xml:space="preserve"> </t>
        </is>
      </c>
    </row>
    <row r="52">
      <c r="A52" s="4" t="inlineStr">
        <is>
          <t>Vested (in shares)</t>
        </is>
      </c>
      <c r="B52" s="6" t="n">
        <v>-53393</v>
      </c>
      <c r="C52" s="6" t="n">
        <v>-48312</v>
      </c>
      <c r="D52" s="6" t="n">
        <v>-47867</v>
      </c>
      <c r="E52" s="4" t="inlineStr">
        <is>
          <t xml:space="preserve"> </t>
        </is>
      </c>
      <c r="F52" s="4" t="inlineStr">
        <is>
          <t xml:space="preserve"> </t>
        </is>
      </c>
      <c r="G52" s="4" t="inlineStr">
        <is>
          <t xml:space="preserve"> </t>
        </is>
      </c>
    </row>
    <row r="53">
      <c r="A53" s="4" t="inlineStr">
        <is>
          <t>Cancelled/forfeited (in shares)</t>
        </is>
      </c>
      <c r="B53" s="6" t="n">
        <v>-970</v>
      </c>
      <c r="C53" s="6" t="n">
        <v>-4716</v>
      </c>
      <c r="D53" s="6" t="n">
        <v>-10756</v>
      </c>
      <c r="E53" s="4" t="inlineStr">
        <is>
          <t xml:space="preserve"> </t>
        </is>
      </c>
      <c r="F53" s="4" t="inlineStr">
        <is>
          <t xml:space="preserve"> </t>
        </is>
      </c>
      <c r="G53" s="4" t="inlineStr">
        <is>
          <t xml:space="preserve"> </t>
        </is>
      </c>
    </row>
    <row r="54">
      <c r="A54" s="4" t="inlineStr">
        <is>
          <t>Outstanding at end of period (in shares)</t>
        </is>
      </c>
      <c r="B54" s="6" t="n">
        <v>125500</v>
      </c>
      <c r="C54" s="6" t="n">
        <v>108876</v>
      </c>
      <c r="D54" s="6" t="n">
        <v>97824</v>
      </c>
      <c r="E54" s="4" t="inlineStr">
        <is>
          <t xml:space="preserve"> </t>
        </is>
      </c>
      <c r="F54" s="4" t="inlineStr">
        <is>
          <t xml:space="preserve"> </t>
        </is>
      </c>
      <c r="G54" s="4" t="inlineStr">
        <is>
          <t xml:space="preserve"> </t>
        </is>
      </c>
    </row>
    <row r="55">
      <c r="A55" s="3" t="inlineStr">
        <is>
          <t>Weighted Average Grant Date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utstanding at beginning of period (in dollars per share)</t>
        </is>
      </c>
      <c r="B56" s="7" t="n">
        <v>41.55</v>
      </c>
      <c r="C56" s="7" t="n">
        <v>36.9</v>
      </c>
      <c r="D56" s="7" t="n">
        <v>36.87</v>
      </c>
      <c r="E56" s="4" t="inlineStr">
        <is>
          <t xml:space="preserve"> </t>
        </is>
      </c>
      <c r="F56" s="4" t="inlineStr">
        <is>
          <t xml:space="preserve"> </t>
        </is>
      </c>
      <c r="G56" s="4" t="inlineStr">
        <is>
          <t xml:space="preserve"> </t>
        </is>
      </c>
    </row>
    <row r="57">
      <c r="A57" s="4" t="inlineStr">
        <is>
          <t>Granted (in dollars per share)</t>
        </is>
      </c>
      <c r="B57" s="14" t="n">
        <v>42.59</v>
      </c>
      <c r="C57" s="6" t="n">
        <v>46</v>
      </c>
      <c r="D57" s="14" t="n">
        <v>38.84</v>
      </c>
      <c r="E57" s="4" t="inlineStr">
        <is>
          <t xml:space="preserve"> </t>
        </is>
      </c>
      <c r="F57" s="4" t="inlineStr">
        <is>
          <t xml:space="preserve"> </t>
        </is>
      </c>
      <c r="G57" s="4" t="inlineStr">
        <is>
          <t xml:space="preserve"> </t>
        </is>
      </c>
    </row>
    <row r="58">
      <c r="A58" s="4" t="inlineStr">
        <is>
          <t>Vested (in dollars per share)</t>
        </is>
      </c>
      <c r="B58" s="14" t="n">
        <v>39.74</v>
      </c>
      <c r="C58" s="14" t="n">
        <v>40.3</v>
      </c>
      <c r="D58" s="14" t="n">
        <v>39.01</v>
      </c>
      <c r="E58" s="4" t="inlineStr">
        <is>
          <t xml:space="preserve"> </t>
        </is>
      </c>
      <c r="F58" s="4" t="inlineStr">
        <is>
          <t xml:space="preserve"> </t>
        </is>
      </c>
      <c r="G58" s="4" t="inlineStr">
        <is>
          <t xml:space="preserve"> </t>
        </is>
      </c>
    </row>
    <row r="59">
      <c r="A59" s="4" t="inlineStr">
        <is>
          <t>Cancelled/forfeited (in dollars per share)</t>
        </is>
      </c>
      <c r="B59" s="14" t="n">
        <v>44.52</v>
      </c>
      <c r="C59" s="14" t="n">
        <v>38.77</v>
      </c>
      <c r="D59" s="14" t="n">
        <v>37.06</v>
      </c>
      <c r="E59" s="4" t="inlineStr">
        <is>
          <t xml:space="preserve"> </t>
        </is>
      </c>
      <c r="F59" s="4" t="inlineStr">
        <is>
          <t xml:space="preserve"> </t>
        </is>
      </c>
      <c r="G59" s="4" t="inlineStr">
        <is>
          <t xml:space="preserve"> </t>
        </is>
      </c>
    </row>
    <row r="60">
      <c r="A60" s="4" t="inlineStr">
        <is>
          <t>Outstanding at end of period (in dollars per share)</t>
        </is>
      </c>
      <c r="B60" s="7" t="n">
        <v>42.89</v>
      </c>
      <c r="C60" s="7" t="n">
        <v>41.55</v>
      </c>
      <c r="D60" s="7" t="n">
        <v>36.9</v>
      </c>
      <c r="E60" s="4" t="inlineStr">
        <is>
          <t xml:space="preserve"> </t>
        </is>
      </c>
      <c r="F60" s="4" t="inlineStr">
        <is>
          <t xml:space="preserve"> </t>
        </is>
      </c>
      <c r="G60" s="4" t="inlineStr">
        <is>
          <t xml:space="preserve"> </t>
        </is>
      </c>
    </row>
    <row r="61">
      <c r="A61" s="3" t="inlineStr">
        <is>
          <t>Total Fair Value of Ves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Fair Value of Vested Shares</t>
        </is>
      </c>
      <c r="B62" s="5" t="n">
        <v>2256</v>
      </c>
      <c r="C62" s="5" t="n">
        <v>1910</v>
      </c>
      <c r="D62" s="5" t="n">
        <v>1824</v>
      </c>
      <c r="E62" s="4" t="inlineStr">
        <is>
          <t xml:space="preserve"> </t>
        </is>
      </c>
      <c r="F62" s="4" t="inlineStr">
        <is>
          <t xml:space="preserve"> </t>
        </is>
      </c>
      <c r="G6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EFERRED RETENTION STOCK/NON-EMPLOYEE DIRECTOR STOCK (Details) - USD ($) $ / shares in Units, $ in Thousands</t>
        </is>
      </c>
      <c r="B1" s="2" t="inlineStr">
        <is>
          <t>12 Months Ended</t>
        </is>
      </c>
    </row>
    <row r="2">
      <c r="B2" s="2" t="inlineStr">
        <is>
          <t>Sep. 30, 2024</t>
        </is>
      </c>
      <c r="C2" s="2" t="inlineStr">
        <is>
          <t>Sep. 30, 2023</t>
        </is>
      </c>
      <c r="D2" s="2" t="inlineStr">
        <is>
          <t>Sep. 30, 2022</t>
        </is>
      </c>
    </row>
    <row r="3">
      <c r="A3" s="4" t="inlineStr">
        <is>
          <t>Scheduled to Vest Immediately | Director</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Granted (in shares)</t>
        </is>
      </c>
      <c r="B5" s="6" t="n">
        <v>29996</v>
      </c>
      <c r="C5" s="6" t="n">
        <v>24044</v>
      </c>
      <c r="D5" s="6" t="n">
        <v>30908</v>
      </c>
    </row>
    <row r="6">
      <c r="A6" s="3" t="inlineStr">
        <is>
          <t>Weighted Average Grant Date Fair Value</t>
        </is>
      </c>
      <c r="B6" s="4" t="inlineStr">
        <is>
          <t xml:space="preserve"> </t>
        </is>
      </c>
      <c r="C6" s="4" t="inlineStr">
        <is>
          <t xml:space="preserve"> </t>
        </is>
      </c>
      <c r="D6" s="4" t="inlineStr">
        <is>
          <t xml:space="preserve"> </t>
        </is>
      </c>
    </row>
    <row r="7">
      <c r="A7" s="4" t="inlineStr">
        <is>
          <t>Granted (in dollars per share)</t>
        </is>
      </c>
      <c r="B7" s="7" t="n">
        <v>41.67</v>
      </c>
      <c r="C7" s="7" t="n">
        <v>49.58</v>
      </c>
      <c r="D7" s="7" t="n">
        <v>39.09</v>
      </c>
    </row>
    <row r="8">
      <c r="A8" s="4" t="inlineStr">
        <is>
          <t>Deferred retention stock</t>
        </is>
      </c>
      <c r="B8" s="4" t="inlineStr">
        <is>
          <t xml:space="preserve"> </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Outstanding at beginning of period (in shares)</t>
        </is>
      </c>
      <c r="B10" s="6" t="n">
        <v>328093</v>
      </c>
      <c r="C10" s="6" t="n">
        <v>231267</v>
      </c>
      <c r="D10" s="6" t="n">
        <v>208856</v>
      </c>
    </row>
    <row r="11">
      <c r="A11" s="4" t="inlineStr">
        <is>
          <t>Granted/Vested (in shares)</t>
        </is>
      </c>
      <c r="B11" s="6" t="n">
        <v>155188</v>
      </c>
      <c r="C11" s="6" t="n">
        <v>134941</v>
      </c>
      <c r="D11" s="6" t="n">
        <v>192728</v>
      </c>
    </row>
    <row r="12">
      <c r="A12" s="4" t="inlineStr">
        <is>
          <t>Delivered (in shares)</t>
        </is>
      </c>
      <c r="B12" s="6" t="n">
        <v>-5089</v>
      </c>
      <c r="C12" s="6" t="n">
        <v>-38115</v>
      </c>
      <c r="D12" s="6" t="n">
        <v>-163499</v>
      </c>
    </row>
    <row r="13">
      <c r="A13" s="4" t="inlineStr">
        <is>
          <t>Forfeited (in shares)</t>
        </is>
      </c>
      <c r="B13" s="6" t="n">
        <v>-235</v>
      </c>
      <c r="C13" s="4" t="inlineStr">
        <is>
          <t xml:space="preserve"> </t>
        </is>
      </c>
      <c r="D13" s="6" t="n">
        <v>-6818</v>
      </c>
    </row>
    <row r="14">
      <c r="A14" s="4" t="inlineStr">
        <is>
          <t>Outstanding at end of period (in shares)</t>
        </is>
      </c>
      <c r="B14" s="6" t="n">
        <v>477957</v>
      </c>
      <c r="C14" s="6" t="n">
        <v>328093</v>
      </c>
      <c r="D14" s="6" t="n">
        <v>231267</v>
      </c>
    </row>
    <row r="15">
      <c r="A15" s="3" t="inlineStr">
        <is>
          <t>Weighted Average Grant Date Fair Value</t>
        </is>
      </c>
      <c r="B15" s="4" t="inlineStr">
        <is>
          <t xml:space="preserve"> </t>
        </is>
      </c>
      <c r="C15" s="4" t="inlineStr">
        <is>
          <t xml:space="preserve"> </t>
        </is>
      </c>
      <c r="D15" s="4" t="inlineStr">
        <is>
          <t xml:space="preserve"> </t>
        </is>
      </c>
    </row>
    <row r="16">
      <c r="A16" s="4" t="inlineStr">
        <is>
          <t>Outstanding at beginning of period (in dollars per share)</t>
        </is>
      </c>
      <c r="B16" s="7" t="n">
        <v>41.74</v>
      </c>
      <c r="C16" s="7" t="n">
        <v>39.16</v>
      </c>
      <c r="D16" s="7" t="n">
        <v>46.28</v>
      </c>
    </row>
    <row r="17">
      <c r="A17" s="4" t="inlineStr">
        <is>
          <t>Granted (in dollars per share)</t>
        </is>
      </c>
      <c r="B17" s="14" t="n">
        <v>42.55</v>
      </c>
      <c r="C17" s="14" t="n">
        <v>45.85</v>
      </c>
      <c r="D17" s="14" t="n">
        <v>38.95</v>
      </c>
    </row>
    <row r="18">
      <c r="A18" s="4" t="inlineStr">
        <is>
          <t>Vested (in dollars per share)</t>
        </is>
      </c>
      <c r="B18" s="14" t="n">
        <v>42.55</v>
      </c>
      <c r="C18" s="14" t="n">
        <v>45.85</v>
      </c>
      <c r="D18" s="14" t="n">
        <v>38.95</v>
      </c>
    </row>
    <row r="19">
      <c r="A19" s="4" t="inlineStr">
        <is>
          <t>Delivered (in dollars per share)</t>
        </is>
      </c>
      <c r="B19" s="14" t="n">
        <v>35.86</v>
      </c>
      <c r="C19" s="14" t="n">
        <v>40.67</v>
      </c>
      <c r="D19" s="14" t="n">
        <v>47.95</v>
      </c>
    </row>
    <row r="20">
      <c r="A20" s="4" t="inlineStr">
        <is>
          <t>Forfeited (in dollars per share)</t>
        </is>
      </c>
      <c r="B20" s="14" t="n">
        <v>42.55</v>
      </c>
      <c r="C20" s="4" t="inlineStr">
        <is>
          <t xml:space="preserve"> </t>
        </is>
      </c>
      <c r="D20" s="14" t="n">
        <v>40.33</v>
      </c>
    </row>
    <row r="21">
      <c r="A21" s="4" t="inlineStr">
        <is>
          <t>Outstanding at end of period (in dollars per share)</t>
        </is>
      </c>
      <c r="B21" s="7" t="n">
        <v>42.07</v>
      </c>
      <c r="C21" s="7" t="n">
        <v>41.74</v>
      </c>
      <c r="D21" s="7" t="n">
        <v>39.16</v>
      </c>
    </row>
    <row r="22">
      <c r="A22" s="3" t="inlineStr">
        <is>
          <t>Total Fair Value of Vested Shares</t>
        </is>
      </c>
      <c r="B22" s="4" t="inlineStr">
        <is>
          <t xml:space="preserve"> </t>
        </is>
      </c>
      <c r="C22" s="4" t="inlineStr">
        <is>
          <t xml:space="preserve"> </t>
        </is>
      </c>
      <c r="D22" s="4" t="inlineStr">
        <is>
          <t xml:space="preserve"> </t>
        </is>
      </c>
    </row>
    <row r="23">
      <c r="A23" s="4" t="inlineStr">
        <is>
          <t>Delivered</t>
        </is>
      </c>
      <c r="B23" s="5" t="n">
        <v>213</v>
      </c>
      <c r="C23" s="5" t="n">
        <v>1517</v>
      </c>
      <c r="D23" s="5" t="n">
        <v>61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BENEFIT PLANS - PENSION AND OTHER POSTEMPLOYMENT BENEFIT PLANS, NARRATIVE (Details)</t>
        </is>
      </c>
      <c r="B1" s="2" t="inlineStr">
        <is>
          <t>12 Months Ended</t>
        </is>
      </c>
    </row>
    <row r="2">
      <c r="B2" s="2" t="inlineStr">
        <is>
          <t>Sep. 30, 2024 USD ($) plan</t>
        </is>
      </c>
      <c r="C2" s="2" t="inlineStr">
        <is>
          <t>Sep. 30, 2023 USD ($)</t>
        </is>
      </c>
    </row>
    <row r="3">
      <c r="A3" s="3" t="inlineStr">
        <is>
          <t>Defined Benefit Plans and Other Postretirement Benefit Plans Table Text Block [Line Items]</t>
        </is>
      </c>
      <c r="B3" s="4" t="inlineStr">
        <is>
          <t xml:space="preserve"> </t>
        </is>
      </c>
      <c r="C3" s="4" t="inlineStr">
        <is>
          <t xml:space="preserve"> </t>
        </is>
      </c>
    </row>
    <row r="4">
      <c r="A4" s="4" t="inlineStr">
        <is>
          <t>Number of noncontributory defined benefit retirement plans (in plans) | plan</t>
        </is>
      </c>
      <c r="B4" s="6" t="n">
        <v>2</v>
      </c>
      <c r="C4" s="4" t="inlineStr">
        <is>
          <t xml:space="preserve"> </t>
        </is>
      </c>
    </row>
    <row r="5">
      <c r="A5" s="4" t="inlineStr">
        <is>
          <t>Required number of years of service (more than)</t>
        </is>
      </c>
      <c r="B5" s="4" t="inlineStr">
        <is>
          <t>1 year</t>
        </is>
      </c>
      <c r="C5" s="4" t="inlineStr">
        <is>
          <t xml:space="preserve"> </t>
        </is>
      </c>
    </row>
    <row r="6">
      <c r="A6" s="4" t="inlineStr">
        <is>
          <t>Years of service and average compensation, basis period for plan benefits</t>
        </is>
      </c>
      <c r="B6" s="4" t="inlineStr">
        <is>
          <t>60 months</t>
        </is>
      </c>
      <c r="C6" s="4" t="inlineStr">
        <is>
          <t xml:space="preserve"> </t>
        </is>
      </c>
    </row>
    <row r="7">
      <c r="A7" s="4" t="inlineStr">
        <is>
          <t>Amortization period for plan amendment</t>
        </is>
      </c>
      <c r="B7" s="4" t="inlineStr">
        <is>
          <t>8 years</t>
        </is>
      </c>
      <c r="C7" s="4" t="inlineStr">
        <is>
          <t xml:space="preserve"> </t>
        </is>
      </c>
    </row>
    <row r="8">
      <c r="A8" s="4" t="inlineStr">
        <is>
          <t>Pension</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Employer discretionary contributions</t>
        </is>
      </c>
      <c r="B10" s="5" t="n">
        <v>0</v>
      </c>
      <c r="C10" s="5" t="n">
        <v>0</v>
      </c>
    </row>
    <row r="11">
      <c r="A11" s="4" t="inlineStr">
        <is>
          <t>Employer contributions</t>
        </is>
      </c>
      <c r="B11" s="6" t="n">
        <v>535000</v>
      </c>
      <c r="C11" s="6" t="n">
        <v>579000</v>
      </c>
    </row>
    <row r="12">
      <c r="A12" s="4" t="inlineStr">
        <is>
          <t>OPEB</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Employer contributions</t>
        </is>
      </c>
      <c r="B14" s="6" t="n">
        <v>7846000</v>
      </c>
      <c r="C14" s="5" t="n">
        <v>4192000</v>
      </c>
    </row>
    <row r="15">
      <c r="A15" s="4" t="inlineStr">
        <is>
          <t>OPEB | Minimum</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Estimated future employer contributions over the next five years</t>
        </is>
      </c>
      <c r="B17" s="6" t="n">
        <v>5000000</v>
      </c>
      <c r="C17" s="4" t="inlineStr">
        <is>
          <t xml:space="preserve"> </t>
        </is>
      </c>
    </row>
    <row r="18">
      <c r="A18" s="4" t="inlineStr">
        <is>
          <t>OPEB | Maximum</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Estimated future employer contributions over the next five years</t>
        </is>
      </c>
      <c r="B20" s="5" t="n">
        <v>10000000</v>
      </c>
      <c r="C2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 IN FUNDED STATUS AND LIABILITIES (Details) - USD ($) $ in Thousands</t>
        </is>
      </c>
      <c r="B1" s="2" t="inlineStr">
        <is>
          <t>12 Months Ended</t>
        </is>
      </c>
    </row>
    <row r="2">
      <c r="B2" s="2" t="inlineStr">
        <is>
          <t>Sep. 30, 2024</t>
        </is>
      </c>
      <c r="C2" s="2" t="inlineStr">
        <is>
          <t>Sep. 30, 2023</t>
        </is>
      </c>
      <c r="D2" s="2" t="inlineStr">
        <is>
          <t>Sep. 30, 2022</t>
        </is>
      </c>
    </row>
    <row r="3">
      <c r="A3" s="3" t="inlineStr">
        <is>
          <t>Postemployment employee benefit asset</t>
        </is>
      </c>
      <c r="B3" s="4" t="inlineStr">
        <is>
          <t xml:space="preserve"> </t>
        </is>
      </c>
      <c r="C3" s="4" t="inlineStr">
        <is>
          <t xml:space="preserve"> </t>
        </is>
      </c>
      <c r="D3" s="4" t="inlineStr">
        <is>
          <t xml:space="preserve"> </t>
        </is>
      </c>
    </row>
    <row r="4">
      <c r="A4" s="4" t="inlineStr">
        <is>
          <t>Noncurrent</t>
        </is>
      </c>
      <c r="B4" s="5" t="n">
        <v>24660</v>
      </c>
      <c r="C4" s="5" t="n">
        <v>18684</v>
      </c>
      <c r="D4" s="4" t="inlineStr">
        <is>
          <t xml:space="preserve"> </t>
        </is>
      </c>
    </row>
    <row r="5">
      <c r="A5" s="3" t="inlineStr">
        <is>
          <t>Postemployment employee benefit liability</t>
        </is>
      </c>
      <c r="B5" s="4" t="inlineStr">
        <is>
          <t xml:space="preserve"> </t>
        </is>
      </c>
      <c r="C5" s="4" t="inlineStr">
        <is>
          <t xml:space="preserve"> </t>
        </is>
      </c>
      <c r="D5" s="4" t="inlineStr">
        <is>
          <t xml:space="preserve"> </t>
        </is>
      </c>
    </row>
    <row r="6">
      <c r="A6" s="4" t="inlineStr">
        <is>
          <t>Noncurrent</t>
        </is>
      </c>
      <c r="B6" s="6" t="n">
        <v>-64609</v>
      </c>
      <c r="C6" s="6" t="n">
        <v>-102528</v>
      </c>
      <c r="D6" s="4" t="inlineStr">
        <is>
          <t xml:space="preserve"> </t>
        </is>
      </c>
    </row>
    <row r="7">
      <c r="A7" s="4" t="inlineStr">
        <is>
          <t>Pension</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at beginning of year</t>
        </is>
      </c>
      <c r="B9" s="6" t="n">
        <v>290321</v>
      </c>
      <c r="C9" s="6" t="n">
        <v>290823</v>
      </c>
      <c r="D9" s="4" t="inlineStr">
        <is>
          <t xml:space="preserve"> </t>
        </is>
      </c>
    </row>
    <row r="10">
      <c r="A10" s="4" t="inlineStr">
        <is>
          <t>Service cost</t>
        </is>
      </c>
      <c r="B10" s="6" t="n">
        <v>4976</v>
      </c>
      <c r="C10" s="6" t="n">
        <v>5402</v>
      </c>
      <c r="D10" s="5" t="n">
        <v>8291</v>
      </c>
    </row>
    <row r="11">
      <c r="A11" s="4" t="inlineStr">
        <is>
          <t>Interest cost</t>
        </is>
      </c>
      <c r="B11" s="6" t="n">
        <v>16240</v>
      </c>
      <c r="C11" s="6" t="n">
        <v>15174</v>
      </c>
      <c r="D11" s="6" t="n">
        <v>9632</v>
      </c>
    </row>
    <row r="12">
      <c r="A12" s="4" t="inlineStr">
        <is>
          <t>Plan amendments</t>
        </is>
      </c>
      <c r="B12" s="6" t="n">
        <v>0</v>
      </c>
      <c r="C12" s="6" t="n">
        <v>0</v>
      </c>
      <c r="D12" s="4" t="inlineStr">
        <is>
          <t xml:space="preserve"> </t>
        </is>
      </c>
    </row>
    <row r="13">
      <c r="A13" s="4" t="inlineStr">
        <is>
          <t>Plan participants’ contributions</t>
        </is>
      </c>
      <c r="B13" s="6" t="n">
        <v>27</v>
      </c>
      <c r="C13" s="6" t="n">
        <v>32</v>
      </c>
      <c r="D13" s="4" t="inlineStr">
        <is>
          <t xml:space="preserve"> </t>
        </is>
      </c>
    </row>
    <row r="14">
      <c r="A14" s="4" t="inlineStr">
        <is>
          <t>Actuarial loss (gain)</t>
        </is>
      </c>
      <c r="B14" s="6" t="n">
        <v>36863</v>
      </c>
      <c r="C14" s="6" t="n">
        <v>-7057</v>
      </c>
      <c r="D14" s="4" t="inlineStr">
        <is>
          <t xml:space="preserve"> </t>
        </is>
      </c>
    </row>
    <row r="15">
      <c r="A15" s="4" t="inlineStr">
        <is>
          <t>Benefits paid, net of retiree subsidies received</t>
        </is>
      </c>
      <c r="B15" s="6" t="n">
        <v>-14895</v>
      </c>
      <c r="C15" s="6" t="n">
        <v>-14053</v>
      </c>
      <c r="D15" s="4" t="inlineStr">
        <is>
          <t xml:space="preserve"> </t>
        </is>
      </c>
    </row>
    <row r="16">
      <c r="A16" s="4" t="inlineStr">
        <is>
          <t>Benefit obligation at end of year</t>
        </is>
      </c>
      <c r="B16" s="6" t="n">
        <v>333532</v>
      </c>
      <c r="C16" s="6" t="n">
        <v>290321</v>
      </c>
      <c r="D16" s="6" t="n">
        <v>290823</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298361</v>
      </c>
      <c r="C18" s="6" t="n">
        <v>284347</v>
      </c>
      <c r="D18" s="4" t="inlineStr">
        <is>
          <t xml:space="preserve"> </t>
        </is>
      </c>
    </row>
    <row r="19">
      <c r="A19" s="4" t="inlineStr">
        <is>
          <t>Actual return on plan assets</t>
        </is>
      </c>
      <c r="B19" s="6" t="n">
        <v>58682</v>
      </c>
      <c r="C19" s="6" t="n">
        <v>27456</v>
      </c>
      <c r="D19" s="4" t="inlineStr">
        <is>
          <t xml:space="preserve"> </t>
        </is>
      </c>
    </row>
    <row r="20">
      <c r="A20" s="4" t="inlineStr">
        <is>
          <t>Employer contributions</t>
        </is>
      </c>
      <c r="B20" s="6" t="n">
        <v>535</v>
      </c>
      <c r="C20" s="6" t="n">
        <v>579</v>
      </c>
      <c r="D20" s="4" t="inlineStr">
        <is>
          <t xml:space="preserve"> </t>
        </is>
      </c>
    </row>
    <row r="21">
      <c r="A21" s="4" t="inlineStr">
        <is>
          <t>Benefits paid, net of plan participants’ contributions</t>
        </is>
      </c>
      <c r="B21" s="6" t="n">
        <v>-14868</v>
      </c>
      <c r="C21" s="6" t="n">
        <v>-14021</v>
      </c>
      <c r="D21" s="4" t="inlineStr">
        <is>
          <t xml:space="preserve"> </t>
        </is>
      </c>
    </row>
    <row r="22">
      <c r="A22" s="4" t="inlineStr">
        <is>
          <t>Fair value of plan assets at end of year</t>
        </is>
      </c>
      <c r="B22" s="6" t="n">
        <v>342710</v>
      </c>
      <c r="C22" s="6" t="n">
        <v>298361</v>
      </c>
      <c r="D22" s="6" t="n">
        <v>284347</v>
      </c>
    </row>
    <row r="23">
      <c r="A23" s="4" t="inlineStr">
        <is>
          <t>Funded status</t>
        </is>
      </c>
      <c r="B23" s="6" t="n">
        <v>9178</v>
      </c>
      <c r="C23" s="6" t="n">
        <v>8040</v>
      </c>
      <c r="D23" s="4" t="inlineStr">
        <is>
          <t xml:space="preserve"> </t>
        </is>
      </c>
    </row>
    <row r="24">
      <c r="A24" s="3" t="inlineStr">
        <is>
          <t>Postemployment employee benefit asset</t>
        </is>
      </c>
      <c r="B24" s="4" t="inlineStr">
        <is>
          <t xml:space="preserve"> </t>
        </is>
      </c>
      <c r="C24" s="4" t="inlineStr">
        <is>
          <t xml:space="preserve"> </t>
        </is>
      </c>
      <c r="D24" s="4" t="inlineStr">
        <is>
          <t xml:space="preserve"> </t>
        </is>
      </c>
    </row>
    <row r="25">
      <c r="A25" s="4" t="inlineStr">
        <is>
          <t>Noncurrent</t>
        </is>
      </c>
      <c r="B25" s="6" t="n">
        <v>21104</v>
      </c>
      <c r="C25" s="6" t="n">
        <v>18684</v>
      </c>
      <c r="D25" s="4" t="inlineStr">
        <is>
          <t xml:space="preserve"> </t>
        </is>
      </c>
    </row>
    <row r="26">
      <c r="A26" s="3" t="inlineStr">
        <is>
          <t>Postemployment employee benefit liability</t>
        </is>
      </c>
      <c r="B26" s="4" t="inlineStr">
        <is>
          <t xml:space="preserve"> </t>
        </is>
      </c>
      <c r="C26" s="4" t="inlineStr">
        <is>
          <t xml:space="preserve"> </t>
        </is>
      </c>
      <c r="D26" s="4" t="inlineStr">
        <is>
          <t xml:space="preserve"> </t>
        </is>
      </c>
    </row>
    <row r="27">
      <c r="A27" s="4" t="inlineStr">
        <is>
          <t>Current</t>
        </is>
      </c>
      <c r="B27" s="6" t="n">
        <v>-552</v>
      </c>
      <c r="C27" s="6" t="n">
        <v>-538</v>
      </c>
      <c r="D27" s="4" t="inlineStr">
        <is>
          <t xml:space="preserve"> </t>
        </is>
      </c>
    </row>
    <row r="28">
      <c r="A28" s="4" t="inlineStr">
        <is>
          <t>Noncurrent</t>
        </is>
      </c>
      <c r="B28" s="6" t="n">
        <v>-11374</v>
      </c>
      <c r="C28" s="6" t="n">
        <v>-10106</v>
      </c>
      <c r="D28" s="4" t="inlineStr">
        <is>
          <t xml:space="preserve"> </t>
        </is>
      </c>
    </row>
    <row r="29">
      <c r="A29" s="4" t="inlineStr">
        <is>
          <t>Total</t>
        </is>
      </c>
      <c r="B29" s="6" t="n">
        <v>9178</v>
      </c>
      <c r="C29" s="6" t="n">
        <v>8040</v>
      </c>
      <c r="D29" s="4" t="inlineStr">
        <is>
          <t xml:space="preserve"> </t>
        </is>
      </c>
    </row>
    <row r="30">
      <c r="A30" s="4" t="inlineStr">
        <is>
          <t>OPEB</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Benefit obligation at beginning of year</t>
        </is>
      </c>
      <c r="B32" s="6" t="n">
        <v>203406</v>
      </c>
      <c r="C32" s="6" t="n">
        <v>173217</v>
      </c>
      <c r="D32" s="4" t="inlineStr">
        <is>
          <t xml:space="preserve"> </t>
        </is>
      </c>
    </row>
    <row r="33">
      <c r="A33" s="4" t="inlineStr">
        <is>
          <t>Service cost</t>
        </is>
      </c>
      <c r="B33" s="6" t="n">
        <v>1406</v>
      </c>
      <c r="C33" s="6" t="n">
        <v>2471</v>
      </c>
      <c r="D33" s="6" t="n">
        <v>4305</v>
      </c>
    </row>
    <row r="34">
      <c r="A34" s="4" t="inlineStr">
        <is>
          <t>Interest cost</t>
        </is>
      </c>
      <c r="B34" s="6" t="n">
        <v>8327</v>
      </c>
      <c r="C34" s="6" t="n">
        <v>9146</v>
      </c>
      <c r="D34" s="6" t="n">
        <v>6355</v>
      </c>
    </row>
    <row r="35">
      <c r="A35" s="4" t="inlineStr">
        <is>
          <t>Plan amendments</t>
        </is>
      </c>
      <c r="B35" s="6" t="n">
        <v>-79881</v>
      </c>
      <c r="C35" s="6" t="n">
        <v>0</v>
      </c>
      <c r="D35" s="4" t="inlineStr">
        <is>
          <t xml:space="preserve"> </t>
        </is>
      </c>
    </row>
    <row r="36">
      <c r="A36" s="4" t="inlineStr">
        <is>
          <t>Plan participants’ contributions</t>
        </is>
      </c>
      <c r="B36" s="6" t="n">
        <v>703</v>
      </c>
      <c r="C36" s="6" t="n">
        <v>552</v>
      </c>
      <c r="D36" s="4" t="inlineStr">
        <is>
          <t xml:space="preserve"> </t>
        </is>
      </c>
    </row>
    <row r="37">
      <c r="A37" s="4" t="inlineStr">
        <is>
          <t>Actuarial loss (gain)</t>
        </is>
      </c>
      <c r="B37" s="6" t="n">
        <v>54518</v>
      </c>
      <c r="C37" s="6" t="n">
        <v>25363</v>
      </c>
      <c r="D37" s="4" t="inlineStr">
        <is>
          <t xml:space="preserve"> </t>
        </is>
      </c>
    </row>
    <row r="38">
      <c r="A38" s="4" t="inlineStr">
        <is>
          <t>Benefits paid, net of retiree subsidies received</t>
        </is>
      </c>
      <c r="B38" s="6" t="n">
        <v>-6679</v>
      </c>
      <c r="C38" s="6" t="n">
        <v>-7343</v>
      </c>
      <c r="D38" s="4" t="inlineStr">
        <is>
          <t xml:space="preserve"> </t>
        </is>
      </c>
    </row>
    <row r="39">
      <c r="A39" s="4" t="inlineStr">
        <is>
          <t>Benefit obligation at end of year</t>
        </is>
      </c>
      <c r="B39" s="6" t="n">
        <v>181800</v>
      </c>
      <c r="C39" s="6" t="n">
        <v>203406</v>
      </c>
      <c r="D39" s="6" t="n">
        <v>173217</v>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at beginning of year</t>
        </is>
      </c>
      <c r="B41" s="6" t="n">
        <v>106783</v>
      </c>
      <c r="C41" s="6" t="n">
        <v>99736</v>
      </c>
      <c r="D41" s="4" t="inlineStr">
        <is>
          <t xml:space="preserve"> </t>
        </is>
      </c>
    </row>
    <row r="42">
      <c r="A42" s="4" t="inlineStr">
        <is>
          <t>Actual return on plan assets</t>
        </is>
      </c>
      <c r="B42" s="6" t="n">
        <v>21249</v>
      </c>
      <c r="C42" s="6" t="n">
        <v>9826</v>
      </c>
      <c r="D42" s="4" t="inlineStr">
        <is>
          <t xml:space="preserve"> </t>
        </is>
      </c>
    </row>
    <row r="43">
      <c r="A43" s="4" t="inlineStr">
        <is>
          <t>Employer contributions</t>
        </is>
      </c>
      <c r="B43" s="6" t="n">
        <v>7846</v>
      </c>
      <c r="C43" s="6" t="n">
        <v>4192</v>
      </c>
      <c r="D43" s="4" t="inlineStr">
        <is>
          <t xml:space="preserve"> </t>
        </is>
      </c>
    </row>
    <row r="44">
      <c r="A44" s="4" t="inlineStr">
        <is>
          <t>Benefits paid, net of plan participants’ contributions</t>
        </is>
      </c>
      <c r="B44" s="6" t="n">
        <v>-6157</v>
      </c>
      <c r="C44" s="6" t="n">
        <v>-6971</v>
      </c>
      <c r="D44" s="4" t="inlineStr">
        <is>
          <t xml:space="preserve"> </t>
        </is>
      </c>
    </row>
    <row r="45">
      <c r="A45" s="4" t="inlineStr">
        <is>
          <t>Fair value of plan assets at end of year</t>
        </is>
      </c>
      <c r="B45" s="6" t="n">
        <v>129721</v>
      </c>
      <c r="C45" s="6" t="n">
        <v>106783</v>
      </c>
      <c r="D45" s="5" t="n">
        <v>99736</v>
      </c>
    </row>
    <row r="46">
      <c r="A46" s="4" t="inlineStr">
        <is>
          <t>Funded status</t>
        </is>
      </c>
      <c r="B46" s="6" t="n">
        <v>-52079</v>
      </c>
      <c r="C46" s="6" t="n">
        <v>-96623</v>
      </c>
      <c r="D46" s="4" t="inlineStr">
        <is>
          <t xml:space="preserve"> </t>
        </is>
      </c>
    </row>
    <row r="47">
      <c r="A47" s="3" t="inlineStr">
        <is>
          <t>Postemployment employee benefit asset</t>
        </is>
      </c>
      <c r="B47" s="4" t="inlineStr">
        <is>
          <t xml:space="preserve"> </t>
        </is>
      </c>
      <c r="C47" s="4" t="inlineStr">
        <is>
          <t xml:space="preserve"> </t>
        </is>
      </c>
      <c r="D47" s="4" t="inlineStr">
        <is>
          <t xml:space="preserve"> </t>
        </is>
      </c>
    </row>
    <row r="48">
      <c r="A48" s="4" t="inlineStr">
        <is>
          <t>Noncurrent</t>
        </is>
      </c>
      <c r="B48" s="6" t="n">
        <v>3556</v>
      </c>
      <c r="C48" s="6" t="n">
        <v>0</v>
      </c>
      <c r="D48" s="4" t="inlineStr">
        <is>
          <t xml:space="preserve"> </t>
        </is>
      </c>
    </row>
    <row r="49">
      <c r="A49" s="3" t="inlineStr">
        <is>
          <t>Postemployment employee benefit liability</t>
        </is>
      </c>
      <c r="B49" s="4" t="inlineStr">
        <is>
          <t xml:space="preserve"> </t>
        </is>
      </c>
      <c r="C49" s="4" t="inlineStr">
        <is>
          <t xml:space="preserve"> </t>
        </is>
      </c>
      <c r="D49" s="4" t="inlineStr">
        <is>
          <t xml:space="preserve"> </t>
        </is>
      </c>
    </row>
    <row r="50">
      <c r="A50" s="4" t="inlineStr">
        <is>
          <t>Current</t>
        </is>
      </c>
      <c r="B50" s="6" t="n">
        <v>-2400</v>
      </c>
      <c r="C50" s="6" t="n">
        <v>-4201</v>
      </c>
      <c r="D50" s="4" t="inlineStr">
        <is>
          <t xml:space="preserve"> </t>
        </is>
      </c>
    </row>
    <row r="51">
      <c r="A51" s="4" t="inlineStr">
        <is>
          <t>Noncurrent</t>
        </is>
      </c>
      <c r="B51" s="6" t="n">
        <v>-53235</v>
      </c>
      <c r="C51" s="6" t="n">
        <v>-92422</v>
      </c>
      <c r="D51" s="4" t="inlineStr">
        <is>
          <t xml:space="preserve"> </t>
        </is>
      </c>
    </row>
    <row r="52">
      <c r="A52" s="4" t="inlineStr">
        <is>
          <t>Total</t>
        </is>
      </c>
      <c r="B52" s="5" t="n">
        <v>-52079</v>
      </c>
      <c r="C52" s="5" t="n">
        <v>-96623</v>
      </c>
      <c r="D5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46" customWidth="1" min="6" max="6"/>
    <col width="25" customWidth="1" min="7" max="7"/>
    <col width="18" customWidth="1" min="8" max="8"/>
  </cols>
  <sheetData>
    <row r="1">
      <c r="A1" s="1" t="inlineStr">
        <is>
          <t>CONSOLIDATED STATEMENTS OF COMMON STOCK EQUITY - USD ($) $ in Thousands</t>
        </is>
      </c>
      <c r="C1" s="2" t="inlineStr">
        <is>
          <t>Total</t>
        </is>
      </c>
      <c r="D1" s="2" t="inlineStr">
        <is>
          <t>Common Stock</t>
        </is>
      </c>
      <c r="E1" s="2" t="inlineStr">
        <is>
          <t>Premium on Common Stock</t>
        </is>
      </c>
      <c r="F1" s="2" t="inlineStr">
        <is>
          <t>Accumulated Other Comprehensive (Loss) Income</t>
        </is>
      </c>
      <c r="G1" s="2" t="inlineStr">
        <is>
          <t>Treasury Stock And Other</t>
        </is>
      </c>
      <c r="H1" s="2" t="inlineStr">
        <is>
          <t>Retained Earnings</t>
        </is>
      </c>
    </row>
    <row r="2">
      <c r="A2" s="4" t="inlineStr">
        <is>
          <t>Balance as of beginning of period (in shares) at Sep. 30, 2021</t>
        </is>
      </c>
      <c r="C2" s="4" t="inlineStr">
        <is>
          <t xml:space="preserve"> </t>
        </is>
      </c>
      <c r="D2" s="6" t="n">
        <v>95710000</v>
      </c>
      <c r="E2" s="4" t="inlineStr">
        <is>
          <t xml:space="preserve"> </t>
        </is>
      </c>
      <c r="F2" s="4" t="inlineStr">
        <is>
          <t xml:space="preserve"> </t>
        </is>
      </c>
      <c r="G2" s="4" t="inlineStr">
        <is>
          <t xml:space="preserve"> </t>
        </is>
      </c>
      <c r="H2" s="4" t="inlineStr">
        <is>
          <t xml:space="preserve"> </t>
        </is>
      </c>
    </row>
    <row r="3">
      <c r="A3" s="4" t="inlineStr">
        <is>
          <t>Balance as of beginning of period at Sep. 30, 2021</t>
        </is>
      </c>
      <c r="C3" s="5" t="n">
        <v>1630862</v>
      </c>
      <c r="D3" s="5" t="n">
        <v>240644</v>
      </c>
      <c r="E3" s="5" t="n">
        <v>502584</v>
      </c>
      <c r="F3" s="5" t="n">
        <v>-34528</v>
      </c>
      <c r="G3" s="5" t="n">
        <v>-12448</v>
      </c>
      <c r="H3" s="5" t="n">
        <v>93461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6" t="n">
        <v>274922</v>
      </c>
      <c r="D5" s="4" t="inlineStr">
        <is>
          <t xml:space="preserve"> </t>
        </is>
      </c>
      <c r="E5" s="4" t="inlineStr">
        <is>
          <t xml:space="preserve"> </t>
        </is>
      </c>
      <c r="F5" s="4" t="inlineStr">
        <is>
          <t xml:space="preserve"> </t>
        </is>
      </c>
      <c r="G5" s="4" t="inlineStr">
        <is>
          <t xml:space="preserve"> </t>
        </is>
      </c>
      <c r="H5" s="6" t="n">
        <v>274922</v>
      </c>
    </row>
    <row r="6">
      <c r="A6" s="4" t="inlineStr">
        <is>
          <t>Other comprehensive income (loss)</t>
        </is>
      </c>
      <c r="C6" s="6" t="n">
        <v>29702</v>
      </c>
      <c r="D6" s="4" t="inlineStr">
        <is>
          <t xml:space="preserve"> </t>
        </is>
      </c>
      <c r="E6" s="4" t="inlineStr">
        <is>
          <t xml:space="preserve"> </t>
        </is>
      </c>
      <c r="F6" s="6" t="n">
        <v>29702</v>
      </c>
      <c r="G6" s="4" t="inlineStr">
        <is>
          <t xml:space="preserve"> </t>
        </is>
      </c>
      <c r="H6" s="4" t="inlineStr">
        <is>
          <t xml:space="preserve"> </t>
        </is>
      </c>
    </row>
    <row r="7">
      <c r="A7" s="3" t="inlineStr">
        <is>
          <t>Common stock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entive compensation plan (in shares)</t>
        </is>
      </c>
      <c r="C8" s="4" t="inlineStr">
        <is>
          <t xml:space="preserve"> </t>
        </is>
      </c>
      <c r="D8" s="6" t="n">
        <v>193000</v>
      </c>
      <c r="E8" s="4" t="inlineStr">
        <is>
          <t xml:space="preserve"> </t>
        </is>
      </c>
      <c r="F8" s="4" t="inlineStr">
        <is>
          <t xml:space="preserve"> </t>
        </is>
      </c>
      <c r="G8" s="4" t="inlineStr">
        <is>
          <t xml:space="preserve"> </t>
        </is>
      </c>
      <c r="H8" s="4" t="inlineStr">
        <is>
          <t xml:space="preserve"> </t>
        </is>
      </c>
    </row>
    <row r="9">
      <c r="A9" s="4" t="inlineStr">
        <is>
          <t>Incentive compensation plan</t>
        </is>
      </c>
      <c r="C9" s="6" t="n">
        <v>9146</v>
      </c>
      <c r="D9" s="5" t="n">
        <v>481</v>
      </c>
      <c r="E9" s="6" t="n">
        <v>8665</v>
      </c>
      <c r="F9" s="4" t="inlineStr">
        <is>
          <t xml:space="preserve"> </t>
        </is>
      </c>
      <c r="G9" s="4" t="inlineStr">
        <is>
          <t xml:space="preserve"> </t>
        </is>
      </c>
      <c r="H9" s="4" t="inlineStr">
        <is>
          <t xml:space="preserve"> </t>
        </is>
      </c>
    </row>
    <row r="10">
      <c r="A10" s="4" t="inlineStr">
        <is>
          <t>Dividend reinvestment plan (in shares)</t>
        </is>
      </c>
      <c r="B10" s="4" t="inlineStr">
        <is>
          <t>[1]</t>
        </is>
      </c>
      <c r="C10" s="4" t="inlineStr">
        <is>
          <t xml:space="preserve"> </t>
        </is>
      </c>
      <c r="D10" s="6" t="n">
        <v>355000</v>
      </c>
      <c r="E10" s="4" t="inlineStr">
        <is>
          <t xml:space="preserve"> </t>
        </is>
      </c>
      <c r="F10" s="4" t="inlineStr">
        <is>
          <t xml:space="preserve"> </t>
        </is>
      </c>
      <c r="G10" s="4" t="inlineStr">
        <is>
          <t xml:space="preserve"> </t>
        </is>
      </c>
      <c r="H10" s="4" t="inlineStr">
        <is>
          <t xml:space="preserve"> </t>
        </is>
      </c>
    </row>
    <row r="11">
      <c r="A11" s="4" t="inlineStr">
        <is>
          <t>Dividend reinvestment plan</t>
        </is>
      </c>
      <c r="B11" s="4" t="inlineStr">
        <is>
          <t>[1]</t>
        </is>
      </c>
      <c r="C11" s="6" t="n">
        <v>14741</v>
      </c>
      <c r="D11" s="5" t="n">
        <v>491</v>
      </c>
      <c r="E11" s="6" t="n">
        <v>8450</v>
      </c>
      <c r="F11" s="4" t="inlineStr">
        <is>
          <t xml:space="preserve"> </t>
        </is>
      </c>
      <c r="G11" s="6" t="n">
        <v>5800</v>
      </c>
      <c r="H11" s="4" t="inlineStr">
        <is>
          <t xml:space="preserve"> </t>
        </is>
      </c>
    </row>
    <row r="12">
      <c r="A12" s="4" t="inlineStr">
        <is>
          <t>Cash dividend declared</t>
        </is>
      </c>
      <c r="C12" s="6" t="n">
        <v>-142004</v>
      </c>
      <c r="D12" s="4" t="inlineStr">
        <is>
          <t xml:space="preserve"> </t>
        </is>
      </c>
      <c r="E12" s="4" t="inlineStr">
        <is>
          <t xml:space="preserve"> </t>
        </is>
      </c>
      <c r="F12" s="4" t="inlineStr">
        <is>
          <t xml:space="preserve"> </t>
        </is>
      </c>
      <c r="G12" s="4" t="inlineStr">
        <is>
          <t xml:space="preserve"> </t>
        </is>
      </c>
      <c r="H12" s="6" t="n">
        <v>-142004</v>
      </c>
    </row>
    <row r="13">
      <c r="A13" s="4" t="inlineStr">
        <is>
          <t>Treasury stock and other (in shares)</t>
        </is>
      </c>
      <c r="C13" s="4" t="inlineStr">
        <is>
          <t xml:space="preserve"> </t>
        </is>
      </c>
      <c r="D13" s="6" t="n">
        <v>-8000</v>
      </c>
      <c r="E13" s="4" t="inlineStr">
        <is>
          <t xml:space="preserve"> </t>
        </is>
      </c>
      <c r="F13" s="4" t="inlineStr">
        <is>
          <t xml:space="preserve"> </t>
        </is>
      </c>
      <c r="G13" s="4" t="inlineStr">
        <is>
          <t xml:space="preserve"> </t>
        </is>
      </c>
      <c r="H13" s="4" t="inlineStr">
        <is>
          <t xml:space="preserve"> </t>
        </is>
      </c>
    </row>
    <row r="14">
      <c r="A14" s="4" t="inlineStr">
        <is>
          <t>Treasury stock and other</t>
        </is>
      </c>
      <c r="C14" s="6" t="n">
        <v>-159</v>
      </c>
      <c r="D14" s="4" t="inlineStr">
        <is>
          <t xml:space="preserve"> </t>
        </is>
      </c>
      <c r="E14" s="6" t="n">
        <v>-2</v>
      </c>
      <c r="F14" s="4" t="inlineStr">
        <is>
          <t xml:space="preserve"> </t>
        </is>
      </c>
      <c r="G14" s="6" t="n">
        <v>-157</v>
      </c>
      <c r="H14" s="4" t="inlineStr">
        <is>
          <t xml:space="preserve"> </t>
        </is>
      </c>
    </row>
    <row r="15">
      <c r="A15" s="4" t="inlineStr">
        <is>
          <t>Balance as of end of period (in shares) at Sep. 30, 2022</t>
        </is>
      </c>
      <c r="C15" s="4" t="inlineStr">
        <is>
          <t xml:space="preserve"> </t>
        </is>
      </c>
      <c r="D15" s="6" t="n">
        <v>96250000</v>
      </c>
      <c r="E15" s="4" t="inlineStr">
        <is>
          <t xml:space="preserve"> </t>
        </is>
      </c>
      <c r="F15" s="4" t="inlineStr">
        <is>
          <t xml:space="preserve"> </t>
        </is>
      </c>
      <c r="G15" s="4" t="inlineStr">
        <is>
          <t xml:space="preserve"> </t>
        </is>
      </c>
      <c r="H15" s="4" t="inlineStr">
        <is>
          <t xml:space="preserve"> </t>
        </is>
      </c>
    </row>
    <row r="16">
      <c r="A16" s="4" t="inlineStr">
        <is>
          <t>Balance as of end of period at Sep. 30, 2022</t>
        </is>
      </c>
      <c r="C16" s="6" t="n">
        <v>1817210</v>
      </c>
      <c r="D16" s="5" t="n">
        <v>241616</v>
      </c>
      <c r="E16" s="6" t="n">
        <v>519697</v>
      </c>
      <c r="F16" s="6" t="n">
        <v>-4826</v>
      </c>
      <c r="G16" s="6" t="n">
        <v>-6805</v>
      </c>
      <c r="H16" s="6" t="n">
        <v>1067528</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C18" s="6" t="n">
        <v>264724</v>
      </c>
      <c r="D18" s="4" t="inlineStr">
        <is>
          <t xml:space="preserve"> </t>
        </is>
      </c>
      <c r="E18" s="4" t="inlineStr">
        <is>
          <t xml:space="preserve"> </t>
        </is>
      </c>
      <c r="F18" s="4" t="inlineStr">
        <is>
          <t xml:space="preserve"> </t>
        </is>
      </c>
      <c r="G18" s="4" t="inlineStr">
        <is>
          <t xml:space="preserve"> </t>
        </is>
      </c>
      <c r="H18" s="6" t="n">
        <v>264724</v>
      </c>
    </row>
    <row r="19">
      <c r="A19" s="4" t="inlineStr">
        <is>
          <t>Other comprehensive income (loss)</t>
        </is>
      </c>
      <c r="C19" s="6" t="n">
        <v>-5133</v>
      </c>
      <c r="D19" s="4" t="inlineStr">
        <is>
          <t xml:space="preserve"> </t>
        </is>
      </c>
      <c r="E19" s="4" t="inlineStr">
        <is>
          <t xml:space="preserve"> </t>
        </is>
      </c>
      <c r="F19" s="6" t="n">
        <v>-5133</v>
      </c>
      <c r="G19" s="4" t="inlineStr">
        <is>
          <t xml:space="preserve"> </t>
        </is>
      </c>
      <c r="H19" s="4" t="inlineStr">
        <is>
          <t xml:space="preserve"> </t>
        </is>
      </c>
    </row>
    <row r="20">
      <c r="A20" s="3" t="inlineStr">
        <is>
          <t>Common stock issu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entive compensation plan (in shares)</t>
        </is>
      </c>
      <c r="C21" s="4" t="inlineStr">
        <is>
          <t xml:space="preserve"> </t>
        </is>
      </c>
      <c r="D21" s="6" t="n">
        <v>136000</v>
      </c>
      <c r="E21" s="4" t="inlineStr">
        <is>
          <t xml:space="preserve"> </t>
        </is>
      </c>
      <c r="F21" s="4" t="inlineStr">
        <is>
          <t xml:space="preserve"> </t>
        </is>
      </c>
      <c r="G21" s="4" t="inlineStr">
        <is>
          <t xml:space="preserve"> </t>
        </is>
      </c>
      <c r="H21" s="4" t="inlineStr">
        <is>
          <t xml:space="preserve"> </t>
        </is>
      </c>
    </row>
    <row r="22">
      <c r="A22" s="4" t="inlineStr">
        <is>
          <t>Incentive compensation plan</t>
        </is>
      </c>
      <c r="C22" s="6" t="n">
        <v>5168</v>
      </c>
      <c r="D22" s="5" t="n">
        <v>339</v>
      </c>
      <c r="E22" s="6" t="n">
        <v>4829</v>
      </c>
      <c r="F22" s="4" t="inlineStr">
        <is>
          <t xml:space="preserve"> </t>
        </is>
      </c>
      <c r="G22" s="4" t="inlineStr">
        <is>
          <t xml:space="preserve"> </t>
        </is>
      </c>
      <c r="H22" s="4" t="inlineStr">
        <is>
          <t xml:space="preserve"> </t>
        </is>
      </c>
    </row>
    <row r="23">
      <c r="A23" s="4" t="inlineStr">
        <is>
          <t>Dividend reinvestment plan (in shares)</t>
        </is>
      </c>
      <c r="B23" s="4" t="inlineStr">
        <is>
          <t>[1]</t>
        </is>
      </c>
      <c r="C23" s="4" t="inlineStr">
        <is>
          <t xml:space="preserve"> </t>
        </is>
      </c>
      <c r="D23" s="6" t="n">
        <v>258000</v>
      </c>
      <c r="E23" s="4" t="inlineStr">
        <is>
          <t xml:space="preserve"> </t>
        </is>
      </c>
      <c r="F23" s="4" t="inlineStr">
        <is>
          <t xml:space="preserve"> </t>
        </is>
      </c>
      <c r="G23" s="4" t="inlineStr">
        <is>
          <t xml:space="preserve"> </t>
        </is>
      </c>
      <c r="H23" s="4" t="inlineStr">
        <is>
          <t xml:space="preserve"> </t>
        </is>
      </c>
    </row>
    <row r="24">
      <c r="A24" s="4" t="inlineStr">
        <is>
          <t>Dividend reinvestment plan</t>
        </is>
      </c>
      <c r="B24" s="4" t="inlineStr">
        <is>
          <t>[1]</t>
        </is>
      </c>
      <c r="C24" s="6" t="n">
        <v>15034</v>
      </c>
      <c r="D24" s="5" t="n">
        <v>205</v>
      </c>
      <c r="E24" s="6" t="n">
        <v>6069</v>
      </c>
      <c r="F24" s="4" t="inlineStr">
        <is>
          <t xml:space="preserve"> </t>
        </is>
      </c>
      <c r="G24" s="6" t="n">
        <v>8760</v>
      </c>
      <c r="H24" s="4" t="inlineStr">
        <is>
          <t xml:space="preserve"> </t>
        </is>
      </c>
    </row>
    <row r="25">
      <c r="A25" s="4" t="inlineStr">
        <is>
          <t>Waiver discount (in shares)</t>
        </is>
      </c>
      <c r="C25" s="4" t="inlineStr">
        <is>
          <t xml:space="preserve"> </t>
        </is>
      </c>
      <c r="D25" s="6" t="n">
        <v>948000</v>
      </c>
      <c r="E25" s="4" t="inlineStr">
        <is>
          <t xml:space="preserve"> </t>
        </is>
      </c>
      <c r="F25" s="4" t="inlineStr">
        <is>
          <t xml:space="preserve"> </t>
        </is>
      </c>
      <c r="G25" s="4" t="inlineStr">
        <is>
          <t xml:space="preserve"> </t>
        </is>
      </c>
      <c r="H25" s="4" t="inlineStr">
        <is>
          <t xml:space="preserve"> </t>
        </is>
      </c>
    </row>
    <row r="26">
      <c r="A26" s="4" t="inlineStr">
        <is>
          <t>Waiver discount</t>
        </is>
      </c>
      <c r="C26" s="6" t="n">
        <v>42807</v>
      </c>
      <c r="D26" s="5" t="n">
        <v>1298</v>
      </c>
      <c r="E26" s="6" t="n">
        <v>28059</v>
      </c>
      <c r="F26" s="4" t="inlineStr">
        <is>
          <t xml:space="preserve"> </t>
        </is>
      </c>
      <c r="G26" s="6" t="n">
        <v>13450</v>
      </c>
      <c r="H26" s="4" t="inlineStr">
        <is>
          <t xml:space="preserve"> </t>
        </is>
      </c>
    </row>
    <row r="27">
      <c r="A27" s="4" t="inlineStr">
        <is>
          <t>Cash dividend declared</t>
        </is>
      </c>
      <c r="C27" s="6" t="n">
        <v>-154418</v>
      </c>
      <c r="D27" s="4" t="inlineStr">
        <is>
          <t xml:space="preserve"> </t>
        </is>
      </c>
      <c r="E27" s="4" t="inlineStr">
        <is>
          <t xml:space="preserve"> </t>
        </is>
      </c>
      <c r="F27" s="4" t="inlineStr">
        <is>
          <t xml:space="preserve"> </t>
        </is>
      </c>
      <c r="G27" s="4" t="inlineStr">
        <is>
          <t xml:space="preserve"> </t>
        </is>
      </c>
      <c r="H27" s="6" t="n">
        <v>-154418</v>
      </c>
    </row>
    <row r="28">
      <c r="A28" s="4" t="inlineStr">
        <is>
          <t>Treasury stock and other (in shares)</t>
        </is>
      </c>
      <c r="C28" s="4" t="inlineStr">
        <is>
          <t xml:space="preserve"> </t>
        </is>
      </c>
      <c r="D28" s="6" t="n">
        <v>-8000</v>
      </c>
      <c r="E28" s="4" t="inlineStr">
        <is>
          <t xml:space="preserve"> </t>
        </is>
      </c>
      <c r="F28" s="4" t="inlineStr">
        <is>
          <t xml:space="preserve"> </t>
        </is>
      </c>
      <c r="G28" s="4" t="inlineStr">
        <is>
          <t xml:space="preserve"> </t>
        </is>
      </c>
      <c r="H28" s="4" t="inlineStr">
        <is>
          <t xml:space="preserve"> </t>
        </is>
      </c>
    </row>
    <row r="29">
      <c r="A29" s="4" t="inlineStr">
        <is>
          <t>Treasury stock and other</t>
        </is>
      </c>
      <c r="C29" s="5" t="n">
        <v>5343</v>
      </c>
      <c r="D29" s="4" t="inlineStr">
        <is>
          <t xml:space="preserve"> </t>
        </is>
      </c>
      <c r="E29" s="4" t="inlineStr">
        <is>
          <t xml:space="preserve"> </t>
        </is>
      </c>
      <c r="F29" s="4" t="inlineStr">
        <is>
          <t xml:space="preserve"> </t>
        </is>
      </c>
      <c r="G29" s="6" t="n">
        <v>5343</v>
      </c>
      <c r="H29" s="4" t="inlineStr">
        <is>
          <t xml:space="preserve"> </t>
        </is>
      </c>
    </row>
    <row r="30">
      <c r="A30" s="4" t="inlineStr">
        <is>
          <t>Balance as of end of period (in shares) at Sep. 30, 2023</t>
        </is>
      </c>
      <c r="C30" s="6" t="n">
        <v>97584455</v>
      </c>
      <c r="D30" s="6" t="n">
        <v>97584000</v>
      </c>
      <c r="E30" s="4" t="inlineStr">
        <is>
          <t xml:space="preserve"> </t>
        </is>
      </c>
      <c r="F30" s="4" t="inlineStr">
        <is>
          <t xml:space="preserve"> </t>
        </is>
      </c>
      <c r="G30" s="4" t="inlineStr">
        <is>
          <t xml:space="preserve"> </t>
        </is>
      </c>
      <c r="H30" s="4" t="inlineStr">
        <is>
          <t xml:space="preserve"> </t>
        </is>
      </c>
    </row>
    <row r="31">
      <c r="A31" s="4" t="inlineStr">
        <is>
          <t>Balance as of end of period at Sep. 30, 2023</t>
        </is>
      </c>
      <c r="C31" s="5" t="n">
        <v>1990735</v>
      </c>
      <c r="D31" s="5" t="n">
        <v>243458</v>
      </c>
      <c r="E31" s="6" t="n">
        <v>558654</v>
      </c>
      <c r="F31" s="6" t="n">
        <v>-9959</v>
      </c>
      <c r="G31" s="6" t="n">
        <v>20748</v>
      </c>
      <c r="H31" s="6" t="n">
        <v>1177834</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C33" s="6" t="n">
        <v>289775</v>
      </c>
      <c r="D33" s="4" t="inlineStr">
        <is>
          <t xml:space="preserve"> </t>
        </is>
      </c>
      <c r="E33" s="4" t="inlineStr">
        <is>
          <t xml:space="preserve"> </t>
        </is>
      </c>
      <c r="F33" s="4" t="inlineStr">
        <is>
          <t xml:space="preserve"> </t>
        </is>
      </c>
      <c r="G33" s="4" t="inlineStr">
        <is>
          <t xml:space="preserve"> </t>
        </is>
      </c>
      <c r="H33" s="6" t="n">
        <v>289775</v>
      </c>
    </row>
    <row r="34">
      <c r="A34" s="4" t="inlineStr">
        <is>
          <t>Other comprehensive income (loss)</t>
        </is>
      </c>
      <c r="C34" s="6" t="n">
        <v>3438</v>
      </c>
      <c r="D34" s="4" t="inlineStr">
        <is>
          <t xml:space="preserve"> </t>
        </is>
      </c>
      <c r="E34" s="4" t="inlineStr">
        <is>
          <t xml:space="preserve"> </t>
        </is>
      </c>
      <c r="F34" s="6" t="n">
        <v>3438</v>
      </c>
      <c r="G34" s="4" t="inlineStr">
        <is>
          <t xml:space="preserve"> </t>
        </is>
      </c>
      <c r="H34" s="4" t="inlineStr">
        <is>
          <t xml:space="preserve"> </t>
        </is>
      </c>
    </row>
    <row r="35">
      <c r="A35" s="3" t="inlineStr">
        <is>
          <t>Common stock issu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entive compensation plan (in shares)</t>
        </is>
      </c>
      <c r="C36" s="4" t="inlineStr">
        <is>
          <t xml:space="preserve"> </t>
        </is>
      </c>
      <c r="D36" s="6" t="n">
        <v>154000</v>
      </c>
      <c r="E36" s="4" t="inlineStr">
        <is>
          <t xml:space="preserve"> </t>
        </is>
      </c>
      <c r="F36" s="4" t="inlineStr">
        <is>
          <t xml:space="preserve"> </t>
        </is>
      </c>
      <c r="G36" s="4" t="inlineStr">
        <is>
          <t xml:space="preserve"> </t>
        </is>
      </c>
      <c r="H36" s="4" t="inlineStr">
        <is>
          <t xml:space="preserve"> </t>
        </is>
      </c>
    </row>
    <row r="37">
      <c r="A37" s="4" t="inlineStr">
        <is>
          <t>Incentive compensation plan</t>
        </is>
      </c>
      <c r="C37" s="6" t="n">
        <v>5484</v>
      </c>
      <c r="D37" s="5" t="n">
        <v>385</v>
      </c>
      <c r="E37" s="6" t="n">
        <v>5099</v>
      </c>
      <c r="F37" s="4" t="inlineStr">
        <is>
          <t xml:space="preserve"> </t>
        </is>
      </c>
      <c r="G37" s="4" t="inlineStr">
        <is>
          <t xml:space="preserve"> </t>
        </is>
      </c>
      <c r="H37" s="4" t="inlineStr">
        <is>
          <t xml:space="preserve"> </t>
        </is>
      </c>
    </row>
    <row r="38">
      <c r="A38" s="4" t="inlineStr">
        <is>
          <t>Dividend reinvestment plan (in shares)</t>
        </is>
      </c>
      <c r="B38" s="4" t="inlineStr">
        <is>
          <t>[1]</t>
        </is>
      </c>
      <c r="C38" s="4" t="inlineStr">
        <is>
          <t xml:space="preserve"> </t>
        </is>
      </c>
      <c r="D38" s="6" t="n">
        <v>346000</v>
      </c>
      <c r="E38" s="4" t="inlineStr">
        <is>
          <t xml:space="preserve"> </t>
        </is>
      </c>
      <c r="F38" s="4" t="inlineStr">
        <is>
          <t xml:space="preserve"> </t>
        </is>
      </c>
      <c r="G38" s="4" t="inlineStr">
        <is>
          <t xml:space="preserve"> </t>
        </is>
      </c>
      <c r="H38" s="4" t="inlineStr">
        <is>
          <t xml:space="preserve"> </t>
        </is>
      </c>
    </row>
    <row r="39">
      <c r="A39" s="4" t="inlineStr">
        <is>
          <t>Dividend reinvestment plan</t>
        </is>
      </c>
      <c r="B39" s="4" t="inlineStr">
        <is>
          <t>[1]</t>
        </is>
      </c>
      <c r="C39" s="6" t="n">
        <v>14644</v>
      </c>
      <c r="D39" s="5" t="n">
        <v>864</v>
      </c>
      <c r="E39" s="6" t="n">
        <v>13780</v>
      </c>
      <c r="F39" s="4" t="inlineStr">
        <is>
          <t xml:space="preserve"> </t>
        </is>
      </c>
      <c r="G39" s="4" t="inlineStr">
        <is>
          <t xml:space="preserve"> </t>
        </is>
      </c>
      <c r="H39" s="4" t="inlineStr">
        <is>
          <t xml:space="preserve"> </t>
        </is>
      </c>
    </row>
    <row r="40">
      <c r="A40" s="4" t="inlineStr">
        <is>
          <t>Waiver discount (in shares)</t>
        </is>
      </c>
      <c r="C40" s="4" t="inlineStr">
        <is>
          <t xml:space="preserve"> </t>
        </is>
      </c>
      <c r="D40" s="6" t="n">
        <v>1380000</v>
      </c>
      <c r="E40" s="4" t="inlineStr">
        <is>
          <t xml:space="preserve"> </t>
        </is>
      </c>
      <c r="F40" s="4" t="inlineStr">
        <is>
          <t xml:space="preserve"> </t>
        </is>
      </c>
      <c r="G40" s="4" t="inlineStr">
        <is>
          <t xml:space="preserve"> </t>
        </is>
      </c>
      <c r="H40" s="4" t="inlineStr">
        <is>
          <t xml:space="preserve"> </t>
        </is>
      </c>
    </row>
    <row r="41">
      <c r="A41" s="4" t="inlineStr">
        <is>
          <t>Waiver discount</t>
        </is>
      </c>
      <c r="C41" s="6" t="n">
        <v>59730</v>
      </c>
      <c r="D41" s="5" t="n">
        <v>3452</v>
      </c>
      <c r="E41" s="6" t="n">
        <v>56278</v>
      </c>
      <c r="F41" s="4" t="inlineStr">
        <is>
          <t xml:space="preserve"> </t>
        </is>
      </c>
      <c r="G41" s="4" t="inlineStr">
        <is>
          <t xml:space="preserve"> </t>
        </is>
      </c>
      <c r="H41" s="4" t="inlineStr">
        <is>
          <t xml:space="preserve"> </t>
        </is>
      </c>
    </row>
    <row r="42">
      <c r="A42" s="4" t="inlineStr">
        <is>
          <t>Cash dividend declared</t>
        </is>
      </c>
      <c r="C42" s="6" t="n">
        <v>-168835</v>
      </c>
      <c r="D42" s="4" t="inlineStr">
        <is>
          <t xml:space="preserve"> </t>
        </is>
      </c>
      <c r="E42" s="4" t="inlineStr">
        <is>
          <t xml:space="preserve"> </t>
        </is>
      </c>
      <c r="F42" s="4" t="inlineStr">
        <is>
          <t xml:space="preserve"> </t>
        </is>
      </c>
      <c r="G42" s="4" t="inlineStr">
        <is>
          <t xml:space="preserve"> </t>
        </is>
      </c>
      <c r="H42" s="6" t="n">
        <v>-168835</v>
      </c>
    </row>
    <row r="43">
      <c r="A43" s="4" t="inlineStr">
        <is>
          <t>Treasury stock and other (in shares)</t>
        </is>
      </c>
      <c r="C43" s="4" t="inlineStr">
        <is>
          <t xml:space="preserve"> </t>
        </is>
      </c>
      <c r="D43" s="6" t="n">
        <v>-3000</v>
      </c>
      <c r="E43" s="4" t="inlineStr">
        <is>
          <t xml:space="preserve"> </t>
        </is>
      </c>
      <c r="F43" s="4" t="inlineStr">
        <is>
          <t xml:space="preserve"> </t>
        </is>
      </c>
      <c r="G43" s="4" t="inlineStr">
        <is>
          <t xml:space="preserve"> </t>
        </is>
      </c>
      <c r="H43" s="4" t="inlineStr">
        <is>
          <t xml:space="preserve"> </t>
        </is>
      </c>
    </row>
    <row r="44">
      <c r="A44" s="4" t="inlineStr">
        <is>
          <t>Treasury stock and other</t>
        </is>
      </c>
      <c r="C44" s="5" t="n">
        <v>5472</v>
      </c>
      <c r="D44" s="4" t="inlineStr">
        <is>
          <t xml:space="preserve"> </t>
        </is>
      </c>
      <c r="E44" s="4" t="inlineStr">
        <is>
          <t xml:space="preserve"> </t>
        </is>
      </c>
      <c r="F44" s="4" t="inlineStr">
        <is>
          <t xml:space="preserve"> </t>
        </is>
      </c>
      <c r="G44" s="6" t="n">
        <v>5472</v>
      </c>
      <c r="H44" s="4" t="inlineStr">
        <is>
          <t xml:space="preserve"> </t>
        </is>
      </c>
    </row>
    <row r="45">
      <c r="A45" s="4" t="inlineStr">
        <is>
          <t>Balance as of end of period (in shares) at Sep. 30, 2024</t>
        </is>
      </c>
      <c r="C45" s="6" t="n">
        <v>99461448</v>
      </c>
      <c r="D45" s="6" t="n">
        <v>99461000</v>
      </c>
      <c r="E45" s="4" t="inlineStr">
        <is>
          <t xml:space="preserve"> </t>
        </is>
      </c>
      <c r="F45" s="4" t="inlineStr">
        <is>
          <t xml:space="preserve"> </t>
        </is>
      </c>
      <c r="G45" s="4" t="inlineStr">
        <is>
          <t xml:space="preserve"> </t>
        </is>
      </c>
      <c r="H45" s="4" t="inlineStr">
        <is>
          <t xml:space="preserve"> </t>
        </is>
      </c>
    </row>
    <row r="46">
      <c r="A46" s="4" t="inlineStr">
        <is>
          <t>Balance as of end of period at Sep. 30, 2024</t>
        </is>
      </c>
      <c r="C46" s="5" t="n">
        <v>2200443</v>
      </c>
      <c r="D46" s="5" t="n">
        <v>248159</v>
      </c>
      <c r="E46" s="5" t="n">
        <v>633811</v>
      </c>
      <c r="F46" s="5" t="n">
        <v>-6521</v>
      </c>
      <c r="G46" s="5" t="n">
        <v>26220</v>
      </c>
      <c r="H46" s="5" t="n">
        <v>1298774</v>
      </c>
    </row>
    <row r="47"/>
    <row r="48">
      <c r="A48" s="4" t="inlineStr">
        <is>
          <t>[1] Certain shares sold through the DRP issued from treasury stock are at average cost, which may differ from the actual market price paid.</t>
        </is>
      </c>
    </row>
  </sheetData>
  <mergeCells count="3">
    <mergeCell ref="A1:B1"/>
    <mergeCell ref="A47:G47"/>
    <mergeCell ref="A48:G4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GULATORY ASSETS AND AOCI (Details) - USD ($) $ in Thousands</t>
        </is>
      </c>
      <c r="B1" s="2" t="inlineStr">
        <is>
          <t>12 Months Ended</t>
        </is>
      </c>
    </row>
    <row r="2">
      <c r="B2" s="2" t="inlineStr">
        <is>
          <t>Sep. 30, 2024</t>
        </is>
      </c>
      <c r="C2" s="2" t="inlineStr">
        <is>
          <t>Sep. 30, 2023</t>
        </is>
      </c>
      <c r="D2" s="2" t="inlineStr">
        <is>
          <t>Sep. 30, 2022</t>
        </is>
      </c>
    </row>
    <row r="3">
      <c r="A3" s="4" t="inlineStr">
        <is>
          <t>Pension</t>
        </is>
      </c>
      <c r="B3" s="4" t="inlineStr">
        <is>
          <t xml:space="preserve"> </t>
        </is>
      </c>
      <c r="C3" s="4" t="inlineStr">
        <is>
          <t xml:space="preserve"> </t>
        </is>
      </c>
      <c r="D3" s="4" t="inlineStr">
        <is>
          <t xml:space="preserve"> </t>
        </is>
      </c>
    </row>
    <row r="4">
      <c r="A4" s="3" t="inlineStr">
        <is>
          <t>Amounts amortized to net periodic costs:</t>
        </is>
      </c>
      <c r="B4" s="4" t="inlineStr">
        <is>
          <t xml:space="preserve"> </t>
        </is>
      </c>
      <c r="C4" s="4" t="inlineStr">
        <is>
          <t xml:space="preserve"> </t>
        </is>
      </c>
      <c r="D4" s="4" t="inlineStr">
        <is>
          <t xml:space="preserve"> </t>
        </is>
      </c>
    </row>
    <row r="5">
      <c r="A5" s="4" t="inlineStr">
        <is>
          <t>Net actuarial gain (loss)</t>
        </is>
      </c>
      <c r="B5" s="5" t="n">
        <v>-117</v>
      </c>
      <c r="C5" s="5" t="n">
        <v>-300</v>
      </c>
      <c r="D5" s="5" t="n">
        <v>-8745</v>
      </c>
    </row>
    <row r="6">
      <c r="A6" s="4" t="inlineStr">
        <is>
          <t>Prior service (cost) credit</t>
        </is>
      </c>
      <c r="B6" s="6" t="n">
        <v>-61</v>
      </c>
      <c r="C6" s="6" t="n">
        <v>-103</v>
      </c>
      <c r="D6" s="6" t="n">
        <v>-101</v>
      </c>
    </row>
    <row r="7">
      <c r="A7" s="4" t="inlineStr">
        <is>
          <t>Pension | Regulatory Assets</t>
        </is>
      </c>
      <c r="B7" s="4" t="inlineStr">
        <is>
          <t xml:space="preserve"> </t>
        </is>
      </c>
      <c r="C7" s="4" t="inlineStr">
        <is>
          <t xml:space="preserve"> </t>
        </is>
      </c>
      <c r="D7" s="4" t="inlineStr">
        <is>
          <t xml:space="preserve"> </t>
        </is>
      </c>
    </row>
    <row r="8">
      <c r="A8" s="3" t="inlineStr">
        <is>
          <t>Regulatory Assets and Accumulated Other Comprehensive Income (Loss)</t>
        </is>
      </c>
      <c r="B8" s="4" t="inlineStr">
        <is>
          <t xml:space="preserve"> </t>
        </is>
      </c>
      <c r="C8" s="4" t="inlineStr">
        <is>
          <t xml:space="preserve"> </t>
        </is>
      </c>
      <c r="D8" s="4" t="inlineStr">
        <is>
          <t xml:space="preserve"> </t>
        </is>
      </c>
    </row>
    <row r="9">
      <c r="A9" s="4" t="inlineStr">
        <is>
          <t>Amounts arising during the period, Net actuarial (gain) loss</t>
        </is>
      </c>
      <c r="B9" s="6" t="n">
        <v>-2407</v>
      </c>
      <c r="C9" s="6" t="n">
        <v>-10493</v>
      </c>
      <c r="D9" s="4" t="inlineStr">
        <is>
          <t xml:space="preserve"> </t>
        </is>
      </c>
    </row>
    <row r="10">
      <c r="A10" s="4" t="inlineStr">
        <is>
          <t>Amounts arising during the period, Prior service (credit)</t>
        </is>
      </c>
      <c r="B10" s="6" t="n">
        <v>0</v>
      </c>
      <c r="C10" s="4" t="inlineStr">
        <is>
          <t xml:space="preserve"> </t>
        </is>
      </c>
      <c r="D10" s="4" t="inlineStr">
        <is>
          <t xml:space="preserve"> </t>
        </is>
      </c>
    </row>
    <row r="11">
      <c r="A11" s="3" t="inlineStr">
        <is>
          <t>Amounts amortized to net periodic costs:</t>
        </is>
      </c>
      <c r="B11" s="4" t="inlineStr">
        <is>
          <t xml:space="preserve"> </t>
        </is>
      </c>
      <c r="C11" s="4" t="inlineStr">
        <is>
          <t xml:space="preserve"> </t>
        </is>
      </c>
      <c r="D11" s="4" t="inlineStr">
        <is>
          <t xml:space="preserve"> </t>
        </is>
      </c>
    </row>
    <row r="12">
      <c r="A12" s="4" t="inlineStr">
        <is>
          <t>Net actuarial gain (loss)</t>
        </is>
      </c>
      <c r="B12" s="6" t="n">
        <v>2</v>
      </c>
      <c r="C12" s="6" t="n">
        <v>-87</v>
      </c>
      <c r="D12" s="4" t="inlineStr">
        <is>
          <t xml:space="preserve"> </t>
        </is>
      </c>
    </row>
    <row r="13">
      <c r="A13" s="4" t="inlineStr">
        <is>
          <t>Prior service (cost) credit</t>
        </is>
      </c>
      <c r="B13" s="6" t="n">
        <v>-61</v>
      </c>
      <c r="C13" s="6" t="n">
        <v>-103</v>
      </c>
      <c r="D13" s="4" t="inlineStr">
        <is>
          <t xml:space="preserve"> </t>
        </is>
      </c>
    </row>
    <row r="14">
      <c r="A14" s="4" t="inlineStr">
        <is>
          <t>Pension | Accumulated Other Comprehensive Income (Loss)</t>
        </is>
      </c>
      <c r="B14" s="4" t="inlineStr">
        <is>
          <t xml:space="preserve"> </t>
        </is>
      </c>
      <c r="C14" s="4" t="inlineStr">
        <is>
          <t xml:space="preserve"> </t>
        </is>
      </c>
      <c r="D14" s="4" t="inlineStr">
        <is>
          <t xml:space="preserve"> </t>
        </is>
      </c>
    </row>
    <row r="15">
      <c r="A15" s="3" t="inlineStr">
        <is>
          <t>Regulatory Assets and Accumulated Other Comprehensive Income (Loss)</t>
        </is>
      </c>
      <c r="B15" s="4" t="inlineStr">
        <is>
          <t xml:space="preserve"> </t>
        </is>
      </c>
      <c r="C15" s="4" t="inlineStr">
        <is>
          <t xml:space="preserve"> </t>
        </is>
      </c>
      <c r="D15" s="4" t="inlineStr">
        <is>
          <t xml:space="preserve"> </t>
        </is>
      </c>
    </row>
    <row r="16">
      <c r="A16" s="4" t="inlineStr">
        <is>
          <t>Amounts arising during the period, Net actuarial (gain) loss</t>
        </is>
      </c>
      <c r="B16" s="6" t="n">
        <v>934</v>
      </c>
      <c r="C16" s="6" t="n">
        <v>-4048</v>
      </c>
      <c r="D16" s="4" t="inlineStr">
        <is>
          <t xml:space="preserve"> </t>
        </is>
      </c>
    </row>
    <row r="17">
      <c r="A17" s="4" t="inlineStr">
        <is>
          <t>Amounts arising during the period, Prior service (credit)</t>
        </is>
      </c>
      <c r="B17" s="6" t="n">
        <v>0</v>
      </c>
      <c r="C17" s="4" t="inlineStr">
        <is>
          <t xml:space="preserve"> </t>
        </is>
      </c>
      <c r="D17" s="4" t="inlineStr">
        <is>
          <t xml:space="preserve"> </t>
        </is>
      </c>
    </row>
    <row r="18">
      <c r="A18" s="3" t="inlineStr">
        <is>
          <t>Amounts amortized to net periodic costs:</t>
        </is>
      </c>
      <c r="B18" s="4" t="inlineStr">
        <is>
          <t xml:space="preserve"> </t>
        </is>
      </c>
      <c r="C18" s="4" t="inlineStr">
        <is>
          <t xml:space="preserve"> </t>
        </is>
      </c>
      <c r="D18" s="4" t="inlineStr">
        <is>
          <t xml:space="preserve"> </t>
        </is>
      </c>
    </row>
    <row r="19">
      <c r="A19" s="4" t="inlineStr">
        <is>
          <t>Net actuarial gain (loss)</t>
        </is>
      </c>
      <c r="B19" s="6" t="n">
        <v>-119</v>
      </c>
      <c r="C19" s="6" t="n">
        <v>-213</v>
      </c>
      <c r="D19" s="4" t="inlineStr">
        <is>
          <t xml:space="preserve"> </t>
        </is>
      </c>
    </row>
    <row r="20">
      <c r="A20" s="4" t="inlineStr">
        <is>
          <t>Prior service (cost) credit</t>
        </is>
      </c>
      <c r="B20" s="6" t="n">
        <v>0</v>
      </c>
      <c r="C20" s="6" t="n">
        <v>0</v>
      </c>
      <c r="D20" s="4" t="inlineStr">
        <is>
          <t xml:space="preserve"> </t>
        </is>
      </c>
    </row>
    <row r="21">
      <c r="A21" s="4" t="inlineStr">
        <is>
          <t>Pension | Regulatory Assets</t>
        </is>
      </c>
      <c r="B21" s="4" t="inlineStr">
        <is>
          <t xml:space="preserve"> </t>
        </is>
      </c>
      <c r="C21" s="4" t="inlineStr">
        <is>
          <t xml:space="preserve"> </t>
        </is>
      </c>
      <c r="D21" s="4" t="inlineStr">
        <is>
          <t xml:space="preserve"> </t>
        </is>
      </c>
    </row>
    <row r="22">
      <c r="A22" s="3" t="inlineStr">
        <is>
          <t>Regulatory Assets and Accumulated Other Comprehensive Income (Loss)</t>
        </is>
      </c>
      <c r="B22" s="4" t="inlineStr">
        <is>
          <t xml:space="preserve"> </t>
        </is>
      </c>
      <c r="C22" s="4" t="inlineStr">
        <is>
          <t xml:space="preserve"> </t>
        </is>
      </c>
      <c r="D22" s="4" t="inlineStr">
        <is>
          <t xml:space="preserve"> </t>
        </is>
      </c>
    </row>
    <row r="23">
      <c r="A23" s="4" t="inlineStr">
        <is>
          <t>Regulatory Assets, Balance at beginning of period</t>
        </is>
      </c>
      <c r="B23" s="6" t="n">
        <v>24638</v>
      </c>
      <c r="C23" s="6" t="n">
        <v>35321</v>
      </c>
      <c r="D23" s="4" t="inlineStr">
        <is>
          <t xml:space="preserve"> </t>
        </is>
      </c>
    </row>
    <row r="24">
      <c r="A24" s="3" t="inlineStr">
        <is>
          <t>Amounts amortized to net periodic costs:</t>
        </is>
      </c>
      <c r="B24" s="4" t="inlineStr">
        <is>
          <t xml:space="preserve"> </t>
        </is>
      </c>
      <c r="C24" s="4" t="inlineStr">
        <is>
          <t xml:space="preserve"> </t>
        </is>
      </c>
      <c r="D24" s="4" t="inlineStr">
        <is>
          <t xml:space="preserve"> </t>
        </is>
      </c>
    </row>
    <row r="25">
      <c r="A25" s="4" t="inlineStr">
        <is>
          <t>Regulatory Assets, Balance at end of period</t>
        </is>
      </c>
      <c r="B25" s="6" t="n">
        <v>22172</v>
      </c>
      <c r="C25" s="6" t="n">
        <v>24638</v>
      </c>
      <c r="D25" s="6" t="n">
        <v>35321</v>
      </c>
    </row>
    <row r="26">
      <c r="A26" s="4" t="inlineStr">
        <is>
          <t>Pension | Accumulated Other Comprehensive Income (Loss)</t>
        </is>
      </c>
      <c r="B26" s="4" t="inlineStr">
        <is>
          <t xml:space="preserve"> </t>
        </is>
      </c>
      <c r="C26" s="4" t="inlineStr">
        <is>
          <t xml:space="preserve"> </t>
        </is>
      </c>
      <c r="D26" s="4" t="inlineStr">
        <is>
          <t xml:space="preserve"> </t>
        </is>
      </c>
    </row>
    <row r="27">
      <c r="A27" s="3" t="inlineStr">
        <is>
          <t>Regulatory Assets and Accumulated Other Comprehensive Income (Loss)</t>
        </is>
      </c>
      <c r="B27" s="4" t="inlineStr">
        <is>
          <t xml:space="preserve"> </t>
        </is>
      </c>
      <c r="C27" s="4" t="inlineStr">
        <is>
          <t xml:space="preserve"> </t>
        </is>
      </c>
      <c r="D27" s="4" t="inlineStr">
        <is>
          <t xml:space="preserve"> </t>
        </is>
      </c>
    </row>
    <row r="28">
      <c r="A28" s="4" t="inlineStr">
        <is>
          <t>Accumulated Other Comprehensive Income (Loss), Balance at beginning of period</t>
        </is>
      </c>
      <c r="B28" s="6" t="n">
        <v>742</v>
      </c>
      <c r="C28" s="6" t="n">
        <v>5003</v>
      </c>
      <c r="D28" s="4" t="inlineStr">
        <is>
          <t xml:space="preserve"> </t>
        </is>
      </c>
    </row>
    <row r="29">
      <c r="A29" s="3" t="inlineStr">
        <is>
          <t>Amounts amortized to net periodic costs:</t>
        </is>
      </c>
      <c r="B29" s="4" t="inlineStr">
        <is>
          <t xml:space="preserve"> </t>
        </is>
      </c>
      <c r="C29" s="4" t="inlineStr">
        <is>
          <t xml:space="preserve"> </t>
        </is>
      </c>
      <c r="D29" s="4" t="inlineStr">
        <is>
          <t xml:space="preserve"> </t>
        </is>
      </c>
    </row>
    <row r="30">
      <c r="A30" s="4" t="inlineStr">
        <is>
          <t>Accumulated Other Comprehensive Income (Loss), Balance at end of period</t>
        </is>
      </c>
      <c r="B30" s="6" t="n">
        <v>1557</v>
      </c>
      <c r="C30" s="6" t="n">
        <v>742</v>
      </c>
      <c r="D30" s="6" t="n">
        <v>5003</v>
      </c>
    </row>
    <row r="31">
      <c r="A31" s="4" t="inlineStr">
        <is>
          <t>OPEB</t>
        </is>
      </c>
      <c r="B31" s="4" t="inlineStr">
        <is>
          <t xml:space="preserve"> </t>
        </is>
      </c>
      <c r="C31" s="4" t="inlineStr">
        <is>
          <t xml:space="preserve"> </t>
        </is>
      </c>
      <c r="D31" s="4" t="inlineStr">
        <is>
          <t xml:space="preserve"> </t>
        </is>
      </c>
    </row>
    <row r="32">
      <c r="A32" s="3" t="inlineStr">
        <is>
          <t>Amounts amortized to net periodic costs:</t>
        </is>
      </c>
      <c r="B32" s="4" t="inlineStr">
        <is>
          <t xml:space="preserve"> </t>
        </is>
      </c>
      <c r="C32" s="4" t="inlineStr">
        <is>
          <t xml:space="preserve"> </t>
        </is>
      </c>
      <c r="D32" s="4" t="inlineStr">
        <is>
          <t xml:space="preserve"> </t>
        </is>
      </c>
    </row>
    <row r="33">
      <c r="A33" s="4" t="inlineStr">
        <is>
          <t>Net actuarial gain (loss)</t>
        </is>
      </c>
      <c r="B33" s="6" t="n">
        <v>-4262</v>
      </c>
      <c r="C33" s="6" t="n">
        <v>0</v>
      </c>
      <c r="D33" s="6" t="n">
        <v>-5684</v>
      </c>
    </row>
    <row r="34">
      <c r="A34" s="4" t="inlineStr">
        <is>
          <t>Prior service (cost) credit</t>
        </is>
      </c>
      <c r="B34" s="6" t="n">
        <v>10013</v>
      </c>
      <c r="C34" s="6" t="n">
        <v>0</v>
      </c>
      <c r="D34" s="6" t="n">
        <v>144</v>
      </c>
    </row>
    <row r="35">
      <c r="A35" s="4" t="inlineStr">
        <is>
          <t>OPEB | Regulatory Assets</t>
        </is>
      </c>
      <c r="B35" s="4" t="inlineStr">
        <is>
          <t xml:space="preserve"> </t>
        </is>
      </c>
      <c r="C35" s="4" t="inlineStr">
        <is>
          <t xml:space="preserve"> </t>
        </is>
      </c>
      <c r="D35" s="4" t="inlineStr">
        <is>
          <t xml:space="preserve"> </t>
        </is>
      </c>
    </row>
    <row r="36">
      <c r="A36" s="3" t="inlineStr">
        <is>
          <t>Regulatory Assets and Accumulated Other Comprehensive Income (Loss)</t>
        </is>
      </c>
      <c r="B36" s="4" t="inlineStr">
        <is>
          <t xml:space="preserve"> </t>
        </is>
      </c>
      <c r="C36" s="4" t="inlineStr">
        <is>
          <t xml:space="preserve"> </t>
        </is>
      </c>
      <c r="D36" s="4" t="inlineStr">
        <is>
          <t xml:space="preserve"> </t>
        </is>
      </c>
    </row>
    <row r="37">
      <c r="A37" s="4" t="inlineStr">
        <is>
          <t>Amounts arising during the period, Net actuarial (gain) loss</t>
        </is>
      </c>
      <c r="B37" s="6" t="n">
        <v>27108</v>
      </c>
      <c r="C37" s="6" t="n">
        <v>9936</v>
      </c>
      <c r="D37" s="4" t="inlineStr">
        <is>
          <t xml:space="preserve"> </t>
        </is>
      </c>
    </row>
    <row r="38">
      <c r="A38" s="4" t="inlineStr">
        <is>
          <t>Amounts arising during the period, Prior service (credit)</t>
        </is>
      </c>
      <c r="B38" s="6" t="n">
        <v>-60504</v>
      </c>
      <c r="C38" s="4" t="inlineStr">
        <is>
          <t xml:space="preserve"> </t>
        </is>
      </c>
      <c r="D38" s="4" t="inlineStr">
        <is>
          <t xml:space="preserve"> </t>
        </is>
      </c>
    </row>
    <row r="39">
      <c r="A39" s="3" t="inlineStr">
        <is>
          <t>Amounts amortized to net periodic costs:</t>
        </is>
      </c>
      <c r="B39" s="4" t="inlineStr">
        <is>
          <t xml:space="preserve"> </t>
        </is>
      </c>
      <c r="C39" s="4" t="inlineStr">
        <is>
          <t xml:space="preserve"> </t>
        </is>
      </c>
      <c r="D39" s="4" t="inlineStr">
        <is>
          <t xml:space="preserve"> </t>
        </is>
      </c>
    </row>
    <row r="40">
      <c r="A40" s="4" t="inlineStr">
        <is>
          <t>Net actuarial gain (loss)</t>
        </is>
      </c>
      <c r="B40" s="6" t="n">
        <v>-3098</v>
      </c>
      <c r="C40" s="6" t="n">
        <v>0</v>
      </c>
      <c r="D40" s="4" t="inlineStr">
        <is>
          <t xml:space="preserve"> </t>
        </is>
      </c>
    </row>
    <row r="41">
      <c r="A41" s="4" t="inlineStr">
        <is>
          <t>Prior service (cost) credit</t>
        </is>
      </c>
      <c r="B41" s="6" t="n">
        <v>7458</v>
      </c>
      <c r="C41" s="6" t="n">
        <v>0</v>
      </c>
      <c r="D41" s="4" t="inlineStr">
        <is>
          <t xml:space="preserve"> </t>
        </is>
      </c>
    </row>
    <row r="42">
      <c r="A42" s="4" t="inlineStr">
        <is>
          <t>OPEB | Accumulated Other Comprehensive Income (Loss)</t>
        </is>
      </c>
      <c r="B42" s="4" t="inlineStr">
        <is>
          <t xml:space="preserve"> </t>
        </is>
      </c>
      <c r="C42" s="4" t="inlineStr">
        <is>
          <t xml:space="preserve"> </t>
        </is>
      </c>
      <c r="D42" s="4" t="inlineStr">
        <is>
          <t xml:space="preserve"> </t>
        </is>
      </c>
    </row>
    <row r="43">
      <c r="A43" s="3" t="inlineStr">
        <is>
          <t>Regulatory Assets and Accumulated Other Comprehensive Income (Loss)</t>
        </is>
      </c>
      <c r="B43" s="4" t="inlineStr">
        <is>
          <t xml:space="preserve"> </t>
        </is>
      </c>
      <c r="C43" s="4" t="inlineStr">
        <is>
          <t xml:space="preserve"> </t>
        </is>
      </c>
      <c r="D43" s="4" t="inlineStr">
        <is>
          <t xml:space="preserve"> </t>
        </is>
      </c>
    </row>
    <row r="44">
      <c r="A44" s="4" t="inlineStr">
        <is>
          <t>Amounts arising during the period, Net actuarial (gain) loss</t>
        </is>
      </c>
      <c r="B44" s="6" t="n">
        <v>14080</v>
      </c>
      <c r="C44" s="6" t="n">
        <v>12320</v>
      </c>
      <c r="D44" s="4" t="inlineStr">
        <is>
          <t xml:space="preserve"> </t>
        </is>
      </c>
    </row>
    <row r="45">
      <c r="A45" s="4" t="inlineStr">
        <is>
          <t>Amounts arising during the period, Prior service (credit)</t>
        </is>
      </c>
      <c r="B45" s="6" t="n">
        <v>-19376</v>
      </c>
      <c r="C45" s="4" t="inlineStr">
        <is>
          <t xml:space="preserve"> </t>
        </is>
      </c>
      <c r="D45" s="4" t="inlineStr">
        <is>
          <t xml:space="preserve"> </t>
        </is>
      </c>
    </row>
    <row r="46">
      <c r="A46" s="3" t="inlineStr">
        <is>
          <t>Amounts amortized to net periodic costs:</t>
        </is>
      </c>
      <c r="B46" s="4" t="inlineStr">
        <is>
          <t xml:space="preserve"> </t>
        </is>
      </c>
      <c r="C46" s="4" t="inlineStr">
        <is>
          <t xml:space="preserve"> </t>
        </is>
      </c>
      <c r="D46" s="4" t="inlineStr">
        <is>
          <t xml:space="preserve"> </t>
        </is>
      </c>
    </row>
    <row r="47">
      <c r="A47" s="4" t="inlineStr">
        <is>
          <t>Net actuarial gain (loss)</t>
        </is>
      </c>
      <c r="B47" s="6" t="n">
        <v>-1164</v>
      </c>
      <c r="C47" s="6" t="n">
        <v>0</v>
      </c>
      <c r="D47" s="4" t="inlineStr">
        <is>
          <t xml:space="preserve"> </t>
        </is>
      </c>
    </row>
    <row r="48">
      <c r="A48" s="4" t="inlineStr">
        <is>
          <t>Prior service (cost) credit</t>
        </is>
      </c>
      <c r="B48" s="6" t="n">
        <v>2555</v>
      </c>
      <c r="C48" s="6" t="n">
        <v>0</v>
      </c>
      <c r="D48" s="4" t="inlineStr">
        <is>
          <t xml:space="preserve"> </t>
        </is>
      </c>
    </row>
    <row r="49">
      <c r="A49" s="4" t="inlineStr">
        <is>
          <t>OPEB | Regulatory Assets</t>
        </is>
      </c>
      <c r="B49" s="4" t="inlineStr">
        <is>
          <t xml:space="preserve"> </t>
        </is>
      </c>
      <c r="C49" s="4" t="inlineStr">
        <is>
          <t xml:space="preserve"> </t>
        </is>
      </c>
      <c r="D49" s="4" t="inlineStr">
        <is>
          <t xml:space="preserve"> </t>
        </is>
      </c>
    </row>
    <row r="50">
      <c r="A50" s="3" t="inlineStr">
        <is>
          <t>Regulatory Assets and Accumulated Other Comprehensive Income (Loss)</t>
        </is>
      </c>
      <c r="B50" s="4" t="inlineStr">
        <is>
          <t xml:space="preserve"> </t>
        </is>
      </c>
      <c r="C50" s="4" t="inlineStr">
        <is>
          <t xml:space="preserve"> </t>
        </is>
      </c>
      <c r="D50" s="4" t="inlineStr">
        <is>
          <t xml:space="preserve"> </t>
        </is>
      </c>
    </row>
    <row r="51">
      <c r="A51" s="4" t="inlineStr">
        <is>
          <t>Regulatory Assets, Balance at beginning of period</t>
        </is>
      </c>
      <c r="B51" s="6" t="n">
        <v>30046</v>
      </c>
      <c r="C51" s="6" t="n">
        <v>20110</v>
      </c>
      <c r="D51" s="4" t="inlineStr">
        <is>
          <t xml:space="preserve"> </t>
        </is>
      </c>
    </row>
    <row r="52">
      <c r="A52" s="3" t="inlineStr">
        <is>
          <t>Amounts amortized to net periodic costs:</t>
        </is>
      </c>
      <c r="B52" s="4" t="inlineStr">
        <is>
          <t xml:space="preserve"> </t>
        </is>
      </c>
      <c r="C52" s="4" t="inlineStr">
        <is>
          <t xml:space="preserve"> </t>
        </is>
      </c>
      <c r="D52" s="4" t="inlineStr">
        <is>
          <t xml:space="preserve"> </t>
        </is>
      </c>
    </row>
    <row r="53">
      <c r="A53" s="4" t="inlineStr">
        <is>
          <t>Regulatory Assets, Balance at end of period</t>
        </is>
      </c>
      <c r="B53" s="6" t="n">
        <v>1010</v>
      </c>
      <c r="C53" s="6" t="n">
        <v>30046</v>
      </c>
      <c r="D53" s="6" t="n">
        <v>20110</v>
      </c>
    </row>
    <row r="54">
      <c r="A54" s="4" t="inlineStr">
        <is>
          <t>OPEB | Accumulated Other Comprehensive Income (Loss)</t>
        </is>
      </c>
      <c r="B54" s="4" t="inlineStr">
        <is>
          <t xml:space="preserve"> </t>
        </is>
      </c>
      <c r="C54" s="4" t="inlineStr">
        <is>
          <t xml:space="preserve"> </t>
        </is>
      </c>
      <c r="D54" s="4" t="inlineStr">
        <is>
          <t xml:space="preserve"> </t>
        </is>
      </c>
    </row>
    <row r="55">
      <c r="A55" s="3" t="inlineStr">
        <is>
          <t>Regulatory Assets and Accumulated Other Comprehensive Income (Loss)</t>
        </is>
      </c>
      <c r="B55" s="4" t="inlineStr">
        <is>
          <t xml:space="preserve"> </t>
        </is>
      </c>
      <c r="C55" s="4" t="inlineStr">
        <is>
          <t xml:space="preserve"> </t>
        </is>
      </c>
      <c r="D55" s="4" t="inlineStr">
        <is>
          <t xml:space="preserve"> </t>
        </is>
      </c>
    </row>
    <row r="56">
      <c r="A56" s="4" t="inlineStr">
        <is>
          <t>Accumulated Other Comprehensive Income (Loss), Balance at beginning of period</t>
        </is>
      </c>
      <c r="B56" s="6" t="n">
        <v>5498</v>
      </c>
      <c r="C56" s="6" t="n">
        <v>-6822</v>
      </c>
      <c r="D56" s="4" t="inlineStr">
        <is>
          <t xml:space="preserve"> </t>
        </is>
      </c>
    </row>
    <row r="57">
      <c r="A57" s="3" t="inlineStr">
        <is>
          <t>Amounts amortized to net periodic costs:</t>
        </is>
      </c>
      <c r="B57" s="4" t="inlineStr">
        <is>
          <t xml:space="preserve"> </t>
        </is>
      </c>
      <c r="C57" s="4" t="inlineStr">
        <is>
          <t xml:space="preserve"> </t>
        </is>
      </c>
      <c r="D57" s="4" t="inlineStr">
        <is>
          <t xml:space="preserve"> </t>
        </is>
      </c>
    </row>
    <row r="58">
      <c r="A58" s="4" t="inlineStr">
        <is>
          <t>Accumulated Other Comprehensive Income (Loss), Balance at end of period</t>
        </is>
      </c>
      <c r="B58" s="5" t="n">
        <v>1593</v>
      </c>
      <c r="C58" s="5" t="n">
        <v>5498</v>
      </c>
      <c r="D58" s="5" t="n">
        <v>-68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NOT YET RECOGNIZED AS NET PERIODIC COST (Details) - USD ($) $ in Thousands</t>
        </is>
      </c>
      <c r="B1" s="2" t="inlineStr">
        <is>
          <t>Sep. 30, 2024</t>
        </is>
      </c>
      <c r="C1" s="2" t="inlineStr">
        <is>
          <t>Sep. 30, 2023</t>
        </is>
      </c>
      <c r="D1" s="2" t="inlineStr">
        <is>
          <t>Sep. 30, 2022</t>
        </is>
      </c>
    </row>
    <row r="2">
      <c r="A2" s="4" t="inlineStr">
        <is>
          <t>Pension | Regulatory Asset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actuarial loss</t>
        </is>
      </c>
      <c r="B4" s="5" t="n">
        <v>22172</v>
      </c>
      <c r="C4" s="5" t="n">
        <v>24577</v>
      </c>
      <c r="D4" s="4" t="inlineStr">
        <is>
          <t xml:space="preserve"> </t>
        </is>
      </c>
    </row>
    <row r="5">
      <c r="A5" s="4" t="inlineStr">
        <is>
          <t>Prior service cost (credit)</t>
        </is>
      </c>
      <c r="B5" s="6" t="n">
        <v>0</v>
      </c>
      <c r="C5" s="6" t="n">
        <v>61</v>
      </c>
      <c r="D5" s="4" t="inlineStr">
        <is>
          <t xml:space="preserve"> </t>
        </is>
      </c>
    </row>
    <row r="6">
      <c r="A6" s="4" t="inlineStr">
        <is>
          <t>Regulatory Assets, Total</t>
        </is>
      </c>
      <c r="B6" s="6" t="n">
        <v>22172</v>
      </c>
      <c r="C6" s="6" t="n">
        <v>24638</v>
      </c>
      <c r="D6" s="5" t="n">
        <v>35321</v>
      </c>
    </row>
    <row r="7">
      <c r="A7" s="4" t="inlineStr">
        <is>
          <t>Pension | Accumulated Other Comprehensive Income (Los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Net actuarial loss</t>
        </is>
      </c>
      <c r="B9" s="6" t="n">
        <v>1557</v>
      </c>
      <c r="C9" s="6" t="n">
        <v>742</v>
      </c>
      <c r="D9" s="4" t="inlineStr">
        <is>
          <t xml:space="preserve"> </t>
        </is>
      </c>
    </row>
    <row r="10">
      <c r="A10" s="4" t="inlineStr">
        <is>
          <t>Prior service cost (credit)</t>
        </is>
      </c>
      <c r="B10" s="6" t="n">
        <v>0</v>
      </c>
      <c r="C10" s="6" t="n">
        <v>0</v>
      </c>
      <c r="D10" s="4" t="inlineStr">
        <is>
          <t xml:space="preserve"> </t>
        </is>
      </c>
    </row>
    <row r="11">
      <c r="A11" s="4" t="inlineStr">
        <is>
          <t>Accumulated Other Comprehensive Income (Loss), Total</t>
        </is>
      </c>
      <c r="B11" s="6" t="n">
        <v>1557</v>
      </c>
      <c r="C11" s="6" t="n">
        <v>742</v>
      </c>
      <c r="D11" s="6" t="n">
        <v>5003</v>
      </c>
    </row>
    <row r="12">
      <c r="A12" s="4" t="inlineStr">
        <is>
          <t>OPEB | Regulatory Asset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Net actuarial loss</t>
        </is>
      </c>
      <c r="B14" s="6" t="n">
        <v>54056</v>
      </c>
      <c r="C14" s="6" t="n">
        <v>30046</v>
      </c>
      <c r="D14" s="4" t="inlineStr">
        <is>
          <t xml:space="preserve"> </t>
        </is>
      </c>
    </row>
    <row r="15">
      <c r="A15" s="4" t="inlineStr">
        <is>
          <t>Prior service cost (credit)</t>
        </is>
      </c>
      <c r="B15" s="6" t="n">
        <v>-53046</v>
      </c>
      <c r="C15" s="6" t="n">
        <v>0</v>
      </c>
      <c r="D15" s="4" t="inlineStr">
        <is>
          <t xml:space="preserve"> </t>
        </is>
      </c>
    </row>
    <row r="16">
      <c r="A16" s="4" t="inlineStr">
        <is>
          <t>Regulatory Assets, Total</t>
        </is>
      </c>
      <c r="B16" s="6" t="n">
        <v>1010</v>
      </c>
      <c r="C16" s="6" t="n">
        <v>30046</v>
      </c>
      <c r="D16" s="6" t="n">
        <v>20110</v>
      </c>
    </row>
    <row r="17">
      <c r="A17" s="4" t="inlineStr">
        <is>
          <t>OPEB | Accumulated Other Comprehensive Income (Los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Net actuarial loss</t>
        </is>
      </c>
      <c r="B19" s="6" t="n">
        <v>18414</v>
      </c>
      <c r="C19" s="6" t="n">
        <v>5498</v>
      </c>
      <c r="D19" s="4" t="inlineStr">
        <is>
          <t xml:space="preserve"> </t>
        </is>
      </c>
    </row>
    <row r="20">
      <c r="A20" s="4" t="inlineStr">
        <is>
          <t>Prior service cost (credit)</t>
        </is>
      </c>
      <c r="B20" s="6" t="n">
        <v>-16821</v>
      </c>
      <c r="C20" s="6" t="n">
        <v>0</v>
      </c>
      <c r="D20" s="4" t="inlineStr">
        <is>
          <t xml:space="preserve"> </t>
        </is>
      </c>
    </row>
    <row r="21">
      <c r="A21" s="4" t="inlineStr">
        <is>
          <t>Accumulated Other Comprehensive Income (Loss), Total</t>
        </is>
      </c>
      <c r="B21" s="5" t="n">
        <v>1593</v>
      </c>
      <c r="C21" s="5" t="n">
        <v>5498</v>
      </c>
      <c r="D21" s="5" t="n">
        <v>-68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Details) - Pension - USD ($) $ in Thousand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Projected benefit obligation</t>
        </is>
      </c>
      <c r="B3" s="5" t="n">
        <v>333532</v>
      </c>
      <c r="C3" s="5" t="n">
        <v>290321</v>
      </c>
    </row>
    <row r="4">
      <c r="A4" s="4" t="inlineStr">
        <is>
          <t>Accumulated benefit obligation</t>
        </is>
      </c>
      <c r="B4" s="6" t="n">
        <v>306850</v>
      </c>
      <c r="C4" s="6" t="n">
        <v>267794</v>
      </c>
    </row>
    <row r="5">
      <c r="A5" s="4" t="inlineStr">
        <is>
          <t>Fair value of plan assets</t>
        </is>
      </c>
      <c r="B5" s="5" t="n">
        <v>342710</v>
      </c>
      <c r="C5" s="5" t="n">
        <v>2983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MPLOYEE BENEFIT PLANS - COMPONENTS OF NET PERIODIC COST (Details) - USD ($) $ in Thousands</t>
        </is>
      </c>
      <c r="B1" s="2" t="inlineStr">
        <is>
          <t>12 Months Ended</t>
        </is>
      </c>
    </row>
    <row r="2">
      <c r="B2" s="2" t="inlineStr">
        <is>
          <t>Sep. 30, 2024</t>
        </is>
      </c>
      <c r="C2" s="2" t="inlineStr">
        <is>
          <t>Sep. 30, 2023</t>
        </is>
      </c>
      <c r="D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income, net</t>
        </is>
      </c>
      <c r="C4" s="4" t="inlineStr">
        <is>
          <t xml:space="preserve"> </t>
        </is>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5" t="n">
        <v>4976</v>
      </c>
      <c r="C7" s="5" t="n">
        <v>5402</v>
      </c>
      <c r="D7" s="5" t="n">
        <v>8291</v>
      </c>
    </row>
    <row r="8">
      <c r="A8" s="4" t="inlineStr">
        <is>
          <t>Interest cost</t>
        </is>
      </c>
      <c r="B8" s="6" t="n">
        <v>16240</v>
      </c>
      <c r="C8" s="6" t="n">
        <v>15174</v>
      </c>
      <c r="D8" s="6" t="n">
        <v>9632</v>
      </c>
    </row>
    <row r="9">
      <c r="A9" s="4" t="inlineStr">
        <is>
          <t>Expected return on plan assets</t>
        </is>
      </c>
      <c r="B9" s="6" t="n">
        <v>-20346</v>
      </c>
      <c r="C9" s="6" t="n">
        <v>-19972</v>
      </c>
      <c r="D9" s="6" t="n">
        <v>-21275</v>
      </c>
    </row>
    <row r="10">
      <c r="A10" s="4" t="inlineStr">
        <is>
          <t>Recognized actuarial loss</t>
        </is>
      </c>
      <c r="B10" s="6" t="n">
        <v>117</v>
      </c>
      <c r="C10" s="6" t="n">
        <v>300</v>
      </c>
      <c r="D10" s="6" t="n">
        <v>8745</v>
      </c>
    </row>
    <row r="11">
      <c r="A11" s="4" t="inlineStr">
        <is>
          <t>Prior service cost (credit) amortization</t>
        </is>
      </c>
      <c r="B11" s="6" t="n">
        <v>61</v>
      </c>
      <c r="C11" s="6" t="n">
        <v>103</v>
      </c>
      <c r="D11" s="6" t="n">
        <v>101</v>
      </c>
    </row>
    <row r="12">
      <c r="A12" s="4" t="inlineStr">
        <is>
          <t>Net periodic benefit cost recognized as expense</t>
        </is>
      </c>
      <c r="B12" s="6" t="n">
        <v>1048</v>
      </c>
      <c r="C12" s="6" t="n">
        <v>1007</v>
      </c>
      <c r="D12" s="6" t="n">
        <v>5494</v>
      </c>
    </row>
    <row r="13">
      <c r="A13" s="4" t="inlineStr">
        <is>
          <t>OPEB</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Service cost</t>
        </is>
      </c>
      <c r="B15" s="6" t="n">
        <v>1406</v>
      </c>
      <c r="C15" s="6" t="n">
        <v>2471</v>
      </c>
      <c r="D15" s="6" t="n">
        <v>4305</v>
      </c>
    </row>
    <row r="16">
      <c r="A16" s="4" t="inlineStr">
        <is>
          <t>Interest cost</t>
        </is>
      </c>
      <c r="B16" s="6" t="n">
        <v>8327</v>
      </c>
      <c r="C16" s="6" t="n">
        <v>9146</v>
      </c>
      <c r="D16" s="6" t="n">
        <v>6355</v>
      </c>
    </row>
    <row r="17">
      <c r="A17" s="4" t="inlineStr">
        <is>
          <t>Expected return on plan assets</t>
        </is>
      </c>
      <c r="B17" s="6" t="n">
        <v>-7920</v>
      </c>
      <c r="C17" s="6" t="n">
        <v>-6721</v>
      </c>
      <c r="D17" s="6" t="n">
        <v>-7575</v>
      </c>
    </row>
    <row r="18">
      <c r="A18" s="4" t="inlineStr">
        <is>
          <t>Recognized actuarial loss</t>
        </is>
      </c>
      <c r="B18" s="6" t="n">
        <v>4262</v>
      </c>
      <c r="C18" s="6" t="n">
        <v>0</v>
      </c>
      <c r="D18" s="6" t="n">
        <v>5684</v>
      </c>
    </row>
    <row r="19">
      <c r="A19" s="4" t="inlineStr">
        <is>
          <t>Prior service cost (credit) amortization</t>
        </is>
      </c>
      <c r="B19" s="6" t="n">
        <v>-10013</v>
      </c>
      <c r="C19" s="6" t="n">
        <v>0</v>
      </c>
      <c r="D19" s="6" t="n">
        <v>-144</v>
      </c>
    </row>
    <row r="20">
      <c r="A20" s="4" t="inlineStr">
        <is>
          <t>Net periodic benefit cost recognized as expense</t>
        </is>
      </c>
      <c r="B20" s="5" t="n">
        <v>-3938</v>
      </c>
      <c r="C20" s="5" t="n">
        <v>4896</v>
      </c>
      <c r="D20" s="5" t="n">
        <v>86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WEIGHTED AVERAGE ASSUMPTIONS (Details)</t>
        </is>
      </c>
      <c r="B1" s="2" t="inlineStr">
        <is>
          <t>12 Months Ended</t>
        </is>
      </c>
    </row>
    <row r="2">
      <c r="B2" s="2" t="inlineStr">
        <is>
          <t>Sep. 30, 2024</t>
        </is>
      </c>
      <c r="C2" s="2" t="inlineStr">
        <is>
          <t>Sep. 30, 2023</t>
        </is>
      </c>
      <c r="D2" s="2" t="inlineStr">
        <is>
          <t>Sep. 30, 2022</t>
        </is>
      </c>
    </row>
    <row r="3">
      <c r="A3" s="4" t="inlineStr">
        <is>
          <t>Pension</t>
        </is>
      </c>
      <c r="B3" s="4" t="inlineStr">
        <is>
          <t xml:space="preserve"> </t>
        </is>
      </c>
      <c r="C3" s="4" t="inlineStr">
        <is>
          <t xml:space="preserve"> </t>
        </is>
      </c>
      <c r="D3" s="4" t="inlineStr">
        <is>
          <t xml:space="preserve"> </t>
        </is>
      </c>
    </row>
    <row r="4">
      <c r="A4" s="3" t="inlineStr">
        <is>
          <t>Benefit costs:</t>
        </is>
      </c>
      <c r="B4" s="4" t="inlineStr">
        <is>
          <t xml:space="preserve"> </t>
        </is>
      </c>
      <c r="C4" s="4" t="inlineStr">
        <is>
          <t xml:space="preserve"> </t>
        </is>
      </c>
      <c r="D4" s="4" t="inlineStr">
        <is>
          <t xml:space="preserve"> </t>
        </is>
      </c>
    </row>
    <row r="5">
      <c r="A5" s="4" t="inlineStr">
        <is>
          <t>Expected asset return</t>
        </is>
      </c>
      <c r="B5" s="10" t="n">
        <v>0.07000000000000001</v>
      </c>
      <c r="C5" s="10" t="n">
        <v>0.07000000000000001</v>
      </c>
      <c r="D5" s="11" t="n">
        <v>0.0675</v>
      </c>
    </row>
    <row r="6">
      <c r="A6" s="4" t="inlineStr">
        <is>
          <t>Pension | Represented</t>
        </is>
      </c>
      <c r="B6" s="4" t="inlineStr">
        <is>
          <t xml:space="preserve"> </t>
        </is>
      </c>
      <c r="C6" s="4" t="inlineStr">
        <is>
          <t xml:space="preserve"> </t>
        </is>
      </c>
      <c r="D6" s="4" t="inlineStr">
        <is>
          <t xml:space="preserve"> </t>
        </is>
      </c>
    </row>
    <row r="7">
      <c r="A7" s="3" t="inlineStr">
        <is>
          <t>Benefit costs:</t>
        </is>
      </c>
      <c r="B7" s="4" t="inlineStr">
        <is>
          <t xml:space="preserve"> </t>
        </is>
      </c>
      <c r="C7" s="4" t="inlineStr">
        <is>
          <t xml:space="preserve"> </t>
        </is>
      </c>
      <c r="D7" s="4" t="inlineStr">
        <is>
          <t xml:space="preserve"> </t>
        </is>
      </c>
    </row>
    <row r="8">
      <c r="A8" s="4" t="inlineStr">
        <is>
          <t>Discount rate</t>
        </is>
      </c>
      <c r="B8" s="11" t="n">
        <v>0.0589</v>
      </c>
      <c r="C8" s="11" t="n">
        <v>0.055</v>
      </c>
      <c r="D8" s="11" t="n">
        <v>0.031</v>
      </c>
    </row>
    <row r="9">
      <c r="A9" s="4" t="inlineStr">
        <is>
          <t>Compensation increase</t>
        </is>
      </c>
      <c r="B9" s="10" t="n">
        <v>0.03</v>
      </c>
      <c r="C9" s="10" t="n">
        <v>0.03</v>
      </c>
      <c r="D9" s="10" t="n">
        <v>0.03</v>
      </c>
    </row>
    <row r="10">
      <c r="A10" s="3" t="inlineStr">
        <is>
          <t>Obligations:</t>
        </is>
      </c>
      <c r="B10" s="4" t="inlineStr">
        <is>
          <t xml:space="preserve"> </t>
        </is>
      </c>
      <c r="C10" s="4" t="inlineStr">
        <is>
          <t xml:space="preserve"> </t>
        </is>
      </c>
      <c r="D10" s="4" t="inlineStr">
        <is>
          <t xml:space="preserve"> </t>
        </is>
      </c>
    </row>
    <row r="11">
      <c r="A11" s="4" t="inlineStr">
        <is>
          <t>Discount rate</t>
        </is>
      </c>
      <c r="B11" s="11" t="n">
        <v>0.0501</v>
      </c>
      <c r="C11" s="11" t="n">
        <v>0.0589</v>
      </c>
      <c r="D11" s="11" t="n">
        <v>0.055</v>
      </c>
    </row>
    <row r="12">
      <c r="A12" s="4" t="inlineStr">
        <is>
          <t>Compensation increase</t>
        </is>
      </c>
      <c r="B12" s="10" t="n">
        <v>0.03</v>
      </c>
      <c r="C12" s="10" t="n">
        <v>0.03</v>
      </c>
      <c r="D12" s="10" t="n">
        <v>0.03</v>
      </c>
    </row>
    <row r="13">
      <c r="A13" s="4" t="inlineStr">
        <is>
          <t>Pension | Nonrepresented</t>
        </is>
      </c>
      <c r="B13" s="4" t="inlineStr">
        <is>
          <t xml:space="preserve"> </t>
        </is>
      </c>
      <c r="C13" s="4" t="inlineStr">
        <is>
          <t xml:space="preserve"> </t>
        </is>
      </c>
      <c r="D13" s="4" t="inlineStr">
        <is>
          <t xml:space="preserve"> </t>
        </is>
      </c>
    </row>
    <row r="14">
      <c r="A14" s="3" t="inlineStr">
        <is>
          <t>Benefit costs:</t>
        </is>
      </c>
      <c r="B14" s="4" t="inlineStr">
        <is>
          <t xml:space="preserve"> </t>
        </is>
      </c>
      <c r="C14" s="4" t="inlineStr">
        <is>
          <t xml:space="preserve"> </t>
        </is>
      </c>
      <c r="D14" s="4" t="inlineStr">
        <is>
          <t xml:space="preserve"> </t>
        </is>
      </c>
    </row>
    <row r="15">
      <c r="A15" s="4" t="inlineStr">
        <is>
          <t>Discount rate</t>
        </is>
      </c>
      <c r="B15" s="11" t="n">
        <v>0.0587</v>
      </c>
      <c r="C15" s="11" t="n">
        <v>0.055</v>
      </c>
      <c r="D15" s="11" t="n">
        <v>0.0307</v>
      </c>
    </row>
    <row r="16">
      <c r="A16" s="4" t="inlineStr">
        <is>
          <t>Compensation increase</t>
        </is>
      </c>
      <c r="B16" s="11" t="n">
        <v>0.035</v>
      </c>
      <c r="C16" s="11" t="n">
        <v>0.035</v>
      </c>
      <c r="D16" s="11" t="n">
        <v>0.035</v>
      </c>
    </row>
    <row r="17">
      <c r="A17" s="3" t="inlineStr">
        <is>
          <t>Obligations:</t>
        </is>
      </c>
      <c r="B17" s="4" t="inlineStr">
        <is>
          <t xml:space="preserve"> </t>
        </is>
      </c>
      <c r="C17" s="4" t="inlineStr">
        <is>
          <t xml:space="preserve"> </t>
        </is>
      </c>
      <c r="D17" s="4" t="inlineStr">
        <is>
          <t xml:space="preserve"> </t>
        </is>
      </c>
    </row>
    <row r="18">
      <c r="A18" s="4" t="inlineStr">
        <is>
          <t>Discount rate</t>
        </is>
      </c>
      <c r="B18" s="11" t="n">
        <v>0.0499</v>
      </c>
      <c r="C18" s="11" t="n">
        <v>0.0587</v>
      </c>
      <c r="D18" s="11" t="n">
        <v>0.055</v>
      </c>
    </row>
    <row r="19">
      <c r="A19" s="4" t="inlineStr">
        <is>
          <t>Compensation increase</t>
        </is>
      </c>
      <c r="B19" s="11" t="n">
        <v>0.035</v>
      </c>
      <c r="C19" s="11" t="n">
        <v>0.035</v>
      </c>
      <c r="D19" s="11" t="n">
        <v>0.035</v>
      </c>
    </row>
    <row r="20">
      <c r="A20" s="4" t="inlineStr">
        <is>
          <t>OPEB</t>
        </is>
      </c>
      <c r="B20" s="4" t="inlineStr">
        <is>
          <t xml:space="preserve"> </t>
        </is>
      </c>
      <c r="C20" s="4" t="inlineStr">
        <is>
          <t xml:space="preserve"> </t>
        </is>
      </c>
      <c r="D20" s="4" t="inlineStr">
        <is>
          <t xml:space="preserve"> </t>
        </is>
      </c>
    </row>
    <row r="21">
      <c r="A21" s="3" t="inlineStr">
        <is>
          <t>Benefit costs:</t>
        </is>
      </c>
      <c r="B21" s="4" t="inlineStr">
        <is>
          <t xml:space="preserve"> </t>
        </is>
      </c>
      <c r="C21" s="4" t="inlineStr">
        <is>
          <t xml:space="preserve"> </t>
        </is>
      </c>
      <c r="D21" s="4" t="inlineStr">
        <is>
          <t xml:space="preserve"> </t>
        </is>
      </c>
    </row>
    <row r="22">
      <c r="A22" s="4" t="inlineStr">
        <is>
          <t>Expected asset return</t>
        </is>
      </c>
      <c r="B22" s="10" t="n">
        <v>0.07000000000000001</v>
      </c>
      <c r="C22" s="10" t="n">
        <v>0.07000000000000001</v>
      </c>
      <c r="D22" s="11" t="n">
        <v>0.0675</v>
      </c>
    </row>
    <row r="23">
      <c r="A23" s="4" t="inlineStr">
        <is>
          <t>OPEB | Represented</t>
        </is>
      </c>
      <c r="B23" s="4" t="inlineStr">
        <is>
          <t xml:space="preserve"> </t>
        </is>
      </c>
      <c r="C23" s="4" t="inlineStr">
        <is>
          <t xml:space="preserve"> </t>
        </is>
      </c>
      <c r="D23" s="4" t="inlineStr">
        <is>
          <t xml:space="preserve"> </t>
        </is>
      </c>
    </row>
    <row r="24">
      <c r="A24" s="3" t="inlineStr">
        <is>
          <t>Benefit costs:</t>
        </is>
      </c>
      <c r="B24" s="4" t="inlineStr">
        <is>
          <t xml:space="preserve"> </t>
        </is>
      </c>
      <c r="C24" s="4" t="inlineStr">
        <is>
          <t xml:space="preserve"> </t>
        </is>
      </c>
      <c r="D24" s="4" t="inlineStr">
        <is>
          <t xml:space="preserve"> </t>
        </is>
      </c>
    </row>
    <row r="25">
      <c r="A25" s="4" t="inlineStr">
        <is>
          <t>Discount rate</t>
        </is>
      </c>
      <c r="B25" s="11" t="n">
        <v>0.0597</v>
      </c>
      <c r="C25" s="11" t="n">
        <v>0.0551</v>
      </c>
      <c r="D25" s="11" t="n">
        <v>0.0324</v>
      </c>
    </row>
    <row r="26">
      <c r="A26" s="4" t="inlineStr">
        <is>
          <t>Compensation increase</t>
        </is>
      </c>
      <c r="B26" s="10" t="n">
        <v>0.03</v>
      </c>
      <c r="C26" s="10" t="n">
        <v>0.03</v>
      </c>
      <c r="D26" s="10" t="n">
        <v>0.03</v>
      </c>
    </row>
    <row r="27">
      <c r="A27" s="3" t="inlineStr">
        <is>
          <t>Obligations:</t>
        </is>
      </c>
      <c r="B27" s="4" t="inlineStr">
        <is>
          <t xml:space="preserve"> </t>
        </is>
      </c>
      <c r="C27" s="4" t="inlineStr">
        <is>
          <t xml:space="preserve"> </t>
        </is>
      </c>
      <c r="D27" s="4" t="inlineStr">
        <is>
          <t xml:space="preserve"> </t>
        </is>
      </c>
    </row>
    <row r="28">
      <c r="A28" s="4" t="inlineStr">
        <is>
          <t>Discount rate</t>
        </is>
      </c>
      <c r="B28" s="11" t="n">
        <v>0.0497</v>
      </c>
      <c r="C28" s="11" t="n">
        <v>0.0597</v>
      </c>
      <c r="D28" s="11" t="n">
        <v>0.0551</v>
      </c>
    </row>
    <row r="29">
      <c r="A29" s="4" t="inlineStr">
        <is>
          <t>Compensation increase</t>
        </is>
      </c>
      <c r="B29" s="10" t="n">
        <v>0.03</v>
      </c>
      <c r="C29" s="10" t="n">
        <v>0.03</v>
      </c>
      <c r="D29" s="10" t="n">
        <v>0.03</v>
      </c>
    </row>
    <row r="30">
      <c r="A30" s="4" t="inlineStr">
        <is>
          <t>OPEB | Nonrepresented</t>
        </is>
      </c>
      <c r="B30" s="4" t="inlineStr">
        <is>
          <t xml:space="preserve"> </t>
        </is>
      </c>
      <c r="C30" s="4" t="inlineStr">
        <is>
          <t xml:space="preserve"> </t>
        </is>
      </c>
      <c r="D30" s="4" t="inlineStr">
        <is>
          <t xml:space="preserve"> </t>
        </is>
      </c>
    </row>
    <row r="31">
      <c r="A31" s="3" t="inlineStr">
        <is>
          <t>Benefit costs:</t>
        </is>
      </c>
      <c r="B31" s="4" t="inlineStr">
        <is>
          <t xml:space="preserve"> </t>
        </is>
      </c>
      <c r="C31" s="4" t="inlineStr">
        <is>
          <t xml:space="preserve"> </t>
        </is>
      </c>
      <c r="D31" s="4" t="inlineStr">
        <is>
          <t xml:space="preserve"> </t>
        </is>
      </c>
    </row>
    <row r="32">
      <c r="A32" s="4" t="inlineStr">
        <is>
          <t>Discount rate</t>
        </is>
      </c>
      <c r="B32" s="11" t="n">
        <v>0.0594</v>
      </c>
      <c r="C32" s="11" t="n">
        <v>0.0551</v>
      </c>
      <c r="D32" s="11" t="n">
        <v>0.0317</v>
      </c>
    </row>
    <row r="33">
      <c r="A33" s="4" t="inlineStr">
        <is>
          <t>Compensation increase</t>
        </is>
      </c>
      <c r="B33" s="11" t="n">
        <v>0.035</v>
      </c>
      <c r="C33" s="11" t="n">
        <v>0.035</v>
      </c>
      <c r="D33" s="11" t="n">
        <v>0.035</v>
      </c>
    </row>
    <row r="34">
      <c r="A34" s="3" t="inlineStr">
        <is>
          <t>Obligations:</t>
        </is>
      </c>
      <c r="B34" s="4" t="inlineStr">
        <is>
          <t xml:space="preserve"> </t>
        </is>
      </c>
      <c r="C34" s="4" t="inlineStr">
        <is>
          <t xml:space="preserve"> </t>
        </is>
      </c>
      <c r="D34" s="4" t="inlineStr">
        <is>
          <t xml:space="preserve"> </t>
        </is>
      </c>
    </row>
    <row r="35">
      <c r="A35" s="4" t="inlineStr">
        <is>
          <t>Discount rate</t>
        </is>
      </c>
      <c r="B35" s="11" t="n">
        <v>0.0498</v>
      </c>
      <c r="C35" s="11" t="n">
        <v>0.0594</v>
      </c>
      <c r="D35" s="11" t="n">
        <v>0.0551</v>
      </c>
    </row>
    <row r="36">
      <c r="A36" s="4" t="inlineStr">
        <is>
          <t>Compensation increase</t>
        </is>
      </c>
      <c r="B36" s="11" t="n">
        <v>0.035</v>
      </c>
      <c r="C36" s="11" t="n">
        <v>0.035</v>
      </c>
      <c r="D36" s="11" t="n">
        <v>0.0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ED HCCTR (Details) - OPEB</t>
        </is>
      </c>
      <c r="B1" s="2" t="inlineStr">
        <is>
          <t>12 Months Ended</t>
        </is>
      </c>
    </row>
    <row r="2">
      <c r="B2" s="2" t="inlineStr">
        <is>
          <t>Sep. 30, 2024</t>
        </is>
      </c>
      <c r="C2" s="2" t="inlineStr">
        <is>
          <t>Sep. 30, 2023</t>
        </is>
      </c>
      <c r="D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HCCTR</t>
        </is>
      </c>
      <c r="B4" s="11" t="n">
        <v>0.08799999999999999</v>
      </c>
      <c r="C4" s="11" t="n">
        <v>0.074</v>
      </c>
      <c r="D4" s="11" t="n">
        <v>0.066</v>
      </c>
    </row>
    <row r="5">
      <c r="A5" s="4" t="inlineStr">
        <is>
          <t>Ultimate HCCTR</t>
        </is>
      </c>
      <c r="B5" s="11" t="n">
        <v>0.045</v>
      </c>
      <c r="C5" s="11" t="n">
        <v>0.045</v>
      </c>
      <c r="D5" s="11" t="n">
        <v>0.0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BENEFIT PLANS - MIX AND TARGETED ALLOCATION (Detail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Target Allocation</t>
        </is>
      </c>
      <c r="B3" s="10" t="n">
        <v>1</v>
      </c>
      <c r="C3" s="4" t="inlineStr">
        <is>
          <t xml:space="preserve"> </t>
        </is>
      </c>
    </row>
    <row r="4">
      <c r="A4" s="4" t="inlineStr">
        <is>
          <t>Assets</t>
        </is>
      </c>
      <c r="B4" s="10" t="n">
        <v>1</v>
      </c>
      <c r="C4" s="10" t="n">
        <v>1</v>
      </c>
    </row>
    <row r="5">
      <c r="A5" s="4" t="inlineStr">
        <is>
          <t>U.S.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10" t="n">
        <v>0.29</v>
      </c>
      <c r="C7" s="4" t="inlineStr">
        <is>
          <t xml:space="preserve"> </t>
        </is>
      </c>
    </row>
    <row r="8">
      <c r="A8" s="4" t="inlineStr">
        <is>
          <t>Assets</t>
        </is>
      </c>
      <c r="B8" s="10" t="n">
        <v>0.29</v>
      </c>
      <c r="C8" s="10" t="n">
        <v>0.34</v>
      </c>
    </row>
    <row r="9">
      <c r="A9" s="4" t="inlineStr">
        <is>
          <t>International equity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10" t="n">
        <v>0.16</v>
      </c>
      <c r="C11" s="4" t="inlineStr">
        <is>
          <t xml:space="preserve"> </t>
        </is>
      </c>
    </row>
    <row r="12">
      <c r="A12" s="4" t="inlineStr">
        <is>
          <t>Assets</t>
        </is>
      </c>
      <c r="B12" s="10" t="n">
        <v>0.16</v>
      </c>
      <c r="C12" s="10" t="n">
        <v>0.16</v>
      </c>
    </row>
    <row r="13">
      <c r="A13" s="4" t="inlineStr">
        <is>
          <t>Fixed incom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10" t="n">
        <v>0.39</v>
      </c>
      <c r="C15" s="4" t="inlineStr">
        <is>
          <t xml:space="preserve"> </t>
        </is>
      </c>
    </row>
    <row r="16">
      <c r="A16" s="4" t="inlineStr">
        <is>
          <t>Assets</t>
        </is>
      </c>
      <c r="B16" s="10" t="n">
        <v>0.38</v>
      </c>
      <c r="C16" s="10" t="n">
        <v>0.31</v>
      </c>
    </row>
    <row r="17">
      <c r="A17" s="4" t="inlineStr">
        <is>
          <t>Collective investment trusts at NAV</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t>
        </is>
      </c>
      <c r="B19" s="10" t="n">
        <v>0.16</v>
      </c>
      <c r="C19" s="4" t="inlineStr">
        <is>
          <t xml:space="preserve"> </t>
        </is>
      </c>
    </row>
    <row r="20">
      <c r="A20" s="4" t="inlineStr">
        <is>
          <t>Assets</t>
        </is>
      </c>
      <c r="B20" s="10" t="n">
        <v>0.17</v>
      </c>
      <c r="C20" s="10" t="n">
        <v>0.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in Thousands</t>
        </is>
      </c>
      <c r="B1" s="2" t="inlineStr">
        <is>
          <t>Sep. 30, 2024 USD ($)</t>
        </is>
      </c>
    </row>
    <row r="2">
      <c r="A2" s="4" t="inlineStr">
        <is>
          <t>Pension</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16273</v>
      </c>
    </row>
    <row r="5">
      <c r="A5" s="4" t="inlineStr">
        <is>
          <t>2026</t>
        </is>
      </c>
      <c r="B5" s="6" t="n">
        <v>17378</v>
      </c>
    </row>
    <row r="6">
      <c r="A6" s="4" t="inlineStr">
        <is>
          <t>2027</t>
        </is>
      </c>
      <c r="B6" s="6" t="n">
        <v>18452</v>
      </c>
    </row>
    <row r="7">
      <c r="A7" s="4" t="inlineStr">
        <is>
          <t>2028</t>
        </is>
      </c>
      <c r="B7" s="6" t="n">
        <v>19423</v>
      </c>
    </row>
    <row r="8">
      <c r="A8" s="4" t="inlineStr">
        <is>
          <t>2029</t>
        </is>
      </c>
      <c r="B8" s="6" t="n">
        <v>20493</v>
      </c>
    </row>
    <row r="9">
      <c r="A9" s="4" t="inlineStr">
        <is>
          <t>2030 - 2034</t>
        </is>
      </c>
      <c r="B9" s="6" t="n">
        <v>115709</v>
      </c>
    </row>
    <row r="10">
      <c r="A10" s="4" t="inlineStr">
        <is>
          <t>OPEB</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8397</v>
      </c>
    </row>
    <row r="13">
      <c r="A13" s="4" t="inlineStr">
        <is>
          <t>2026</t>
        </is>
      </c>
      <c r="B13" s="6" t="n">
        <v>9300</v>
      </c>
    </row>
    <row r="14">
      <c r="A14" s="4" t="inlineStr">
        <is>
          <t>2027</t>
        </is>
      </c>
      <c r="B14" s="6" t="n">
        <v>10138</v>
      </c>
    </row>
    <row r="15">
      <c r="A15" s="4" t="inlineStr">
        <is>
          <t>2028</t>
        </is>
      </c>
      <c r="B15" s="6" t="n">
        <v>10925</v>
      </c>
    </row>
    <row r="16">
      <c r="A16" s="4" t="inlineStr">
        <is>
          <t>2029</t>
        </is>
      </c>
      <c r="B16" s="6" t="n">
        <v>11703</v>
      </c>
    </row>
    <row r="17">
      <c r="A17" s="4" t="inlineStr">
        <is>
          <t>2030 - 2034</t>
        </is>
      </c>
      <c r="B17" s="5" t="n">
        <v>654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Details) - USD ($) $ in Thousands</t>
        </is>
      </c>
      <c r="B1" s="2" t="inlineStr">
        <is>
          <t>Sep. 30, 2024</t>
        </is>
      </c>
      <c r="C1" s="2" t="inlineStr">
        <is>
          <t>Sep. 30, 2023</t>
        </is>
      </c>
      <c r="D1" s="2" t="inlineStr">
        <is>
          <t>Sep. 30, 2022</t>
        </is>
      </c>
    </row>
    <row r="2">
      <c r="A2" s="4" t="inlineStr">
        <is>
          <t>Pensio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fair value of plan assets</t>
        </is>
      </c>
      <c r="B4" s="5" t="n">
        <v>342710</v>
      </c>
      <c r="C4" s="5" t="n">
        <v>298361</v>
      </c>
      <c r="D4" s="5" t="n">
        <v>284347</v>
      </c>
    </row>
    <row r="5">
      <c r="A5" s="4" t="inlineStr">
        <is>
          <t>OPEB</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fair value of plan assets</t>
        </is>
      </c>
      <c r="B7" s="6" t="n">
        <v>129721</v>
      </c>
      <c r="C7" s="6" t="n">
        <v>106783</v>
      </c>
      <c r="D7" s="5" t="n">
        <v>99736</v>
      </c>
    </row>
    <row r="8">
      <c r="A8" s="4" t="inlineStr">
        <is>
          <t>Fair Value, Inputs, Level 1, 2 and 3 | Pensio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t>
        </is>
      </c>
      <c r="B10" s="6" t="n">
        <v>280825</v>
      </c>
      <c r="C10" s="6" t="n">
        <v>237624</v>
      </c>
      <c r="D10" s="4" t="inlineStr">
        <is>
          <t xml:space="preserve"> </t>
        </is>
      </c>
    </row>
    <row r="11">
      <c r="A11" s="4" t="inlineStr">
        <is>
          <t>Fair Value, Inputs, Level 1, 2 and 3 | Pension | Money market fu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6" t="n">
        <v>0</v>
      </c>
      <c r="C13" s="4" t="inlineStr">
        <is>
          <t xml:space="preserve"> </t>
        </is>
      </c>
      <c r="D13" s="4" t="inlineStr">
        <is>
          <t xml:space="preserve"> </t>
        </is>
      </c>
    </row>
    <row r="14">
      <c r="A14" s="4" t="inlineStr">
        <is>
          <t>Fair Value, Inputs, Level 1, 2 and 3 | Pension | Large Cap Index</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fair value of plan assets</t>
        </is>
      </c>
      <c r="B16" s="6" t="n">
        <v>76897</v>
      </c>
      <c r="C16" s="6" t="n">
        <v>81171</v>
      </c>
      <c r="D16" s="4" t="inlineStr">
        <is>
          <t xml:space="preserve"> </t>
        </is>
      </c>
    </row>
    <row r="17">
      <c r="A17" s="4" t="inlineStr">
        <is>
          <t>Fair Value, Inputs, Level 1, 2 and 3 | Pension | Extended Market Index</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fair value of plan assets</t>
        </is>
      </c>
      <c r="B19" s="6" t="n">
        <v>16665</v>
      </c>
      <c r="C19" s="6" t="n">
        <v>17256</v>
      </c>
      <c r="D19" s="4" t="inlineStr">
        <is>
          <t xml:space="preserve"> </t>
        </is>
      </c>
    </row>
    <row r="20">
      <c r="A20" s="4" t="inlineStr">
        <is>
          <t>Fair Value, Inputs, Level 1, 2 and 3 | Pension | International Stock</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fair value of plan assets</t>
        </is>
      </c>
      <c r="B22" s="6" t="n">
        <v>50549</v>
      </c>
      <c r="C22" s="6" t="n">
        <v>48557</v>
      </c>
      <c r="D22" s="4" t="inlineStr">
        <is>
          <t xml:space="preserve"> </t>
        </is>
      </c>
    </row>
    <row r="23">
      <c r="A23" s="4" t="inlineStr">
        <is>
          <t>Fair Value, Inputs, Level 1, 2 and 3 | Pension | Emerging Marke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fair value of plan assets</t>
        </is>
      </c>
      <c r="B25" s="6" t="n">
        <v>13354</v>
      </c>
      <c r="C25" s="6" t="n">
        <v>11471</v>
      </c>
      <c r="D25" s="4" t="inlineStr">
        <is>
          <t xml:space="preserve"> </t>
        </is>
      </c>
    </row>
    <row r="26">
      <c r="A26" s="4" t="inlineStr">
        <is>
          <t>Fair Value, Inputs, Level 1, 2 and 3 | Pension | Core Fixed Income</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fair value of plan assets</t>
        </is>
      </c>
      <c r="B28" s="6" t="n">
        <v>0</v>
      </c>
      <c r="C28" s="6" t="n">
        <v>0</v>
      </c>
      <c r="D28" s="4" t="inlineStr">
        <is>
          <t xml:space="preserve"> </t>
        </is>
      </c>
    </row>
    <row r="29">
      <c r="A29" s="4" t="inlineStr">
        <is>
          <t>Fair Value, Inputs, Level 1, 2 and 3 | Pension | High Yield Bond Fund</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fair value of plan assets</t>
        </is>
      </c>
      <c r="B31" s="6" t="n">
        <v>16704</v>
      </c>
      <c r="C31" s="6" t="n">
        <v>20685</v>
      </c>
      <c r="D31" s="4" t="inlineStr">
        <is>
          <t xml:space="preserve"> </t>
        </is>
      </c>
    </row>
    <row r="32">
      <c r="A32" s="4" t="inlineStr">
        <is>
          <t>Fair Value, Inputs, Level 1, 2 and 3 | Pension | Long Duration Fund</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fair value of plan assets</t>
        </is>
      </c>
      <c r="B34" s="6" t="n">
        <v>106656</v>
      </c>
      <c r="C34" s="6" t="n">
        <v>58484</v>
      </c>
      <c r="D34" s="4" t="inlineStr">
        <is>
          <t xml:space="preserve"> </t>
        </is>
      </c>
    </row>
    <row r="35">
      <c r="A35" s="4" t="inlineStr">
        <is>
          <t>Fair Value, Inputs, Level 1, 2 and 3 | OPEB</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fair value of plan assets</t>
        </is>
      </c>
      <c r="B37" s="6" t="n">
        <v>112089</v>
      </c>
      <c r="C37" s="6" t="n">
        <v>89492</v>
      </c>
      <c r="D37" s="4" t="inlineStr">
        <is>
          <t xml:space="preserve"> </t>
        </is>
      </c>
    </row>
    <row r="38">
      <c r="A38" s="4" t="inlineStr">
        <is>
          <t>Fair Value, Inputs, Level 1, 2 and 3 | OPEB | Money market fund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fair value of plan assets</t>
        </is>
      </c>
      <c r="B40" s="6" t="n">
        <v>24</v>
      </c>
      <c r="C40" s="4" t="inlineStr">
        <is>
          <t xml:space="preserve"> </t>
        </is>
      </c>
      <c r="D40" s="4" t="inlineStr">
        <is>
          <t xml:space="preserve"> </t>
        </is>
      </c>
    </row>
    <row r="41">
      <c r="A41" s="4" t="inlineStr">
        <is>
          <t>Fair Value, Inputs, Level 1, 2 and 3 | OPEB | Large Cap Index</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fair value of plan assets</t>
        </is>
      </c>
      <c r="B43" s="6" t="n">
        <v>38040</v>
      </c>
      <c r="C43" s="6" t="n">
        <v>30884</v>
      </c>
      <c r="D43" s="4" t="inlineStr">
        <is>
          <t xml:space="preserve"> </t>
        </is>
      </c>
    </row>
    <row r="44">
      <c r="A44" s="4" t="inlineStr">
        <is>
          <t>Fair Value, Inputs, Level 1, 2 and 3 | OPEB | Extended Market Index</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fair value of plan assets</t>
        </is>
      </c>
      <c r="B46" s="6" t="n">
        <v>7977</v>
      </c>
      <c r="C46" s="6" t="n">
        <v>6444</v>
      </c>
      <c r="D46" s="4" t="inlineStr">
        <is>
          <t xml:space="preserve"> </t>
        </is>
      </c>
    </row>
    <row r="47">
      <c r="A47" s="4" t="inlineStr">
        <is>
          <t>Fair Value, Inputs, Level 1, 2 and 3 | OPEB | International Stock</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fair value of plan assets</t>
        </is>
      </c>
      <c r="B49" s="6" t="n">
        <v>22730</v>
      </c>
      <c r="C49" s="6" t="n">
        <v>17966</v>
      </c>
      <c r="D49" s="4" t="inlineStr">
        <is>
          <t xml:space="preserve"> </t>
        </is>
      </c>
    </row>
    <row r="50">
      <c r="A50" s="4" t="inlineStr">
        <is>
          <t>Fair Value, Inputs, Level 1, 2 and 3 | OPEB | Emerging Market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fair value of plan assets</t>
        </is>
      </c>
      <c r="B52" s="6" t="n">
        <v>5358</v>
      </c>
      <c r="C52" s="6" t="n">
        <v>4306</v>
      </c>
      <c r="D52" s="4" t="inlineStr">
        <is>
          <t xml:space="preserve"> </t>
        </is>
      </c>
    </row>
    <row r="53">
      <c r="A53" s="4" t="inlineStr">
        <is>
          <t>Fair Value, Inputs, Level 1, 2 and 3 | OPEB | Core Fixed Income</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fair value of plan assets</t>
        </is>
      </c>
      <c r="B55" s="6" t="n">
        <v>28765</v>
      </c>
      <c r="C55" s="6" t="n">
        <v>22241</v>
      </c>
      <c r="D55" s="4" t="inlineStr">
        <is>
          <t xml:space="preserve"> </t>
        </is>
      </c>
    </row>
    <row r="56">
      <c r="A56" s="4" t="inlineStr">
        <is>
          <t>Fair Value, Inputs, Level 1, 2 and 3 | OPEB | High Yield Bond Fund</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fair value of plan assets</t>
        </is>
      </c>
      <c r="B58" s="6" t="n">
        <v>9195</v>
      </c>
      <c r="C58" s="6" t="n">
        <v>7651</v>
      </c>
      <c r="D58" s="4" t="inlineStr">
        <is>
          <t xml:space="preserve"> </t>
        </is>
      </c>
    </row>
    <row r="59">
      <c r="A59" s="4" t="inlineStr">
        <is>
          <t>Fair Value, Inputs, Level 1, 2 and 3 | OPEB | Long Duration Fund</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fair value of plan assets</t>
        </is>
      </c>
      <c r="B61" s="6" t="n">
        <v>0</v>
      </c>
      <c r="C61" s="6" t="n">
        <v>0</v>
      </c>
      <c r="D61" s="4" t="inlineStr">
        <is>
          <t xml:space="preserve"> </t>
        </is>
      </c>
    </row>
    <row r="62">
      <c r="A62" s="4" t="inlineStr">
        <is>
          <t>Quoted Prices in Active Markets for Identical Assets (Level 1) | Pension</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fair value of plan assets</t>
        </is>
      </c>
      <c r="B64" s="6" t="n">
        <v>280825</v>
      </c>
      <c r="C64" s="6" t="n">
        <v>237624</v>
      </c>
      <c r="D64" s="4" t="inlineStr">
        <is>
          <t xml:space="preserve"> </t>
        </is>
      </c>
    </row>
    <row r="65">
      <c r="A65" s="4" t="inlineStr">
        <is>
          <t>Quoted Prices in Active Markets for Identical Assets (Level 1) | Pension | Money market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fair value of plan assets</t>
        </is>
      </c>
      <c r="B67" s="6" t="n">
        <v>0</v>
      </c>
      <c r="C67" s="4" t="inlineStr">
        <is>
          <t xml:space="preserve"> </t>
        </is>
      </c>
      <c r="D67" s="4" t="inlineStr">
        <is>
          <t xml:space="preserve"> </t>
        </is>
      </c>
    </row>
    <row r="68">
      <c r="A68" s="4" t="inlineStr">
        <is>
          <t>Quoted Prices in Active Markets for Identical Assets (Level 1) | Pension | Large Cap Index</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fair value of plan assets</t>
        </is>
      </c>
      <c r="B70" s="6" t="n">
        <v>76897</v>
      </c>
      <c r="C70" s="6" t="n">
        <v>81171</v>
      </c>
      <c r="D70" s="4" t="inlineStr">
        <is>
          <t xml:space="preserve"> </t>
        </is>
      </c>
    </row>
    <row r="71">
      <c r="A71" s="4" t="inlineStr">
        <is>
          <t>Quoted Prices in Active Markets for Identical Assets (Level 1) | Pension | Extended Market Index</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fair value of plan assets</t>
        </is>
      </c>
      <c r="B73" s="6" t="n">
        <v>16665</v>
      </c>
      <c r="C73" s="6" t="n">
        <v>17256</v>
      </c>
      <c r="D73" s="4" t="inlineStr">
        <is>
          <t xml:space="preserve"> </t>
        </is>
      </c>
    </row>
    <row r="74">
      <c r="A74" s="4" t="inlineStr">
        <is>
          <t>Quoted Prices in Active Markets for Identical Assets (Level 1) | Pension | International Stock</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fair value of plan assets</t>
        </is>
      </c>
      <c r="B76" s="6" t="n">
        <v>50549</v>
      </c>
      <c r="C76" s="6" t="n">
        <v>48557</v>
      </c>
      <c r="D76" s="4" t="inlineStr">
        <is>
          <t xml:space="preserve"> </t>
        </is>
      </c>
    </row>
    <row r="77">
      <c r="A77" s="4" t="inlineStr">
        <is>
          <t>Quoted Prices in Active Markets for Identical Assets (Level 1) | Pension | Emerging Marke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fair value of plan assets</t>
        </is>
      </c>
      <c r="B79" s="6" t="n">
        <v>13354</v>
      </c>
      <c r="C79" s="6" t="n">
        <v>11471</v>
      </c>
      <c r="D79" s="4" t="inlineStr">
        <is>
          <t xml:space="preserve"> </t>
        </is>
      </c>
    </row>
    <row r="80">
      <c r="A80" s="4" t="inlineStr">
        <is>
          <t>Quoted Prices in Active Markets for Identical Assets (Level 1) | Pension | Core Fixed Incom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fair value of plan assets</t>
        </is>
      </c>
      <c r="B82" s="6" t="n">
        <v>0</v>
      </c>
      <c r="C82" s="6" t="n">
        <v>0</v>
      </c>
      <c r="D82" s="4" t="inlineStr">
        <is>
          <t xml:space="preserve"> </t>
        </is>
      </c>
    </row>
    <row r="83">
      <c r="A83" s="4" t="inlineStr">
        <is>
          <t>Quoted Prices in Active Markets for Identical Assets (Level 1) | Pension | High Yield Bond Fund</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fair value of plan assets</t>
        </is>
      </c>
      <c r="B85" s="6" t="n">
        <v>16704</v>
      </c>
      <c r="C85" s="6" t="n">
        <v>20685</v>
      </c>
      <c r="D85" s="4" t="inlineStr">
        <is>
          <t xml:space="preserve"> </t>
        </is>
      </c>
    </row>
    <row r="86">
      <c r="A86" s="4" t="inlineStr">
        <is>
          <t>Quoted Prices in Active Markets for Identical Assets (Level 1) | Pension | Long Duration Fund</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fair value of plan assets</t>
        </is>
      </c>
      <c r="B88" s="6" t="n">
        <v>106656</v>
      </c>
      <c r="C88" s="6" t="n">
        <v>58484</v>
      </c>
      <c r="D88" s="4" t="inlineStr">
        <is>
          <t xml:space="preserve"> </t>
        </is>
      </c>
    </row>
    <row r="89">
      <c r="A89" s="4" t="inlineStr">
        <is>
          <t>Quoted Prices in Active Markets for Identical Assets (Level 1) | OPEB</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fair value of plan assets</t>
        </is>
      </c>
      <c r="B91" s="6" t="n">
        <v>112089</v>
      </c>
      <c r="C91" s="6" t="n">
        <v>89492</v>
      </c>
      <c r="D91" s="4" t="inlineStr">
        <is>
          <t xml:space="preserve"> </t>
        </is>
      </c>
    </row>
    <row r="92">
      <c r="A92" s="4" t="inlineStr">
        <is>
          <t>Quoted Prices in Active Markets for Identical Assets (Level 1) | OPEB | Money market fund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fair value of plan assets</t>
        </is>
      </c>
      <c r="B94" s="6" t="n">
        <v>24</v>
      </c>
      <c r="C94" s="4" t="inlineStr">
        <is>
          <t xml:space="preserve"> </t>
        </is>
      </c>
      <c r="D94" s="4" t="inlineStr">
        <is>
          <t xml:space="preserve"> </t>
        </is>
      </c>
    </row>
    <row r="95">
      <c r="A95" s="4" t="inlineStr">
        <is>
          <t>Quoted Prices in Active Markets for Identical Assets (Level 1) | OPEB | Large Cap Index</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fair value of plan assets</t>
        </is>
      </c>
      <c r="B97" s="6" t="n">
        <v>38040</v>
      </c>
      <c r="C97" s="6" t="n">
        <v>30884</v>
      </c>
      <c r="D97" s="4" t="inlineStr">
        <is>
          <t xml:space="preserve"> </t>
        </is>
      </c>
    </row>
    <row r="98">
      <c r="A98" s="4" t="inlineStr">
        <is>
          <t>Quoted Prices in Active Markets for Identical Assets (Level 1) | OPEB | Extended Market Index</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fair value of plan assets</t>
        </is>
      </c>
      <c r="B100" s="6" t="n">
        <v>7977</v>
      </c>
      <c r="C100" s="6" t="n">
        <v>6444</v>
      </c>
      <c r="D100" s="4" t="inlineStr">
        <is>
          <t xml:space="preserve"> </t>
        </is>
      </c>
    </row>
    <row r="101">
      <c r="A101" s="4" t="inlineStr">
        <is>
          <t>Quoted Prices in Active Markets for Identical Assets (Level 1) | OPEB | International Stock</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fair value of plan assets</t>
        </is>
      </c>
      <c r="B103" s="6" t="n">
        <v>22730</v>
      </c>
      <c r="C103" s="6" t="n">
        <v>17966</v>
      </c>
      <c r="D103" s="4" t="inlineStr">
        <is>
          <t xml:space="preserve"> </t>
        </is>
      </c>
    </row>
    <row r="104">
      <c r="A104" s="4" t="inlineStr">
        <is>
          <t>Quoted Prices in Active Markets for Identical Assets (Level 1) | OPEB | Emerging Market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fair value of plan assets</t>
        </is>
      </c>
      <c r="B106" s="6" t="n">
        <v>5358</v>
      </c>
      <c r="C106" s="6" t="n">
        <v>4306</v>
      </c>
      <c r="D106" s="4" t="inlineStr">
        <is>
          <t xml:space="preserve"> </t>
        </is>
      </c>
    </row>
    <row r="107">
      <c r="A107" s="4" t="inlineStr">
        <is>
          <t>Quoted Prices in Active Markets for Identical Assets (Level 1) | OPEB | Core Fixed Income</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fair value of plan assets</t>
        </is>
      </c>
      <c r="B109" s="6" t="n">
        <v>28765</v>
      </c>
      <c r="C109" s="6" t="n">
        <v>22241</v>
      </c>
      <c r="D109" s="4" t="inlineStr">
        <is>
          <t xml:space="preserve"> </t>
        </is>
      </c>
    </row>
    <row r="110">
      <c r="A110" s="4" t="inlineStr">
        <is>
          <t>Quoted Prices in Active Markets for Identical Assets (Level 1) | OPEB | High Yield Bond Fund</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fair value of plan assets</t>
        </is>
      </c>
      <c r="B112" s="6" t="n">
        <v>9195</v>
      </c>
      <c r="C112" s="6" t="n">
        <v>7651</v>
      </c>
      <c r="D112" s="4" t="inlineStr">
        <is>
          <t xml:space="preserve"> </t>
        </is>
      </c>
    </row>
    <row r="113">
      <c r="A113" s="4" t="inlineStr">
        <is>
          <t>Quoted Prices in Active Markets for Identical Assets (Level 1) | OPEB | Long Duration Fund</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fair value of plan assets</t>
        </is>
      </c>
      <c r="B115" s="6" t="n">
        <v>0</v>
      </c>
      <c r="C115" s="6" t="n">
        <v>0</v>
      </c>
      <c r="D115" s="4" t="inlineStr">
        <is>
          <t xml:space="preserve"> </t>
        </is>
      </c>
    </row>
    <row r="116">
      <c r="A116" s="4" t="inlineStr">
        <is>
          <t>Investments measured at net asset value | Pension | Collective investment trust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fair value of plan assets</t>
        </is>
      </c>
      <c r="B118" s="6" t="n">
        <v>61885</v>
      </c>
      <c r="C118" s="6" t="n">
        <v>60737</v>
      </c>
      <c r="D118" s="4" t="inlineStr">
        <is>
          <t xml:space="preserve"> </t>
        </is>
      </c>
    </row>
    <row r="119">
      <c r="A119" s="4" t="inlineStr">
        <is>
          <t>Investments measured at net asset value | OPEB | Collective investment trus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fair value of plan assets</t>
        </is>
      </c>
      <c r="B121" s="5" t="n">
        <v>17632</v>
      </c>
      <c r="C121" s="5" t="n">
        <v>17291</v>
      </c>
      <c r="D12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DEFINED CONTRIBUTION (Details) - USD ($) $ in Millions</t>
        </is>
      </c>
      <c r="C1" s="2" t="inlineStr">
        <is>
          <t>12 Months Ended</t>
        </is>
      </c>
    </row>
    <row r="2">
      <c r="B2" s="2" t="inlineStr">
        <is>
          <t>Mar. 06, 2024</t>
        </is>
      </c>
      <c r="C2" s="2" t="inlineStr">
        <is>
          <t>Sep. 30, 2024</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company match of employee contribution</t>
        </is>
      </c>
      <c r="B4" s="4" t="inlineStr">
        <is>
          <t xml:space="preserve"> </t>
        </is>
      </c>
      <c r="C4" s="10" t="n">
        <v>0.85</v>
      </c>
      <c r="D4" s="4" t="inlineStr">
        <is>
          <t xml:space="preserve"> </t>
        </is>
      </c>
      <c r="E4" s="4" t="inlineStr">
        <is>
          <t xml:space="preserve"> </t>
        </is>
      </c>
    </row>
    <row r="5">
      <c r="A5" s="4" t="inlineStr">
        <is>
          <t>Defined contribution plan, maximum employer contribution by percentage of employee salary</t>
        </is>
      </c>
      <c r="B5" s="4" t="inlineStr">
        <is>
          <t xml:space="preserve"> </t>
        </is>
      </c>
      <c r="C5" s="10" t="n">
        <v>0.06</v>
      </c>
      <c r="D5" s="4" t="inlineStr">
        <is>
          <t xml:space="preserve"> </t>
        </is>
      </c>
      <c r="E5" s="4" t="inlineStr">
        <is>
          <t xml:space="preserve"> </t>
        </is>
      </c>
    </row>
    <row r="6">
      <c r="A6" s="4" t="inlineStr">
        <is>
          <t>Defined contribution plan, cost recognized</t>
        </is>
      </c>
      <c r="B6" s="4" t="inlineStr">
        <is>
          <t xml:space="preserve"> </t>
        </is>
      </c>
      <c r="C6" s="9" t="n">
        <v>6.8</v>
      </c>
      <c r="D6" s="9" t="n">
        <v>5.9</v>
      </c>
      <c r="E6" s="9" t="n">
        <v>5.5</v>
      </c>
    </row>
    <row r="7">
      <c r="A7" s="4" t="inlineStr">
        <is>
          <t>Deferred compensation arrangement with individual, employer contribution</t>
        </is>
      </c>
      <c r="B7" s="4" t="inlineStr">
        <is>
          <t xml:space="preserve"> </t>
        </is>
      </c>
      <c r="C7" s="9" t="n">
        <v>3.6</v>
      </c>
      <c r="D7" s="9" t="n">
        <v>2.1</v>
      </c>
      <c r="E7" s="9" t="n">
        <v>2.4</v>
      </c>
    </row>
    <row r="8">
      <c r="A8" s="4" t="inlineStr">
        <is>
          <t>First Matching Ti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contribution, company match of employee contribution</t>
        </is>
      </c>
      <c r="B10" s="10" t="n">
        <v>1</v>
      </c>
      <c r="C10" s="4" t="inlineStr">
        <is>
          <t xml:space="preserve"> </t>
        </is>
      </c>
      <c r="D10" s="4" t="inlineStr">
        <is>
          <t xml:space="preserve"> </t>
        </is>
      </c>
      <c r="E10" s="4" t="inlineStr">
        <is>
          <t xml:space="preserve"> </t>
        </is>
      </c>
    </row>
    <row r="11">
      <c r="A11" s="4" t="inlineStr">
        <is>
          <t>Defined contribution plan, maximum employer contribution by percentage of employee salary</t>
        </is>
      </c>
      <c r="B11" s="10" t="n">
        <v>0.03</v>
      </c>
      <c r="C11" s="4" t="inlineStr">
        <is>
          <t xml:space="preserve"> </t>
        </is>
      </c>
      <c r="D11" s="4" t="inlineStr">
        <is>
          <t xml:space="preserve"> </t>
        </is>
      </c>
      <c r="E11" s="4" t="inlineStr">
        <is>
          <t xml:space="preserve"> </t>
        </is>
      </c>
    </row>
    <row r="12">
      <c r="A12" s="4" t="inlineStr">
        <is>
          <t>Second Matching Ti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fined contribution, company match of employee contribution</t>
        </is>
      </c>
      <c r="B14" s="10" t="n">
        <v>0.8</v>
      </c>
      <c r="C14" s="4" t="inlineStr">
        <is>
          <t xml:space="preserve"> </t>
        </is>
      </c>
      <c r="D14" s="4" t="inlineStr">
        <is>
          <t xml:space="preserve"> </t>
        </is>
      </c>
      <c r="E14" s="4" t="inlineStr">
        <is>
          <t xml:space="preserve"> </t>
        </is>
      </c>
    </row>
    <row r="15">
      <c r="A15" s="4" t="inlineStr">
        <is>
          <t>Defined contribution plan, maximum employer contribution by percentage of employee salary</t>
        </is>
      </c>
      <c r="B15" s="10" t="n">
        <v>0.03</v>
      </c>
      <c r="C15" s="4" t="inlineStr">
        <is>
          <t xml:space="preserve"> </t>
        </is>
      </c>
      <c r="D15" s="4" t="inlineStr">
        <is>
          <t xml:space="preserve"> </t>
        </is>
      </c>
      <c r="E15" s="4" t="inlineStr">
        <is>
          <t xml:space="preserve"> </t>
        </is>
      </c>
    </row>
    <row r="16">
      <c r="A16" s="4" t="inlineStr">
        <is>
          <t>NJRHS | Minimu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Defined contribution plan, employer contribution for employees not qualifying for the defined benefit plan</t>
        </is>
      </c>
      <c r="B18" s="4" t="inlineStr">
        <is>
          <t xml:space="preserve"> </t>
        </is>
      </c>
      <c r="C18" s="10" t="n">
        <v>0.04</v>
      </c>
      <c r="D18" s="4" t="inlineStr">
        <is>
          <t xml:space="preserve"> </t>
        </is>
      </c>
      <c r="E18" s="4" t="inlineStr">
        <is>
          <t xml:space="preserve"> </t>
        </is>
      </c>
    </row>
    <row r="19">
      <c r="A19" s="4" t="inlineStr">
        <is>
          <t>NJRHS | Maximum</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contribution plan, employer contribution for employees not qualifying for the defined benefit plan</t>
        </is>
      </c>
      <c r="B21" s="4" t="inlineStr">
        <is>
          <t xml:space="preserve"> </t>
        </is>
      </c>
      <c r="C21" s="10" t="n">
        <v>0.05</v>
      </c>
      <c r="D21" s="4" t="inlineStr">
        <is>
          <t xml:space="preserve"> </t>
        </is>
      </c>
      <c r="E2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32:26Z</dcterms:created>
  <dcterms:modified xmlns:dcterms="http://purl.org/dc/terms/" xmlns:xsi="http://www.w3.org/2001/XMLSchema-instance" xsi:type="dcterms:W3CDTF">2024-11-26T21:32:26Z</dcterms:modified>
</cp:coreProperties>
</file>